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EI Document"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Basis Of Presentation And Signi" sheetId="9" state="visible" r:id="rId9"/>
    <sheet xmlns:r="http://schemas.openxmlformats.org/officeDocument/2006/relationships" name="Acquisitions Acquisitions" sheetId="10" state="visible" r:id="rId10"/>
    <sheet xmlns:r="http://schemas.openxmlformats.org/officeDocument/2006/relationships" name="Divestitures and Planned Divest" sheetId="11" state="visible" r:id="rId11"/>
    <sheet xmlns:r="http://schemas.openxmlformats.org/officeDocument/2006/relationships" name="Stockholders' Equity And Accumu" sheetId="12" state="visible" r:id="rId12"/>
    <sheet xmlns:r="http://schemas.openxmlformats.org/officeDocument/2006/relationships" name="Restructuring Costs" sheetId="13" state="visible" r:id="rId13"/>
    <sheet xmlns:r="http://schemas.openxmlformats.org/officeDocument/2006/relationships" name="Inventories, Net" sheetId="14" state="visible" r:id="rId14"/>
    <sheet xmlns:r="http://schemas.openxmlformats.org/officeDocument/2006/relationships" name="Property, Plant and Equipment, " sheetId="15" state="visible" r:id="rId15"/>
    <sheet xmlns:r="http://schemas.openxmlformats.org/officeDocument/2006/relationships" name="Goodwill and Other Intangible A" sheetId="16" state="visible" r:id="rId16"/>
    <sheet xmlns:r="http://schemas.openxmlformats.org/officeDocument/2006/relationships" name="Other Accrued Liabilities" sheetId="17" state="visible" r:id="rId17"/>
    <sheet xmlns:r="http://schemas.openxmlformats.org/officeDocument/2006/relationships" name="Debt" sheetId="18" state="visible" r:id="rId18"/>
    <sheet xmlns:r="http://schemas.openxmlformats.org/officeDocument/2006/relationships" name="Derivatives" sheetId="19" state="visible" r:id="rId19"/>
    <sheet xmlns:r="http://schemas.openxmlformats.org/officeDocument/2006/relationships" name="Commitments" sheetId="20" state="visible" r:id="rId20"/>
    <sheet xmlns:r="http://schemas.openxmlformats.org/officeDocument/2006/relationships" name="Employee Benefit And Retirement" sheetId="21" state="visible" r:id="rId21"/>
    <sheet xmlns:r="http://schemas.openxmlformats.org/officeDocument/2006/relationships" name="Earnings Per Share"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Fair Value Disclosures" sheetId="25" state="visible" r:id="rId25"/>
    <sheet xmlns:r="http://schemas.openxmlformats.org/officeDocument/2006/relationships" name="Segment Information" sheetId="26" state="visible" r:id="rId26"/>
    <sheet xmlns:r="http://schemas.openxmlformats.org/officeDocument/2006/relationships" name="Litigation And Contingencies" sheetId="27" state="visible" r:id="rId27"/>
    <sheet xmlns:r="http://schemas.openxmlformats.org/officeDocument/2006/relationships" name="Schedule II" sheetId="28" state="visible" r:id="rId28"/>
    <sheet xmlns:r="http://schemas.openxmlformats.org/officeDocument/2006/relationships" name="Basis Of Presentation And Sig29" sheetId="29" state="visible" r:id="rId29"/>
    <sheet xmlns:r="http://schemas.openxmlformats.org/officeDocument/2006/relationships" name="Derivatives Derivatives (Polici" sheetId="30" state="visible" r:id="rId30"/>
    <sheet xmlns:r="http://schemas.openxmlformats.org/officeDocument/2006/relationships" name="Stock-Based Compensation Stock-" sheetId="31" state="visible" r:id="rId31"/>
    <sheet xmlns:r="http://schemas.openxmlformats.org/officeDocument/2006/relationships" name="Fair Value Disclosures (Policie" sheetId="32" state="visible" r:id="rId32"/>
    <sheet xmlns:r="http://schemas.openxmlformats.org/officeDocument/2006/relationships" name="Acquisitions Acquisitions (Asse" sheetId="33" state="visible" r:id="rId33"/>
    <sheet xmlns:r="http://schemas.openxmlformats.org/officeDocument/2006/relationships" name="Acquisitions Acquisitions (Prof" sheetId="34" state="visible" r:id="rId34"/>
    <sheet xmlns:r="http://schemas.openxmlformats.org/officeDocument/2006/relationships" name="Divestitures and Planned Dive35" sheetId="35" state="visible" r:id="rId35"/>
    <sheet xmlns:r="http://schemas.openxmlformats.org/officeDocument/2006/relationships" name="Stockholders' Equity And Accu36" sheetId="36" state="visible" r:id="rId36"/>
    <sheet xmlns:r="http://schemas.openxmlformats.org/officeDocument/2006/relationships" name="Restructuring Costs (Tables)" sheetId="37" state="visible" r:id="rId37"/>
    <sheet xmlns:r="http://schemas.openxmlformats.org/officeDocument/2006/relationships" name="Inventories, Net (Tables)" sheetId="38" state="visible" r:id="rId38"/>
    <sheet xmlns:r="http://schemas.openxmlformats.org/officeDocument/2006/relationships" name="Property, Plant and Equipment39" sheetId="39" state="visible" r:id="rId39"/>
    <sheet xmlns:r="http://schemas.openxmlformats.org/officeDocument/2006/relationships" name="Goodwill and Other Intangible40" sheetId="40" state="visible" r:id="rId40"/>
    <sheet xmlns:r="http://schemas.openxmlformats.org/officeDocument/2006/relationships" name="Other Accrued Liabilities (Tabl" sheetId="41" state="visible" r:id="rId41"/>
    <sheet xmlns:r="http://schemas.openxmlformats.org/officeDocument/2006/relationships" name="Debt (Tables)" sheetId="42" state="visible" r:id="rId42"/>
    <sheet xmlns:r="http://schemas.openxmlformats.org/officeDocument/2006/relationships" name="Derivatives (Tables)" sheetId="43" state="visible" r:id="rId43"/>
    <sheet xmlns:r="http://schemas.openxmlformats.org/officeDocument/2006/relationships" name="Commitments Commitments (Tables" sheetId="44" state="visible" r:id="rId44"/>
    <sheet xmlns:r="http://schemas.openxmlformats.org/officeDocument/2006/relationships" name="Employee Benefit And Retireme45" sheetId="45" state="visible" r:id="rId45"/>
    <sheet xmlns:r="http://schemas.openxmlformats.org/officeDocument/2006/relationships" name="Earnings Per Share (Tables)" sheetId="46" state="visible" r:id="rId46"/>
    <sheet xmlns:r="http://schemas.openxmlformats.org/officeDocument/2006/relationships" name="Stock-Based Compensation (Table" sheetId="47" state="visible" r:id="rId47"/>
    <sheet xmlns:r="http://schemas.openxmlformats.org/officeDocument/2006/relationships" name="Income Taxes Income Taxes (Tabl" sheetId="48" state="visible" r:id="rId48"/>
    <sheet xmlns:r="http://schemas.openxmlformats.org/officeDocument/2006/relationships" name="Fair Value Disclosures (Tables)" sheetId="49" state="visible" r:id="rId49"/>
    <sheet xmlns:r="http://schemas.openxmlformats.org/officeDocument/2006/relationships" name="Segment Information (Tables)" sheetId="50" state="visible" r:id="rId50"/>
    <sheet xmlns:r="http://schemas.openxmlformats.org/officeDocument/2006/relationships" name="Segment Information Segment Inf" sheetId="51" state="visible" r:id="rId51"/>
    <sheet xmlns:r="http://schemas.openxmlformats.org/officeDocument/2006/relationships" name="Basis Of Presentation And Sig52" sheetId="52" state="visible" r:id="rId52"/>
    <sheet xmlns:r="http://schemas.openxmlformats.org/officeDocument/2006/relationships" name="Acquisitions Acquisitions (Narr" sheetId="53" state="visible" r:id="rId53"/>
    <sheet xmlns:r="http://schemas.openxmlformats.org/officeDocument/2006/relationships" name="Divestitures and Planned Dive54" sheetId="54" state="visible" r:id="rId54"/>
    <sheet xmlns:r="http://schemas.openxmlformats.org/officeDocument/2006/relationships" name="Stockholders' Equity And Accu55" sheetId="55" state="visible" r:id="rId55"/>
    <sheet xmlns:r="http://schemas.openxmlformats.org/officeDocument/2006/relationships" name="Stockholders' Equity And Accu56" sheetId="56" state="visible" r:id="rId56"/>
    <sheet xmlns:r="http://schemas.openxmlformats.org/officeDocument/2006/relationships" name="Restructuring Costs (Narrative)" sheetId="57" state="visible" r:id="rId57"/>
    <sheet xmlns:r="http://schemas.openxmlformats.org/officeDocument/2006/relationships" name="Restructuring Costs (Schedule O" sheetId="58" state="visible" r:id="rId58"/>
    <sheet xmlns:r="http://schemas.openxmlformats.org/officeDocument/2006/relationships" name="Restructuring Costs (Restructur" sheetId="59" state="visible" r:id="rId59"/>
    <sheet xmlns:r="http://schemas.openxmlformats.org/officeDocument/2006/relationships" name="Restructuring Costs (Restruct60" sheetId="60" state="visible" r:id="rId60"/>
    <sheet xmlns:r="http://schemas.openxmlformats.org/officeDocument/2006/relationships" name="Restructuring Costs (Restruct61" sheetId="61" state="visible" r:id="rId61"/>
    <sheet xmlns:r="http://schemas.openxmlformats.org/officeDocument/2006/relationships" name="Inventories, Net (Narrative) (D" sheetId="62" state="visible" r:id="rId62"/>
    <sheet xmlns:r="http://schemas.openxmlformats.org/officeDocument/2006/relationships" name="Property, Plant and Equipment63" sheetId="63" state="visible" r:id="rId63"/>
    <sheet xmlns:r="http://schemas.openxmlformats.org/officeDocument/2006/relationships" name="Goodwill and Other Intangible64" sheetId="64" state="visible" r:id="rId64"/>
    <sheet xmlns:r="http://schemas.openxmlformats.org/officeDocument/2006/relationships" name="Goodwill and Other Intangible65" sheetId="65" state="visible" r:id="rId65"/>
    <sheet xmlns:r="http://schemas.openxmlformats.org/officeDocument/2006/relationships" name="Goodwill and Other Intangible66" sheetId="66" state="visible" r:id="rId66"/>
    <sheet xmlns:r="http://schemas.openxmlformats.org/officeDocument/2006/relationships" name="Goodwill and Other Intangible67" sheetId="67" state="visible" r:id="rId67"/>
    <sheet xmlns:r="http://schemas.openxmlformats.org/officeDocument/2006/relationships" name="Other Accrued Liabilities (Narr" sheetId="68" state="visible" r:id="rId68"/>
    <sheet xmlns:r="http://schemas.openxmlformats.org/officeDocument/2006/relationships" name="Debt (Summary Of Outstanding De" sheetId="69" state="visible" r:id="rId69"/>
    <sheet xmlns:r="http://schemas.openxmlformats.org/officeDocument/2006/relationships" name="Debt (Medium-Term Notes) (Detai" sheetId="70" state="visible" r:id="rId70"/>
    <sheet xmlns:r="http://schemas.openxmlformats.org/officeDocument/2006/relationships" name="Debt (Receivables-Related Borro" sheetId="71" state="visible" r:id="rId71"/>
    <sheet xmlns:r="http://schemas.openxmlformats.org/officeDocument/2006/relationships" name="Debt (Revolving Credit Facility" sheetId="72" state="visible" r:id="rId72"/>
    <sheet xmlns:r="http://schemas.openxmlformats.org/officeDocument/2006/relationships" name="Debt Debt (Bridge Credit Facili" sheetId="73" state="visible" r:id="rId73"/>
    <sheet xmlns:r="http://schemas.openxmlformats.org/officeDocument/2006/relationships" name="Debt Debt (Term Loan Credit Agr" sheetId="74" state="visible" r:id="rId74"/>
    <sheet xmlns:r="http://schemas.openxmlformats.org/officeDocument/2006/relationships" name="Debt Debt (Notes Exchange) (Det" sheetId="75" state="visible" r:id="rId75"/>
    <sheet xmlns:r="http://schemas.openxmlformats.org/officeDocument/2006/relationships" name="Debt Debt (Net Investment Hedge" sheetId="76" state="visible" r:id="rId76"/>
    <sheet xmlns:r="http://schemas.openxmlformats.org/officeDocument/2006/relationships" name="Debt Debt (Schedule of Future M" sheetId="77" state="visible" r:id="rId77"/>
    <sheet xmlns:r="http://schemas.openxmlformats.org/officeDocument/2006/relationships" name="Derivatives (Narrative) (Detail" sheetId="78" state="visible" r:id="rId78"/>
    <sheet xmlns:r="http://schemas.openxmlformats.org/officeDocument/2006/relationships" name="Derivatives (Schedule Of Outsta" sheetId="79" state="visible" r:id="rId79"/>
    <sheet xmlns:r="http://schemas.openxmlformats.org/officeDocument/2006/relationships" name="Derivatives (Schedule Of Cash F" sheetId="80" state="visible" r:id="rId80"/>
    <sheet xmlns:r="http://schemas.openxmlformats.org/officeDocument/2006/relationships" name="Commitments Commitments (Narrat" sheetId="81" state="visible" r:id="rId81"/>
    <sheet xmlns:r="http://schemas.openxmlformats.org/officeDocument/2006/relationships" name="Employee Benefit And Retireme82" sheetId="82" state="visible" r:id="rId82"/>
    <sheet xmlns:r="http://schemas.openxmlformats.org/officeDocument/2006/relationships" name="Employee Benefit And Retireme83" sheetId="83" state="visible" r:id="rId83"/>
    <sheet xmlns:r="http://schemas.openxmlformats.org/officeDocument/2006/relationships" name="Employee Benefit And Retireme84" sheetId="84" state="visible" r:id="rId84"/>
    <sheet xmlns:r="http://schemas.openxmlformats.org/officeDocument/2006/relationships" name="Employee Benefit And Retireme85" sheetId="85" state="visible" r:id="rId85"/>
    <sheet xmlns:r="http://schemas.openxmlformats.org/officeDocument/2006/relationships" name="Employee Benefit And Retireme86" sheetId="86" state="visible" r:id="rId86"/>
    <sheet xmlns:r="http://schemas.openxmlformats.org/officeDocument/2006/relationships" name="Employee Benefit And Retireme87" sheetId="87" state="visible" r:id="rId87"/>
    <sheet xmlns:r="http://schemas.openxmlformats.org/officeDocument/2006/relationships" name="Employee Benefit And Retireme88" sheetId="88" state="visible" r:id="rId88"/>
    <sheet xmlns:r="http://schemas.openxmlformats.org/officeDocument/2006/relationships" name="Earnings Per Share (Narrative) " sheetId="89" state="visible" r:id="rId89"/>
    <sheet xmlns:r="http://schemas.openxmlformats.org/officeDocument/2006/relationships" name="Stock-Based Compensation (Narra" sheetId="90" state="visible" r:id="rId90"/>
    <sheet xmlns:r="http://schemas.openxmlformats.org/officeDocument/2006/relationships" name="Stock-Based Compensation Stoc91" sheetId="91" state="visible" r:id="rId91"/>
    <sheet xmlns:r="http://schemas.openxmlformats.org/officeDocument/2006/relationships" name="Stock-Based Compensation Stoc92" sheetId="92" state="visible" r:id="rId92"/>
    <sheet xmlns:r="http://schemas.openxmlformats.org/officeDocument/2006/relationships" name="Stock-Based Compensation (Summa" sheetId="93" state="visible" r:id="rId93"/>
    <sheet xmlns:r="http://schemas.openxmlformats.org/officeDocument/2006/relationships" name="Stock-Based Compensation (Sum94" sheetId="94" state="visible" r:id="rId94"/>
    <sheet xmlns:r="http://schemas.openxmlformats.org/officeDocument/2006/relationships" name="Stock-Based Compensation Stoc95" sheetId="95" state="visible" r:id="rId95"/>
    <sheet xmlns:r="http://schemas.openxmlformats.org/officeDocument/2006/relationships" name="Income Taxes (Narrative) (Detai" sheetId="96" state="visible" r:id="rId96"/>
    <sheet xmlns:r="http://schemas.openxmlformats.org/officeDocument/2006/relationships" name="Income Taxes (Effective Tax Rat" sheetId="97" state="visible" r:id="rId97"/>
    <sheet xmlns:r="http://schemas.openxmlformats.org/officeDocument/2006/relationships" name="Income Taxes (Deferred Taxes) (" sheetId="98" state="visible" r:id="rId98"/>
    <sheet xmlns:r="http://schemas.openxmlformats.org/officeDocument/2006/relationships" name="Income Taxes Income Taxes (Unre" sheetId="99" state="visible" r:id="rId99"/>
    <sheet xmlns:r="http://schemas.openxmlformats.org/officeDocument/2006/relationships" name="Fair Value Disclosures (Non-Pen" sheetId="100" state="visible" r:id="rId100"/>
    <sheet xmlns:r="http://schemas.openxmlformats.org/officeDocument/2006/relationships" name="Fair Value Disclosures Fair Val" sheetId="101" state="visible" r:id="rId101"/>
    <sheet xmlns:r="http://schemas.openxmlformats.org/officeDocument/2006/relationships" name="Fair Value Disclosures (Fair Va" sheetId="102" state="visible" r:id="rId102"/>
    <sheet xmlns:r="http://schemas.openxmlformats.org/officeDocument/2006/relationships" name="Segment Information (Company's " sheetId="103" state="visible" r:id="rId103"/>
    <sheet xmlns:r="http://schemas.openxmlformats.org/officeDocument/2006/relationships" name="Segment Information Segment 104" sheetId="104" state="visible" r:id="rId104"/>
    <sheet xmlns:r="http://schemas.openxmlformats.org/officeDocument/2006/relationships" name="Litigation And Contingencies (N" sheetId="105" state="visible" r:id="rId105"/>
    <sheet xmlns:r="http://schemas.openxmlformats.org/officeDocument/2006/relationships" name="Schedule II Schedule II (Narrat" sheetId="106" state="visible" r:id="rId106"/>
  </sheets>
  <definedNames/>
  <calcPr calcId="124519" fullCalcOnLoad="1"/>
</workbook>
</file>

<file path=xl/sharedStrings.xml><?xml version="1.0" encoding="utf-8"?>
<sst xmlns="http://schemas.openxmlformats.org/spreadsheetml/2006/main" uniqueCount="1420">
  <si>
    <t>DEI Document - USD ($) shares in Millions, $ in Billions</t>
  </si>
  <si>
    <t>12 Months Ended</t>
  </si>
  <si>
    <t>Dec. 31, 2016</t>
  </si>
  <si>
    <t>Jan. 31, 2017</t>
  </si>
  <si>
    <t>Jun. 30, 2016</t>
  </si>
  <si>
    <t>Document Information [Line Items]</t>
  </si>
  <si>
    <t>Entity Registrant Name</t>
  </si>
  <si>
    <t>NEWELL BRANDS INC</t>
  </si>
  <si>
    <t>Trading Symbol</t>
  </si>
  <si>
    <t>nwl</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 USD ($) shares in Millions, $ in Millions</t>
  </si>
  <si>
    <t>Dec. 31, 2015</t>
  </si>
  <si>
    <t>Dec. 31, 2014</t>
  </si>
  <si>
    <t>Net sales</t>
  </si>
  <si>
    <t>Cost of products sold</t>
  </si>
  <si>
    <t>GROSS MARGIN</t>
  </si>
  <si>
    <t>Selling, general and administrative expenses</t>
  </si>
  <si>
    <t>Defined Benefit Plan, Recognized Net Loss Due to Settlements</t>
  </si>
  <si>
    <t>Restructuring Costs</t>
  </si>
  <si>
    <t>OPERATING INCOME</t>
  </si>
  <si>
    <t>Nonoperating expenses:</t>
  </si>
  <si>
    <t>Interest expense, net of interest income</t>
  </si>
  <si>
    <t>Losses related to extinguishments of debt</t>
  </si>
  <si>
    <t>Deconsolidation Loss, Amount</t>
  </si>
  <si>
    <t>Other expense (income), net</t>
  </si>
  <si>
    <t>Net nonoperating expenses</t>
  </si>
  <si>
    <t>INCOME BEFORE INCOME TAXES</t>
  </si>
  <si>
    <t>Income tax expense</t>
  </si>
  <si>
    <t>Income from continuing operations</t>
  </si>
  <si>
    <t>Income from discontinued operations, net of tax</t>
  </si>
  <si>
    <t>Net Income</t>
  </si>
  <si>
    <t>Weighted average shares outstanding:</t>
  </si>
  <si>
    <t>Basic</t>
  </si>
  <si>
    <t>Diluted</t>
  </si>
  <si>
    <t>Earnings Per Share, Basic [Abstract]</t>
  </si>
  <si>
    <t>Income from Continuing Operations</t>
  </si>
  <si>
    <t>Income from Discontinued Operations</t>
  </si>
  <si>
    <t>Earnings Per Share, Basic</t>
  </si>
  <si>
    <t>Earnings Per Share, Diluted [Abstract]</t>
  </si>
  <si>
    <t>Earnings Per Share, Diluted</t>
  </si>
  <si>
    <t>Dividends per share</t>
  </si>
  <si>
    <t>Consolidated Statements Of Operations (Parenthetical) - USD ($) $ in Millions</t>
  </si>
  <si>
    <t>Interest Income, Nonoperating</t>
  </si>
  <si>
    <t>Consolidated Statements Of Comprehensive Income - USD ($) $ in Millions</t>
  </si>
  <si>
    <t>Other Comprehensive (Loss) Income, Foreign Currency Transaction and Translation Adjustment, Net of Tax</t>
  </si>
  <si>
    <t>Other Comprehensive Income (Loss), Pension and Other Postretirement Benefit Plans, Adjustment, Net of Tax</t>
  </si>
  <si>
    <t>Other Comprehensive (Loss) Income, Derivatives Qualifying as Hedges, Net of Tax</t>
  </si>
  <si>
    <t>Other Comprehensive (Loss) Income, Net of Tax</t>
  </si>
  <si>
    <t>Comprehensive Income (Loss), Net of Tax, Attributable to Parent</t>
  </si>
  <si>
    <t>[1]</t>
  </si>
  <si>
    <t>Comprehensive income attributable to noncontrolling interests was not material.</t>
  </si>
  <si>
    <t>Consolidated Balance Sheets - USD ($) $ in Millions</t>
  </si>
  <si>
    <t>CURRENT ASSETS:</t>
  </si>
  <si>
    <t>Cash and cash equivalents</t>
  </si>
  <si>
    <t>Accounts receivable, net</t>
  </si>
  <si>
    <t>Inventories, net</t>
  </si>
  <si>
    <t>Prepaid expenses and other</t>
  </si>
  <si>
    <t>Assets held for sale</t>
  </si>
  <si>
    <t>Total Current Assets</t>
  </si>
  <si>
    <t>Property, plant and equipment, net</t>
  </si>
  <si>
    <t>Goodwill</t>
  </si>
  <si>
    <t>Other intangible assets, net</t>
  </si>
  <si>
    <t>Deferred income taxes</t>
  </si>
  <si>
    <t>Other assets</t>
  </si>
  <si>
    <t>Total Assets</t>
  </si>
  <si>
    <t>CURRENT LIABILITIES:</t>
  </si>
  <si>
    <t>Accounts payable</t>
  </si>
  <si>
    <t>Accrued compensation</t>
  </si>
  <si>
    <t>Other accrued liabilities</t>
  </si>
  <si>
    <t>Short-term debt and current portion of long-term debt</t>
  </si>
  <si>
    <t>Liabilities held for sale</t>
  </si>
  <si>
    <t>Total Current Liabilities</t>
  </si>
  <si>
    <t>Long-term debt</t>
  </si>
  <si>
    <t>Deferred Tax Liabilities, Net, Noncurrent</t>
  </si>
  <si>
    <t>Other noncurrent liabilities</t>
  </si>
  <si>
    <t>Commitments and Contingencies</t>
  </si>
  <si>
    <t>STOCKHOLDERS' EQUITY:</t>
  </si>
  <si>
    <t>Preferred stock</t>
  </si>
  <si>
    <t>Common stock</t>
  </si>
  <si>
    <t>Treasury stock</t>
  </si>
  <si>
    <t>Additional paid-in capital</t>
  </si>
  <si>
    <t>Retained earnings</t>
  </si>
  <si>
    <t>Accumulated other comprehensive loss</t>
  </si>
  <si>
    <t>Stockholders' Equity Attributable to Parent</t>
  </si>
  <si>
    <t>Stockholders' Equity Attributable to Noncontrolling Interests</t>
  </si>
  <si>
    <t>Total Stockholders' Equity</t>
  </si>
  <si>
    <t>Total Liabilities and Stockholders' Equity</t>
  </si>
  <si>
    <t>Consolidated Balance Sheets (Parenthetical) - USD ($) $ in Millions</t>
  </si>
  <si>
    <t>Allowance for Doubtful Accounts Receivable, Current</t>
  </si>
  <si>
    <t>Common Stock, Par or Stated Value Per Share</t>
  </si>
  <si>
    <t>Common Stock, Shares Authorized</t>
  </si>
  <si>
    <t>Common Stock, Shares, Issued</t>
  </si>
  <si>
    <t>Preferred Stock, Par or Stated Value Per Share</t>
  </si>
  <si>
    <t>Preferred Stock, Shares Authorized</t>
  </si>
  <si>
    <t>Preferred Stock, Shares Issued</t>
  </si>
  <si>
    <t>Preferred Stock, Shares Outstanding</t>
  </si>
  <si>
    <t>Treasury Stock, Shares</t>
  </si>
  <si>
    <t>Consolidated Statements Of Cash Flows - USD ($) $ in Millions</t>
  </si>
  <si>
    <t>Adjustments to reconcile net income to net cash provided by operating activities:</t>
  </si>
  <si>
    <t>Depreciation and amortization</t>
  </si>
  <si>
    <t>Discontinued Operation, Gain from Disposal of Discontinued Operation, before Income Tax</t>
  </si>
  <si>
    <t>Non-cash restructuring costs</t>
  </si>
  <si>
    <t>Stock-based compensation expense</t>
  </si>
  <si>
    <t>Other, net</t>
  </si>
  <si>
    <t>Changes in operating assets and liabilities, excluding the effects of acquisitions and divestitures:</t>
  </si>
  <si>
    <t>Accounts receivable</t>
  </si>
  <si>
    <t>Inventories</t>
  </si>
  <si>
    <t>Accrued liabilities and other</t>
  </si>
  <si>
    <t>Net Cash Provided by Operating Activities</t>
  </si>
  <si>
    <t>INVESTING ACTIVITIES:</t>
  </si>
  <si>
    <t>Proceeds from sales of businesses and other noncurrent assets</t>
  </si>
  <si>
    <t>Acquisitions and acquisition-related activity</t>
  </si>
  <si>
    <t>Capital expenditures</t>
  </si>
  <si>
    <t>Cash Divested from Deconsolidation</t>
  </si>
  <si>
    <t>Other</t>
  </si>
  <si>
    <t>Net Cash (Used in) Provided by Investing Activities</t>
  </si>
  <si>
    <t>FINANCING ACTIVITIES:</t>
  </si>
  <si>
    <t>Short-term borrowings, net</t>
  </si>
  <si>
    <t>Proceeds from issuance of debt, net of debt issuance costs</t>
  </si>
  <si>
    <t>Payments on and for the settlement of notes payable and debt</t>
  </si>
  <si>
    <t>Repurchase of shares of common stock</t>
  </si>
  <si>
    <t>Cash dividends</t>
  </si>
  <si>
    <t>Excess Tax Benefit (Tax Deficiency) from Share-based Compensation, Financing Activities</t>
  </si>
  <si>
    <t>Payments for Repurchase of Common Stock - stock-based compensation related</t>
  </si>
  <si>
    <t>Net Cash Provided by (Used in) Financing Activities</t>
  </si>
  <si>
    <t>Currency rate effect on cash and cash equivalents</t>
  </si>
  <si>
    <t>Cash and Cash Equivalents, Period Increase (Decrease)</t>
  </si>
  <si>
    <t>Cash and Cash Equivalents at Beginning of Year</t>
  </si>
  <si>
    <t>Cash and Cash Equivalents at End of Year</t>
  </si>
  <si>
    <t>Supplemental Cash Flow Information [Abstract]</t>
  </si>
  <si>
    <t>Equity Issued in Business Combination, Fair Value Disclosure</t>
  </si>
  <si>
    <t>Noncash or Part Noncash Acquisition, Debt Assumed</t>
  </si>
  <si>
    <t>Income taxes, net of refunds</t>
  </si>
  <si>
    <t>Interest</t>
  </si>
  <si>
    <t>Retained Earnings [Member]</t>
  </si>
  <si>
    <t>Consolidated Statements of Stockholders' Equity - USD ($) $ in Millions</t>
  </si>
  <si>
    <t>Total</t>
  </si>
  <si>
    <t>Common Stock [Member]</t>
  </si>
  <si>
    <t>Treasury Stock [Member]</t>
  </si>
  <si>
    <t>Additional Paid-in Capital [Member]</t>
  </si>
  <si>
    <t>Accumulated Other Comprehensive Income (Loss) [Member]</t>
  </si>
  <si>
    <t>Stockholders' Equity Attributable to Parent [Member]</t>
  </si>
  <si>
    <t>Noncontrolling Interest [Member]</t>
  </si>
  <si>
    <t>Stockholders' Equity, Including Portion Attributable to Noncontrolling Interest at Dec. 31, 2013</t>
  </si>
  <si>
    <t>Increase (Decrease) in Stockholders' Equity [Roll Forward]</t>
  </si>
  <si>
    <t>Cash dividends on common stock</t>
  </si>
  <si>
    <t>Stock-based compensation and other</t>
  </si>
  <si>
    <t>Stock Repurchased and Retired During Period, Value</t>
  </si>
  <si>
    <t>Stockholders' Equity, Including Portion Attributable to Noncontrolling Interest at Dec. 31, 2014</t>
  </si>
  <si>
    <t>Stockholders' Equity, Including Portion Attributable to Noncontrolling Interest at Dec. 31, 2015</t>
  </si>
  <si>
    <t>Business Combination, Consideration Transferred, Equity Interests Issued and Issuable</t>
  </si>
  <si>
    <t>Stockholders' Equity, Including Portion Attributable to Noncontrolling Interest at Dec. 31, 2016</t>
  </si>
  <si>
    <t>Basis Of Presentation And Significant Accounting Policies</t>
  </si>
  <si>
    <t>Basis Of Presentation And Significant Accounting Policies [Abstract]</t>
  </si>
  <si>
    <t>Description of Business and Significant Accounting Policies Description of Business Newell Brands is a global marketer of consumer and commercial products that help people get more out of life every day, where they live, learn, work and play. Our products are marketed under a strong portfolio of leading brands, including Paper Mate ® , Sharpie ® , Dymo ® , Expo ® , Parker ® , Elmer’s ® , Coleman ® , Jostens ® , Marmot ® , Rawlings ® , Irwin ® , Lenox ® , Oster ® , Sunbeam ® , FoodSaver ® , Mr. Coffee ® , Rubbermaid Commercial Products ® , Graco ® , Baby Jogger ® , NUK ® , Calphalon ® , Rubbermaid ® , Contigo ® , First Alert ® , Waddington and Yankee Candle ® . The Company’s multi-product offering consists of well-known, name brand consumer and commercial products in nine business segments: Writing, Home Solutions, Tools, Commercial Products, Baby &amp; Parenting, Branded Consumables, Consumer Solutions, Outdoor Solutions and Process Solutions. During 2014, the Company’s Endicia ® and Culinary electrics and retail businesses were classified as discontinued operations based on the Company’s commitment in 2014 to sell the businesses. The Company completed the sale of Endicia in November 2015 and ceased operations in its Culinary electrics and retail businesses in the first quarter of 2015. Principles of Consolidation The consolidated financial statements include the accounts of the Company, its majority-owned subsidiaries and variable interest entities where the Company is the primary beneficiary, after elimination of intercompany transactions and balances. Use of Estimates The preparation of these consolidated financial statements requires the use of certain estimates by management in determining the Company’s assets, liabilities, sales and expenses, and related disclosures. Actual results could differ from those estimates. Other Items The Company holds a 29% investment in Sprue Aegis (“Sprue”). During the year ended December 31, 2016 , the Company’s related party sales to Sprue were $23.2 million . During the year ended December 31, 2016 , the income attributable to noncontrolling interests was $2.0 million . Concentration of Credit Risk The Company sells products to customers in diversified industries and geographic regions and, therefore, has no significant concentrations of credit risk. The Company continuously evaluates the creditworthiness of its customers and generally does not require collateral. The Company evaluates the collectibility of accounts receivable based on a combination of factors. When aware of a specific customer’s inability to meet its financial obligations, such as in the case of bankruptcy filings or deterioration in the customer’s operating results or financial position, the Company records a specific reserve for bad debt to reduce the related receivable to the amount the Company reasonably believes is collectible. The Company also records reserves for bad debt for all other customers based on a variety of factors, including the length of time the receivables are past due and historical collection experience. Accounts are also reviewed for potential write-off on a case-by-case basis. Accounts deemed uncollectible are written off, net of expected recoveries. If circumstances related to specific customers change, the Company’s estimates of the recoverability of receivables could be further adjusted. The Company’s forward exchange contracts do not subject the Company to risk due to foreign exchange rate movement, because gains and losses on these instruments generally offset gains and losses on the assets, liabilities and other transactions being hedged. The Company is exposed to credit-related losses in the event of non-performance by counterparties to certain derivative financial instruments. The Company does not obtain collateral or other security to support derivative financial instruments subject to credit risk, but monitors the credit standing of the counterparties. Sales Recognition and Customer Programs Sales of merchandise and freight billed to customers are recognized when title passes and all substantial risks of ownership change, which generally occurs either upon shipment or upon delivery based upon contractual terms. Sales are net of provisions for cash discounts, returns, customer discounts (such as volume or trade discounts), cooperative advertising and other sales-related discounts and programs. Under customer programs and arrangements that require sales incentives to be paid in advance, the Company amortizes the amount paid over the period of benefit or contractual sales volume. When incentives are paid in arrears, the Company accrues the estimated amount to be paid based on the program’s contractual terms, expected customer performance and/or estimated sales volume. The aggregate cost of customer discounts (primarily volume discounts) and cooperative advertising, which are included as a reduction in net sales, was $1,144.3 million , $659.3 million and $594.2 million in 2016 , 2015 and 2014 , respectively. The Company sells gift cards to customers in its retail stores, third-party retail stores and through consumer direct operations. Gift cards do not have an expiration date. At the point of sale of a gift card, the Company records deferred revenue. Gift card revenue is recognized when the gift card is redeemed by the customer or the likelihood of the gift card being redeemed by the customer is remote (“gift card breakage”). Gift card breakage income is recognized in proportion to the actual redemption of gift cards based on the Company's historical redemption pattern and is included in net sales in the Company’s consolidated statements of operations. Cash and Cash Equivalents Cash and cash equivalents include cash on hand and highly liquid investments that have a maturity of three months or less when purchased. Inventories Inventories are stated at the lower of cost or market value using the last-in, first-out (LIFO) or first-in, first-out (FIFO) methods (see Footnote 6 for additional information). The Company reduces its inventory value for estimated obsolete and slow-moving inventory in an amount equal to the difference between the cost of inventory and the net realizable value based upon estimates about future demand and market conditions. As of December 31, 2016 and 2015 , the Company’s reserves for excess and obsolete inventory and shrink totaled $45.9 million and $32.9 million , respectively. If actual market conditions are less favorable than those projected by management, additional inventory write-downs may be required. Property, Plant and Equipment Property, plant and equipment are stated at cost. Expenditures for maintenance and repairs are expensed as incurred. Depreciation expense is calculated principally on the straight-line basis. Useful lives determined by the Company are as follows: buildings and improvements ( 20 - 40 years) and machinery and equipment ( 3 - 15 years). Goodwill and Other Indefinite-Lived Intangible Assets The Company conducts its annual test for impairment of goodwill and indefinite-lived intangible assets in the third quarter because it coincides with its annual strategic planning process. The Company evaluates goodwill for impairment annually at the reporting unit level. The Company also tests for impairment if events and circumstances indicate that it is more likely than not that the fair value of a reporting unit is below its carrying amount. If the carrying amount of the reporting unit is greater than the fair value, impairment may be present. The Company assesses the fair value of each reporting unit for its goodwill impairment test based on a discounted cash flow model, an earnings multiple or an actual sales offer received from a prospective buyer, if available. Estimates critical to the Company’s fair value estimates using earnings multiples include the projected financial performance of the reporting unit and the applicable earnings multiple. Estimates critical to the Company’s fair value estimates under the discounted cash flow model include projected financial performance and cash flows of the reporting unit, the discount rate, long-term sales growth rate, product costs and the working capital investment required. The Company measures the amount of any goodwill impairment based upon the estimated fair value of the underlying assets and liabilities of the reporting unit, including any unrecognized intangible assets, and estimates the implied fair value of goodwill. An impairment charge is recognized to the extent the recorded goodwill exceeds the implied fair value of goodwill. The Company evaluates indefinite-lived intangible assets (primarily trademarks and trade names) for impairment annually. The Company also tests for impairment if events and circumstances indicate that it is more likely than not that the fair value of an indefinite-lived intangible asset is below its carrying amount. Estimates critical to the Company’s evaluation of indefinite-lived intangible assets for impairment include the discount rate, royalty rates used in its evaluation of trade names, projected average revenue growth and projected long-term growth rates in the determination of terminal values. An impairment charge is recorded if the carrying amount of an indefinite-lived intangible asset exceeds the estimated fair value on the measurement date. See Footnote 8 for additional detail on goodwill and other intangible assets. Other Long-Lived Assets The Company tests its other long-lived assets for impairment in accordance with relevant authoritative guidance. The Company evaluates if impairment indicators related to its property, plant and equipment and other long-lived assets are present. These impairment indicators may include a significant decrease in the market price of a long-lived asset or asset group, a significant adverse change in the extent or manner in which a long-lived asset or asset group is being used or in its physical condition, or a current period operating or cash flow loss combined with a history of operating or cash flow losses or a forecast that demonstrates continuing losses associated with the use of a long-lived asset or asset group. If impairment indicators are present, the Company estimates the future cash flows for the asset or group of assets. The sum of the undiscounted future cash flows attributable to the asset or group of assets is compared to their carrying amount. The cash flows are estimated utilizing various projections of sales and expenses, working capital and proceeds from asset disposals on a basis consistent with the strategic plan. If the carrying amount exceeds the sum of the undiscounted future cash flows, the Company determines the assets’ fair value by discounting the future cash flows using a discount rate required for a similar investment of like risk and records an impairment charge as the difference between the fair value and the carrying value of the asset group. Generally, the Company performs its testing of the asset group at the product-line level, as this is the lowest level for which identifiable cash flows are available. Shipping and Handling Costs The Company records shipping and handling costs as a component of cost of products sold. Product Liability Reserves The Company has a self-insurance program for product liability that includes reserves for self-retained losses and certain excess and aggregate risk transfer insurance. The Company uses historical loss experience combined with actuarial evaluation methods, review of significant individual files and the application of risk transfer programs in determining required product liability reserves. The Company’s actuarial evaluation methods take into account claims incurred but not reported when determining the Company’s product liability reserve. While the Company believes that it has adequately reserved for these claims, the ultimate outcome of these matters may exceed the amounts recorded by the Company, and such additional losses may be material to the Company’s Consolidated Financial Statements. Product Warranties In the normal course of business, the Company offers warranties for a variety of its products. The specific terms and conditions of the warranties vary depending upon the specific product and markets in which the products were sold. The Company accrues for the estimated cost of product warranty at the time of sale based on historical experience. Advertising Costs The Company expenses production costs of print, radio, television and other advertisements as of the first date the advertisements take place, and the Company expenses all other advertising and marketing costs when incurred. Advertising and promotion costs are recorded in selling, general and administrative expenses and totaled $431.0 million , $213.9 million and $188.5 million in 2016 , 2015 and 2014 , respectively. Research and Development Costs Research and development costs relating to both future and current products are charged to selling, general and administrative expenses as incurred. These costs totaled $188.2 million , $112.6 million and $107.5 million in 2016 , 2015 and 2014 , respectively. Derivative Financial Instruments Derivative financial instruments are generally used to manage certain commodity, interest rate and foreign currency risks. These instruments primarily include interest rate swaps, forward starting interest rate swaps, forward exchange contracts and options. The Company’s forward exchange contracts and options do not subject the Company to exchange rate risk because gains and losses on these instruments generally offset gains and losses on the assets, liabilities and other transactions being hedged. However, these instruments, when settled, impact the Company’s cash flows from operations to the extent the underlying transaction being hedged is not simultaneously settled due to an extension, a renewal or otherwise. On the date when the Company enters into a derivative, the derivative is designated as a hedge of the identified exposure. The Company measures effectiveness of its hedging relationships both at hedge inception and on an ongoing basis. Foreign Currency Operations Assets and liabilities of foreign subsidiaries are translated into U.S. Dollars at the rates of exchange in effect at year-end. The related translation adjustments are made directly to accumulated other comprehensive income (loss). Income and expenses are translated at the average monthly rates of exchange in effect during the year. Foreign currency transaction gains and losses are included in the results of operations and are generally classified in Other (income) expense, net, in the Consolidated Statement of Operations. Foreign currency transaction net losses for 2016 , 2015 and 2014 were $2.2 million , $17.9 million and $48.9 million , respectively. International subsidiaries operating in highly inflationary economies remeasure nonmonetary assets at historical rates, while net monetary assets are remeasured at current rates, with the resulting remeasurement adjustment included in net income (loss) as other expense, net. The Company designates certain foreign currency denominated, long-term intercompany financing transactions as being of a long-term investment nature and records gains and losses on the transactions arising from changes in exchange rates as translation adjustments. Venezuelan Operations Until December 31, 2015, the Company accounted for its Venezuelan operations using highly inflationary accounting, and therefore, the Company remeasured assets, liabilities, sales and expenses denominated in Bolivar Fuertes (“Bolivars”) into U.S. Dollars using the applicable exchange rate, and the resulting translation adjustments were included in earnings. As of December 31, 2015, the Company determined it could no longer exercise control over its Venezuela operations because the availability of U.S. Dollars had declined significantly over the past several years in each of Venezuela’s three exchange mechanisms. As a result, the Company deconsolidated its Venezuelan operations. Prior to the deconsolidation of the Venezuela operations on December 31, 2015, the results of the Company’s Venezuelan operations have been included in the Company’s Consolidated Statements of Operations for 2015 and all prior periods. As of December 31, 2015, the Company began accounting for its investment in its Venezuelan operations using the cost method of accounting, and the cost basis was adjusted to nil as of December 31, 2015. During the years ended December 31, 2015 and 2014 , the Venezuelan operations generated 2.2% and 1.4% of consolidated net sales, respectively and $51.1 million and $30.0 million of the Company’s reported annual operating income, respectively. As a result of deconsolidating its Venezuelan operations, the Company recorded a charge of $172.7 million in 2015. The charge consisted of the write-off of the Company’s Venezuelan operations’ net assets of $74.7 million , as well as $58.3 million of Venezuela receivable-related assets held by other subsidiaries, resulting in $133.0 million of total charges associated with the deconsolidation of Venezuela’s net assets. In addition, in accordance with applicable accounting standards for foreign currency and the transition to the cost method for Venezuela’s operations, the Company was required to write-off the currency translation adjustment that arose prior to the application of hyperinflationary accounting in 2010 that was included in other comprehensive loss in equity. The write-off of the currency translation adjustment resulted in a pre-tax charge of $39.7 million . The Company plans to continue operating its business in Venezuela. Since the Company holds all of the equity interests but does not have the power to direct the activities that most significantly affect the Venezuela entity’s economic performance, the Company considers the Venezuela entity a variable interest entity for which the Company is not the primary beneficiary. The Company has determined that the Venezuela entity’s assets can only be used to settle its obligations. As of December 31, 2016 , the Company has no outstanding exposures or commitments with respect to its Venezuelan operations. Further, dividends and payments for intercompany receivables due from the Company’s Venezuelan operations will be recorded as other income upon receipt. Income Taxes The Company accounts for deferred income taxes using the asset and liability approach. Under this approach, deferred income taxes are recognized based on the tax effects of temporary differences between the financial statement and tax bases of assets and liabilities, as measured by current enacted tax rates. Valuation allowances are recorded to reduce the deferred tax assets to an amount that will more likely than not be realized. No provision is made for the U.S. income taxes on the undistributed earnings of non-U.S. subsidiaries that are considered to be permanently invested. The Company’s income tax provisions are based on calculations and assumptions that are subject to examination by various worldwide tax authorities. Although the Company believes that the positions taken on previously filed tax returns are reasonable, it has established tax, interest and penalty reserves in recognition that various taxing authorities may challenge the positions taken, which could result in additional liabilities for taxes, interest and penalties. The Company regularly reviews its deferred tax assets for recoverability considering historical profitability, projected future taxable income, the expected timing of the reversals of existing temporary differences and tax planning strategies. The authoritative guidance requires application of a “more likely than not” threshold to the recognition and derecognition of tax positions. The Company’s ongoing assessments of the more likely than not outcomes of tax authority examinations and related tax positions require significant judgment and can increase or decrease the Company’s effective tax rate, as well as impact operating results. Stock-Based Compensation Stock-based compensation expense is adjusted for estimated forfeitures and is recognized on a straight-line basis over the requisite service period of the award, which is generally three years for stock options and one to three years for restricted stock units and performance-based restricted stock units. The Company estimates future forfeiture rates based on its historical experience. See Footnote 15 for additional information. Recent Accounting Pronouncements Changes to U.S. Generally Accepted Accounting Principles (“GAAP”) are established by the Financial Accounting Standards Board (“FASB”) in the form of accounting standards updates (“ASUs”) to the FASB’s Accounting Standards Codification. The Company considers the applicability and impact of all ASUs. In April 2014, the FASB issued ASU No. 2014-08, “Reporting Discontinued Operations and Disclosures of Disposals of Components of an Entity.” Under ASU 2014-08, only disposals representing a strategic shift in operations that have a major effect on the Company’s operations and financial results are presented as discontinued operations. This guidance requires expanded disclosure that provides information about the assets, liabilities, income and expenses of discontinued operations. Additionally, the guidance requires additional disclosure for a disposal of a significant part of an entity that does not qualify for discontinued operations reporting. The Company adopted ASU 2014-08 on January 1, 2015, and the adoption did not impact the Company’s financial statements and disclosures. As required by ASU 2014-08, the businesses classified as discontinued operations as of December 31, 2014 continued to be classified as such after January 1, 2015. In May 2014, the FASB issued ASU No. 2014-09, “Revenue from Contracts with Customers. Accounting Standard Codification 606 — Revenue Recognition,” which established Accounting Standards Codification Topic 606, “ Revenue from Contracts with Customers” (“ASC 606”). ASC 606 will replace existing revenue recognition requirements in GAAP and will require entities to recognize revenue at an amount that reflects the consideration to which we expect to be entitled in exchange for transferring goods or services to a customer. To achieve this core principle, the standard provides a five-step analysis of transactions to determine when and how revenue is recognized.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ASC 606 will also require significantly expanded disclosures regarding the qualitative and quantitative information of the Company’s nature, amount, timing, and uncertainty of revenue and cash flows arising from contracts with customers. In May 2016, the FASB issued ASU 2016-12, “ Revenue from Contracts with Customers (Topic 606): Narrow-Scope Improvements and Practical Expedients, ” which updated ASU 2014-09. ASU 2016-12 clarifies certain core recognition principles including collectability, sales tax presentation, noncash consideration, contract modifications and completed contracts at transition and disclosures no longer required if the full retrospective transition method is adopted. ASU 2014-09 and ASU 2016-12 are effective for annual reporting periods beginning after December 15, 2017, including interim periods within those annual periods. The standard permits two methods of adoption, either retrospectively to each prior reporting period presented (full retrospective method), or retrospectively with the cumulative effect of initially applying the guidance recognized at the date of initial application (the modified retrospective method). The Company tentatively plans to use the modified retrospective transition method and to adopt ASC 606 on January 1, 2018. The Company is currently evaluating the effect that the updated standard will have on the Company’s financial statements and related disclosures. To that end, the Company has identified a project manager as well as an implementation project team. The team has commenced the assessment phase of the project. Due to the large number of business units, the Company has chosen to start with an initial pilot assessment of four representative business units. In January 2015, the FASB issued ASU No. 2015-01, “Income Statement—Extraordinary and Unusual Items (Subtopic 225-20), Simplifying Income Statement Presentation by Eliminating the Concept of Extraordinary Items,” which simplifies income statement presentation by eliminating the concept of extraordinary items. Previously, events or transactions that were both unusual in nature and infrequent in occurrence for a business entity were considered to be extraordinary items and required separate presentation, net of tax, after income from continuing operations. The presentation and disclosure guidance for items that are unusual in nature or occur infrequently will be retained and will be expanded to include items that are both unusual and infrequently occurring. The guidance is effective for fiscal years beginning after December 15, 2015, with early adoption permitted. The Company adopted ASU 2015-01 on January 1, 2016, and the adoption of ASU 2015-01 did not have a material impact on the Company’s results of operations, cash flows or financial position. In February 2015, the FASB issued ASU No. 2015-02, “ Consolidation (Topic 810) ,” which amends previous guidance surrounding the consolidation model when assessing control over a legal entity and the primary beneficiary determination. The guidance is effective for fiscal years beginning after December 15, 2015, with early adoption permitted. The Company adopted ASU 2015-02 on January 1, 2016, and the adoption of ASU 2015-01 did not have a material impact on the Company’s results of operations, cash flows or financial position. In April 2015, the FASB issued ASU No. 2015-03, “Simplifying the Presentation of Debt Issuance Costs,”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The guidance is effective for fiscal years beginning after December 15, 2015, with early adoption permitted. The Company retrospectively adopted ASU 2015-03 on January 1, 2016, and the retrospective adoption of ASU 2015-03 had the effect of reducing the Company’s other assets and long-term debt by $18.5 million as of December 31, 2015. At December 31, 2016 total debt included $80.1 million of deferred debt issue costs. In April 2015, the FASB issued ASU No. 2015-05, “ Intangibles - Goodwill and Other -Internal-Use Software (Subtopic 350-40), Customers Accounting for Fees Paid in a Cloud Computing Arrangement ,” to help entities evaluate the accounting for fees paid by a customer in a cloud computing arrangement. The amendments provide guidance to customers about whether a cloud computing arrangement includes a software license. If a cloud computing arrangement includes a software license element, then the customer should account for the software license element arrangement consistent with the acquisition of other software licenses. If a cloud computing arrangement does not include a software license, the customer should account for the arrangement as a service contract. The Company prospectively adopted this guidance as of January 1, 2016, and the adoption did not have a material impact on the Company’s results of operations, cash flows or financial condition. In May 2015, the FASB issued ASU No. 2015-07, “ Disclosures for Investments in Certain Entities That Calculate Net Asset Value per Share (or Its Equivalent) (“ASU 2015-07”). ASU 2015-07 removes the requirement to categorize within the fair value hierarchy all investments for which fair value is measured using the net asset value per share practical expedient and remove certain related disclosure requirements. ASU 2015-07 is effective for annual periods and for interim periods within those fiscal years, beginning after December 15, 2015. Effective December 31, 2016, the Company adopted the provisions of ASU 2015-07. Since this ASU 2015-07 requires only additional disclosures concerning plan assets (see Footnote 17 for disclosures related to the adoption of this Guidance), the adoption of this Guidance did not affect the consolidated financial position, results of operations or cash flows of the Company. In July 2015, the FASB issued ASU No. 2015-11, “ Simplifying the Measurement of Inventory, ” which modifies existing requirements regarding measuring first-in, first-out and average cost inventory at the lower of cost or market. Under existing standards, the market amount requires consideration of replacement cost, net realizable value (“NRV”), and NRV less an approximately normal profit margin. ASU 2015-11 replaces market with NRV, defined as estimated selling prices in the ordinary course of business, less reasonably predictable costs of completion, disposal and transportation. This eliminates the need to determine and consider replacement cost or NRV less an approximately normal profit margin when measuring inventory. This guidance is effective for fiscal years beginning after December 15, 2016, with early adoption permitted. The Company is currently assessing the impact ASU 2015-11 will have on its financial position and results of operations. In September 2015, the FASB issued ASU No. 2015-16, “ Simplifying the Accounting for Measurement-Period Adjustments, ” which requires an acquirer in a business combination to recognize measurement-period adjustments during the period in which the acquirer determines the amounts, including the effect on earnings of any amounts the acquirer would have recorded in previous periods if the accounting had been completed at the acquisition date, as opposed to retrospectively. This guidance is effective for fiscal years beginning after December 15, 2015, with early adoption permitted. The Company adopted ASU 2015-16 in the third quarter of 2015, and the adoption did not have a material impact on the Company’s results of operations, cash flows or financial position. In November 2015, the FASB issued ASU No. 2015-17, “Income Taxes (Topic 740): Balance Sheet Classification of Deferred Taxes,” which simplifies the reporting of deferred tax positions, requiring deferred tax assets and liabilities to be classified as noncurrent in the Consolidated Balance Sheets, as opposed to current and noncurrent classification under current GAAP. This guidance is effective for fiscal years beginning after December 15, 2016, with early adoption permitted. The Company adopted ASU 2015-17 on a retrospective basis in the fourth quarter of 2015, and the adoption resulted in deferred tax assets and liabilities being presented as noncurrent on the Company’s consolidated balance sheet as of December 31, 2015 and 2014. In February 2016, the FASB issued ASU No. 2016-02, “ Leases (Topic 842) ,” which requires lessees to recognize a right-of-use asset and lease liability for all leases with terms of more than 12 months. Recognition, measurement and presentation of expenses will depend on classification as a finance or operating lease. ASU 2016-02 is effective for the Company on January 1, 2019. The Company is beginning to evaluate the impact the adoption of ASU 2016-02 will have on the Company’s consolidated financial statements. In March 2016, the FASB issued ASU No. 2016-09, “ Compensation-Stock Compensation: Improvement to Employee Share-Based Payment Accounting. ” ASU 2016-09 provides guidance intended to simplify accounting for share-based payment transactions, including the income tax consequences, classification of awards as either equity or liabilities and classification on the statement of cash flows. The guidance is effective for interim and annual periods beginning after December 15, 2016. The adoption of ASU 2016-09 is expected to impact the recording of income taxes in the Company's financial position and results of operations, as well as the operating and financing cash flows on the Consolidated Statements of Cash Flows. The new standard requires: (1) excess tax benefits and tax deficiencies related to share-based awards to be recognized as income tax benefit or expense on a pr</t>
  </si>
  <si>
    <t>Acquisitions Acquisitions</t>
  </si>
  <si>
    <t>Business Combinations [Abstract]</t>
  </si>
  <si>
    <t>Business Combination Disclosure [Text Block]</t>
  </si>
  <si>
    <t>Acquisitions and Mergers Jarden Corporation On April 15, 2016, Jarden became a direct wholly-owned subsidiary of Newell Brands Inc., as a result of a series of merger transactions (the “Jarden Acquisition”). The Jarden Acquisition was effected pursuant to an Agreement and Plan of Merger, dated as of December 13, 2015 (the “Merger Agreement”), among the Company, Jarden and two wholly-owned subsidiaries of the Company. Following the Jarden Acquisition, the Company was renamed Newell Brands Inc. Jarden is a leading, global consumer products company with leading brands, such as Yankee Candle ® , Crock-Pot ® , FoodSaver ® , Mr. Coffee ® , Oster ® , Coleman ® , First Alert ® , Rawlings ® , Jostens ® , K2 ® , Marker ® , Marmot ® , Volkl ® and many others. The Jarden Acquisition enables the Company to scale the enterprise with leading brands in global markets. The scale of the Company in key categories, channels and geographies enables it to deploy its strategy, which includes advantaged development and commercial capabilities, across a larger set of opportunities to generate accelerated growth and margin expansion. The Jarden Acquisition has been accounted for using the purchase method of accounting, and Jarden’s assets, liabilities and results of operations are included in the Company’s financial statements from the acquisition date. Pursuant to the Merger Agreement, each share of Jarden common stock was converted into the right to receive and became exchangeable for merger consideration consisting of (1) 0.862 of a share of the Company’s common stock plus (2) $21.00 in cash. On April 15, 2016, the Company provided for the issuance of up to 189.4 million shares of common stock and the payment of up to $4.6 billion for 100% of the outstanding equity interests of Jarden, which represented 219.7 million shares of Jarden common stock outstanding and eligible to receive the merger consideration. As of December 31, 2016 , the Company has been notified by Jarden shareholders owning 10.6 million shares of Jarden common stock that they are exercising their dissenters’ rights and are seeking an appraisal of such shares, and as a result, the merger consideration consisting of 9.1 million shares of the Company’s common stock issuable to these Jarden shareholders had not been issued and $222.2 million in cash had not been paid to these Jarden shareholders as of December 31, 2016 . The Jarden Acquisition constituted a make-whole fundamental change with respect to Jarden’s three series of outstanding convertible notes, making them eligible for conversion into shares of Jarden common stock and eligible to receive the merger consideration based on the number of Jarden shares into which the convertible notes may be converted. Jarden’s three series of convertible notes had an aggregate principal amount of $1.5 billion outstanding due in 2018, 2019 and 2034. During the year ended December 31, 2016 , substantially all of the Jarden convertible note holders elected to convert their notes for the merger consideration and in certain cases, the make-whole premium, consisting of 32.7 million shares of the Company’s common stock and $795.9 million of cash. Based on the closing price of a share of the Company’s common stock on April 15, 2016 of $44.33 per share, the total consideration paid or payable for shares of Jarden common stock was approximately $15.3 billion , including $5.4 billion of cash and $9.9 billion of the Company’s common stock. Upon completion of the Jarden Acquisition, stockholders of Newell Rubbermaid and stockholders and convertible note holders of Jarden immediately before the merger owned 55% and 45% , respectively, of the Company. As of December 31, 2016 , the Company had paid $5.2 billion and issued 213.9 million shares valued at $9.5 billion for shares of Jarden common stock tendered in the Jarden Acquisition. With respect to the 10.6 million shares of Jarden common stock held by dissenting shareholders exercising their dissenters’ appraisal rights, the Company accrued the estimated value of the merger consideration payable to such shareholders of $626.5 million , and such amount is included in other noncurrent liabilities in the Consolidated Balance Sheet as of December 31, 2016 . In addition, on April 15, 2016, the Company paid $4.1 billion to settle certain of Jarden’s outstanding debt obligations, which included accrued interest and change-in-control premiums. The Company’s allocation of the total purchase price for the Jarden Acquisition to assets acquired and liabilities assumed is preliminary as the Company continues to finalize the valuation of property, plant and equipment and identifiable intangible assets (and the related deferred income tax liabilities) and the allocation of goodwill to its operating segments. The table below represents a preliminary allocation of the total purchase price to the identifiable tangible and intangible assets acquired and liabilities assumed in the Jarden Acquisition based on their estimated fair values on the date of acquisition ( in millions ): Accounts receivable $ 1,369.5 Inventories 2,488.7 Other current assets 187.8 Property, plant and equipment 1,046.5 Goodwill 8,213.1 Identifiable intangible assets 13,494.4 Other assets 160.2 Total assets $ 26,960.2 Accounts payable $ 675.4 Other current liabilities 818.8 Debt assumed, at fair value 1,198.7 Deferred income tax liabilities 4,966.2 Other noncurrent liabilities 588.9 Total liabilities $ 8,248.0 Noncontrolling interests 28.9 Total merger consideration, net of cash acquired $ 18,683.3 Debt repayments, net of cash acquired $ 3,388.9 Cash paid for the acquisition of Jarden common stock 5,187.6 Total cash paid, net of cash acquired 8,576.5 Accrual for merger consideration 626.5 Fair value of 213.9 million shares of Company common stock issued 9,480.3 Total merger consideration, net of cash acquired $ 18,683.3 The goodwill associated with the Jarden Acquisition is primarily related to synergies expected to arise after the acquisition. The Company’s Consolidated Statements of Operations for the year ended December 31, 2016 includes $7.3 billion of net sales and $508.5 million of operating income related to Jarden. The following unaudited pro forma financial information presents the combined results of operations of Newell Rubbermaid and Jarden for the years ended December 31, 2016 and 2015 as if the Jarden Acquisition had occurred on January 1, 2015. The unaudited pro forma financial information is not intended to represent or be indicative of the Company’s consolidated results of operations that would have been reported had the Jarden Acquisition been completed as of January 1, 2015 and should not be taken as indicative of the Company’s future consolidated results of operations. The Company expects to incur restructuring and other integration costs that are not included in the pro forma results of operations presented below. Pro forma adjustments are tax-effected at the Company’s estimated statutory tax rates. December 31, (in millions, except per share data) 2016 2015 Net sales $ 15,657.6 $ 14,519.6 Net income (loss) 748.0 (254.9 ) Earnings (loss) per share: Basic $ 1.55 $ (0.53 ) Diluted 1.54 (0.53 ) The unaudited pro forma financial information for the years ended December 31, 2016 and 2015 include $200.8 million and $181.0 million , respectively, for the amortization of acquired intangibles from the Jarden Acquisition based on the preliminary purchase price allocation. The unaudited pro forma financial information for the year ended December 31, 2015 also includes $898.1 million of non-recurring charges related to the Jarden Acquisition, which are comprised of charges for the elimination of the fair market value adjustment for manufacturer’s profit in inventory and other acquisition-related costs. Elmer’s During October 2015, the Company acquired Elmer’s Products, Inc. (“Elmer’s”) for a purchase price of $571.4 million , which is net of $16.8 million of cash acquired. Elmer’s, whose brands include Elmer’s ® , Krazy Glue ® (a trademark of Toagosei Co. Ltd., used with permission) and X-Acto ® , is a provider of activity-based adhesive and cutting products that inspire creativity in the classroom, at home, in the office, in the workshop and at the craft table. Elmer’s is reported as part of the Company’s Writing segment. The Company’s 2015 consolidated statement of operations includes approximately $36.3 million of net sales related to Elmer’s. Pro forma results of operations of the Company would not be materially different as a result of the Elmer’s acquisition and therefore are not presented. Ignite On September 4, 2014, the Company acquired 100% of Ignite Holdings, LLC (“Ignite”) for $313.1 million . A portion of the purchase price was used to repay Ignite’s outstanding debt obligations at closing. Ignite is a designer and marketer of durable beverage containers sold under the Contigo ® and Avex ® brands. bubba On October 22, 2014, the Company acquired 100% of the assets of bubba brands, inc. (“bubba”) for $82.4 million . bubba is a designer and marketer of durable beverage containers in North America. The bubba acquisition expands the presence and distribution of the Company’s Home Solutions segment in the on-the-go thermal and hydration beverageware market. Baby Jogger On December 15, 2014, the Company acquired 100% of Baby Jogger Holdings, Inc. (“Baby Jogger”), a designer and marketer of premium infant and juvenile products focused on activity strollers and related accessories. Baby Jogger is headquartered in the U.S. and markets and sells its products in North America, Europe and Asia. The Company acquired Baby Jogger for net cash consideration of $210.1 million , a portion of which was used to repay Baby Jogger’s outstanding debt obligations at closing. Other Items The goodwill associated with the acquisitions is primarily attributable to synergies expected to arise after the acquisitions. At December 31, 2016 , approximately $495.0 million of the goodwill is expected to be deductible for income tax purposes.</t>
  </si>
  <si>
    <t>Divestitures and Planned Divestitures</t>
  </si>
  <si>
    <t>Discontinued Operations and Disposal Groups [Abstract]</t>
  </si>
  <si>
    <t>Disposal Groups, Including Discontinued Operations, Disclosure [Text Block]</t>
  </si>
  <si>
    <t>Divestitures and Planned Divestitures Based on the Company’s strategy to allocate resources to its businesses relative to their growth potential and those with the greater right to win in the marketplace, the Company determined that certain businesses as described below did not align with the Company’s long-term growth plans, which led to the decisions to divest or cease operations of these businesses. Discontinued Operations During 2014, the Company’s Endicia and Culinary electrics and retail businesses were classified as discontinued operations based on the Company’s commitment in 2014 to sell the businesses. The Endicia business was included in the Writing segment, and the Culinary businesses were included in the Home Solutions segment. The Endicia business provides on-line postage solutions. The Culinary electrics business sells kitchen electrics and accessories to retailers, and the retail business sells cookware products and accessories through outlet stores. During 2015, the Company sold Endicia for net proceeds of $208.7 million , subject to customary working capital adjustments, resulting in a pretax gain of $154.2 million . The proceeds are net of $5.2 million of transaction expenses and $5.6 million of cash included in the assets sold. The $60.1 million of Endicia assets sold (which includes the Endicia cash sold) included $50.0 million of goodwill. During 2015, the Company ceased operations in its Culinary electrics and retail businesses. The following table provides a summary of amounts included in discontinued operations, which primarily relate to the Endicia and Culinary electrics and retail businesses ( in millions ): 2016 2015 2014 Net sales $ — $ 56.5 $ 83.4 Income (loss) from discontinued operations before income taxes $ (1.9 ) $ (7.7 ) $ 2.2 Income tax expense (benefit) (0.6 ) (2.8 ) 0.8 Income (loss) from discontinued operations (1.3 ) (4.9 ) 1.4 Net gain from sale of discontinued operations, net of tax (1) 0.6 95.6 3.4 Income (loss) from discontinued operations, net of tax $ (0.7 ) $ 90.7 $ 4.8 (1) 2015 includes pretax gains of $154.2 million (related tax expense of $58.6 million ) relating to the sale of the Endicia business. 2014 includes pretax gains of $2.2 million (related tax benefit of $1.2 million ) relating to the recognition of $4.8 million of previously deferred gains on the sale of the international Hardware businesses, offset by $2.6 million of impairments relating to the Culinary businesses. Divestitures On June 30, 2016, the Company sold its Décor business, including Levolor ® and Kirsch ® window coverings and drapery hardware, for consideration, net of fees, of $223.5 million . The net assets of the Décor business were $63.3 million , including $19.2 million of goodwill, resulting in a pretax gain of $160.2 million , which is included in other (income) expense, net, for the year ended December 31, 2016 . The Décor business was included in the Company’s consolidated results from continuing operations, including net sales of $141.4 million , until it was sold in June 2016. During 2015, the Company divested its Rubbermaid medical cart business, which focuses on optimizing nurse work flow and medical records processing in hospitals and was included in the Commercial Products segment. The Company sold substantially all of the assets of the Rubbermaid medical cart business in August 2015. The consideration exchanged was not material. The Rubbermaid medical cart business was included in the consolidated results from continuing operations (in the Commercial Products segment), including net sales of $26.5 million in 2015, until it was sold in August 2015. The Rubbermaid medical cart business generated 0.4% and 1.2% of the Company’s consolidated net sales for the years ended December 31, 2015 and 2014 , respectively. Held for Sale During 2016, the Company committed to plans to divest several businesses and brands to strengthen the portfolio to better align with the long-term growth plan. The affected businesses and brands, which will all be reported in future periods continuing operations, are as follows: the Tools business, including the Irwin ® , Lenox ® , and hilmor TM brands in the Tools segment; the Winter Sports business, including the Völkl ® and K2 ® brands and the Zoot ® and Squadra ® brands in the Outdoor Solutions segment; the heaters, fans, and humidifiers business with related brands in the Consumer Solutions segment; the Rubbermaid ® consumer storage totes business in the Home Solutions segment; the Lehigh business, primarily ropes, cordage and chains under the Lehigh ® brand and the firebuilding business, primarily under the Pine Mountain ® brand, in the Branded Consumables segment; and the stroller business under the Teutonia ® brand in the Baby and Parenting segment. During October 2016, the Company entered into an agreement to sell the Tools business for an estimated price of $1.95 billion , subject to working capital adjustments. The transaction is expected to close in early 2017, subject to certain customary conditions, including regulatory approvals, and the Company anticipates this will result in a pretax gain of approximately $0.9 billion . The Tools business generated 5.5% , 12.9% and 14.4% of the Company’s consolidated net sales for the years ended December 31, 2016 , 2015 and 2014 , respectively. The following table presents information related to the major classes of assets and liabilities that were classified as assets and liabilities held for sale in the Consolidated Balance Sheets as of December 31, ( in millions ): 2016 2015 Accounts receivable, net $ 164.4 $ — Inventories, net 311.6 35.3 Prepaid expenses and other 24.3 2.0 Property, plant and equipment, net 224.9 18.2 Goodwill 762.5 19.2 Other intangible assets, net 244.5 23.7 Other assets 13.5 — Total Assets $ 1,745.7 $ 98.4 Accounts payable $ 88.2 $ 34.8 Accrued compensation 35.3 — Other accrued liabilities 81.6 8.5 Short-term debt and current portion long-term debt 4.3 — Other noncurrent liabilities 131.1 — Total Liabilities $ 340.5 $ 43.3</t>
  </si>
  <si>
    <t>Stockholders' Equity And Accumulated Other Comprehensive Income (Loss)</t>
  </si>
  <si>
    <t>Stockholders' Equity Note [Abstract]</t>
  </si>
  <si>
    <t>Stockholders' Equity</t>
  </si>
  <si>
    <t>Stockholders’ Equity In October 2013, the Company entered into agreements with Goldman, Sachs &amp; Co. (“Goldman Sachs”) to effect an accelerated stock buyback (the “ASB Agreement”) of the Company’s common stock. Under the ASB Agreement, the Company paid Goldman Sachs an initial purchase price of $350.0 million , and Goldman Sachs delivered to the Company 9.4 million shares of the Company’s common stock based on an initial per share amount of $29.69 , representing a substantial majority of the shares expected to be delivered under the ASB Agreement. The number of shares that the Company ultimately purchased under the ASB Agreement was determined based on the average of the daily volume-weighted average share prices of the Company’s common stock over the course of a calculation period, less a discount, and was subject to certain adjustments under the ASB Agreement. Upon settlement following the end of the calculation period in March 2014, Goldman Sachs delivered 2.0 million additional shares to the Company so that the aggregate value of the shares initially delivered plus such additional shares, based on the final price, was $350.0 million . Such shares were immediately retired. In August 2011, the Company announced a $300.0 million three -year share repurchase program (the “SRP”). Under the SRP, the Company may repurchase its own shares of common stock through a combination of 10b5-1 automatic trading plans, discretionary market purchases or in privately negotiated transactions. The SRP was originally authorized for a period of three years ending in August 2014. In 2014, the SRP was expanded and extended such that the Company may repurchase over $750.0 million of additional shares from February 2014 through the end of 2017 , and the $42.9 million availability remaining at December 31, 2013 under the initial $300.0 million authorization was canceled. During 2016 , the Company did not repurchase any shares pursuant to the SRP. From the commencement of the SRP in August 2011 through December 31, 2016 , the Company has repurchased and retired a total of 28.9 million shares at an aggregate cost of $800.7 million , and the Company has $255.9 million of authorized repurchases remaining under the SRP as of December 31, 2016 . The repurchase of additional shares will depend upon many factors, including the Company’s financial condition, liquidity and legal requirements. The following tables display the components of accumulated other comprehensive income (loss ) (“AOCI”) as of and for the years ended December 31, 2016 , 2015 and 2014 ( in millions ): Foreign Currency Translation Loss, net of tax (1) Unrecognized Pension &amp; Postretirement Costs, net of tax Derivative Hedging (Loss) Income, net of tax Accumulated Other Comprehensive Loss Balance at December 31, 2013 $ (161.5 ) $ (483.3 ) $ (0.4 ) $ (645.2 ) Other comprehensive (loss) income before reclassifications (126.3 ) (84.1 ) 9.5 (200.9 ) Amounts reclassified to earnings — 55.7 (4.0 ) 51.7 Net current period other comprehensive (loss) income (126.3 ) (28.4 ) 5.5 (149.2 ) Balance at December 31, 2014 (287.8 ) (511.7 ) 5.1 (794.4 ) Other comprehensive (loss) income before reclassifications (153.3 ) 42.1 5.3 (105.9 ) Amounts reclassified to earnings 29.4 47.3 (10.2 ) 66.5 Net current period other comprehensive (loss) income (123.9 ) 89.4 (4.9 ) (39.4 ) Balance at December 31, 2015 (411.7 ) (422.3 ) 0.2 (833.8 ) Other comprehensive (loss) income before reclassifications (198.0 ) 10.0 (48.0 ) (236.0 ) Amounts reclassified to earnings 1.8 12.3 10.9 25.0 Net current period other comprehensive (loss) income (196.2 ) 22.3 (37.1 ) (211.0 ) Balance at December 31, 2016 $ (607.9 ) $ (400.0 ) $ (36.9 ) $ (1,044.8 ) (1) Includes foreign exchange (losses) gains of $(23.3) million , $(22.9) million and $(29.6) million during 2016 , 2015 and 2014 , respectively, associated with intercompany loans designated as long-term. For 2016 , 2015 and 2014 reclassifications from AOCI to the results of operations for the Company’s pension and postretirement benefit plans were a pre-tax expense of $16.5 million , $74.1 million and $86.4 million , respectively, and primarily represent the amortization of net actuarial losses and plan settlements (see Footnote 13). These costs are recorded in selling, general and administrative expenses and cost of sales. For 2016 , 2015 and 2014 , reclassifications from AOCI to the results of operations for the Company’s derivative financial instruments for effective cash flow hedges were pre-tax (loss) income of $(12.0) million , $14.3 million and $5.5 million , respectively (see Footnote 11). For 2015 , $39.7 million pre-tax foreign currency translation charge was reclassified from AOCI to the results of operations related to the Venezuela deconsolidation. The income tax (provision) benefit allocated to the components of OCI are as follows (in millions): 2016 2015 2014 Foreign currency translation adjustments $ — $ (10.3 ) $ — Unrecognized pension and postretirement costs (19.6 ) (41.1 ) 6.0 Derivative hedging (loss) gain 20.7 (0.6 ) (3.9 ) Income tax (provision) benefit related to OCI $ 1.1 $ (52.0 ) $ 2.1</t>
  </si>
  <si>
    <t>Restructuring Charges [Abstract]</t>
  </si>
  <si>
    <t>Restructuring Costs Restructuring provisions were determined based on estimates prepared at the time the restructuring actions were approved by management and are periodically updated for changes. Restructuring amounts also include amounts recognized as incurred. Project Renewal In April 2015, the Company committed to a further expansion of Project Renewal (the “April 2015 Expansion”). Project Renewal was initially launched in October 2011 to reduce the complexity of the organization and increase investment in growth platforms within the business. Under Project Renewal, the Company is simplifying and aligning its businesses around two key activities - Brand &amp; Category Development and Market Execution &amp; Delivery. Pursuant to the program, the Company eliminated its operating groups and consolidated 13 global business units into three operating groups that manage five operating segments. Pursuant to an expansion of Project Renewal in October 2014, the Company is: (i) further streamlining its supply chain function, including reducing overhead and realigning the supply chain management structure; (ii) investing in value analysis and value engineering efforts to reduce product and packaging costs; (iii) reducing operational and manufacturing complexity in its Writing segment; and (iv) further streamlining its distribution and transportation functions. Under the April 2015 Expansion, the Company plans to implement additional activities designed to further streamline business partnering functions (e.g., Finance/IT, Legal and Human Resources), optimize global selling and trade marketing functions and rationalize the Company’s real estate portfolio. In connection with the April 2015 Expansion, the Company expects to incur approximately $150.0 million of additional costs, including cash costs of approximately $135.0 million . The additional costs include pretax restructuring charges in the range of approximately $125.0 million to $135.0 million , a majority of which are expected to be facility exit costs and employee-related cash costs, including severance, retirement and other termination benefits, including costs associated with relocating the Company’s Atlanta business hub within Atlanta, Georgia. Cumulative costs of the expanded Project Renewal are expected to be approximately $690.0 million to $725.0 million pretax, with cash costs of approximately $645.0 million to $675.0 million . Approximately 60% to 70% of the total costs are expected to be restructuring costs, a majority of which are expected to be employee-related cash costs, including severance, retirement and other termination benefits and costs. Project Renewal is expected to be complete by the end of 2017, and as a result, cash payments and savings will be realized in 2018 and later years. The following table depicts the restructuring charges, net of adjustments, incurred in connection with Project Renewal for the years ended December 31, ( in millions ): 2016 2015 2014 Since Inception Through December 31, 2016 Facility and other exit costs, including impairments $ 2.6 $ 6.7 $ 7.5 $ 30.0 Employee severance, termination benefits and relocation costs (9.1 ) 52.4 25.2 209.4 Exited contractual commitments and other 16.4 14.9 21.1 80.3 $ 9.9 $ 74.0 $ 53.8 $ 319.7 The following tables depict the activity in accrued restructuring reserves for Project Renewal for 2016 and 2015 ( in millions ): December 31, 2015 December 31, 2016 Balance Provision Costs Incurred Balance Facility and other exit costs, including impairments $ — $ 2.6 $ (2.6 ) $ — Employee severance, termination benefits and relocation costs 49.3 (9.1 ) (24.4 ) 15.8 Exited contractual commitments and other 17.3 16.4 (16.3 ) 17.4 $ 66.6 $ 9.9 $ (43.3 ) $ 33.2 December 31, 2014 December 31, 2015 Balance Provision Costs Incurred Balance Facility and other exit costs, including impairments $ — $ 6.7 $ (6.7 ) $ — Employee severance, termination benefits and relocation costs 22.8 52.4 (25.9 ) 49.3 Exited contractual commitments and other 17.5 14.9 (15.1 ) 17.3 $ 40.3 $ 74.0 $ (47.7 ) $ 66.6 The following tables depict the activity in accrued restructuring reserves for Project Renewal for 2016 and 2015 aggregated by reportable business segment (in millions) : December 31, 2015 December 31, 2016 Segment Balance Provision Costs Incurred Balance Writing $ 14.0 $ 0.7 $ (3.3 ) $ 11.4 Home Solutions 5.1 (2.0 ) (2.6 ) 0.5 Tools 4.3 0.5 (3.2 ) 1.6 Commercial Products 3.8 — (2.1 ) 1.7 Baby &amp; Parenting — 3.2 (2.8 ) 0.4 Corporate 39.4 7.5 (29.3 ) 17.6 $ 66.6 $ 9.9 $ (43.3 ) $ 33.2 December 31, 2014 December 31, 2015 Segment Balance Provision Costs Incurred Balance Writing $ 9.7 $ 9.3 $ (5.0 ) $ 14.0 Home Solutions 1.0 5.5 (1.4 ) 5.1 Tools 0.5 2.9 0.9 4.3 Commercial Products 5.1 2.2 (3.5 ) 3.8 Baby &amp; Parenting 2.2 0.7 (2.9 ) — Corporate 21.8 53.4 (35.8 ) 39.4 $ 40.3 $ 74.0 $ (47.7 ) $ 66.6 Other Restructuring In addition to Project Renewal, the Company has incurred restructuring costs primarily relating to the Jarden Acquisition and the Elmer's acquisition. The following table depicts the restructuring charges, net of adjustments, incurred outside of Project Renewal for the year ended December 31, (in millions): 2016 Facility and other exit costs, including impairments $ 5.7 Employee severance, termination benefits and relocation costs 56.2 Exited contractual commitments and other 3.1 $ 65.0 The following table depicts the activity in other accrued restructuring reserves for 2016 ( in millions ): December 31, 2015 December 31, 2016 Balance Provision Costs Incurred Balance Facility and other exit costs, including impairments $ — $ 5.7 $ (5.7 ) $ — Employee severance, termination benefits and relocation costs 0.8 56.2 (18.8 ) 38.2 Exited contractual commitments and other — 3.1 (2.6 ) 0.5 $ 0.8 $ 65.0 $ (27.1 ) $ 38.7 Total Restructuring Costs The table below shows restructuring costs recognized in continuing operations for all restructuring activities for the years indicated, aggregated by reportable business segment ( in millions ): Segment 2016 2015 2014 Writing $ 9.9 $ 9.3 $ 9.8 Home Solutions (1) (1.9 ) 5.8 1.6 Tools 0.6 2.9 4.5 Commercial Products 3.0 2.2 3.2 Baby &amp; Parenting (1) 3.2 3.6 2.1 Branded Consumables 10.5 — — Consumer Solutions 11.6 — — Outdoor Solutions 10.8 — — Process Solutions 0.1 — — Corporate 27.1 53.4 31.6 $ 74.9 $ 77.2 $ 52.8 (1) Includes $0.3 million of restructuring costs in the Home Solutions segment associated with the integration of Ignite and bubba for 2015 and $2.9 million of restructuring costs for 2015 in the Baby &amp; Parenting segment associated with the integration of Baby Jogger. Cash paid for all restructuring activities included in operating activities was $59.9 million , $51.5 million and $71.8 million for 2016 , 2015 and 2014 , respectively.</t>
  </si>
  <si>
    <t>Inventories, Net</t>
  </si>
  <si>
    <t>Inventory, Net [Abstract]</t>
  </si>
  <si>
    <t>Inventories, Net The components of net inventories were as follows as of December 31, ( in millions ): 2016 2015 Materials and supplies $ 350.7 $ 117.3 Work-in-process 236.1 108.0 Finished products 1,529.2 496.5 $ 2,116.0 $ 721.8 Inventory costs include direct materials, direct labor and manufacturing overhead, or when finished goods are sourced, the cost is the amount paid to the third party. Approximately 17.5% and 51.3% of gross inventory costs at December 31, 2016 and 2015 , respectively, were determined by the last-in, first-out (“LIFO”) method; for the balance, cost was determined using the first-in, first-out (“FIFO”) method. As of December 31, 2016 and 2015 , LIFO reserves were $16.6 million and $23.6 million , respectively. The pretax income from continuing operations recognized by the Company related to the liquidation of LIFO-based inventories in 2016 , 2015 and 2014 was $2.9 million , $1.5 million and $7.2 million , respectively.</t>
  </si>
  <si>
    <t>Property, Plant and Equipment, Net</t>
  </si>
  <si>
    <t>Property, Plant and Equipment [Abstract]</t>
  </si>
  <si>
    <t>Property, Plant and Equipment Disclosure [Text Block]</t>
  </si>
  <si>
    <t>Property, Plant &amp; Equipment, Net Property, plant and equipment, net, consisted of the following as of December 31, ( in millions ): 2016 2015 Land $ 108.4 $ 20.2 Buildings and improvements 653.0 350.8 Machinery and equipment 2,454.6 1,743.7 3,216.0 2,114.7 Accumulated depreciation (1,672.6 ) (1,515.5 ) $ 1,543.4 $ 599.2 Depreciation expense for continuing operations was $214.1 million , $93.0 million and $93.2 million in 2016 , 2015 and 2014 , respectively.</t>
  </si>
  <si>
    <t>Goodwill and Other Intangible Assets, Net</t>
  </si>
  <si>
    <t>Goodwill and Intangible Assets Disclosure [Abstract]</t>
  </si>
  <si>
    <t>Goodwill and Intangible Assets Disclosure [Text Block]</t>
  </si>
  <si>
    <t>Goodwill and Other Intangible Assets, Net A summary of changes in the Company’s goodwill by reportable business segment is as follows for 2016 and 2015 ( in millions ): Segment December 31, 2015 Balance Acquisitions (1) Other Adjustments (2) Foreign Currency December 31, 2016 Balance Writing $ 1,359.0 $ 502.9 $ — $ (14.7 ) $ 1,847.2 Home Solutions 361.1 578.4 — — 939.5 Tools 474.4 249.6 (713.6 ) (5.3 ) 5.1 Commercial Products 387.3 239.3 — (0.9 ) 625.7 Baby &amp; Parenting 209.4 375.5 — 0.4 585.3 Branded Consumables — 3,180.1 (12.5 ) (50.0 ) 3,117.6 Consumer Solutions — 938.6 (28.5 ) (5.3 ) 904.8 Outdoor Solutions — 1,810.7 (7.9 ) (5.6 ) 1,797.2 Process Solutions — 396.5 — — 396.5 $ 2,791.2 $ 8,271.6 $ (762.5 ) $ (81.4 ) $ 10,218.9 Segment December 31, 2014 Balance Acquisitions (3) Other Adjustments (4) Foreign Currency December 31, 2015 Balance Writing $ 1,090.9 $ 373.5 $ (50.0 ) $ (55.4 ) $ 1,359.0 Home Solutions 379.3 1.0 (19.2 ) — 361.1 Tools 478.6 — — (4.2 ) 474.4 Commercial Products 387.5 — — (0.2 ) 387.3 Baby &amp; Parenting 209.7 — — (0.3 ) 209.4 $ 2,546.0 $ 374.5 $ (69.2 ) $ (60.1 ) $ 2,791.2 (1) Amounts primarily represent the preliminary estimate of goodwill attributable to the Jarden Acquisition and the preliminary allocation of goodwill to the Company’s segments. (2) Includes amounts reclassified to assets held for sale. (3) On October 22, 2015, the Company acquired Elmer’s Products Inc. for $571.4 million , of which $373.5 million was preliminarily allocated to goodwill. (4) During the year ended December 31, 2015, the Company sold Endicia, including $50.0 million of goodwill. Endicia was included in the Company’s Writing segment. The Company also reclassified $19.2 million of Décor goodwill to assets held for sale. Cumulative impairment charges relating to goodwill were $1,642.4 million as of December 31, 2016 . The table below summarizes the balance of other intangible assets, net and the Company’s amortization periods using the straight-line method and attribution method for other intangible assets, including capitalized software consisted of the following as of December 31, ( in millions ): 2016 2015 Gross Carrying Amount Accumulated Amortization Net Book Value Gross Carrying Amount Accumulated Amortization Net Book Value Amortization Periods (in years) Trade names — indefinite life $ 9,935.1 $ — $ 9,935.1 $ 653.4 $ — $ 653.4 N/A Trade names — other 286.3 (34.2 ) 252.1 46.0 (30.0 ) 16.0 3–30 years Capitalized software 482.0 (252.9 ) 229.1 465.6 (252.7 ) 212.9 3–12 years Patents and intellectual property 227.9 (105.0 ) 122.9 142.8 (89.9 ) 52.9 3–14 years Customer relationships &amp; distributor channels 3,761.7 (204.0 ) 3,557.7 231.9 (104.5 ) 127.4 3–30 years Other 25.9 (11.0 ) 14.9 4.2 (3.1 ) 1.1 3–5 years $ 14,718.9 $ (607.1 ) $ 14,111.8 $ 1,543.9 $ (480.2 ) $ 1,063.7 Amortization expense for intangible assets for continuing operations was $223.1 million , $76.5 million and $60.6 million in 2016 , 2015 and 2014 , respectively. As of December 31, 2016 , the aggregate estimated intangible amortization amounts for the succeeding five years are as follows ( in millions ): 2017 2018 2019 2020 2021 $316.8 $311.5 $288.2 $237.7 $210.3 Actual amortization expense to be reported in future periods could differ materially from these estimates as a result of finalizing the purchase price allocation of the Jarden Acquisition, future acquisitions, changes in useful lives and other relevant factors.</t>
  </si>
  <si>
    <t>Other Accrued Liabilities</t>
  </si>
  <si>
    <t>Accrued Liabilities [Abstract]</t>
  </si>
  <si>
    <t>Other Accrued Liabilities Other accrued liabilities included the following as of December 31, ( in millions ): 2016 2015 Customer accruals $ 432.4 $ 314.8 Accruals for manufacturing, marketing and freight expenses 89.3 73.0 Accrued self-insurance liabilities, contingencies and warranty 370.3 86.2 Accrued income taxes 64.9 67.4 Accrued interest expense 108.5 18.1 Other 399.5 169.4 Other accrued liabilities $ 1,464.9 $ 728.9 Customer accruals are promotional allowances and rebates, including cooperative advertising, given to customers in exchange for their selling efforts and volume purchased as well as allowances for returns. Payments for annual rebates and other customer programs are generally made in the first quarter of the year. Self-insurance liabilities relate to casualty liabilities such as workers’ compensation, general and product liability and auto liability and are estimated based upon historical loss experience combined with actuarial evaluation methods, review of significant individual files and the application of risk transfer programs.</t>
  </si>
  <si>
    <t>Debt</t>
  </si>
  <si>
    <t>Long-term Debt, Other Disclosures [Abstract]</t>
  </si>
  <si>
    <t>Debt The following is a summary of outstanding debt as of December 31, (in millions) : 2016 2015 2.05% senior notes due 2017 $ 349.4 $ 348.7 6.25% senior notes due 2018 249.8 249.7 2.15% senior notes due 2018 298.9 298.3 2.60% senior notes due 2019 995.0 — 2.875% senior notes due 2019 347.9 347.2 4.70% senior notes due 2020 380.0 379.7 3.15% senior notes due 2021 991.7 — 3.75% senior notes due 2021 326.9 — 4.00% senior notes due 2022 248.5 248.2 3.85% senior notes due 2023 1,737.0 — 5.00% senior notes due 2023 314.1 — 4.00% senior notes due 2024 495.2 494.6 3.90% senior notes due 2025 296.8 296.4 4.20% senior notes due 2026 1,981.0 — 6.11% senior notes due 2028 1.5 1.5 5.375% senior notes due 2036 494.7 — 5.50% senior notes due 2046 1,725.7 — Hedge accounting impact of interest rate swaps (5.9 ) (3.1 ) Gain on settled interest rate swap 7.2 12.9 Term loan 399.5 — Commercial paper — — Receivables facilities 187.4 350.0 Other debt 70.5 33.8 Total debt 11,892.8 3,057.9 Short-term debt and current portion of long-term debt (601.9 ) (388.8 ) Long-term debt $ 11,290.9 $ 2,669.1 In March 2016, the Company completed the offering and sale of $8.0 billion principal amount of unsecured senior notes, consisting of $1.0 billion of aggregate principal amount of 2.60% notes due March 2019 (the “2019 Notes”), $1.0 billion of aggregate principal amount of 3.15% notes due April 2021 (the “2021 Notes”), $1.75 billion of aggregate principal amount of 3.85% notes due April 2023 (the “2023 Notes”), $2.0 billion of aggregate principal amount of 4.20% notes due April 2026 (the “2026 Notes”), $500.0 million of aggregate principal amount of 5.375% notes due April 2036 (the “2036 Notes”) and $1.75 billion of aggregate principal amount of 5.50% notes due April 2046 (the “2046 Notes” and, together with the 2019 Notes, the 2021 Notes, the 2023 Notes, the 2026 Notes and the 2036 Notes, the “Notes”). The aggregate net proceeds from the issuance of the Notes were $7.9 billion , which were used to pay the cash portion of the merger consideration in the Jarden Acquisition and to repay a significant portion of Jarden’s outstanding debt at closing. The Notes are senior obligations of the Company and rank equally with all of its other unsecured and unsubordinated indebtedness from time to time outstanding. At the Company’s option, all or any portion of the 2019 Notes may be redeemed at any time, all or any portion of the 2021 Notes may be redeemed at any time prior to March 1, 2021 (the date that is one month prior to the maturity date), all or any portion of the 2023 Notes may be redeemed at any time prior to February 1, 2023 (the date that is two months prior to the maturity date), all or any portion of the 2026 Notes may be redeemed at any time prior to January 1, 2026 (the date that is three months prior to the maturity date), all or any portion of the 2036 Notes may be redeemed at any time prior to October 1, 2035 (the date that is six months prior to the maturity date), and all or any portion of the 2046 Notes may be redeemed at any time prior to October 1, 2045 (the date that is six months prior to the maturity date) (each such date the applicable “par call date”). The redemption price for the Notes is equal to the greater of (1) 100% of the principal amount of the Notes being redeemed on the redemption date or (2) the sum of the present values of the remaining scheduled payments of principal and interest on the Notes being redeemed (in the case of the 2026 Notes, assuming that the 2026 Notes matured on the par call date) (not including any portion of any payments of interest accrued to the redemption date), discounted to the redemption date on a semi-annual basis (assuming a 360-day year consisting of twelve 30-day months) at the treasury rate, plus an applicable premium; plus in each case, accrued and unpaid interest on the Notes being redeemed to the redemption date. If the 2021 Notes are redeemed on or after a date that is one month prior to the maturity date of the 2021 Notes, the 2023 Notes are redeemed on or after a date that is two months prior to the maturity date of the 2023 Notes, the 2026 Notes are redeemed on or after a date that is three months prior to the maturity date of the 2026 Notes, or the 2036 Notes or the 2046 Notes are redeemed on or after a date that is six months prior to the maturity date of such notes, then the redemption price of such notes will be equal to 100% of the principal amount of the notes so redeemed plus accrued interest to such redemption date. The interest rate payable on each series of Notes will be subject to adjustment if either of two credit rating agencies downgrade (or subsequently upgrade) its rating assigned to the Notes, but in no event shall the interest rate payable on each series of Notes be less than the stated interest rate or more than 200 basis points greater than the stated interest rate on each series of Notes as a result of such credit rating agencies downgrades or upgrades. In October 2015, the Company completed the offering and sale of $600.0 million of unsecured senior notes, consisting of $300.0 million aggregate principal amount of 2.15% notes due 2018 (the “2018 Notes”) and $300.0 million aggregate principal amount of 3.90% notes due 2025 (the “2025 Notes” and, together with the 2018 Notes, the “Senior Notes”). The aggregate net proceeds from the issuance of the Senior Notes were $594.6 million , which were used for the acquisition of Elmer’s and for general corporate purposes. The Senior Notes are senior obligations of the Company and rank equally with all of its other unsecured and unsubordinated indebtedness from time to time outstanding. The 2018 Notes and 2025 are redeemable at a price equal to the greater of (i) 100% of the aggregate principal amount redeemed or (ii) the sum of the present values of the remaining scheduled payments, plus in each case, accrued and unpaid interest. If the 2024 Notes are redeemed within three months of the scheduled maturity date, they may be redeemed at a price equal to 100% of the aggregate principal amount being redeemed, plus accrued and unpaid interest. In November 2014, the Company completed the offering and sale of $850.0 million of unsecured senior notes, consisting of $350.0 million aggregate principal amount of 2.875% notes due 2019 (the “2.875% 2019 Notes”) and $500.0 million aggregate principal amount of 4.00% notes due 2024 (the “2024 Notes”). The aggregate net proceeds from the issuance of the 2019 Notes and 2024 Notes were $841.8 million , which were used, in part, to redeem an aggregate principal amount of $439.4 million of then existing long-term debt, reduce borrowings under the Company’s commercial paper program and receivables facility and finance acquisitions. The purchase of the long-term debt resulted in an aggregate loss on extinguishment of debt of $33.2 million . The 2019 Notes and 2024 are redeemable at a price equal to the greater of (i) 100% of the aggregate principal amount redeemed or (ii) the sum of the present values of the remaining scheduled payments, plus in each case, accrued and unpaid interest. If the 2019 Notes and 2024 Notes are redeemed within one month and three months, respectively, of their scheduled maturity date, they may be redeemed at a price equal to 100% of the aggregate principal amount being redeemed, plus accrued and unpaid interest. In December 2014, the Company exercised the early redemption provisions of the $250.0 million of outstanding 2.00% notes due 2015 (“2015 Notes”) and repaid and retired the $250.0 million outstanding principal amount of the 2015 Notes. At settlement, the Company paid $251.9 million , which included a $1.9 million premium payable pursuant to the terms of the 2015 Notes. The Company recognized a loss of $2.3 million on extinguishment of the 2015 Notes, which included the premium paid and the write-off of unamortized debt issuance costs. In December 2014, the Company also exercised the early redemption provisions of the 10.60% 2019 Notes and repaid and retired the remaining $20.7 million outstanding principal amount of the 10.60% 2019 Notes. At settlement, the Company made a cash payment of $28.1 million , which included a $7.4 million premium payable pursuant to the terms of the 10.60% 2019 Notes. The Company recognized a loss of $7.7 million on extinguishment of the 10.60% 2019 Notes, which included the premium paid and the write-off of unamortized debt issuance costs. In December 2014, the Company completed a tender offer for the $550.0 million principal amount outstanding 4.70% notes due 2020 (“2020 Notes”) and purchased $168.7 million principal amount of the $550.0 million outstanding 2020 Notes. Pursuant to the terms of the tender offer, the Company made a cash payment of $184.7 million , which included a $16.0 million premium payable pursuant to the terms of the tender offer. The Company recognized a loss on extinguishment of debt of $23.2 million in connection with the tender offer for the 2020 Notes, which included the premium paid, the write-off of unamortized debt issuance costs, transaction expenses and the settlement of interest rate swaps designated as fair value hedges of $154.0 million of the $168.7 million 2020 Notes tendered and repaid. Receivables-Related Borrowings In October 2016, the Company entered into a new $950.0 million receivables purchase agreement (the “Securitization Facility”) that matures in October 2019 and bears interest at a margin over a variable interest rate. The Securitization facility replaced the Company’s existing Receivable Facility and Jarden Securitization Facility. Under the Securitization Facility, on an ongoing basis certain operating subsidiaries will sell their receivables to a special purpose entity Jarden Receivables, LLC (“Jarden Receivables”), which is a wholly-owned consolidated indirect subsidiary of the Company. Jarden Receivables funds these purchases with borrowings under a loan agreement, which are secured by the accounts receivable. There is no recourse to the Company for the unpaid portion of any loans under this loan agreement. At December 31, 2016 , the borrowing rate margin and the unused line fee on the securitization were 0.80% and 0.40% per annum, respectively. Revolving Credit Facility and Commercial Paper The Company maintain a $1.25 billion revolving credit facility that matures in January 2022 (the “Facility”). Under the Facility, the Company may borrow funds on a variety of interest rate terms. The Facility also provides for the issuance of up to $100.0 million of letters of credit, so long as there is a sufficient amount available for borrowing under the Facility. There was no commercial paper outstanding at the end of 2016 . Jarden Bridge Credit Facility On December 13, 2015, the Company entered into a commitment letter with Goldman Sachs &amp; Co. to provide financing for the Jarden transaction, consisting of a $10.5 billion senior unsecured bridge facility (the “Jarden Bridge Facility”). The availability under the Jarden Bridge Facility was subject to reduction in equivalent amounts upon the completion of any issuance of debt securities by the Company and upon other specified events. Due to the Company entering into the Term Loan Credit Agreement described below, completing the issuance of the Notes in March 2016 and other considerations, the Jarden Bridge Facility was terminated. Term Loan Credit Agreement On January 26, 2016, the Company entered into a credit agreement (the “Term Loan Credit Agreement”) for a $1.5 billion senior unsecured term loan facility with a syndicate of banks. In April 2016, the Company borrowed $1.5 billion pursuant to the Term Loan Credit Agreement, and the borrowings were used to pay a portion of the cash portion of the merger consideration in connection with the Jarden Acquisition. The Term Loan Credit Agreement provides for a maturity date of three years from the closing date of the Jarden Acquisition and requires the Company to repay 5% of the initial borrowings by each of April 2017 and April 2018 , 45% of the borrowings by October 2018 and the remaining 45% of the borrowings by April 2019 . At the Company’s election, borrowings under the Term Loan Credit Agreement bear interest either at (i) the eurodollar rate plus an applicable margin, or (ii) the base rate plus an applicable margin. During the year ended December 31, 2016 , the Company repaid $1.1 billion of the borrowings outstanding under the Term Loan Credit Agreement. The interest rate on the Term Loan Credit Agreement was approximately at 2.31% at December 31, 2016 . For the year ended December 31, 2016, the Company recorded $47.6 million of charges associated with the loss on extinguishment of debt terminating its Jarden Bridge Facility and the repayment of Term Loans. Notes Exchange In March 2016, the Company commenced exchange offers (the “Exchange Offers”) pursuant to which the Company offered to issue new senior notes (the “Newell Notes”) in exchange for €300.0 million aggregate principal amount of the outstanding 3.75% senior notes due October 2021 issued by Jarden and of the $300.0 million aggregate principal amount of the outstanding 5.00% senior notes due November 2023 issued by Jarden (collectively, the “Existing Jarden Notes”) and concurrently solicited consents (the “Consent Solicitations”) from the eligible holders of the Existing Jarden Notes to amend the related indentures. The Exchange Offers and Consent Solicitations expired and were settled in April 2016. The aggregate principal amount of each series of Newell Notes issued in the Exchange Offers totaled €271.9 million of 3.75% senior notes due October 2021 (the “Euro Notes”) and $295.1 million 5.00% senior notes due November 2023 (“the “USD Notes”). The Newell Notes are senior unsecured obligations of the Company and rank equally in right of payment with all of its other existing or future senior unsecured debt, and are structurally subordinated to the secured and unsecured debt of the Company’s subsidiaries, including any debt of Jarden that remains outstanding. The Exchange Offers were not registered under the Securities Act of 1933, as amended (the “Securities Act”), and as a result, the Newell Notes may not be offered or sold in the U.S. absent registration or an applicable exemption from, or in a transaction not subject to, the registration requirements of the Securities Act and applicable state laws. In connection with the completion of the Exchange Offers, the Company entered into a registration rights agreement pursuant to which the Company agreed to use its commercially reasonable efforts to file a registration statement before January 2017 relating to an offer to exchange the Newell Notes for registered notes of the Company having substantially the same terms as the Newell Notes. The Company completed the required registered exchange offer on October 26, 2016 and exchanged 95.61% of the Euro Notes and 100% of the USD Notes for registered notes, in each case, having substantially identical terms. Following the consummation of the Exchange Offers, Jarden had outstanding approximately (i) €28.1 million in aggregate principal amount of its 3.75% senior notes due October 2021 (the “Jarden Euro Notes”) and (ii) $4.9 million in aggregate principal amount of its 5.00% senior notes due November 2023 (the “Jarden USD Notes” and, together with the Jarden Euro Notes, the “Remaining Existing Jarden Notes”). In April 2016, Jarden entered into supplemental indentures related to the Remaining Existing Jarden Notes that eliminated substantially all of the restrictive covenants, eliminated the cross-default under Jarden’s indebtedness as an event of default, released the guarantees of any guarantors on the Remaining Existing Jarden Notes and evidenced the assumption of the obligations of the Remaining Existing Jarden Notes by a wholly-owned subsidiary of the Company. The Remaining Existing Jarden Notes are the senior unsecured obligations of a wholly-owned subsidiary of the Company. Net Investment Hedge The Company has designated approximately €300.0 million principal balance of the 3.75% senior notes due October 2021 as a net investment hedge of the foreign currency exposure of its net investment (the “Hedging Instrument”) in certain Euro-functional currency subsidiaries with Euro-denominated net assets. Foreign currency gains and losses on the Hedging Instrument, which was a $28.0 million gain during the year ended December 31, 2016 , are recorded as an adjustment to AOCI. See Footnote 11 for disclosures regarding the Company’s derivative financial instruments. Future Debt Maturities The Company’s debt maturities for the five years following December 31, 2016 and thereafter are as follows (in millions) : 2017 2018 2019 2020 2021 Thereafter Total $599.0 $558.8 $1,750.0 $381.3 $1,312.4 $7,353.8 $11,955.3</t>
  </si>
  <si>
    <t>Derivatives</t>
  </si>
  <si>
    <t>Derivative Instruments and Hedges, Assets [Abstract]</t>
  </si>
  <si>
    <t>Derivatives From time to time, the Company enters into derivative transactions to hedge its exposures to interest rate, foreign currency rate and commodity price fluctuations. The Company does not enter into derivative transactions for trading purposes. Interest Rate Contracts The Company manages its fixed and floating rate debt mix using interest rate swaps. The Company may use fixed and floating rate swaps to alter its exposure to the impact of changing interest rates on its consolidated results of operations and future cash outflows for interest. Floating rate swaps would be used, depending on market conditions, to convert the fixed rates of long-term debt into short-term variable rates. Fixed rate swaps would be used to reduce the Company’s risk of the possibility of increased interest costs. Interest rate swap contracts are therefore used by the Company to separate interest rate risk management from the debt funding decision. The cash paid and received from the settlement of interest rate swaps is included in interest expense. Fair Value Hedges At December 31, 2016 , the Company had $596.0 million notional amount of interest rate swaps that exchange a fixed rate of interest for variable rate (LIBOR) of interest plus a weighted average spread. These floating rate swaps are designated as fair value hedges against $346.0 million of principal on the 4.7% Senior Subordinated Notes due 2020 and $250.0 million of principal on the 4.0% Senior Subordinated Notes due 2024 for the remaining life of these notes. The effective portion of the fair value gains or losses on these swaps is offset by fair value adjustments in the underlying debt. Cross-Currency Contracts The Company uses cross-currency swaps to hedge foreign currency risk on certain intercompany financing arrangements with foreign subsidiaries. As of December 31, 2016 , the notional value of outstanding cross-currency interest rate swaps was $173.7 million . The cross-currency interest rate swaps are intended to eliminate uncertainty in cash flows in U.S. Dollars and British Pounds in connection with the intercompany financing arrangements. The effective portions of the changes in fair values of these cross-currency interest rate swap agreements are reported in AOCI and an amount is reclassified out of AOCI into other (income) expense, net, in the same period that the carrying value of the underlying foreign currency intercompany financing arrangements are remeasured. Foreign Currency Contracts The Company uses forward foreign currency contracts to mitigate the foreign currency exchange rate exposure on the cash flows related to forecasted inventory purchases and sales and have maturity dates through December 2017. The derivatives used to hedge these forecasted transactions that meet the criteria for hedge accounting are accounted for as cash flow hedges. The effective portion of the gains or losses on these derivatives is deferred as a component of AOCI and is recognized in earnings at the same time that the hedged item affects earnings and is included in the same caption in the statements of operations as the underlying hedged item. At December 31, 2016 , the Company had approximately $419.0 million notional amount outstanding of forward foreign currency contracts that are designated as cash flow hedges of forecasted inventory purchases and sales. The Company also uses foreign currency contracts, primarily forward foreign currency contracts, to mitigate the foreign currency exposure of certain other foreign currency transactions. At December 31, 2016 , the Company had approximately $1.4 billion notional amount outstanding of these foreign currency contracts that are not designated as effective hedges for accounting purposes and have maturity dates through January 2017. Fair market value gains or losses are included in the results of operations and are classified in other (income) expense, net. Commodity Contracts The Company enters into commodity-based derivatives in order to mitigate the risk associated with the impact changes in prices of commodities could have on the cost of certain of the Company’s raw materials. These commodity-based derivatives provide the Company with cost certainty, and in certain instances, allow the Company to benefit should the cost of the commodity fall below certain dollar thresholds. At December 31, 2016 , the Company had approximately $0.7 million notional amount outstanding of commodity-based derivatives that are not designated as effective hedges for accounting purposes and have maturity dates through December 2017. Fair market value gains or losses associated with commodity derivative instruments are included in the results of operations and are classified in cost of products sold. The following table summarizes the Company’s outstanding derivative instruments and their effects on the Consolidated Balance Sheets as of December 31, 2016 and 2015 ( in millions ): Assets Liabilities Derivatives designated as hedging instruments: Balance Sheet Location 2016 2015 Balance Sheet Location 2016 2015 Interest rate swaps Other assets $ — $ 2.2 Other noncurrent liabilities $ 5.9 $ 5.3 Forward-starting interest rate swaps Prepaid expenses and other — 0.1 Other accrued liabilities — 3.2 Cross-currency interest rate swaps Other assets 0.7 0.6 Other noncurrent liabilities 16.3 3.3 Foreign exchange contracts on forecasted transactions Prepaid expenses and other and Other assets 14.2 6.6 Other accrued liabilities 3.4 0.1 Foreign exchange contracts on intercompany borrowings Prepaid expenses and other — — Other accrued liabilities — 1.6 Subtotal 14.9 9.5 25.6 13.5 Derivatives not designated as effective hedges: Foreign exchange contracts Prepaid expenses and other 18.2 — Other accrued liabilities 10.9 — Commodity contracts Prepaid expenses and other 0.2 — Other accrued liabilities 0.3 — Subtotal 18.4 — 11.2 — Total $ 33.3 $ 9.5 $ 36.8 $ 13.5 The Company recognized income of $25.6 million in other (income) expense, net, during the year ended December 31, 2016 , related to derivatives that are not designated as hedging instruments. The amounts of gains (losses) from changes in the fair value of derivatives not designated as hedging instruments was not material for the year ended December 31, 2015 . The Company is not a party to any derivatives that require collateral to be posted prior to settlement. Cash Flow Hedges The pretax effects of derivative instruments designated as cash flow hedges on the Company’s Consolidated Statements of Operations and AOCI for 2016 , 2015 and 2014 were as follows ( in millions ): Derivatives in cash flow hedging relationships Location of gain (loss) recognized in income Amount of gain (loss) reclassified from AOCI into income 2016 2015 2014 Foreign exchange contracts on forecasted transactions Cost of products sold, intercompany sales, third party sales $ 7.4 $ 16.2 $ 5.9 Foreign exchange contracts on intercompany borrowings Other expense, net — (0.1 ) 0.3 Forward-starting interest rate swaps Interest expense, net (6.2 ) (0.8 ) (0.7 ) Cross-currency interest rate swaps on intercompany borrowings Other expense, net (13.2 ) (1.0 ) — $ (12.0 ) $ 14.3 $ 5.5 Derivatives in cash flow hedging relationships Amount of gain (loss) recognized in AOCI 2016 2015 2014 Foreign exchange contracts on forecasted transactions $ 31.2 $ 15.5 $ 11.6 Foreign exchange contracts on intercompany borrowings 0.1 0.3 3.3 Forward-starting interest rate swaps (88.1 ) (3.1 ) — Cross-currency interest rate swaps on intercompany borrowings (13.0 ) (2.7 ) — $ (69.8 ) $ 10.0 $ 14.9 During December 2015, the Company entered into forward-starting interest rate swaps for an aggregate $1.0 billion notional amount for the anticipated issuance of notes to finance the Jarden transaction (the “2015 Swaps”). During January 2016, the Company entered into additional forward-starting interest rate swaps for an aggregate $1.3 billion notional amount (the “2016 Swaps,” and together with the 2015 Swaps, the “Swaps”). The total notional amount of the Swaps relating to the anticipated debt issuances for the Jarden Acquisition was $2.3 billion . In March 2016, the Company completed the offering and sale of the Notes (see Footnote 10 for additional information) and settled the Swaps. The net pretax loss and net amount paid upon settlement of the Swaps was $91.2 million , which was recorded in AOCI and is being amortized to interest expense over the terms of the Notes the Swaps were designated to hedge. The ineffectiveness related to cash flow hedges during 2016 , 2015 and 2014 was not material . The Company estimates that during the next 12 months it will reclassify income of $20.4 million included in the pretax amount recorded in AOCI as of December 31, 2016 into earnings.</t>
  </si>
  <si>
    <t>Commitments</t>
  </si>
  <si>
    <t>Commitments [Abstract]</t>
  </si>
  <si>
    <t>Commitments Disclosure [Text Block]</t>
  </si>
  <si>
    <t>Commitments The Company leases manufacturing, warehouse and other facilities; real estate; and transportation, data processing and other equipment under leases that expire at various dates through the year 2025. Rent expense, which is recognized on a straight-line basis over the life of the lease term, for continuing operations, was $216.2 million , $105.1 million and $106.1 million in 2016 , 2015 and 2014 , respectively. Future minimum rental payments for operating leases with initial or remaining terms in excess of one year are as follows as of December 31, 2016 ( in millions ): 2017 2018 2019 2020 2021 Thereafter Total $219.1 $189.4 $150.8 $113.8 $91.4 $260.8 $1,025.3</t>
  </si>
  <si>
    <t>Employee Benefit And Retirement Plans</t>
  </si>
  <si>
    <t>Defined Benefit Pension Plans and Defined Benefit Postretirement Plans Disclosure [Abstract]</t>
  </si>
  <si>
    <t>Employee Benefit and Retirement Plans The Company and its subsidiaries have noncontributory pension, profit sharing and contributory 401(k) plans covering substantially all of their international and domestic employees. Plan benefits are generally based on years of service and/or compensation. The Company’s funding policy is to contribute not less than the minimum amounts required by the Employee Retirement Income Security Act of 1974, as amended, the Internal Revenue Code of 1986, as amended, or foreign statutes to ensure that plan assets will be adequate to provide retirement benefits. The Company expects to recognize $17.0 million of costs in 2017 associated with amortizing net actuarial losses and prior service credits. Substantially all of the unrecognized pension and postretirement costs included in AOCI (see Footnote 4) are due to unrecognized actuarial losses. Effective December 31, 2015, the Company changed the method used to estimate the service and interest components of net periodic benefit cost for its defined benefit pension and postretirement plans. The new estimation approach discounts the individual expected cash flows underlying the service cost and interest cost using the applicable spot rates derived from the yield curve used to discount the cash flows used to measure the benefit obligations. Historically, the estimated service and interest cost components utilized a single weighted-average discount rate derived from the yield curve used to measure the benefit obligations at the beginning of the period. The Company elected this change to provide a more precise measurement of service and interest costs by improving the correlation between projected benefit cash flows and the corresponding spot yield curve rates. The change was accounted for as a change in accounting estimate that is inseparable from a change in accounting principle and accordingly was accounted for prospectively. The Company’s tax-qualified defined benefit pension plan is frozen for the entire U.S. workforce, and the Company has replaced the defined benefit pension plan with an additional defined contribution benefit arrangement, which benefit vests after three years of employment. The Company recorded $17.4 million , $16.5 million and $15.8 million in expense for the defined contribution benefit arrangement for 2016 , 2015 and 2014 , respectively. The liability associated with the defined contribution benefit arrangement as of December 31, 2016 and 2015 is $17.6 million and $16.7 million , respectively, and is included in other accrued liabilities in the Consolidated Balance Sheets. In September 2015 and September 2014, the Company commenced offers to approximately 3,300 and 5,700 former employees, respectively, who have deferred vested benefits under the Company’s tax-qualified U.S. pension plan. These former employees had the opportunity to make a one-time election to receive a lump-sum distribution of the present value of their benefits by the end of the year of the offer. Cash payments of $70.6 million and $98.6 million were made from the pension plan assets in December 2015 and December 2014, respectively, to those electing the lump-sum distribution. As of December 31, 2016 and 2015 , the Company maintained various nonqualified deferred compensation plans with varying terms. The total liability associated with these plans was $41.7 million and $44.2 million as of December 31, 2016 and 2015 , respectively. These liabilities are included in other accrued liabilities and other noncurrent liabilities in the Consolidated Balance Sheets. The Company maintains assets to offset the impact of the market gains and losses associated with the deferred compensation liabilities, and the values of these assets were $57.1 million and $55.3 million as of December 31, 2016 and 2015 , respectively. These assets are included in other assets in the Consolidated Balance Sheets. The Company has a Supplemental Executive Retirement Plan (“SERP”), which is a nonqualified defined benefit and defined contribution plan pursuant to which the Company will pay supplemental benefits to certain key employees upon retirement based upon the employees’ years of service and compensation. The SERP is primarily funded through a trust agreement with a trustee that owns life insurance policies on both active and former key employees with aggregate net death benefits of $289.7 million . At December 31, 2016 and 2015 , the life insurance contracts were accounted for using the investment method and had a cash surrender value of $116.0 million and $108.4 million , respectively, and are included in other assets in the Consolidated Balance Sheets. All premiums paid and proceeds received associated with the life insurance policies are included in accrued liabilities and other in the Consolidated Statements of Cash Flows. The projected benefit obligation was $122.5 million and $119.5 million at December 31, 2016 and 2015 , respectively. The SERP liabilities are included in the pension table below; however, the value of the Company’s investments in the life insurance contracts, cash and mutual funds are excluded from the table, as they do not qualify as plan assets. The Company’s matching contributions to the contributory 401(k) plan were $25.5 million , $14.0 million and $13.6 million for 2016 , 2015 and 2014 , respectively. Defined Benefit Pension Plans The following provides a reconciliation of benefit obligations, plan assets and funded status of the Company’s noncontributory defined benefit pension plans, including the SERP, as of December 31, ( dollars in millions ): U.S. International 2016 2015 2016 2015 Change in benefit obligation: Benefit obligation at beginning of year $ 937.7 $ 1,060.7 $ 613.6 $ 671.7 Service cost 2.7 3.2 6.6 5.8 Interest cost 45.1 41.3 17.5 19.6 Actuarial (gain) loss (16.3 ) (91.9 ) 104.2 (51.8 ) Currency translation — — (107.9 ) (34.7 ) Benefits paid (98.2 ) (140.4 ) (25.3 ) (28.7 ) Acquisitions 721.2 64.8 64.8 11.2 Curtailments, settlements and other — — (26.1 ) 20.5 Benefit obligation at end of year (1) $ 1,592.2 $ 937.7 $ 647.4 $ 613.6 Change in plan assets: Fair value of plan assets at beginning of year $ 722.9 $ 752.0 $ 560.3 $ 584.4 Actual return on plan assets 70.7 (14.0 ) 112.4 (7.0 ) Contributions 12.0 83.1 16.4 14.5 Currency translation — — (105.9 ) (26.9 ) Benefits paid (98.2 ) (140.4 ) (25.3 ) (28.7 ) Acquisitions 523.2 42.2 34.0 15.0 Settlements and other — — (26.6 ) 9.0 Fair value of plan assets at end of year $ 1,230.6 $ 722.9 $ 565.3 $ 560.3 Funded status at end of year $ (361.6 ) $ (214.8 ) $ (82.1 ) $ (53.3 ) Amounts recognized in the Consolidated Balance Sheets: Prepaid benefit cost, included in other assets $ — $ — $ 48.7 $ 35.9 Accrued current benefit cost, included in other accrued liabilities (12.5 ) (9.6 ) (4.4 ) (3.3 ) Accrued noncurrent benefit cost, included in other noncurrent liabilities (349.1 ) (205.2 ) (126.4 ) (85.9 ) Total $ (361.6 ) $ (214.8 ) $ (82.1 ) $ (53.3 ) U.S. International 2016 2015 2016 2015 Assumptions: Weighted-average assumptions used to determine benefit obligation: Discount rate 3.98 % 4.23 % 2.35 % 3.37 % Long-term rate of compensation increase 2.50 % 2.50 % 3.53 % 3.58 % Accumulated benefit obligation (1) $ 1,592.2 $ 937.7 $ 635.1 $ 604.6 Summary of under-funded or non-funded pension benefit plans with projected benefit obligation in excess of plan assets at December 31, (in millions): Pension Benefits 2016 2015 Projected benefit obligation $ 1,941.9 $ 1,253.7 Fair value of plan assets 1,449.5 948.4 Summary of pension plans with accumulated obligations in excess of plan assets at December 31, (in millions): Pension Benefits 2016 2015 Accumulated benefit obligation $ 1,933.2 $ 1,249.9 Fair value of plan assets 1,449.5 948.4 Net pension cost includes the following components for the years ended December 31, ( dollars in millions ): U.S. International 2016 2015 2014 2016 2015 2014 Service cost $ 2.7 $ 3.2 $ 4.1 $ 6.6 $ 5.8 $ 5.9 Interest cost 45.1 41.3 45.1 17.5 19.6 25.3 Expected return on plan assets (69.1 ) (58.0 ) (57.5 ) (20.8 ) (22.1 ) (26.6 ) Amortization of: Prior service (credit) cost (0.1 ) (0.1 ) — 0.5 — (0.1 ) Actuarial loss 21.8 26.2 24.2 2.2 3.4 3.2 Curtailment, settlement and termination benefit costs — 52.1 65.4 2.9 0.4 (0.1 ) Net pension cost $ 0.4 $ 64.7 $ 81.3 $ 8.9 $ 7.1 $ 7.6 U.S. International Assumptions: 2016 2015 2014 2016 2015 2014 Weighted-average assumptions used to determine net periodic benefit cost: Effective discount rate for benefit obligations 4.06 % 4.00 % 4.50 % 3.29 % 3.03 % 4.21 % Effective rate for interest on benefit obligations 3.21 % 4.00 % 4.50 % 2.92 % 3.03 % 4.21 % Effective rate for service cost 4.16 % 4.00 % 4.50 % 3.39 % 3.03 % 4.21 % Effective rate for interest on service cost 3.67 % 4.00 % 4.50 % 3.35 % 3.03 % 4.21 % Long-term rate of return on plan assets 6.34 % 7.25 % 7.25 % 3.93 % 3.86 % 5.01 % Long-term rate of compensation increase 2.50 % 2.50 % 2.50 % 3.51 % 3.60 % 4.21 % The Company made a voluntary cash contribution of $70.0 million to its U.S. defined benefit plan in January 2015. The Company expects to make cash contributions of approximately $12.5 million and $14.1 million to its domestic and international defined benefit plans, respectively, in 2017. Plan Assets The Company employs a total return investment approach for its pension plans whereby a mix of equities and fixed income investments are used to maximize the long-term return of pension plan assets. The intent of this strategy is to minimize plan expenses by outperforming plan liabilities over the long run. Risk tolerance is established through careful consideration of plan liabilities, plan funded status, and the Company’s financial condition. The domestic investment portfolios contain a diversified blend of equity and fixed-income investments. The domestic equity investments are diversified across geography and market capitalization through investments in U.S. large-capitalization stocks, U.S. small-capitalization stocks and international securities. The domestic fixed income investments are primarily comprised of investment-grade and high-yield securities through investments in corporate and government bonds, government agencies and asset-backed securities. The Level 1 investments are primarily based upon quoted market prices. The domestic Level 3 investments are primarily comprised of hedge funds whose assets are primarily valued based upon the net asset value (“NAV’) per share and insurance contracts valued at contract value. The investments excluded from the fair value hierarchy are NAV-based hedge fund investments that generally have a redemption frequency of 90 days or less, with various redemption notice periods that are generally less than a month. The notice periods for certain investments may vary based on the size of the redemption. The international Level 2 investments are primarily comprised of insurance contracts whose fair values are estimated based on the future cash flows to be received under the contracts discounted to the present using a discount rate that approximates the discount rate used to measure the associated pension plan liabilities. The international Level 3 investments are primarily comprised of insurance contracts valued at contract value. Investment risk is measured and monitored on an ongoing basis through annual liability measurements, periodic asset/liability studies and quarterly investment portfolio reviews. The expected long-term rate of return for plan assets is based upon many factors, including expected asset allocations, historical asset returns, current and expected future market conditions, risk and active management premiums. The expected long-term rate of return is adjusted when there are fundamental changes in expected returns on the Company’s defined benefit pension plan’s investments. The target asset allocations for the Company’s domestic pension plans may vary by plan, based in part due to plan demographics, funded status and liability duration. In general, the Company’s target asset allocations are as follows: equities approximately 25% to 40% ; bonds approximately 20% to 40% ; and cash, alternative investments and other, approximately 25% to 45% . Actual asset allocations may vary from the targeted allocations for various reasons, including market conditions and the timing of transactions. The Company maintains numerous international defined benefit pension plans. The asset allocations for the international investment may vary by plan and jurisdiction and are primarily based upon the plan structure and plan participant profile. The composition of domestic pension plan assets at December 31, 2016 and 2015 is as follows: Plan Assets - Domestic Plans December 31, 2016 Fair Value Measurements NAV-Based Asset Category Level 1 Level 2 Level 3 Subtotal Assets Total Equity securities and funds: Domestic $ 149.8 $ — $ — $ 149.8 $ 120.6 $ 270.4 International 80.4 — — 80.4 101.2 181.6 Fixed income securities and funds 372.7 — — 372.7 211.0 583.7 Alternative investments 23.5 — 61.4 84.9 81.2 166.1 Cash and other 12.5 15.2 1.1 28.8 — 28.8 Total $ 638.9 $ 15.2 $ 62.5 $ 716.6 $ 514.0 $ 1,230.6 December 31, 2015 Fair Value Measurements NAV-Based Asset Category Level 1 Level 2 Level 3 Subtotal Assets Total Equity securities and funds: Domestic $ 25.8 $ — $ — $ 25.8 $ 129.1 $ 154.9 International 20.3 — — 20.3 85.7 106.0 Fixed income securities and funds 307.7 19.7 — 327.4 82.1 409.5 Alternative investments — — 26.3 26.3 — 26.3 Cash and other 2.6 23.6 — 26.2 — 26.2 Total $ 356.4 $ 43.3 $ 26.3 $ 426.0 $ 296.9 $ 722.9 The composition of international pension plan assets at December 31, 2016 and 2015 is as follows: Plan Assets - International Plans December 31, 2016 Fair Value Measurements NAV-Based Asset Category Level 1 Level 2 Level 3 Subtotal Assets Total Equity securities and funds $ 26.2 $ — $ — $ 26.2 $ 44.8 $ 71.0 Fixed income securities and funds 164.0 — 5.3 169.3 46.3 215.6 Cash and other 4.7 217.8 13.5 236.0 42.7 278.7 Total $ 194.9 $ 217.8 $ 18.8 $ 431.5 $ 133.8 $ 565.3 December 31, 2015 Fair Value Measurements NAV-Based Asset Category Level 1 Level 2 Level 3 Subtotal Assets Total Equity securities and funds $ 70.0 $ — $ — $ 70.0 $ 34.4 $ 104.4 Fixed income securities and funds — 96.2 — 96.2 81.5 177.7 Cash and other 3.5 207.4 0.6 211.5 66.7 278.2 Total $ 73.5 $ 303.6 $ 0.6 $ 377.7 $ 182.6 $ 560.3 A reconciliation of the change in the fair value measurement of the defined benefit plans’ consolidated assets using significant unobservable inputs (Level 3) for 2016 and 2015 is as follows ( in millions ): Total Fair value as of December 31, 2014 $ 68.3 Realized gains 5.2 Unrealized (losses) gains (4.9 ) Purchases, sales, settlements, and other, net (41.7 ) Fair value as of December 31, 2015 $ 26.9 Acquisitions 73.6 Realized gains 2.2 Unrealized losses (0.6 ) Purchases, sales, settlements and other, net (20.8 ) Fair value as of December 31, 2016 $ 81.3 Postretirement Benefit Plans Several of the Company’s subsidiaries currently provide retiree health care and life insurance benefits for certain employee groups. The following provides a reconciliation of benefit obligations and funded status of the Company’s postretirement benefit plans as of December 31, ( dollars in millions ): 2016 2015 Change in benefit obligation: Benefit obligation at beginning of year $ 67.9 $ 88.1 Service cost 0.1 0.3 Interest cost 2.2 3.4 Actuarial loss (gain) 3.0 (18.3 ) Benefits paid, net (6.1 ) (5.6 ) Acquisitions 7.2 — Changes in plan benefits 0.3 — Benefit obligation at end of year $ 74.6 $ 67.9 Funded status and net liability recognized at end of year $ (74.6 ) $ (67.9 ) Amounts recognized in the Consolidated Balance Sheets: Accrued current benefit cost, included in other accrued liabilities $ (6.4 ) $ (5.8 ) Accrued noncurrent benefit cost, included in other noncurrent liabilities (68.2 ) (62.1 ) Total $ (74.6 ) $ (67.9 ) 2016 2015 Assumptions: Weighted-average assumptions used to determine benefit obligation: Discount rate 3.75 % 4.00 % Current health care cost trend rate 8.67 % 8.70 % Ultimate health care cost trend rate 4.50 % 4.50 % There are no plan assets associated with the Company’s postretirement benefit plans. Postretirement benefit costs include the following components for the years ended December 31, ( in millions ): 2016 2015 2014 Service cost $ 0.1 $ 0.3 $ 1.0 Interest cost 2.2 3.4 4.8 Amortization of: Prior service benefit (5.2 ) (6.6 ) (6.4 ) Actuarial (gain) loss (5.2 ) (1.2 ) — Net postretirement benefit (income) expense $ (8.1 ) $ (4.1 ) $ (0.6 ) 2016 2015 2014 Assumptions: Weighted-average assumptions used to determine net periodic benefit cost: Effective discount rate for benefits obligations 3.97 % 4.00 % 4.50 % Effective rate for interest on benefit obligations 3.10 % 4.00 % 4.50 % Effective rate for service cost 3.46 % 4.00 % 4.50 % Effective rate for interest on service cost 3.19 % 4.00 % 4.50 % The current healthcare cost trend rate gradually declines through 2037 to the ultimate trend rate and remains level thereafter. A one percentage point change in assumed healthcare cost trend rate would not have a material effect on the postretirement benefit obligation or the service and interest cost components of postretirement benefit costs. Estimated Future Benefit Payments Estimated future benefit payments under the Company’s defined benefit pension plans and postretirement benefit plans are as follows as of December 31, 2016 ( in millions ): 2017 2018 2019 2020 2021 Thereafter Pension benefits $ 126.8 $ 126.4 $ 127.3 $ 130.3 $ 130.1 $ 647.4 Postretirement benefits $ 6.5 $ 6.4 $ 6.3 $ 6.1 $ 5.9 $ 27.0</t>
  </si>
  <si>
    <t>Earnings Per Share</t>
  </si>
  <si>
    <t>Earnings Per Share [Abstract]</t>
  </si>
  <si>
    <t>Earnings Per Share The calculation of basic and diluted earnings per share is shown below for the years ended December 31, ( in millions, except per share data ): 2016 2015 2014 Numerator for basic and diluted earnings per share: Income from continuing operations $ 528.5 $ 259.3 $ 373.0 (Loss) income from discontinued operations, net of tax (0.7 ) 90.7 4.8 Net income $ 527.8 $ 350.0 $ 377.8 Dividends and equivalents for share-based awards expected to be forfeited — 0.1 0.1 Net income for basic and diluted earnings per share $ 527.8 $ 350.1 $ 377.9 Denominator for basic and diluted earnings per share: Weighted-average shares outstanding 418.3 267.9 274.2 Share-based payment awards classified as participating securities 1.5 1.4 1.9 Dilutive effect from Jarden Acquisition 1.5 — — Denominator for basic earnings per share 421.3 269.3 276.1 Dilutive securities (1) 1.8 2.2 2.8 Denominator for diluted earnings per share 423.1 271.5 278.9 (1) Dilutive securities include “in the money” options, non-participating restricted stock units and performance stock units. The weighted-average shares outstanding for 2016 , 2015 and 2014 exclude the effect of approximately 0.1 million , 0.2 million and 0.2 million common stock equivalents, respectively, because such securities were anti-dilutive. As of December 31, 2016 , there were 9.1 million shares of the Company’s common stock that had not been issued to the former holders of 10.6 million of Jarden shares who are exercising their right to judicial appraisal under Delaware law. Absent consent by the Company, these dissenting shareholders are no longer entitled to the merger consideration, but are instead entitled only to the judicially determined fair value of their shares, plus interest accruing from the date of the Jarden Acquisition, payable in cash. However, it is possible that the Company could issue a consent to or reach agreement with one or more of these shareholders resulting in the issuance of Company shares (in lieu of or along with the payment of cash) in settlement of the dissenters’ claims.</t>
  </si>
  <si>
    <t>Stock-Based Compensation</t>
  </si>
  <si>
    <t>Share-based Compensation [Abstract]</t>
  </si>
  <si>
    <t>Disclosure of Compensation Related Costs, Share-based Payments [Text Block]</t>
  </si>
  <si>
    <t>Stock-Based Compensation The Company offers stock-based compensation to its employees that includes stock options and time-based and performance-based restricted stock units, as follows: Stock Options The Company has issued both nonqualified and incentive stock options at exercise prices equal to the Company’s common stock price on the date of grant with contractual terms of ten years. Stock options issued by the Company generally vest and are expensed ratably over three years. For options granted prior to 2008, options become fully vested and are exercisable for one year following termination due to death, disability or retirement at age 65 or older. For options granted since the beginning of 2008, options fully vest and are exercisable for a period of time depending on the employee’s age and years of service in the case of retirement (as defined in the stock option agreement). Stock option grants are generally subject to forfeiture if employment terminates prior to vesting, except upon retirement, in which case the options may remain outstanding and exercisable for the remaining contractual term of the option. The Company has not granted stock options since 2011. Time-Based Restricted Stock Units Awards of time-based restricted stock units are independent of stock option grants and are generally subject to forfeiture if employment terminates prior to vesting. The awards generally cliff-vest in one to three years or vest ratably over three years from the date of grant. In the case of retirement (as defined in the award agreement), awards vest depending on the employee’s age and years of service. The time-based restricted stock units have rights to dividend equivalents payable in cash. The Company expenses the cost of restricted stock units ratably over the vesting period, net of estimated forfeitures. Performance-Based Restricted Stock Units Performance-based restricted stock unit awards represent the right to receive unrestricted shares of stock based on the achievement of Company performance objectives and/or individual performance goals established by the Organizational Development &amp; Compensation Committee and the Board of Directors. The performance-based restricted stock units generally entitle recipients to shares of common stock equal to 0% up to 200% of the number of units granted at the vesting date, depending on the level of achievement of the specified market and performance conditions (“Performance-Based RSUs”). With respect to Performance-Based RSUs granted in all years other than 2015, the number of shares in which the participant vests is based on the Company’s total shareholder return relative to its peer group over a three-year period (“Relative TSR Metric”). For Performance-Based RSUs granted in 2015, the number of shares in which the participant will vest is based on three criteria, including the Relative TSR Metric, a sales growth metric and an earnings growth metric. Other performance-based restricted stock units entitle the recipient to shares of common stock if specified market and performance conditions are achieved and vest no earlier than one year from the date of grant and no later than seven years from the date of grant (“Stock-Price Based RSUs”). The grant date fair value of the Performance-Based RSUs subject to the Relative TSR Metric and certain Stock-Price Based RSUs is estimated using Monte Carlo simulation, with the primary input into such valuation being the expected future volatility of the Company’s common stock, and if applicable, the volatilities of the common stocks of the companies in the Company’s peer group, upon which the relative total shareholder return performance is measured. The fair values of these awards generally approximate the fair value of the Company’s common stock on the date of grant. For Performance-Based RSUs and Stock-Price Based RSUs whose vesting is dependent on a sales growth, earnings growth or other performance metric, the Company assesses the probability of achievement of such metrics each period and records expense for the awards based on the probable achievement of such metrics. Performance-based restricted stock units are not subject to the payment of dividend equivalents in the same manner as time-based restricted stock units. Rather, with respect to performance-based restricted stock units, dividend equivalents are credited to the recipient and are paid only to the extent the applicable performance criteria are met and the performance-based restricted stock units vest and the related stock is issued. In the case of retirement (as defined in the award agreement), awards vest depending on the employee’s age and years of service, subject to the satisfaction of the applicable performance criteria. Stock Plans The Company’s stock plans include plans adopted in 2003, 2010 and 2013. In 2013, a plan was approved by the Company’s stockholders (the “2013 Plan”). Upon approval of the 2013 Plan, shares available for issuance of new awards under all plans other than the 2013 Plan were canceled, and all future grants are required to be made from the 2013 Plan. In addition, awards under the 2010 plan granted and forfeited after December 31, 2012 have the effect of decreasing and increasing, respectively, the availability under the 2013 Plan as if the 2013 Plan were in effect as of January 1, 2013. The total number of shares of the Company’s common stock that may be issued under the 2013 Plan may not exceed 62.5 million ; however, stock awards and stock units for one share reduce availability under the 2013 Plan by 3.5 shares. The 2013 Plan generally provides for awards to vest over a minimum three -year period, except for performance-based grants, which may vest over a minimum of one year, and executive new hire grants, which have no required minimum vesting period. The following table depicts the number of shares authorized for issuance and available under the 2013 Plan ( shares in millions ): 2013 Plan Authorized for issuance 62.5 Effects of: Restricted stock units and Stock-Price Based RSUs (3½ times the number of awards) 5.0 Performance-Based RSUs (7 times the number of awards) 14.4 Shares available for issuance 43.1 As of December 31, 2016 , the Company had 0.3 million and 0.4 million options outstanding under the 2010 and 2003 plans, respectively. The Company accounts for stock-based compensation pursuant to relevant authoritative guidance, which requires measurement of compensation cost for all stock awards at fair value on the date of grant and recognition of compensation, net of estimated forfeitures, over the requisite service period for awards expected to vest. The table below summarizes the expense related to share-based payments for the years ended December 31, ( in millions ): 2016 2015 2014 Stock options $ — $ — $ 0.7 Restricted stock units 63.9 29.2 29.2 Stock-based compensation $ 63.9 $ 29.2 $ 29.9 Stock-based compensation, net of income tax benefit of $30.4 million, $12.9 million and $11.5 million in 2016, 2015 and 2014, respectively $ 33.5 $ 16.3 $ 18.4 The following table summarizes the changes in the number of shares of common stock under option for 2016 ( shares and aggregate intrinsic value in millions ): Shares Weighted-Average Exercise Price Per Share Aggregate Intrinsic Value Outstanding at December 31, 2015 1.2 $ 20 Exercised (0.5 ) $ 21 Outstanding at December 31, 2016 0.7 $ 20 $ 17.5 Exercisable at December 31, 2016 0.7 $ 20 $ 17.5 The total intrinsic value of options exercised was $11.3 million in 2016 . The weighted-average remaining contractual life for options outstanding and options exercisable was two years as of December 31, 2016 . The following table summarizes the changes in the number of outstanding restricted stock units for 2016 ( shares in millions ): Restricted Stock Units Weighted-Average Grant Date Fair Value Per Share Outstanding at December 31, 2015 2.9 $ 34 Granted 2.7 $ 54 Vested (1.0 ) $ 26 Forfeited (0.3 ) $ 45 Outstanding at December 31, 2016 4.3 $ 48 Expected to vest at December 31, 2016 4.0 $ 48 The weighted-average grant-date fair values of awards granted were $41 and $33 per share in 2015 and 2014 , respectively. The fair values of awards that vested were $54.1 million , $74.2 million and $41.0 million in 2016 , 2015 and 2014 , respectively. In 2017, the Company expects to repurchase 0.4 million shares to satisfy employee tax withholding obligations in connection with the vesting of restricted stock units and Performance-Based RSUs. During 2016 , 2015 and 2014 , the Company awarded 1.1 million , 0.7 million and 0.7 million Performance-Based RSUs, respectively, which entitle recipients to shares of the Company’s stock at the end of a three -year vesting period if specified performance or market conditions are achieved. The Performance-Based RSUs entitle recipients to shares of common stock equal to 0% up to 200% of the number of units granted at the vesting date, depending on the level of achievement of the specified performance, market and service conditions. As of December 31, 2016 , 2.1 million Performance-Based RSUs were outstanding, and based on performance through December 31, 2016 , recipients of Performance-Based RSUs would be entitled to 3.0 million shares at the vesting date. The Performance-Based RSUs are included in the preceding table as if the participants earn shares equal to 100% of the units granted. The following table summarizes the Company’s total unrecognized compensation cost related to stock-based compensation as of December 31, 2016 ( in millions ): Unrecognized Compensation Cost Weighted-Average Period of Expense Recognition (in years) Restricted stock units $ 119.1 2</t>
  </si>
  <si>
    <t>Income Taxes</t>
  </si>
  <si>
    <t>Income Tax Disclosure [Abstract]</t>
  </si>
  <si>
    <t>Income Tax Disclosure [Text Block]</t>
  </si>
  <si>
    <t>Income Taxes The provision for income taxes consists of the following for the years ended December 31, ( in millions ): 2016 2015 2014 Current: Federal $ 126.6 $ 103.0 $ 24.5 State 39.0 18.8 5.9 Foreign 86.8 19.4 19.2 Total current 252.4 141.2 49.6 Deferred 33.4 (7.2 ) 39.3 Total provision $ 285.8 $ 134.0 $ 88.9 Total provision (benefit) — discontinued operations $ (0.2 ) $ 55.8 $ (0.2 ) Total provision — continuing operations $ 286.0 $ 78.2 $ 89.1 The non-U.S. component of income before income taxes was $480.4 million , $186.2 million and $163.3 million in 2016 , 2015 and 2014 , respectively. A reconciliation of the U.S. statutory rate to the effective income tax rate on a continuing basis is as follows for the years ended December 31,: 2016 2015 2014 Statutory rate 35.0 % 35.0 % 35.0 % Add (deduct) effect of: State income taxes, net of federal income tax effect 4.2 3.0 2.1 Foreign tax credit 1.3 (17.5 ) (5.5 ) Foreign rate differential (9.8 ) (10.5 ) (7.0 ) Resolution of tax contingencies, net of increases (2.1 ) 1.2 (0.6 ) Valuation allowance reserve (decrease) increase (3.3 ) 0.2 (2.7 ) Manufacturing deduction (2.2 ) (2.0 ) (1.5 ) Statutory tax rate change (4.9 ) — — Tools outside basis difference 20.2 — — Venezuela deconsolidation — 15.7 — Other (3.3 ) (1.9 ) (0.5 ) Effective rate 35.1 % 23.2 % 19.3 % The components of net deferred tax assets are as follows as of December 31, ( in millions ): 2016 2015 Deferred tax assets: Accruals not currently deductible for tax purposes $ 285.8 $ 166.9 Inventory 83.9 4.8 Postretirement liabilities 44.0 28.6 Pension liabilities 149.8 113.5 Net operating losses 361.3 248.3 Foreign tax credits 34.0 — Other 193.0 78.8 Total gross deferred tax assets 1,151.8 640.9 Less valuation allowance (325.3 ) (291.0 ) Net deferred tax assets after valuation allowance $ 826.5 $ 349.9 Deferred tax liabilities: Accelerated depreciation $ (159.5 ) $ (69.7 ) Amortizable intangibles (5,300.5 ) (463.6 ) Outside basis differences (319.0 ) — Other (35.0 ) (4.7 ) Total gross deferred tax liabilities $ (5,814.0 ) $ (538.0 ) Net deferred tax liabilities $ (4,987.5 ) $ (188.1 ) Noncurrent deferred income tax assets $ 95.3 $ 38.5 Noncurrent deferred income tax liabilities (5,082.8 ) (226.6 ) $ (4,987.5 ) $ (188.1 ) The Company has $1,511.3 million of U.S., State, and foreign net operating losses, of which $811.3 million do not expire and $700.0 million expire between 2017 and 2036 . $442.2 million are U.S. federal net operating losses which are subject to varying limitations on their use under Section 382 of the Internal Revenue Code of 1986, as amended. Of these U.S. federal net operating losses, $406.0 million are not reflected in the consolidated financial statements and approximately $31.0 million were utilized in the current year. The foreign tax credit carryforwards begin to expire in 2020 . The Company routinely reviews valuation allowances recorded against deferred tax assets on a more likely than not basis as to whether the Company has the ability to realize the deferred tax assets. In making such a determination, the Company takes into consideration all available and appropriate positive and negative evidence, including projected future taxable income, future reversals of existing taxable temporary differences, the ability to carryback net operating losses, and available tax planning strategies. Although realization is not assured, based on this existing evidence, the Company believes it is more likely than not that the Company will realize the benefit of existing deferred tax assets, net of the valuation allowances. As of December 31, 2016 , the Company has a valuation allowance recorded against foreign net operating losses and other deferred tax assets the Company believes are not more likely than not to be realized due to the uncertainty resulting from a lack of previous taxable income within the applicable tax jurisdictions. A valuation allowance of $325.3 million and $291.0 million was recorded against certain deferred tax asset balances as of December 31, 2016 and 2015 , respectively. For the year ended December 31, 2016 , the Company recorded a net valuation allowance increase of $34.3 million which comprised of acquired valuation allowance from Jarden, a valuation allowance decrease of $17.9 million related to the Company’s UK operations for which the Company concluded the deferred tax assets were realizable; currency translation in foreign jurisdictions due to the strengthening of the U.S. dollar against the Euro, British Pound, and other currencies; and the increase in valuation allowance in the current year in certain jurisdictions that the Company previously determined were not more likely than not to be realized. For the year ended December 31, 2015 , the Company recorded a net valuation allowance decrease of $54.3 million which is comprised of a valuation allowance reduction of $12.8 million for which the Company concluded the deferred tax assets were realizable; currency translation in foreign jurisdictions due to the strengthening of the U.S. dollar against the Euro and other currencies; and, the utilization of prior year net operating losses in the current year in certain jurisdictions that the Company previously determined were not more likely than not to be realized. For the year ended December 31, 2014, the Company recorded a net valuation allowance decrease of $30.2 million which comprised a valuation allowance reduction of $18.4 million related to various foreign jurisdictions in which the Company concluded the deferred tax assets were realizable; currency translation in foreign jurisdictions due to the strengthening of the U.S. dollar against the Euro, Yen, and other currencies; and the utilization of prior year net operating losses in the current year in certain jurisdictions that the Company previously determined were not more likely than not to be realized. As of the acquisition date April 15, 2016, the Company analyzed the unremitted historical earnings of Jarden’s non-U.S. subsidiaries and recorded a deferred tax liability on the opening balance sheet of $120 million related to most of Jarden’s historical unremitted earnings. As of December 31, 2016 , this deferred tax liability decreased to $79.9 million due to distributions and currency fluctuations. The remaining, unremitted non-U.S. subsidiary earnings of the Company at December 31, 2016 are $1,236.1 million . These earnings and profits are considered to be indefinitely reinvested and, accordingly, no U.S. federal or state deferred income taxes have been provided on this amount or any additional excess of the amount for financial reporting over the tax basis of investments in foreign subsidiaries. Earnings and profits is the most significant component of the basis difference which is indefinitely reinvested. Upon distribution of those earnings in the form of dividends or otherwise, the Company would be subject to U.S. income taxes and withholding taxes payable in various non-U.S. jurisdictions, which could potentially be offset by foreign tax credits. Determination of the amount of unrecognized deferred U.S. income tax liability is not practicable because of the complexities associated with its hypothetical calculation. As of December 31, 2016 and 2015 , the Company had unrecognized tax benefits of $367.9 million and $162.9 million , respectively. The Company recorded unrecognized tax benefit as a result of acquisitions of $216.4 million in 2016 . If recognized, $359.9 million and $155.4 million as of December 31, 2016 and 2015 , respectively, would affect the effective tax rate. The Company recognizes interest and penalties, if any, related to unrecognized tax benefits as a component of income tax expense. As of December 31, 2015 and 2014, the Company had recorded accrued interest and penalties related to the unrecognized tax benefits of $21.2 million and $6.3 million , respectively. During 2016 , the Company recognized income tax expense on interest and penalties of $3.4 million due to the accrual of current year interest on existing positions offset by the resolution of certain tax contingencies offset. In 2015 , the Company recognized an income tax benefit on interest and penalties of $0.1 million due to the resolution of certain tax contingencies offset by an accrual of current year interest on existing positions. The following table summarizes the changes in gross unrecognized tax benefits for the years ended December 31, ( in millions ): 2016 2015 Unrecognized tax benefits balance at January 1, $ 162.9 $ 101.4 Acquisition related 216.4 — Increases in tax positions for prior years 4.8 63.1 Decreases in tax positions for prior years (4.4 ) (19.4 ) Increases in tax positions for current year 30.0 21.5 Settlements with taxing authorities (0.1 ) (2.6 ) Lapse of statute of limitations (41.7 ) (1.1 ) Unrecognized tax benefits balance at December 31, $ 367.9 $ 162.9 The Company anticipates approximately $39.6 million of unrecognized tax benefits will reverse within the next 12 months. It is reasonably possible due to activities of various worldwide taxing authorities, including proposed assessments of additional tax and possible settlement of audit issues that additional changes to the Company’s unrecognized tax benefits could occur. In the normal course of business, the Company is subject to audits by worldwide taxing authorities regarding various tax liabilities. The Company’s U.S. federal income tax returns for 2011, 2012, and 2013 as well as certain state and non-US income tax returns for various years, are under routine examination. The Company files numerous consolidated and separate income tax returns in the U.S. federal jurisdiction and various state and foreign jurisdictions. The statute of limitations for the Company’s U.S. federal income tax returns has expired for years prior to 2011.The Company’s Canadian tax returns are subject to examination for years after 2010. With few exceptions, the Company is no longer subject to other income tax examinations for years before 2012.</t>
  </si>
  <si>
    <t>Fair Value Disclosures</t>
  </si>
  <si>
    <t>Fair Value Disclosures [Abstract]</t>
  </si>
  <si>
    <t>Fair Value Accounting principles generally accepted in the U.S. define fair value as the price that would be received to sell an asset or transfer a liability in an orderly transaction between market participants. As such, fair value is a market-based measurement that should be determined based on assumptions that market participants would use in pricing an asset or liability. The authoritative guidance discusses valuation techniques, such as the market approach (comparable market prices), the income approach (present value of future income or cash flow), and the cost approach (cost to replace the service capacity of an asset or replacement cost). These valuation techniques are based upon observable and unobservable inputs. Observable inputs reflect market data obtained from independent sources, while unobservable inputs reflect the Company’s market assumptions. As the basis for evaluating such inputs, a three-tier value hierarchy prioritizes the inputs used in measuring fair value as follows: Level 1: Observable inputs such as quoted prices for identical assets or liabilities in active markets.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Level 3: Unobservable inputs that reflect the reporting entity’s own assumptions. Recurring Fair Value Measurements The Company’s financial assets and liabilities adjusted to fair value at least annually are its money market fund investments included in cash and cash equivalents, its mutual fund investments included in other assets, and its derivative instruments, which are primarily included in prepaid expenses and other, other assets, other accrued liabilities and other noncurrent liabilities. The Company determines the fair value of its mutual fund investments based on quoted market prices (Level 1). Level 2 fair value determinations are derived from directly or indirectly observable (market-based) information. Such inputs are the basis for the fair values of the Company’s money market fund investments and derivative instruments. The money market fund investments held by the Company and included in cash and cash equivalents are not publicly traded, but the fair value is determined based on the values of the underlying investments in the money market fund (Level 2). The Company generally uses derivatives for hedging purposes, and the Company’s derivatives are primarily foreign currency forward contracts and interest rate swaps. The Company determines the fair value of its derivative instruments using standard pricing models and market-based assumptions for all significant inputs, such as yield curves and quoted spot and forward exchange rates. Accordingly, the Company’s derivative instruments are classified as Level 2. The following tables present the Company’s non-pension financial assets and liabilities, which are measured at fair value on a recurring basis ( in millions ): Fair value as of December 31, 2016 Total Level 1 Level 2 Level 3 Assets Investment securities, including mutual funds (1) $ 14.7 $ 4.8 $ 9.9 $ — Derivatives 33.3 — 33.3 — Total $ 48.0 $ 4.8 $ 43.2 $ — Liabilities Derivatives $ 36.8 — 36.8 — Total $ 36.8 $ — $ 36.8 $ — Fair value as of December 31, 2015 Assets Investment securities, including mutual funds (1) $ 6.9 $ 4.5 $ 2.4 $ — Derivatives 9.5 — 9.5 — Total $ 16.4 $ 4.5 $ 11.9 $ — Liabilities Derivatives $ 13.5 — 13.5 — Total $ 13.5 $ — $ 13.5 $ — (1) The values of investment securities, including mutual funds, are classified as cash and cash equivalents ( $7.9 million and $2.0 million as of December 31, 2016 and 2015 , respectively) and other assets ( $6.8 million and $4.9 million as of December 31, 2016 and 2015 , respectively). For mutual funds that are publicly traded, fair value is determined on the basis of quoted market prices and, accordingly, these investments have been classified as Level 1. Other investment securities are valued at the net asset value per share or unit multiplied by the number of shares or units held as of the measurement date and have been classified as Level 2. The Company adjusts its pension asset values to fair value on an annual basis. See Footnote 13 of the Notes to Consolidated Financial Statements for information regarding the fair values of the Company’s pension assets. Nonrecurring Fair Value Measurements The Company’s nonfinancial assets which are measured at fair value on a nonrecurring basis include property, plant and equipment, goodwill, intangible assets and certain other assets. The Company’s annual and interim impairment tests of goodwill and indefinite-lived intangible assets did not result in the Company recording any material impairment charges during 2016 , 2015 and 2014 . In making the assessment of goodwill impairment, management relies on a number of factors including operating results, business plans, economic projections, anticipated future cash flows, transactions and marketplace data. Accordingly, these fair value measurements fall in Level 3 of the fair value hierarchy. The factors used by management in the impairment analysis are inherently subject to uncertainty. While the Company believes it has made reasonable estimates and assumptions to determine the fair value of its reporting units, if actual results are not consistent with management’s estimates and assumptions, goodwill and other intangible assets may be overstated and could potentially trigger additional impairment charges. During 2016 , 2015 and 2014 impairments associated with plans to dispose of certain property, plant and equipment were not material. The impairments were estimated based on the proceeds expected to be realized upon disposition of the assets. In the absence of a definitive sales price for these and similar types of assets, the Company generally uses projected cash flows, discounted as necessary, or market multiples to estimate the fair values of the impaired assets. Key inputs into the projected cash flows include management’s projections of cash flows on a held-and-used basis (if applicable), management’s projections of cash flows upon disposition and discount rates. Key inputs into the market multiple approach include identifying companies comparable to the Company’s business and estimated control premiums. Accordingly, these fair value measurements fall in the Level 3 category of the fair value hierarchy. These assets and certain liabilities are measured at fair value on a nonrecurring basis as part of the Company’s impairment assessments and as circumstances require. The Company completed the acquisitions of Jarden during 2016, Elmer’s during 2015 and Ignite and Baby Jogger during 2014. The Company also acquired the assets of bubba during 2014. The Company allocates purchase consideration to the tangible assets acquired, liabilities assumed and intangible assets acquired based on their estimated fair values. Determining the fair values of assets acquired and liabilities assumed, particularly acquired intangible assets, requires the Company to make estimates and assumptions, including estimates regarding the future expected cash flows from customer relationships, trade names and trademarks and acquired patents and developed technology; royalty rates; the period of time the Company expects to use the acquired intangible asset; and discount rates. In marking these estimates, the Company considers demand, competition and other economic factors. The Company allocated $13.5 billion and $249.0 million of value to intangible assets acquired in 2016 and 2015 , respectively. The Company’s estimates and projections are inherently uncertain, and the estimated values of assets acquired and liabilities assumed are dependent on such estimates. Accordingly, these fair value measurements fall in the Level 3 category of the fair value hierarchy. Acquired assets and liabilities are measured at fair value on a nonrecurring basis, generally in connection with acquisitions and as circumstances require for impairment testing. The carrying value and estimated fair value measurement of assets held for sale are classified as Level 3, as the fair values utilize significant unobservable inputs. As discussed in Footnote 3, as of December 31, 2015 , the net assets held for sale represented the Décor business, which was sold on June 30, 2016 without further adjustment to their carrying values. Also as discussed in Footnote 3, as of December 31, 2016 , there were several businesses and brands that the Company announced it would divest and relating to which their assets and liabilities were classified as assets and liabilities held for sale as of December 31, 2016 . Financial Instruments The Company’s financial instruments include cash and cash equivalents, accounts receivable, accounts payable, derivative instruments, notes payable and short- and long-term debt. The carrying values for current financial assets and liabilities, including cash and cash equivalents, accounts receivable and accounts payable, approximate fair value due to the short maturity of such instruments. The fair values of the Company’s derivative instruments are recorded in the Consolidated Balance Sheets and are disclosed in Footnote 11. The fair values of the Company’s senior notes (see Footnote 11) are based on quoted market prices and are as follows as of December 31, ( in millions ): 2016 2015 Fair Value Book Value Fair Value Book Value Senior notes $ 11,979.2 $ 11,234.1 $ 2,660.7 $ 2,692.6 The carrying amounts of all other significant debt approximates fair value.</t>
  </si>
  <si>
    <t>Segment Information</t>
  </si>
  <si>
    <t>Segment Reporting Information, Additional Information [Abstract]</t>
  </si>
  <si>
    <t>Industry Segment Information On April 15, 2016, Jarden became a direct wholly-owned subsidiary of Newell Brands Inc. Jarden is a global consumer products company with brands such as Yankee Candle ® , Crock-Pot ® , FoodSaver ® , Mr. Coffee ® , Oster ® , Coleman ® , First Alert ® , Rawlings ® , Jostens ® , K2 ® , Marker ® , Marmot ® , Völkl ® and many others. The segment information includes results of operations of Jarden since the acquisition date in the following Jarden segments: Branded Consumables, Consumer Solutions, Outdoor Solutions and Process Solutions. On October 22, 2015, the Company acquired Elmer’s, whose brands include Elmer’s ® , Krazy Glue ® (a trademark of Toagosei Co. Ltd. used with permission) and X-Acto ® . Elmer’s is a provider of activity-based adhesive and cutting products and is included in the Writing segment. The segment information includes the results of operations of Elmer’s since the acquisition date. Refer to Footnote 2 for additional information about the acquisition. On September 4, 2014, the Company acquired 100% of Ignite. Ignite is a designer and marketer of durable beverage containers sold under the Contigo ® and Avex ® brands and is included in the Home Solutions segment. On October 22, 2014, the Company acquired the assets of bubba, a designer and marketer of durable beverage containers, which is included in the Home Solutions segment. On December 15, 2014, the Company acquired Baby Jogger, a designer and marketer of premium infant and juvenile products focused on activity strollers and related accessories, which is included in the Baby &amp; Parenting segment. The segment information includes the results of operations of all three acquired companies since the acquisition date. Refer to Footnote 2 for additional information about the acquisitions. The Company’s reportable segments are as follows: Segment Key Brands Description of Primary Products Writing Sharpie ® , Paper Mate ® , Expo ® , Prismacolor ® , Mr. Sketch ® , Elmer's ® , X-Acto ® , Parker ® , Waterman ® , Dymo ® Office Writing instruments, including markers and highlighters, pens and pencils; art products; activity-based adhesive and cutting products; fine writing instruments; labeling solutions Home Solutions Rubbermaid ® , Contigo ® , bubba ® , Calphalon ® , Goody ® Indoor/outdoor organization, food storage and home storage products; durable beverage containers; gourmet cookware, bakeware and cutlery; hair care accessories Tools Irwin ® , Lenox ® , hilmor™, Dymo ® Industrial Hand tools and power tool accessories; industrial bandsaw blades; tools for HVAC systems; label makers and printers for industrial use Commercial Products Rubbermaid Commercial Products ® Cleaning and refuse products; hygiene systems; material handling solutions Baby &amp; Parenting Graco ® , Baby Jogger ® , Aprica ® , Teutonia ® Infant and juvenile products such as car seats, strollers, highchairs and playards Branded Consumables Yankee Candle ® , Waddington, Ball ® , Diamond ® , First Alert ® , NUK ® , Quickie ® , Pine Mountain ® Branded consumer products; consumable and fundamental household staples Consumer Solutions Crock-Pot ® , FoodSaver ® , Holmes ® , Mr. Coffee ® , Oster ® , Rainbow ® , Sunbeam ® Household products, including kitchen appliances and home environment products Outdoor Solutions Coleman ® , Jostens ® , Berkley ® , Shakespeare ® , Rawlings ® , Völkl ® , K2 ® , Marmot ® Products for outdoor and outdoor-related activities Process Solutions Jarden Plastic Solutions, Jarden Applied Materials, Jarden Zinc Products Plastic products, including closures, contact lens packaging, medical disposables, plastic cutlery and rigid packaging The Company’s segment and geographic results are as follows as of and for the years ended December 31, ( in millions ): 2016 2015 2014 Net Sales (1) Writing $ 1,941.9 $ 1,763.5 $ 1,708.9 Home Solutions 1,568.4 1,704.2 1,575.4 Tools 760.7 790.0 852.2 Commercial Products 776.6 809.7 837.1 Baby &amp; Parenting 919.5 848.3 753.4 Branded Consumables 2,839.2 — — Consumer Solutions 1,766.3 — — Outdoor Solutions 2,415.9 — — Process Solutions 275.5 — — $ 13,264.0 $ 5,915.7 $ 5,727.0 Operating Income (2) Writing $ 462.7 $ 430.8 $ 416.6 Home Solutions 179.2 238.4 196.0 Tools 85.4 85.1 94.6 Commercial Products 113.1 100.8 101.3 Baby &amp; Parenting 114.4 55.2 40.6 Branded Consumables 330.5 — — Consumer Solutions 147.1 — — Outdoor Solutions 90.1 — — Process Solutions 14.8 — — Restructuring costs (74.9 ) (77.2 ) (52.8 ) Corporate (362.3 ) (231.7 ) (191.6 ) $ 1,100.1 $ 601.4 $ 604.7 2016 2015 2014 Depreciation &amp; Amortization (2) Writing $ 33.9 $ 23.9 $ 25.9 Home Solutions 49.1 45.4 29.7 Tools 16.7 16.6 15.3 Commercial Products 17.5 16.9 21.4 Baby &amp; Parenting 16.2 15.0 11.1 Branded Consumables 118.4 — — Consumer Solutions 30.6 — — Outdoor Solutions 86.7 — — Process Solutions 24.5 — — Corporate (2) 43.6 52.3 50.4 $ 437.2 $ 170.1 $ 153.8 2016 2015 2014 Capital Expenditures (3) Writing $ 61.8 $ 39.5 $ 34.3 Home Solutions 59.8 47.6 31.1 Tools 19.1 19.2 18.4 Commercial Products 22.9 31.1 27.6 Baby &amp; Parenting 12.5 14.1 8.7 Branded Consumables 106.7 — — Consumer Solutions 13.8 — — Outdoor Solutions 56.3 — — Process Solutions 15.9 — — Corporate (3) 72.6 58.7 40.1 $ 441.4 $ 210.2 $ 160.2 2016 2015 Identifiable Assets Writing $ 3,152.0 $ 1,286.5 Home Solutions 1,757.8 776.7 Tools 1,756.7 578.8 Commercial Products 989.2 351.7 Baby &amp; Parenting 1,048.0 485.1 Branded Consumables 11,103.1 — Consumer Solutions 5,298.8 — Outdoor Solutions 6,975.3 — Process Solutions 1,020.6 — Corporate (4) 736.0 3,780.7 $ 33,837.5 $ 7,259.5 Geographic Area Information (in millions) 2016 2015 2014 Net Sales (1) (5) United States $ 9,518.4 $ 4,291.8 $ 3,945.1 Canada 720.1 249.8 284.3 Total North America 10,238.5 4,541.6 4,229.4 Europe, Middle East and Africa 1,659.0 591.1 683.5 Latin America 643.6 408.5 409.9 Asia Pacific 722.9 374.5 404.2 Total International 3,025.5 1,374.1 1,497.6 $ 13,264.0 $ 5,915.7 $ 5,727.0 Operating Income (Loss) (2) United States $ 746.3 $ 440.1 $ 405.2 Canada 111.1 53.4 62.7 Total North America 857.4 493.5 467.9 Europe, Middle East and Africa 188.9 57.1 82.0 Latin America 6.3 43.4 39.1 Asia Pacific 47.5 7.4 15.7 Total International 242.7 107.9 136.8 $ 1,100.1 $ 601.4 $ 604.7 (1) All intercompany transactions have been eliminated. Sales to Wal-Mart Stores, Inc. and subsidiaries amounted to approximately 13.5% , 10.9% and 10.6% of consolidated net sales in 2016 , 2015 and 2014 , respectively, substantially across all segments. (2) Operating income (loss) by segment is net sales less cost of products sold and selling, general &amp; administrative (“SG&amp;A”) expenses. Operating income by geographic area is net sales less cost of products sold, SG&amp;A expenses, impairment charges and restructuring costs. Certain headquarters expenses of an operational nature are allocated to business segments and geographic areas primarily on a net sales basis. Depreciation and amortization is allocated to the segments on a percentage of sales basis, and the allocated depreciation and amortization is included in segment operating income. Depreciation and amortization excludes $1.5 million and $2.3 million included in discontinued operations for 2015 and 2014 , respectively. (3) Corporate capital expenditures includes capital expenditures related to the SAP and other software implementations and corporate property, plant and equipment. Capital expenditures exclude $1.2 million and $1.7 million associated with discontinued operations in 2015 and 2014 , respectively. (4) Corporate assets primarily include goodwill (in 2015), capitalized software, cash, deferred tax assets and assets held for sale. (5) Geographic sales information is based on the region from which the products are shipped and invoiced. Long-lived assets by geography are not presented because it is impracticable to do so. The following table summarizes the net sales by product grouping for the years ended December 31, ( in millions ): 2016 2015 2014 Writing: Writing instruments $ 1,469.8 $ 1,501.3 $ 1,451.3 Adhesive and cutting products 243.5 36.3 — Technology solutions 228.6 225.9 257.6 1,941.9 1,763.5 1,708.9 Home Solutions: Home and food storage products 1,058.7 1,033.0 867.5 Décor 141.8 300.8 315.3 Other 367.9 370.4 392.6 1,568.4 1,704.2 1,575.4 Tools 760.7 790.0 852.2 Commercial Products 776.6 809.7 837.1 Baby &amp; Parenting 919.5 848.3 753.4 Branded Consumables 2,839.2 — — Consumer Solutions 1,766.3 — — Outdoor Solutions 2,415.9 — — Process Solutions 275.5 — — $ 13,264.0 $ 5,915.7 $ 5,727.0</t>
  </si>
  <si>
    <t>Litigation And Contingencies</t>
  </si>
  <si>
    <t>Litigation And Contingencies [Abstract]</t>
  </si>
  <si>
    <t>Litigation and Contingencies The Company is involved in legal proceedings in the ordinary course of its business. These proceedings include claims for damages arising out of use of the Company’s products, allegations of infringement of intellectual property, commercial disputes and employment matters, as well as environmental matters. Some of the legal proceedings include claims for punitive as well as compensatory damages, and certain proceedings may purport to be class actions. The Company, using current product sales data and historical trends, actuarially calculates the estimate of its exposure for product liability. The Company had product liability reserves of $81.7 million and $41.2 million as of December 31, 2016 and 2015 , respectively. The Company is insured for product liability claims for amounts in excess of established deductibles and accrues for the estimated liability as described up to the limits of the deductibles. All other claims and lawsuits are handled on a case-by-case basis. The Company recognizes warranty costs based on an estimate of amounts required to meet future warranty obligations arising as part of the sale of its products. The Company accrues an estimated liability at the time of a product sale based on historical claim rates applied to current period sales, as well as any information applicable to current product sales that may indicate a deviation from such historical claim rate trends. Recall of Harness Buckles on Select Car Seats In February 2014, Graco, a subsidiary of the Company, announced a voluntary recall in the U.S. of harness buckles used on approximately 4 million toddler car seats manufactured between 2006 and 2013. In July 2014, Graco announced that it had agreed to expand the recall to include certain infant car seats manufactured between July 2010 and May 2013. There have been no reported injuries associated with the recalled harness buckles used on these toddler or infant car seats. In December 2014, the National Highway Traffic Safety Administration (the “NHTSA”) announced an investigation into the timeliness of the recall, and in March 2015, the investigation concluded with Graco entering into a consent order with NHTSA pursuant to which Graco committed to spend $7.0 million in total over a five-year period to enhance child passenger safety and make a $3.0 million payment to NHTSA, which was paid in the year ended December 31, 2015 . With respect to the $7.0 million required to be spent over five years, the Company has spent approximately $2.1 million to date. The Company recorded the $10.0 million of costs associated with the consent order in the first quarter of 2015. Legal Matters A class action lawsuit, Hirsch v. Lillie, et al. , was filed on February 24, 2016 on behalf of Jarden shareholders in the United States District Court for the Southern District of Florida, alleging violations of Section 14(a) of the Exchange Act in respect of the Registration/Proxy Statement on Form S-4 relating to the Jarden Acquisition. The suit named each of the Jarden directors as defendants, as well as the Company. No individual directors or officers of the Company were named as defendants. The parties entered into a settlement term sheet, pursuant to which the Company added certain disclosures to the Form S-4. Counsel for the shareholders filed in July 2016, but then withdrew in August 2016, a motion to approve the settlement. In October 2016, the Company and its relevant subsidiaries were voluntarily dismissed from the case. In December 2016, the parties (including the Company) entered into a new settlement whereby the lawsuit was voluntarily dismissed. A second class action lawsuit, Paree v. Franklin, et al. , was filed in the State Circuit Court in Palm Beach County, Florida on March 10, 2016, purportedly on behalf of Jarden stockholders, against the directors of Jarden. The Company was also named as a defendant. Plaintiff alleged that defendants breached their fiduciary duties to Jarden stockholders in connection with the Jarden Acquisition by, among other things, failing to take reasonable steps to obtain and/or ensure that Jarden stockholders receive fair and adequate value for their shares, and that the Company aided and abetted such breaches. Plaintiff further alleged that defendants provided materially false and misleading disclosures and omitted necessary information in their joint proxy statement/prospectus concerning the sales process of Jarden. The complaint sought rescission or rescissory damages with respect to the merger transactions, an award of attorneys’ and experts’ fees and costs, and a direction from the court that Jarden’s individual board members account for all damages suffered as a result of their alleged wrongdoing. On March 28, 2016, the parties filed an Agreed Joint Motion to Stay Proceedings, seeking a stay of the litigation, pending the outcome of the Hirsch v. Lillie action. In December 2016, the parties (including the Company) entered into a settlement whereby the lawsuit was voluntarily dismissed. Jarden Acquisition Under the Delaware General Corporation Law (“DGCL”), any Jarden stockholder who did not vote in favor of adoption of the Merger Agreement, and otherwise complies with the provisions of Section 262 of the DGCL, is entitled to seek an appraisal of its shares of Jarden common stock by the Court of Chancery of the State of Delaware as provided under Section 262 of the DGCL. As of December 31, 2016 , dissenting stockholders collectively holding approximately 10.6 million shares of Jarden common stock have delivered (and not withdrawn) to Jarden written demands for appraisal. Two separate appraisal petitions, styled Dunham Monthly Distribution Fund v. Jarden Corporation , Case No. 12454-VCS (Court of Chancery of the State of Delaware) and Merion Capital LP v. Jarden Corporation , Case No. 12456-VCS (Court of Chancery of the State of Delaware), respectively, were filed on June 14, 2016 by a total of ten purported Jarden stockholders seeking an appraisal of the fair value of their shares of Jarden common stock pursuant to Section 262 of the DGCL. A third appraisal petition ( Fir Tree Value Master Fund, LP v. Jarden Corporation , Case No. 12546-VCS (Court of Chancery of the State of Delaware)) was filed on July 8, 2016 by two purported Jarden stockholders seeking an appraisal of the fair value of their shares of Jarden common stock pursuant to Section 262 of the DGCL. A fourth appraisal petition ( Veritian Partners Master Fund LTP v. Jarden Corporation , Case No. 12650-VCS (Court of Chancery of the State of Delaware)) was filed on August 12, 2016 by two purported Jarden stockholders seeking an appraisal of the fair value of their shares of Jarden common stock pursuant to Section 262 of the DGCL. These cases remain pending, and litigation is ongoing. The fair value of the 10.6 million Jarden common shares held by these dissenting stockholders, as determined by the court, would be payable in cash and could be lower or higher than the merger consideration and/or may include a greater amount of cash than the merger consideration to which such Jarden stockholders would have been entitled under the Merger Agreement. Environmental Matters The Company is involved in various matters concerning federal and state environmental laws and regulations, including matters in which the Company has been identified by the U.S. Environmental Protection Agency (“U.S. EPA”) and certain state environmental agencies as a potentially responsible party (“PRP”) at contaminated sites under the Federal Comprehensive Environmental Response, Compensation and Liability Act (the “CERCLA”) and equivalent state laws. In assessing its environmental response costs, the Company has considered several factors, including the extent of the Company’s volumetric contribution at each site relative to that of other PRPs; the kind of waste; the terms of existing cost sharing and other applicable agreements; the financial ability of other PRPs to share in the payment of requisite costs; the Company’s prior experience with similar sites; environmental studies and cost estimates available to the Company; the effects of inflation on cost estimates; and the extent to which the Company’s, and other parties’, status as PRPs is disputed. The Company’s estimate of environmental remediation costs associated with these matters as of December 31, 2016 was $41.9 million , which is included in other accrued liabilities and other noncurrent liabilities in the Consolidated Balance Sheet. No insurance recovery was taken into account in determining the Company’s cost estimates or reserves, nor do the Company’s cost estimates or reserves reflect any discounting for present value purposes, except with respect to certain long-term operations and maintenance CERCLA matters. Lower Passaic River Matter U.S. EPA has issued General Notice Letters (“GNLs”) to over 100 entities, including the Company and Berol Corporation, a subsidiary of the Company (“Berol”), alleging that they are PRPs at the Diamond Alkali Superfund Site, which includes a 17-mile stretch of the Lower Passaic River and its tributaries. Seventy-two of the GNL recipients, including the Company on behalf of itself and its subsidiaries, Goody Products, Inc. and Berol (the “Company Parties”), have taken over the performance of the remedial investigation (“RI”) and feasibility study (“FS”) for the Lower Passaic River. On April 11, 2014, while work on the RI/FS remained underway, U.S. EPA issued a Source Control Early Action Focused Feasibility Study (“FFS”), which proposed four alternatives for remediation of the lower 8.3 miles of the Lower Passaic River. U.S. EPA’s cost estimates for its cleanup alternatives ranged from $315.0 million to approximately $3.2 billion in capital costs plus from $0.5 million to $1.8 million in annual maintenance costs for 30 years, with its preferred alternative carrying an estimated cost of approximately $1.7 billion plus an additional $1.6 million in annual maintenance costs for 30 years. In February 2015, the participating parties submitted to the U.S. EPA a draft RI, followed by submission of a draft FS in April 2015. The draft FS sets forth various alternatives for remediating the lower 17 miles of the Passaic River, ranging from a “no action” alternative, to targeted remediation of locations along the entire lower 17 mile stretch of the river, to remedial actions consistent with U.S. EPA’s preferred alternative as set forth in the FFS for the lower 8.3 miles coupled with monitored natural recovery and targeted remediation in the upper 9 miles. The estimated cost estimates for these alternatives range from approximately $28.0 million to $2.7 billion , including related operation maintenance and monitoring costs. The draft RI/FS remains under review by U.S. EPA. U.S. EPA issued its final Record of Decision for the lower 8.3 miles of the Lower Passaic (the “ROD”) in March 2016, which, in the language of the document, finalizes as the selected remedy the preferred alternative set forth in the FFS, which U.S. EPA estimates will cost $1.4 billion . Subsequent to the release of the ROD in March 2016, U.S. EPA issued GNLs for the lower 8.3 miles of the Passaic River (the “2016 GNL”) to numerous entities, apparently including all previous recipients of the initial GNL as well as several additional entities. As with the initial GNL, the Company and Berol were among the recipients of the 2016 GNL. The 2016 GNL states that U.S. EPA would like to determine whether one entity, Occidental Chemical Corporation (“OCC”), will voluntarily perform the remedial design for the selected remedy for the lower 8.3 miles, and that following execution of an agreement for the remedial design, U.S. EPA plans to begin negotiation of a remedial action consent decree “under which OCC and the other major PRPs will implement and/or pay for U.S. EPA’s selected remedy for the lower 8.3 miles of the Lower Passaic River and reimburse U.S. EPA’s costs incurred for the Lower Passaic River.” The letter “encourage[s] the major PRPs to meet and discuss a workable approach to sharing responsibility for implementation and funding of the remedy" without indicating who may be the “major PRPs.” Finally, U.S. EPA states that it “believes that some of the parties that have been identified as PRPs under CERCLA, and some parties not yet named as PRPs, may be eligible for a cash out settlement with U.S. EPA for the lower 8.3 miles of the Lower Passaic River. U.S. EPA intends to provide separate notice of the opportunity to discuss a cash out settlement at a later date.” In September 2016, OCC and EPA entered into an Administrative Order on Consent for performance of the remedial design. At this time, it is unclear how the cost of any cleanup would be allocated among any of the parties, including the Company Parties or any other entities. The site is also subject to a Natural Resource Damage Assessment. OCC has asserted that it is entitled to indemnification by Maxus Energy Corporation (“Maxus”) for its liability in connection with the Diamond Alkali Superfund Site. OCC has also asserted that Maxus’s parent company, YPF, S.A., and certain other affiliates (the “YPF Entities”) similarly must indemnify OCC, including on an “alter ego” theory. On June 17, 2016, Maxus and certain of its affiliates commenced a chapter 11 bankruptcy case in the U.S. Bankruptcy Court for the District of Delaware. In connection with that proceeding, the YPF Entities are attempting to resolve any liability they may have to Maxus and the other Maxus entities undergoing the chapter 11 bankruptcy. Given the uncertainties pertaining to this matter, including that U.S. EPA is still reviewing the draft RI and FS, that no framework for or agreement on allocation for the investigation and ultimate remediation has been developed, and that there exists the potential for further litigation regarding costs and cost sharing, the extent to which the Company Parties may be held liable or responsible is not yet known. Accordingly, it is not possible at this time for the Company to estimate its ultimate liability related to this matter. Based on currently known facts and circumstances, the Company does not believe that this matter is reasonably likely to have a material impact on the Company’s results of operations, including, among other factors, because the Company Parties’ facilities are not even alleged to have discharged the contaminants which are of the greatest concern in the river sediments, and because there are numerous other parties who will likely share in any costs of remediation and/or damages. However, in the event of one or more adverse determinations related to this matter, it is possible that the ultimate liability resulting from this matter and the impact on the Company’s results of operations could be material. Because of the uncertainties associated with environmental investigations and response activities, the possibility that the Company could be identified as a PRP at sites identified in the future that require the incurrence of environmental response costs and the possibility that sites acquired in business combinations may require environmental response costs, actual costs to be incurred by the Company may vary from the Company’s estimates. Clean Air Act Labeling Matter In April 2015, the Company became aware that two beverage container products, one product of its recently acquired bubba brands business and one product of its recently acquired Ignite business, contained closed cell rigid polyurethane foam insulation that was blown with HCFC-141b, which is listed as a Class II ozone-depleting substance under the Montreal Protocol on Substances that Deplete the Ozone Layer. Under the Clean Air Act and U.S. EPA’s regulations promulgated thereunder, as of January 1, 2015, certain products made with or containing ozone depleting substances, including HCFC-141b, must bear a specific warning label. The Company discovered that the affected products imported in early 2015 did not display the required label. While the affected product lines were not compliant with applicable environmental regulations regarding ozone depleting substances, use of the products is safe and poses no risk to consumers. Upon discovery, the Company self-reported the violations to the U.S. EPA and replaced the blowing agent in the products. The Company is in the process of negotiating a settlement with U.S. EPA which would include payment of a penalty; although settlement negotiations are at an early stage, the Company does not expect that the penalty will exceed $110,000 . Other Matters Although management of the Company cannot predict the ultimate outcome of these proceedings with certainty, it believes that the ultimate resolution of the Company’s proceedings, including any amounts it may be required to pay in excess of amounts reserved, will not have a material effect on the Company’s Consolidated Financial Statements, except as otherwise described above. In the normal course of business and as part of its acquisition and divestiture strategy, the Company may provide certain representations and indemnifications related to legal, environmental, product liability, tax or other types of issues. Based on the nature of these representations and indemnifications, it is not possible to predict the maximum potential payments under all of these agreements due to the conditional nature of the Company’s obligations and the unique facts and circumstances involved in each particular agreement. Historically, payments made by the Company under these agreements did not have a material effect on the Company’s business, financial condition or results of operations. As of December 31, 2016 , the Company had $80.0 million in standby letters of credit primarily related to the Company’s self-insurance programs, including workers’ compensation, product liability and medical.</t>
  </si>
  <si>
    <t>Schedule II</t>
  </si>
  <si>
    <t>SCHEDULE II [Abstract]</t>
  </si>
  <si>
    <t>Schedule of Valuation and Qualifying Accounts Disclosure [Text Block]</t>
  </si>
  <si>
    <t>Newell Brands Inc. and subsidiaries Valuation and Qualifying Accounts (in millions) Balance at Beginning of Period Provision (1) Charges to Other Accounts Write-offs (2) Balance at End of Period Reserve for Doubtful Accounts and Cash Discounts: Year Ended December 31, 2016 $ 22.0 $ 125.9 $ (1.7 ) $ (107.7 ) $ 38.5 Year Ended December 31, 2015 25.3 41.4 0.2 (44.9 ) 22.0 Year Ended December 31, 2014 38.0 49.2 (1.6 ) (60.3 ) 25.3 (1) The provision amounts include accounts receivable reserve charges included in discontinued operations of $0.6 million for the year ended December 31, 2014. (2) Represents accounts written off during the year and cash discounts taken by customers. (in millions) Balance at Beginning of Period Net Provision(1) Other Write-offs/ Dispositions Balance at End of Period Inventory Reserves (including excess, obsolescence and shrink reserves): Year Ended December 31, 2016 $ 32.9 $ 33.0 $ (0.2 ) $ (19.8 ) $ 45.9 Year Ended December 31, 2015 32.6 23.3 0.5 (23.5 ) 32.9 Year Ended December 31, 2014 37.8 24.1 (1.6 ) (27.7 ) 32.6 (1) The net provision amounts include inventory reserve (benefits) charges included in discontinued operations of $(0.1) million and for the year ended December 31, 2014.</t>
  </si>
  <si>
    <t>Basis Of Presentation And Significant Accounting Policies (Policies)</t>
  </si>
  <si>
    <t>Nature of Operations [Text Block]</t>
  </si>
  <si>
    <t>Description of Business Newell Brands is a global marketer of consumer and commercial products that help people get more out of life every day, where they live, learn, work and play. Our products are marketed under a strong portfolio of leading brands, including Paper Mate ® , Sharpie ® , Dymo ® , Expo ® , Parker ® , Elmer’s ® , Coleman ® , Jostens ® , Marmot ® , Rawlings ® , Irwin ® , Lenox ® , Oster ® , Sunbeam ® , FoodSaver ® , Mr. Coffee ® , Rubbermaid Commercial Products ® , Graco ® , Baby Jogger ® , NUK ® , Calphalon ® , Rubbermaid ® , Contigo ® , First Alert ® , Waddington and Yankee Candle ® . The Company’s multi-product offering consists of well-known, name brand consumer and commercial products in nine business segments: Writing, Home Solutions, Tools, Commercial Products, Baby &amp; Parenting, Branded Consumables, Consumer Solutions, Outdoor Solutions and Process Solutions. During 2014, the Company’s Endicia ® and Culinary electrics and retail businesses were classified as discontinued operations based on the Company’s commitment in 2014 to sell the businesses. The Company completed the sale of Endicia in November 2015 and ceased operations in its Culinary electrics and retail businesses in the first quarter of 2015</t>
  </si>
  <si>
    <t>Consolidation, Policy [Policy Text Block]</t>
  </si>
  <si>
    <t>Principles of Consolidation The consolidated financial statements include the accounts of the Company, its majority-owned subsidiaries and variable interest entities where the Company is the primary beneficiary, after elimination of intercompany transactions and balances.</t>
  </si>
  <si>
    <t>Use of Estimates, Policy [Policy Text Block]</t>
  </si>
  <si>
    <t>Use of Estimates The preparation of these consolidated financial statements requires the use of certain estimates by management in determining the Company’s assets, liabilities, sales and expenses, and related disclosures. Actual results could differ from those estimates.</t>
  </si>
  <si>
    <t>Concentration Risk Disclosure [Text Block]</t>
  </si>
  <si>
    <t>Concentration of Credit Risk The Company sells products to customers in diversified industries and geographic regions and, therefore, has no significant concentrations of credit risk. The Company continuously evaluates the creditworthiness of its customers and generally does not require collateral. The Company evaluates the collectibility of accounts receivable based on a combination of factors. When aware of a specific customer’s inability to meet its financial obligations, such as in the case of bankruptcy filings or deterioration in the customer’s operating results or financial position, the Company records a specific reserve for bad debt to reduce the related receivable to the amount the Company reasonably believes is collectible. The Company also records reserves for bad debt for all other customers based on a variety of factors, including the length of time the receivables are past due and historical collection experience. Accounts are also reviewed for potential write-off on a case-by-case basis. Accounts deemed uncollectible are written off, net of expected recoveries. If circumstances related to specific customers change, the Company’s estimates of the recoverability of receivables could be further adjusted. The Company’s forward exchange contracts do not subject the Company to risk due to foreign exchange rate movement, because gains and losses on these instruments generally offset gains and losses on the assets, liabilities and other transactions being hedged. The Company is exposed to credit-related losses in the event of non-performance by counterparties to certain derivative financial instruments. The Company does not obtain collateral or other security to support derivative financial instruments subject to credit risk, but monitors the credit standing of the counterparties.</t>
  </si>
  <si>
    <t>Revenue Recognition, Policy [Policy Text Block]</t>
  </si>
  <si>
    <t>Sales Recognition and Customer Programs Sales of merchandise and freight billed to customers are recognized when title passes and all substantial risks of ownership change, which generally occurs either upon shipment or upon delivery based upon contractual terms. Sales are net of provisions for cash discounts, returns, customer discounts (such as volume or trade discounts), cooperative advertising and other sales-related discounts and programs. Under customer programs and arrangements that require sales incentives to be paid in advance, the Company amortizes the amount paid over the period of benefit or contractual sales volume. When incentives are paid in arrears, the Company accrues the estimated amount to be paid based on the program’s contractual terms, expected customer performance and/or estimated sales volume.</t>
  </si>
  <si>
    <t>Cash and Cash Equivalents, Policy [Policy Text Block]</t>
  </si>
  <si>
    <t>Cash and Cash Equivalents Cash and cash equivalents include cash on hand and highly liquid investments that have a maturity of three months or less when purchased.</t>
  </si>
  <si>
    <t>Inventory, Policy [Policy Text Block]</t>
  </si>
  <si>
    <t>Inventories Inventories are stated at the lower of cost or market value using the last-in, first-out (LIFO) or first-in, first-out (FIFO) methods (see Footnote 6 for additional information). The Company reduces its inventory value for estimated obsolete and slow-moving inventory in an amount equal to the difference between the cost of inventory and the net realizable value based upon estimates about future demand and market conditions.</t>
  </si>
  <si>
    <t>Property, Plant and Equipment, Policy [Policy Text Block]</t>
  </si>
  <si>
    <t>Property, Plant and Equipment Property, plant and equipment are stated at cost. Expenditures for maintenance and repairs are expensed as incurred. Depreciation expense is calculated principally on the straight-line basis. Useful lives determined by the Company are as follows: buildings and improvements ( 20 - 40 years) and machinery and equipment ( 3 - 15 years).</t>
  </si>
  <si>
    <t>Goodwill and Intangible Assets, Policy [Policy Text Block]</t>
  </si>
  <si>
    <t>Goodwill and Other Indefinite-Lived Intangible Assets The Company conducts its annual test for impairment of goodwill and indefinite-lived intangible assets in the third quarter because it coincides with its annual strategic planning process. The Company evaluates goodwill for impairment annually at the reporting unit level. The Company also tests for impairment if events and circumstances indicate that it is more likely than not that the fair value of a reporting unit is below its carrying amount. If the carrying amount of the reporting unit is greater than the fair value, impairment may be present. The Company assesses the fair value of each reporting unit for its goodwill impairment test based on a discounted cash flow model, an earnings multiple or an actual sales offer received from a prospective buyer, if available. Estimates critical to the Company’s fair value estimates using earnings multiples include the projected financial performance of the reporting unit and the applicable earnings multiple. Estimates critical to the Company’s fair value estimates under the discounted cash flow model include projected financial performance and cash flows of the reporting unit, the discount rate, long-term sales growth rate, product costs and the working capital investment required. The Company measures the amount of any goodwill impairment based upon the estimated fair value of the underlying assets and liabilities of the reporting unit, including any unrecognized intangible assets, and estimates the implied fair value of goodwill. An impairment charge is recognized to the extent the recorded goodwill exceeds the implied fair value of goodwill. The Company evaluates indefinite-lived intangible assets (primarily trademarks and trade names) for impairment annually. The Company also tests for impairment if events and circumstances indicate that it is more likely than not that the fair value of an indefinite-lived intangible asset is below its carrying amount. Estimates critical to the Company’s evaluation of indefinite-lived intangible assets for impairment include the discount rate, royalty rates used in its evaluation of trade names, projected average revenue growth and projected long-term growth rates in the determination of terminal values. An impairment charge is recorded if the carrying amount of an indefinite-lived intangible asset exceeds the estimated fair value on the measurement date. See Footnote 8 for additional detail on goodwill and other intangible assets.</t>
  </si>
  <si>
    <t>Impairment or Disposal of Long-Lived Assets, Policy [Policy Text Block]</t>
  </si>
  <si>
    <t>Other Long-Lived Assets The Company tests its other long-lived assets for impairment in accordance with relevant authoritative guidance. The Company evaluates if impairment indicators related to its property, plant and equipment and other long-lived assets are present. These impairment indicators may include a significant decrease in the market price of a long-lived asset or asset group, a significant adverse change in the extent or manner in which a long-lived asset or asset group is being used or in its physical condition, or a current period operating or cash flow loss combined with a history of operating or cash flow losses or a forecast that demonstrates continuing losses associated with the use of a long-lived asset or asset group. If impairment indicators are present, the Company estimates the future cash flows for the asset or group of assets. The sum of the undiscounted future cash flows attributable to the asset or group of assets is compared to their carrying amount. The cash flows are estimated utilizing various projections of sales and expenses, working capital and proceeds from asset disposals on a basis consistent with the strategic plan. If the carrying amount exceeds the sum of the undiscounted future cash flows, the Company determines the assets’ fair value by discounting the future cash flows using a discount rate required for a similar investment of like risk and records an impairment charge as the difference between the fair value and the carrying value of the asset group. Generally, the Company performs its testing of the asset group at the product-line level, as this is the lowest level for which identifiable cash flows are available.</t>
  </si>
  <si>
    <t>Shipping and Handling Cost, Policy [Policy Text Block]</t>
  </si>
  <si>
    <t>Shipping and Handling Costs The Company records shipping and handling costs as a component of cost of products sold.</t>
  </si>
  <si>
    <t>Product Liability Reserve [Policy Text Block]</t>
  </si>
  <si>
    <t>Product Liability Reserves The Company has a self-insurance program for product liability that includes reserves for self-retained losses and certain excess and aggregate risk transfer insurance. The Company uses historical loss experience combined with actuarial evaluation methods, review of significant individual files and the application of risk transfer programs in determining required product liability reserves. The Company’s actuarial evaluation methods take into account claims incurred but not reported when determining the Company’s product liability reserve. While the Company believes that it has adequately reserved for these claims, the ultimate outcome of these matters may exceed the amounts recorded by the Company, and such additional losses may be material to the Company’s Consolidated Financial Statements.</t>
  </si>
  <si>
    <t>Standard Product Warranty, Policy [Policy Text Block]</t>
  </si>
  <si>
    <t>Product Warranties In the normal course of business, the Company offers warranties for a variety of its products. The specific terms and conditions of the warranties vary depending upon the specific product and markets in which the products were sold. The Company accrues for the estimated cost of product warranty at the time of sale based on historical experience.</t>
  </si>
  <si>
    <t>Advertising Costs, Policy [Policy Text Block]</t>
  </si>
  <si>
    <t xml:space="preserve">Advertising Costs The Company expenses production costs of print, radio, television and other advertisements as of the first date the advertisements take place, and the Company expenses all other advertising and marketing costs when incurred. </t>
  </si>
  <si>
    <t>Research and Development Expense, Policy [Policy Text Block]</t>
  </si>
  <si>
    <t xml:space="preserve">Research and Development Costs Research and development costs relating to both future and current products are charged to selling, general and administrative expenses as incurred. </t>
  </si>
  <si>
    <t>Derivatives, Policy [Policy Text Block]</t>
  </si>
  <si>
    <t>Derivative Financial Instruments Derivative financial instruments are generally used to manage certain commodity, interest rate and foreign currency risks. These instruments primarily include interest rate swaps, forward starting interest rate swaps, forward exchange contracts and options. The Company’s forward exchange contracts and options do not subject the Company to exchange rate risk because gains and losses on these instruments generally offset gains and losses on the assets, liabilities and other transactions being hedged. However, these instruments, when settled, impact the Company’s cash flows from operations to the extent the underlying transaction being hedged is not simultaneously settled due to an extension, a renewal or otherwise. On the date when the Company enters into a derivative, the derivative is designated as a hedge of the identified exposure. The Company measures effectiveness of its hedging relationships both at hedge inception and on an ongoing basis. Derivatives From time to time, the Company enters into derivative transactions to hedge its exposures to interest rate, foreign currency rate and commodity price fluctuations. The Company does not enter into derivative transactions for trading purposes. Interest Rate Contracts The Company manages its fixed and floating rate debt mix using interest rate swaps. The Company may use fixed and floating rate swaps to alter its exposure to the impact of changing interest rates on its consolidated results of operations and future cash outflows for interest. Floating rate swaps would be used, depending on market conditions, to convert the fixed rates of long-term debt into short-term variable rates. Fixed rate swaps would be used to reduce the Company’s risk of the possibility of increased interest costs. Interest rate swap contracts are therefore used by the Company to separate interest rate risk management from the debt funding decision. The cash paid and received from the settlement of interest rate swaps is included in interest expense. Fair Value Hedges At December 31, 2016 , the Company had $596.0 million notional amount of interest rate swaps that exchange a fixed rate of interest for variable rate (LIBOR) of interest plus a weighted average spread. These floating rate swaps are designated as fair value hedges against $346.0 million of principal on the 4.7% Senior Subordinated Notes due 2020 and $250.0 million of principal on the 4.0% Senior Subordinated Notes due 2024 for the remaining life of these notes. The effective portion of the fair value gains or losses on these swaps is offset by fair value adjustments in the underlying debt. Cross-Currency Contracts The Company uses cross-currency swaps to hedge foreign currency risk on certain intercompany financing arrangements with foreign subsidiaries. As of December 31, 2016 , the notional value of outstanding cross-currency interest rate swaps was $173.7 million . The cross-currency interest rate swaps are intended to eliminate uncertainty in cash flows in U.S. Dollars and British Pounds in connection with the intercompany financing arrangements. The effective portions of the changes in fair values of these cross-currency interest rate swap agreements are reported in AOCI and an amount is reclassified out of AOCI into other (income) expense, net, in the same period that the carrying value of the underlying foreign currency intercompany financing arrangements are remeasured. Foreign Currency Contracts The Company uses forward foreign currency contracts to mitigate the foreign currency exchange rate exposure on the cash flows related to forecasted inventory purchases and sales and have maturity dates through December 2017. The derivatives used to hedge these forecasted transactions that meet the criteria for hedge accounting are accounted for as cash flow hedges. The effective portion of the gains or losses on these derivatives is deferred as a component of AOCI and is recognized in earnings at the same time that the hedged item affects earnings and is included in the same caption in the statements of operations as the underlying hedged item. At December 31, 2016 , the Company had approximately $419.0 million notional amount outstanding of forward foreign currency contracts that are designated as cash flow hedges of forecasted inventory purchases and sales. The Company also uses foreign currency contracts, primarily forward foreign currency contracts, to mitigate the foreign currency exposure of certain other foreign currency transactions. At December 31, 2016 , the Company had approximately $1.4 billion notional amount outstanding of these foreign currency contracts that are not designated as effective hedges for accounting purposes and have maturity dates through January 2017. Fair market value gains or losses are included in the results of operations and are classified in other (income) expense, net. Commodity Contracts The Company enters into commodity-based derivatives in order to mitigate the risk associated with the impact changes in prices of commodities could have on the cost of certain of the Company’s raw materials. These commodity-based derivatives provide the Company with cost certainty, and in certain instances, allow the Company to benefit should the cost of the commodity fall below certain dollar thresholds. At December 31, 2016 , the Company had approximately $0.7 million notional amount outstanding of commodity-based derivatives that are not designated as effective hedges for accounting purposes and have maturity dates through December 2017. Fair market value gains or losses associated with commodity derivative instruments are included in the results of operations and are classified in cost of products sold.</t>
  </si>
  <si>
    <t>Foreign Currency Transactions and Translations Policy [Policy Text Block]</t>
  </si>
  <si>
    <t>Foreign Currency Operations Assets and liabilities of foreign subsidiaries are translated into U.S. Dollars at the rates of exchange in effect at year-end. The related translation adjustments are made directly to accumulated other comprehensive income (loss). Income and expenses are translated at the average monthly rates of exchange in effect during the year. Foreign currency transaction gains and losses are included in the results of operations and are generally classified in Other (income) expense, net, in the Consolidated Statement of Operations. Foreign currency transaction net losses for 2016 , 2015 and 2014 were $2.2 million , $17.9 million and $48.9 million , respectively. International subsidiaries operating in highly inflationary economies remeasure nonmonetary assets at historical rates, while net monetary assets are remeasured at current rates, with the resulting remeasurement adjustment included in net income (loss) as other expense, net. The Company designates certain foreign currency denominated, long-term intercompany financing transactions as being of a long-term investment nature and records gains and losses on the transactions arising from changes in exchange rates as translation adjustments.</t>
  </si>
  <si>
    <t>Inflationary Accounting, Policy [Policy Text Block]</t>
  </si>
  <si>
    <t xml:space="preserve">Venezuelan Operations Until December 31, 2015, the Company accounted for its Venezuelan operations using highly inflationary accounting, and therefore, the Company remeasured assets, liabilities, sales and expenses denominated in Bolivar Fuertes (“Bolivars”) into U.S. Dollars using the applicable exchange rate, and the resulting translation adjustments were included in earnings. As of December 31, 2015, the Company determined it could no longer exercise control over its Venezuela operations because the availability of U.S. Dollars had declined significantly over the past several years in each of Venezuela’s three exchange mechanisms. As a result, the Company deconsolidated its Venezuelan operations. Prior to the deconsolidation of the Venezuela operations on December 31, 2015, the results of the Company’s Venezuelan operations have been included in the Company’s Consolidated Statements of Operations for 2015 and all prior periods. </t>
  </si>
  <si>
    <t>Income Tax, Policy [Policy Text Block]</t>
  </si>
  <si>
    <t>Income Taxes The Company accounts for deferred income taxes using the asset and liability approach. Under this approach, deferred income taxes are recognized based on the tax effects of temporary differences between the financial statement and tax bases of assets and liabilities, as measured by current enacted tax rates. Valuation allowances are recorded to reduce the deferred tax assets to an amount that will more likely than not be realized. No provision is made for the U.S. income taxes on the undistributed earnings of non-U.S. subsidiaries that are considered to be permanently invested. The Company’s income tax provisions are based on calculations and assumptions that are subject to examination by various worldwide tax authorities. Although the Company believes that the positions taken on previously filed tax returns are reasonable, it has established tax, interest and penalty reserves in recognition that various taxing authorities may challenge the positions taken, which could result in additional liabilities for taxes, interest and penalties. The Company regularly reviews its deferred tax assets for recoverability considering historical profitability, projected future taxable income, the expected timing of the reversals of existing temporary differences and tax planning strategies. The authoritative guidance requires application of a “more likely than not” threshold to the recognition and derecognition of tax positions. The Company’s ongoing assessments of the more likely than not outcomes of tax authority examinations and related tax positions require significant judgment and can increase or decrease the Company’s effective tax rate, as well as impact operating results.</t>
  </si>
  <si>
    <t>Share-based Compensation, Option and Incentive Plans Policy [Policy Text Block]</t>
  </si>
  <si>
    <t>Stock-Based Compensation Stock-based compensation expense is adjusted for estimated forfeitures and is recognized on a straight-line basis over the requisite service period of the award, which is generally three years for stock options and one to three years for restricted stock units and performance-based restricted stock units. The Company estimates future forfeiture rates based on its historical experience. See Footnote 15 for additional information. Stock Options The Company has issued both nonqualified and incentive stock options at exercise prices equal to the Company’s common stock price on the date of grant with contractual terms of ten years. Stock options issued by the Company generally vest and are expensed ratably over three years. For options granted prior to 2008, options become fully vested and are exercisable for one year following termination due to death, disability or retirement at age 65 or older. For options granted since the beginning of 2008, options fully vest and are exercisable for a period of time depending on the employee’s age and years of service in the case of retirement (as defined in the stock option agreement). Stock option grants are generally subject to forfeiture if employment terminates prior to vesting, except upon retirement, in which case the options may remain outstanding and exercisable for the remaining contractual term of the option. The Company has not granted stock options since 2011. Time-Based Restricted Stock Units Awards of time-based restricted stock units are independent of stock option grants and are generally subject to forfeiture if employment terminates prior to vesting. The awards generally cliff-vest in one to three years or vest ratably over three years from the date of grant. In the case of retirement (as defined in the award agreement), awards vest depending on the employee’s age and years of service. The time-based restricted stock units have rights to dividend equivalents payable in cash. The Company expenses the cost of restricted stock units ratably over the vesting period, net of estimated forfeitures. Performance-Based Restricted Stock Units Performance-based restricted stock unit awards represent the right to receive unrestricted shares of stock based on the achievement of Company performance objectives and/or individual performance goals established by the Organizational Development &amp; Compensation Committee and the Board of Directors. The performance-based restricted stock units generally entitle recipients to shares of common stock equal to 0% up to 200% of the number of units granted at the vesting date, depending on the level of achievement of the specified market and performance conditions (“Performance-Based RSUs”). With respect to Performance-Based RSUs granted in all years other than 2015, the number of shares in which the participant vests is based on the Company’s total shareholder return relative to its peer group over a three-year period (“Relative TSR Metric”). For Performance-Based RSUs granted in 2015, the number of shares in which the participant will vest is based on three criteria, including the Relative TSR Metric, a sales growth metric and an earnings growth metric. Other performance-based restricted stock units entitle the recipient to shares of common stock if specified market and performance conditions are achieved and vest no earlier than one year from the date of grant and no later than seven years from the date of grant (“Stock-Price Based RSUs”). The grant date fair value of the Performance-Based RSUs subject to the Relative TSR Metric and certain Stock-Price Based RSUs is estimated using Monte Carlo simulation, with the primary input into such valuation being the expected future volatility of the Company’s common stock, and if applicable, the volatilities of the common stocks of the companies in the Company’s peer group, upon which the relative total shareholder return performance is measured. The fair values of these awards generally approximate the fair value of the Company’s common stock on the date of grant. For Performance-Based RSUs and Stock-Price Based RSUs whose vesting is dependent on a sales growth, earnings growth or other performance metric, the Company assesses the probability of achievement of such metrics each period and records expense for the awards based on the probable achievement of such metrics. Performance-based restricted stock units are not subject to the payment of dividend equivalents in the same manner as time-based restricted stock units. Rather, with respect to performance-based restricted stock units, dividend equivalents are credited to the recipient and are paid only to the extent the applicable performance criteria are met and the performance-based restricted stock units vest and the related stock is issued. In the case of retirement (as defined in the award agreement), awards vest depending on the employee’s age and years of service, subject to the satisfaction of the applicable performance criteria.</t>
  </si>
  <si>
    <t>Recent Accounting Pronouncements Policy</t>
  </si>
  <si>
    <t>Recent Accounting Pronouncements Changes to U.S. Generally Accepted Accounting Principles (“GAAP”) are established by the Financial Accounting Standards Board (“FASB”) in the form of accounting standards updates (“ASUs”) to the FASB’s Accounting Standards Codification. The Company considers the applicability and impact of all ASUs. In April 2014, the FASB issued ASU No. 2014-08, “Reporting Discontinued Operations and Disclosures of Disposals of Components of an Entity.” Under ASU 2014-08, only disposals representing a strategic shift in operations that have a major effect on the Company’s operations and financial results are presented as discontinued operations. This guidance requires expanded disclosure that provides information about the assets, liabilities, income and expenses of discontinued operations. Additionally, the guidance requires additional disclosure for a disposal of a significant part of an entity that does not qualify for discontinued operations reporting. The Company adopted ASU 2014-08 on January 1, 2015, and the adoption did not impact the Company’s financial statements and disclosures. As required by ASU 2014-08, the businesses classified as discontinued operations as of December 31, 2014 continued to be classified as such after January 1, 2015. In May 2014, the FASB issued ASU No. 2014-09, “Revenue from Contracts with Customers. Accounting Standard Codification 606 — Revenue Recognition,” which established Accounting Standards Codification Topic 606, “ Revenue from Contracts with Customers” (“ASC 606”). ASC 606 will replace existing revenue recognition requirements in GAAP and will require entities to recognize revenue at an amount that reflects the consideration to which we expect to be entitled in exchange for transferring goods or services to a customer. To achieve this core principle, the standard provides a five-step analysis of transactions to determine when and how revenue is recognized.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ASC 606 will also require significantly expanded disclosures regarding the qualitative and quantitative information of the Company’s nature, amount, timing, and uncertainty of revenue and cash flows arising from contracts with customers. In May 2016, the FASB issued ASU 2016-12, “ Revenue from Contracts with Customers (Topic 606): Narrow-Scope Improvements and Practical Expedients, ” which updated ASU 2014-09. ASU 2016-12 clarifies certain core recognition principles including collectability, sales tax presentation, noncash consideration, contract modifications and completed contracts at transition and disclosures no longer required if the full retrospective transition method is adopted. ASU 2014-09 and ASU 2016-12 are effective for annual reporting periods beginning after December 15, 2017, including interim periods within those annual periods. The standard permits two methods of adoption, either retrospectively to each prior reporting period presented (full retrospective method), or retrospectively with the cumulative effect of initially applying the guidance recognized at the date of initial application (the modified retrospective method). The Company tentatively plans to use the modified retrospective transition method and to adopt ASC 606 on January 1, 2018. The Company is currently evaluating the effect that the updated standard will have on the Company’s financial statements and related disclosures. To that end, the Company has identified a project manager as well as an implementation project team. The team has commenced the assessment phase of the project. Due to the large number of business units, the Company has chosen to start with an initial pilot assessment of four representative business units. In January 2015, the FASB issued ASU No. 2015-01, “Income Statement—Extraordinary and Unusual Items (Subtopic 225-20), Simplifying Income Statement Presentation by Eliminating the Concept of Extraordinary Items,” which simplifies income statement presentation by eliminating the concept of extraordinary items. Previously, events or transactions that were both unusual in nature and infrequent in occurrence for a business entity were considered to be extraordinary items and required separate presentation, net of tax, after income from continuing operations. The presentation and disclosure guidance for items that are unusual in nature or occur infrequently will be retained and will be expanded to include items that are both unusual and infrequently occurring. The guidance is effective for fiscal years beginning after December 15, 2015, with early adoption permitted. The Company adopted ASU 2015-01 on January 1, 2016, and the adoption of ASU 2015-01 did not have a material impact on the Company’s results of operations, cash flows or financial position. In February 2015, the FASB issued ASU No. 2015-02, “ Consolidation (Topic 810) ,” which amends previous guidance surrounding the consolidation model when assessing control over a legal entity and the primary beneficiary determination. The guidance is effective for fiscal years beginning after December 15, 2015, with early adoption permitted. The Company adopted ASU 2015-02 on January 1, 2016, and the adoption of ASU 2015-01 did not have a material impact on the Company’s results of operations, cash flows or financial position. In April 2015, the FASB issued ASU No. 2015-03, “Simplifying the Presentation of Debt Issuance Costs,”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The guidance is effective for fiscal years beginning after December 15, 2015, with early adoption permitted. The Company retrospectively adopted ASU 2015-03 on January 1, 2016, and the retrospective adoption of ASU 2015-03 had the effect of reducing the Company’s other assets and long-term debt by $18.5 million as of December 31, 2015. At December 31, 2016 total debt included $80.1 million of deferred debt issue costs. In April 2015, the FASB issued ASU No. 2015-05, “ Intangibles - Goodwill and Other -Internal-Use Software (Subtopic 350-40), Customers Accounting for Fees Paid in a Cloud Computing Arrangement ,” to help entities evaluate the accounting for fees paid by a customer in a cloud computing arrangement. The amendments provide guidance to customers about whether a cloud computing arrangement includes a software license. If a cloud computing arrangement includes a software license element, then the customer should account for the software license element arrangement consistent with the acquisition of other software licenses. If a cloud computing arrangement does not include a software license, the customer should account for the arrangement as a service contract. The Company prospectively adopted this guidance as of January 1, 2016, and the adoption did not have a material impact on the Company’s results of operations, cash flows or financial condition. In May 2015, the FASB issued ASU No. 2015-07, “ Disclosures for Investments in Certain Entities That Calculate Net Asset Value per Share (or Its Equivalent) (“ASU 2015-07”). ASU 2015-07 removes the requirement to categorize within the fair value hierarchy all investments for which fair value is measured using the net asset value per share practical expedient and remove certain related disclosure requirements. ASU 2015-07 is effective for annual periods and for interim periods within those fiscal years, beginning after December 15, 2015. Effective December 31, 2016, the Company adopted the provisions of ASU 2015-07. Since this ASU 2015-07 requires only additional disclosures concerning plan assets (see Footnote 17 for disclosures related to the adoption of this Guidance), the adoption of this Guidance did not affect the consolidated financial position, results of operations or cash flows of the Company. In July 2015, the FASB issued ASU No. 2015-11, “ Simplifying the Measurement of Inventory, ” which modifies existing requirements regarding measuring first-in, first-out and average cost inventory at the lower of cost or market. Under existing standards, the market amount requires consideration of replacement cost, net realizable value (“NRV”), and NRV less an approximately normal profit margin. ASU 2015-11 replaces market with NRV, defined as estimated selling prices in the ordinary course of business, less reasonably predictable costs of completion, disposal and transportation. This eliminates the need to determine and consider replacement cost or NRV less an approximately normal profit margin when measuring inventory. This guidance is effective for fiscal years beginning after December 15, 2016, with early adoption permitted. The Company is currently assessing the impact ASU 2015-11 will have on its financial position and results of operations. In September 2015, the FASB issued ASU No. 2015-16, “ Simplifying the Accounting for Measurement-Period Adjustments, ” which requires an acquirer in a business combination to recognize measurement-period adjustments during the period in which the acquirer determines the amounts, including the effect on earnings of any amounts the acquirer would have recorded in previous periods if the accounting had been completed at the acquisition date, as opposed to retrospectively. This guidance is effective for fiscal years beginning after December 15, 2015, with early adoption permitted. The Company adopted ASU 2015-16 in the third quarter of 2015, and the adoption did not have a material impact on the Company’s results of operations, cash flows or financial position. In November 2015, the FASB issued ASU No. 2015-17, “Income Taxes (Topic 740): Balance Sheet Classification of Deferred Taxes,” which simplifies the reporting of deferred tax positions, requiring deferred tax assets and liabilities to be classified as noncurrent in the Consolidated Balance Sheets, as opposed to current and noncurrent classification under current GAAP. This guidance is effective for fiscal years beginning after December 15, 2016, with early adoption permitted. The Company adopted ASU 2015-17 on a retrospective basis in the fourth quarter of 2015, and the adoption resulted in deferred tax assets and liabilities being presented as noncurrent on the Company’s consolidated balance sheet as of December 31, 2015 and 2014. In February 2016, the FASB issued ASU No. 2016-02, “ Leases (Topic 842) ,” which requires lessees to recognize a right-of-use asset and lease liability for all leases with terms of more than 12 months. Recognition, measurement and presentation of expenses will depend on classification as a finance or operating lease. ASU 2016-02 is effective for the Company on January 1, 2019. The Company is beginning to evaluate the impact the adoption of ASU 2016-02 will have on the Company’s consolidated financial statements. In March 2016, the FASB issued ASU No. 2016-09, “ Compensation-Stock Compensation: Improvement to Employee Share-Based Payment Accounting. ” ASU 2016-09 provides guidance intended to simplify accounting for share-based payment transactions, including the income tax consequences, classification of awards as either equity or liabilities and classification on the statement of cash flows. The guidance is effective for interim and annual periods beginning after December 15, 2016. The adoption of ASU 2016-09 is expected to impact the recording of income taxes in the Company's financial position and results of operations, as well as the operating and financing cash flows on the Consolidated Statements of Cash Flows. The new standard requires: (1) excess tax benefits and tax deficiencies related to share-based awards to be recognized as income tax benefit or expense on a prospective basis in the reporting period in which they vest; (2) excess tax benefits from share-based payment arrangements to be presented within operating activities and withholding tax payments upon vesting of restricted stock units to be presented within financing activities within the cash flow statement; (3) permits the employer to repurchase more of an employee’s shares for tax withholding purposes and not classify the award as a liability that requires valuation on a mark-to-market basis; and (4) allows for a policy election to account for forfeitures as they occur. The Company will adopt this guidance beginning in the first quarter of 2017 and continue its policy of estimating forfeiture rates and presenting withholding tax payments on vested restricted share units as financing activities in the statement s of cash flows. The impact on the Company’s financial statements will be dependent on the timing of award vesting or exercises, tax rates and the intrinsic value when awards vest. Other recently issued ASUs were assessed and determined to be either not applicable or are expected to have a minimal impact on the Company’s consolidated financial position and results of operations.</t>
  </si>
  <si>
    <t>Derivatives Derivatives (Policies)</t>
  </si>
  <si>
    <t>Derivatives [Abstract]</t>
  </si>
  <si>
    <t>Stock-Based Compensation Stock-Based Compensation (Policies)</t>
  </si>
  <si>
    <t>Stock-Based Compensation [Abstract]</t>
  </si>
  <si>
    <t>Fair Value Disclosures (Policies)</t>
  </si>
  <si>
    <t>Fair Value of Financial Instruments, Policy [Policy Text Block]</t>
  </si>
  <si>
    <t xml:space="preserve">Fair Value Accounting principles generally accepted in the U.S. define fair value as the price that would be received to sell an asset or transfer a liability in an orderly transaction between market participants. As such, fair value is a market-based measurement that should be determined based on assumptions that market participants would use in pricing an asset or liability. The authoritative guidance discusses valuation techniques, such as the market approach (comparable market prices), the income approach (present value of future income or cash flow), and the cost approach (cost to replace the service capacity of an asset or replacement cost). These valuation techniques are based upon observable and unobservable inputs. Observable inputs reflect market data obtained from independent sources, while unobservable inputs reflect the Company’s market assumptions. As the basis for evaluating such inputs, a three-tier value hierarchy prioritizes the inputs used in measuring fair value as follows: Level 1: Observable inputs such as quoted prices for identical assets or liabilities in active markets.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Level 3: Unobservable inputs that reflect the reporting entity’s own assumptions. </t>
  </si>
  <si>
    <t>Acquisitions Acquisitions (Assets Acquired and Liabilities Assumed) (Tables)</t>
  </si>
  <si>
    <t>Schedule of Recognized Identified Assets Acquired and Liabilities Assumed [Table Text Block]</t>
  </si>
  <si>
    <t>The table below represents a preliminary allocation of the total purchase price to the identifiable tangible and intangible assets acquired and liabilities assumed in the Jarden Acquisition based on their estimated fair values on the date of acquisition ( in millions ): Accounts receivable $ 1,369.5 Inventories 2,488.7 Other current assets 187.8 Property, plant and equipment 1,046.5 Goodwill 8,213.1 Identifiable intangible assets 13,494.4 Other assets 160.2 Total assets $ 26,960.2 Accounts payable $ 675.4 Other current liabilities 818.8 Debt assumed, at fair value 1,198.7 Deferred income tax liabilities 4,966.2 Other noncurrent liabilities 588.9 Total liabilities $ 8,248.0 Noncontrolling interests 28.9 Total merger consideration, net of cash acquired $ 18,683.3 Debt repayments, net of cash acquired $ 3,388.9 Cash paid for the acquisition of Jarden common stock 5,187.6 Total cash paid, net of cash acquired 8,576.5 Accrual for merger consideration 626.5 Fair value of 213.9 million shares of Company common stock issued 9,480.3 Total merger consideration, net of cash acquired $ 18,683.3</t>
  </si>
  <si>
    <t>Acquisitions Acquisitions (Proforma Income Statement Disclosures) (Tables)</t>
  </si>
  <si>
    <t>Business Acquisition, Pro Forma Information [Table Text Block]</t>
  </si>
  <si>
    <t xml:space="preserve"> December 31, (in millions, except per share data) 2016 2015 Net sales $ 15,657.6 $ 14,519.6 Net income (loss) 748.0 (254.9 ) Earnings (loss) per share: Basic $ 1.55 $ (0.53 ) Diluted 1.54 (0.53 )</t>
  </si>
  <si>
    <t>Divestitures and Planned Divestitures Divestitures and Planned Divestitures (Tables)</t>
  </si>
  <si>
    <t>Income Statement, Balance Sheet and Additional Disclosures by Disposal Groups, Including Discontinued Operations [Line Items]</t>
  </si>
  <si>
    <t>Disclosure of Long Lived Assets Held-for-sale [Table Text Block]</t>
  </si>
  <si>
    <t>The following table presents information related to the major classes of assets and liabilities that were classified as assets and liabilities held for sale in the Consolidated Balance Sheets as of December 31, ( in millions ): 2016 2015 Accounts receivable, net $ 164.4 $ — Inventories, net 311.6 35.3 Prepaid expenses and other 24.3 2.0 Property, plant and equipment, net 224.9 18.2 Goodwill 762.5 19.2 Other intangible assets, net 244.5 23.7 Other assets 13.5 — Total Assets $ 1,745.7 $ 98.4 Accounts payable $ 88.2 $ 34.8 Accrued compensation 35.3 — Other accrued liabilities 81.6 8.5 Short-term debt and current portion long-term debt 4.3 — Other noncurrent liabilities 131.1 — Total Liabilities $ 340.5 $ 43.3</t>
  </si>
  <si>
    <t>Schedule of Disposal Groups, Including Discontinued Operations, Income Statement, Balance Sheet and Additional Disclosures [Table Text Block]</t>
  </si>
  <si>
    <t>The following table provides a summary of amounts included in discontinued operations, which primarily relate to the Endicia and Culinary electrics and retail businesses ( in millions ): 2016 2015 2014 Net sales $ — $ 56.5 $ 83.4 Income (loss) from discontinued operations before income taxes $ (1.9 ) $ (7.7 ) $ 2.2 Income tax expense (benefit) (0.6 ) (2.8 ) 0.8 Income (loss) from discontinued operations (1.3 ) (4.9 ) 1.4 Net gain from sale of discontinued operations, net of tax (1) 0.6 95.6 3.4 Income (loss) from discontinued operations, net of tax $ (0.7 ) $ 90.7 $ 4.8 (1) 2015 includes pretax gains of $154.2 million (related tax expense of $58.6 million ) relating to the sale of the Endicia business. 2014 includes pretax gains of $2.2 million (related tax benefit of $1.2 million ) relating to the recognition of $4.8 million of previously deferred gains on the sale of the international Hardware businesses, offset by $2.6 million of impairments relating to the Culinary businesses.</t>
  </si>
  <si>
    <t>Stockholders' Equity And Accumulated Other Comprehensive Income (Loss) (Tables)</t>
  </si>
  <si>
    <t>Schedule of Accumulated Other Comprehensive Income (Loss) [Table Text Block]</t>
  </si>
  <si>
    <t xml:space="preserve">The following tables display the components of accumulated other comprehensive income (loss ) (“AOCI”) as of and for the years ended December 31, 2016 , 2015 and 2014 ( in millions ): Foreign Currency Translation Loss, net of tax (1) Unrecognized Pension &amp; Postretirement Costs, net of tax Derivative Hedging (Loss) Income, net of tax Accumulated Other Comprehensive Loss Balance at December 31, 2013 $ (161.5 ) $ (483.3 ) $ (0.4 ) $ (645.2 ) Other comprehensive (loss) income before reclassifications (126.3 ) (84.1 ) 9.5 (200.9 ) Amounts reclassified to earnings — 55.7 (4.0 ) 51.7 Net current period other comprehensive (loss) income (126.3 ) (28.4 ) 5.5 (149.2 ) Balance at December 31, 2014 (287.8 ) (511.7 ) 5.1 (794.4 ) Other comprehensive (loss) income before reclassifications (153.3 ) 42.1 5.3 (105.9 ) Amounts reclassified to earnings 29.4 47.3 (10.2 ) 66.5 Net current period other comprehensive (loss) income (123.9 ) 89.4 (4.9 ) (39.4 ) Balance at December 31, 2015 (411.7 ) (422.3 ) 0.2 (833.8 ) Other comprehensive (loss) income before reclassifications (198.0 ) 10.0 (48.0 ) (236.0 ) Amounts reclassified to earnings 1.8 12.3 10.9 25.0 Net current period other comprehensive (loss) income (196.2 ) 22.3 (37.1 ) (211.0 ) Balance at December 31, 2016 $ (607.9 ) $ (400.0 ) $ (36.9 ) $ (1,044.8 ) (1) Includes foreign exchange (losses) gains of $(23.3) million , $(22.9) million and $(29.6) million during 2016 , 2015 and 2014 , respectively, associated with intercompany loans designated as long-term. </t>
  </si>
  <si>
    <t>Schedule Of Income Tax Effects Allocated To Comprehensive Income Loss Table [Table Text Block]</t>
  </si>
  <si>
    <t>The income tax (provision) benefit allocated to the components of OCI are as follows (in millions): 2016 2015 2014 Foreign currency translation adjustments $ — $ (10.3 ) $ — Unrecognized pension and postretirement costs (19.6 ) (41.1 ) 6.0 Derivative hedging (loss) gain 20.7 (0.6 ) (3.9 ) Income tax (provision) benefit related to OCI $ 1.1 $ (52.0 ) $ 2.1</t>
  </si>
  <si>
    <t>Restructuring Costs (Tables)</t>
  </si>
  <si>
    <t>Project Renewal [Member]</t>
  </si>
  <si>
    <t>Summary Of Restructuring Costs by Type</t>
  </si>
  <si>
    <t>The following table depicts the restructuring charges, net of adjustments, incurred in connection with Project Renewal for the years ended December 31, ( in millions ): 2016 2015 2014 Since Inception Through December 31, 2016 Facility and other exit costs, including impairments $ 2.6 $ 6.7 $ 7.5 $ 30.0 Employee severance, termination benefits and relocation costs (9.1 ) 52.4 25.2 209.4 Exited contractual commitments and other 16.4 14.9 21.1 80.3 $ 9.9 $ 74.0 $ 53.8 $ 319.7</t>
  </si>
  <si>
    <t>Changes In Accrued Restructuring Reserves</t>
  </si>
  <si>
    <t>The following tables depict the activity in accrued restructuring reserves for Project Renewal for 2016 and 2015 ( in millions ): December 31, 2015 December 31, 2016 Balance Provision Costs Incurred Balance Facility and other exit costs, including impairments $ — $ 2.6 $ (2.6 ) $ — Employee severance, termination benefits and relocation costs 49.3 (9.1 ) (24.4 ) 15.8 Exited contractual commitments and other 17.3 16.4 (16.3 ) 17.4 $ 66.6 $ 9.9 $ (43.3 ) $ 33.2 December 31, 2014 December 31, 2015 Balance Provision Costs Incurred Balance Facility and other exit costs, including impairments $ — $ 6.7 $ (6.7 ) $ — Employee severance, termination benefits and relocation costs 22.8 52.4 (25.9 ) 49.3 Exited contractual commitments and other 17.5 14.9 (15.1 ) 17.3 $ 40.3 $ 74.0 $ (47.7 ) $ 66.6</t>
  </si>
  <si>
    <t>Schedule Of Restructuring Reserve by Segment</t>
  </si>
  <si>
    <t>The following tables depict the activity in accrued restructuring reserves for Project Renewal for 2016 and 2015 aggregated by reportable business segment (in millions) : December 31, 2015 December 31, 2016 Segment Balance Provision Costs Incurred Balance Writing $ 14.0 $ 0.7 $ (3.3 ) $ 11.4 Home Solutions 5.1 (2.0 ) (2.6 ) 0.5 Tools 4.3 0.5 (3.2 ) 1.6 Commercial Products 3.8 — (2.1 ) 1.7 Baby &amp; Parenting — 3.2 (2.8 ) 0.4 Corporate 39.4 7.5 (29.3 ) 17.6 $ 66.6 $ 9.9 $ (43.3 ) $ 33.2 December 31, 2014 December 31, 2015 Segment Balance Provision Costs Incurred Balance Writing $ 9.7 $ 9.3 $ (5.0 ) $ 14.0 Home Solutions 1.0 5.5 (1.4 ) 5.1 Tools 0.5 2.9 0.9 4.3 Commercial Products 5.1 2.2 (3.5 ) 3.8 Baby &amp; Parenting 2.2 0.7 (2.9 ) — Corporate 21.8 53.4 (35.8 ) 39.4 $ 40.3 $ 74.0 $ (47.7 ) $ 66.6</t>
  </si>
  <si>
    <t>Other Restructuring [Member]</t>
  </si>
  <si>
    <t>The following table depicts the restructuring charges, net of adjustments, incurred outside of Project Renewal for the year ended December 31, (in millions): 2016 Facility and other exit costs, including impairments $ 5.7 Employee severance, termination benefits and relocation costs 56.2 Exited contractual commitments and other 3.1 $ 65.0</t>
  </si>
  <si>
    <t>The following table depicts the activity in other accrued restructuring reserves for 2016 ( in millions ): December 31, 2015 December 31, 2016 Balance Provision Costs Incurred Balance Facility and other exit costs, including impairments $ — $ 5.7 $ (5.7 ) $ — Employee severance, termination benefits and relocation costs 0.8 56.2 (18.8 ) 38.2 Exited contractual commitments and other — 3.1 (2.6 ) 0.5 $ 0.8 $ 65.0 $ (27.1 ) $ 38.7</t>
  </si>
  <si>
    <t>Reportable Business Segment [Member]</t>
  </si>
  <si>
    <t>Schedule of Restructuring Charges by Segment [Table Text Block]</t>
  </si>
  <si>
    <t xml:space="preserve">The table below shows restructuring costs recognized in continuing operations for all restructuring activities for the years indicated, aggregated by reportable business segment ( in millions ): Segment 2016 2015 2014 Writing $ 9.9 $ 9.3 $ 9.8 Home Solutions (1) (1.9 ) 5.8 1.6 Tools 0.6 2.9 4.5 Commercial Products 3.0 2.2 3.2 Baby &amp; Parenting (1) 3.2 3.6 2.1 Branded Consumables 10.5 — — Consumer Solutions 11.6 — — Outdoor Solutions 10.8 — — Process Solutions 0.1 — — Corporate 27.1 53.4 31.6 $ 74.9 $ 77.2 $ 52.8 (1) Includes $0.3 million of restructuring costs in the Home Solutions segment associated with the integration of Ignite and bubba for 2015 and $2.9 million of restructuring costs for 2015 in the Baby &amp; Parenting segment associated with the integration of Baby Jogger. </t>
  </si>
  <si>
    <t>Inventories, Net (Tables)</t>
  </si>
  <si>
    <t>Components Of Net Inventories</t>
  </si>
  <si>
    <t>The components of net inventories were as follows as of December 31, ( in millions ): 2016 2015 Materials and supplies $ 350.7 $ 117.3 Work-in-process 236.1 108.0 Finished products 1,529.2 496.5 $ 2,116.0 $ 721.8</t>
  </si>
  <si>
    <t>Property, Plant and Equipment, Net Property, Plant and Equipment, Net (Tables)</t>
  </si>
  <si>
    <t>Property, Plant and Equipment [Table Text Block]</t>
  </si>
  <si>
    <t>Property, plant and equipment, net, consisted of the following as of December 31, ( in millions ): 2016 2015 Land $ 108.4 $ 20.2 Buildings and improvements 653.0 350.8 Machinery and equipment 2,454.6 1,743.7 3,216.0 2,114.7 Accumulated depreciation (1,672.6 ) (1,515.5 ) $ 1,543.4 $ 599.2</t>
  </si>
  <si>
    <t>Goodwill and Other Intangible Assets, Net Goodwill and Other Intangible Assets, Net (Tables)</t>
  </si>
  <si>
    <t>Goodwill [Line Items]</t>
  </si>
  <si>
    <t>Schedule of Goodwill [Table Text Block]</t>
  </si>
  <si>
    <t xml:space="preserve">A summary of changes in the Company’s goodwill by reportable business segment is as follows for 2016 and 2015 ( in millions ): Segment December 31, 2015 Balance Acquisitions (1) Other Adjustments (2) Foreign Currency December 31, 2016 Balance Writing $ 1,359.0 $ 502.9 $ — $ (14.7 ) $ 1,847.2 Home Solutions 361.1 578.4 — — 939.5 Tools 474.4 249.6 (713.6 ) (5.3 ) 5.1 Commercial Products 387.3 239.3 — (0.9 ) 625.7 Baby &amp; Parenting 209.4 375.5 — 0.4 585.3 Branded Consumables — 3,180.1 (12.5 ) (50.0 ) 3,117.6 Consumer Solutions — 938.6 (28.5 ) (5.3 ) 904.8 Outdoor Solutions — 1,810.7 (7.9 ) (5.6 ) 1,797.2 Process Solutions — 396.5 — — 396.5 $ 2,791.2 $ 8,271.6 $ (762.5 ) $ (81.4 ) $ 10,218.9 Segment December 31, 2014 Balance Acquisitions (3) Other Adjustments (4) Foreign Currency December 31, 2015 Balance Writing $ 1,090.9 $ 373.5 $ (50.0 ) $ (55.4 ) $ 1,359.0 Home Solutions 379.3 1.0 (19.2 ) — 361.1 Tools 478.6 — — (4.2 ) 474.4 Commercial Products 387.5 — — (0.2 ) 387.3 Baby &amp; Parenting 209.7 — — (0.3 ) 209.4 $ 2,546.0 $ 374.5 $ (69.2 ) $ (60.1 ) $ 2,791.2 (1) Amounts primarily represent the preliminary estimate of goodwill attributable to the Jarden Acquisition and the preliminary allocation of goodwill to the Company’s segments. (2) Includes amounts reclassified to assets held for sale. (3) On October 22, 2015, the Company acquired Elmer’s Products Inc. for $571.4 million , of which $373.5 million was preliminarily allocated to goodwill. (4) During the year ended December 31, 2015, the Company sold Endicia, including $50.0 million of goodwill. Endicia was included in the Company’s Writing segment. The Company also reclassified $19.2 million of Décor goodwill to assets held for sale. </t>
  </si>
  <si>
    <t>Schedule of Indefinite and Finite-lived Intangible Assets [Table Text Block]</t>
  </si>
  <si>
    <t xml:space="preserve">The table below summarizes the balance of other intangible assets, net and the Company’s amortization periods using the straight-line method and attribution method for other intangible assets, including capitalized software consisted of the following as of December 31, ( in millions ): 2016 2015 Gross Carrying Amount Accumulated Amortization Net Book Value Gross Carrying Amount Accumulated Amortization Net Book Value Amortization Periods (in years) Trade names — indefinite life $ 9,935.1 $ — $ 9,935.1 $ 653.4 $ — $ 653.4 N/A Trade names — other 286.3 (34.2 ) 252.1 46.0 (30.0 ) 16.0 3–30 years Capitalized software 482.0 (252.9 ) 229.1 465.6 (252.7 ) 212.9 3–12 years Patents and intellectual property 227.9 (105.0 ) 122.9 142.8 (89.9 ) 52.9 3–14 years Customer relationships &amp; distributor channels 3,761.7 (204.0 ) 3,557.7 231.9 (104.5 ) 127.4 3–30 years Other 25.9 (11.0 ) 14.9 4.2 (3.1 ) 1.1 3–5 years $ 14,718.9 $ (607.1 ) $ 14,111.8 $ 1,543.9 $ (480.2 ) $ 1,063.7 </t>
  </si>
  <si>
    <t>Schedule of Finite-Lived Intangible Assets, Future Amortization Expense [Table Text Block]</t>
  </si>
  <si>
    <t>As of December 31, 2016 , the aggregate estimated intangible amortization amounts for the succeeding five years are as follows ( in millions ): 2017 2018 2019 2020 2021 $316.8 $311.5 $288.2 $237.7 $210.3</t>
  </si>
  <si>
    <t>Other Accrued Liabilities (Tables)</t>
  </si>
  <si>
    <t>Other accrued liabilities included the following as of December 31, ( in millions ): 2016 2015 Customer accruals $ 432.4 $ 314.8 Accruals for manufacturing, marketing and freight expenses 89.3 73.0 Accrued self-insurance liabilities, contingencies and warranty 370.3 86.2 Accrued income taxes 64.9 67.4 Accrued interest expense 108.5 18.1 Other 399.5 169.4 Other accrued liabilities $ 1,464.9 $ 728.9</t>
  </si>
  <si>
    <t>Debt (Tables)</t>
  </si>
  <si>
    <t>Schedule Of Debt Disclosure Text Block</t>
  </si>
  <si>
    <t>The following is a summary of outstanding debt as of December 31, (in millions) : 2016 2015 2.05% senior notes due 2017 $ 349.4 $ 348.7 6.25% senior notes due 2018 249.8 249.7 2.15% senior notes due 2018 298.9 298.3 2.60% senior notes due 2019 995.0 — 2.875% senior notes due 2019 347.9 347.2 4.70% senior notes due 2020 380.0 379.7 3.15% senior notes due 2021 991.7 — 3.75% senior notes due 2021 326.9 — 4.00% senior notes due 2022 248.5 248.2 3.85% senior notes due 2023 1,737.0 — 5.00% senior notes due 2023 314.1 — 4.00% senior notes due 2024 495.2 494.6 3.90% senior notes due 2025 296.8 296.4 4.20% senior notes due 2026 1,981.0 — 6.11% senior notes due 2028 1.5 1.5 5.375% senior notes due 2036 494.7 — 5.50% senior notes due 2046 1,725.7 — Hedge accounting impact of interest rate swaps (5.9 ) (3.1 ) Gain on settled interest rate swap 7.2 12.9 Term loan 399.5 — Commercial paper — — Receivables facilities 187.4 350.0 Other debt 70.5 33.8 Total debt 11,892.8 3,057.9 Short-term debt and current portion of long-term debt (601.9 ) (388.8 ) Long-term debt $ 11,290.9 $ 2,669.1</t>
  </si>
  <si>
    <t>Schedule of Maturities of Long-term Debt [Table Text Block]</t>
  </si>
  <si>
    <t>The Company’s debt maturities for the five years following December 31, 2016 and thereafter are as follows (in millions) : 2017 2018 2019 2020 2021 Thereafter Total $599.0 $558.8 $1,750.0 $381.3 $1,312.4 $7,353.8 $11,955.3</t>
  </si>
  <si>
    <t>Derivatives (Tables)</t>
  </si>
  <si>
    <t>Schedule Of Derivative Instruments</t>
  </si>
  <si>
    <t>The following table summarizes the Company’s outstanding derivative instruments and their effects on the Consolidated Balance Sheets as of December 31, 2016 and 2015 ( in millions ): Assets Liabilities Derivatives designated as hedging instruments: Balance Sheet Location 2016 2015 Balance Sheet Location 2016 2015 Interest rate swaps Other assets $ — $ 2.2 Other noncurrent liabilities $ 5.9 $ 5.3 Forward-starting interest rate swaps Prepaid expenses and other — 0.1 Other accrued liabilities — 3.2 Cross-currency interest rate swaps Other assets 0.7 0.6 Other noncurrent liabilities 16.3 3.3 Foreign exchange contracts on forecasted transactions Prepaid expenses and other and Other assets 14.2 6.6 Other accrued liabilities 3.4 0.1 Foreign exchange contracts on intercompany borrowings Prepaid expenses and other — — Other accrued liabilities — 1.6 Subtotal 14.9 9.5 25.6 13.5 Derivatives not designated as effective hedges: Foreign exchange contracts Prepaid expenses and other 18.2 — Other accrued liabilities 10.9 — Commodity contracts Prepaid expenses and other 0.2 — Other accrued liabilities 0.3 — Subtotal 18.4 — 11.2 — Total $ 33.3 $ 9.5 $ 36.8 $ 13.5</t>
  </si>
  <si>
    <t>Schedule Of Cash Flow Hedges Recognized In Accumulated Other Comprehensive Income</t>
  </si>
  <si>
    <t>The pretax effects of derivative instruments designated as cash flow hedges on the Company’s Consolidated Statements of Operations and AOCI for 2016 , 2015 and 2014 were as follows ( in millions ): Derivatives in cash flow hedging relationships Location of gain (loss) recognized in income Amount of gain (loss) reclassified from AOCI into income 2016 2015 2014 Foreign exchange contracts on forecasted transactions Cost of products sold, intercompany sales, third party sales $ 7.4 $ 16.2 $ 5.9 Foreign exchange contracts on intercompany borrowings Other expense, net — (0.1 ) 0.3 Forward-starting interest rate swaps Interest expense, net (6.2 ) (0.8 ) (0.7 ) Cross-currency interest rate swaps on intercompany borrowings Other expense, net (13.2 ) (1.0 ) — $ (12.0 ) $ 14.3 $ 5.5 Derivatives in cash flow hedging relationships Amount of gain (loss) recognized in AOCI 2016 2015 2014 Foreign exchange contracts on forecasted transactions $ 31.2 $ 15.5 $ 11.6 Foreign exchange contracts on intercompany borrowings 0.1 0.3 3.3 Forward-starting interest rate swaps (88.1 ) (3.1 ) — Cross-currency interest rate swaps on intercompany borrowings (13.0 ) (2.7 ) — $ (69.8 ) $ 10.0 $ 14.9</t>
  </si>
  <si>
    <t>Commitments Commitments (Tables)</t>
  </si>
  <si>
    <t>Schedule of Future Minimum Rental Payments for Operating Leases [Table Text Block]</t>
  </si>
  <si>
    <t>Future minimum rental payments for operating leases with initial or remaining terms in excess of one year are as follows as of December 31, 2016 ( in millions ): 2017 2018 2019 2020 2021 Thereafter Total $219.1 $189.4 $150.8 $113.8 $91.4 $260.8 $1,025.3</t>
  </si>
  <si>
    <t>Employee Benefit And Retirement Plans (Tables)</t>
  </si>
  <si>
    <t>Defined Benefit Plan Disclosure [Line Items]</t>
  </si>
  <si>
    <t>Schedule of Benefit Obligations in Excess of Fair Value of Plan Assets [Table Text Block]</t>
  </si>
  <si>
    <t>Summary of under-funded or non-funded pension benefit plans with projected benefit obligation in excess of plan assets at December 31, (in millions): Pension Benefits 2016 2015 Projected benefit obligation $ 1,941.9 $ 1,253.7 Fair value of plan assets 1,449.5 948.4</t>
  </si>
  <si>
    <t>Schedule of Accumulated Benefit Obligations in Excess of Fair Value of Plan Assets [Table Text Block]</t>
  </si>
  <si>
    <t>Summary of pension plans with accumulated obligations in excess of plan assets at December 31, (in millions): Pension Benefits 2016 2015 Accumulated benefit obligation $ 1,933.2 $ 1,249.9 Fair value of plan assets 1,449.5 948.4</t>
  </si>
  <si>
    <t>Schedule of Expected Benefit Payments [Table Text Block]</t>
  </si>
  <si>
    <t>Estimated future benefit payments under the Company’s defined benefit pension plans and postretirement benefit plans are as follows as of December 31, 2016 ( in millions ): 2017 2018 2019 2020 2021 Thereafter Pension benefits $ 126.8 $ 126.4 $ 127.3 $ 130.3 $ 130.1 $ 647.4 Postretirement benefits $ 6.5 $ 6.4 $ 6.3 $ 6.1 $ 5.9 $ 27.0</t>
  </si>
  <si>
    <t>Defined Benefit Pension [Member]</t>
  </si>
  <si>
    <t>Schedule of Changes in Projected Benefit Obligations [Table Text Block]</t>
  </si>
  <si>
    <t>The following provides a reconciliation of benefit obligations, plan assets and funded status of the Company’s noncontributory defined benefit pension plans, including the SERP, as of December 31, ( dollars in millions ): U.S. International 2016 2015 2016 2015 Change in benefit obligation: Benefit obligation at beginning of year $ 937.7 $ 1,060.7 $ 613.6 $ 671.7 Service cost 2.7 3.2 6.6 5.8 Interest cost 45.1 41.3 17.5 19.6 Actuarial (gain) loss (16.3 ) (91.9 ) 104.2 (51.8 ) Currency translation — — (107.9 ) (34.7 ) Benefits paid (98.2 ) (140.4 ) (25.3 ) (28.7 ) Acquisitions 721.2 64.8 64.8 11.2 Curtailments, settlements and other — — (26.1 ) 20.5 Benefit obligation at end of year (1) $ 1,592.2 $ 937.7 $ 647.4 $ 613.6</t>
  </si>
  <si>
    <t>Schedule of Changes in Fair Value of Plan Assets [Table Text Block]</t>
  </si>
  <si>
    <t>Change in plan assets: Fair value of plan assets at beginning of year $ 722.9 $ 752.0 $ 560.3 $ 584.4 Actual return on plan assets 70.7 (14.0 ) 112.4 (7.0 ) Contributions 12.0 83.1 16.4 14.5 Currency translation — — (105.9 ) (26.9 ) Benefits paid (98.2 ) (140.4 ) (25.3 ) (28.7 ) Acquisitions 523.2 42.2 34.0 15.0 Settlements and other — — (26.6 ) 9.0 Fair value of plan assets at end of year $ 1,230.6 $ 722.9 $ 565.3 $ 560.3 Funded status at end of year $ (361.6 ) $ (214.8 ) $ (82.1 ) $ (53.3 ) Amounts recognized in the Consolidated Balance Sheets: Prepaid benefit cost, included in other assets $ — $ — $ 48.7 $ 35.9 Accrued current benefit cost, included in other accrued liabilities (12.5 ) (9.6 ) (4.4 ) (3.3 ) Accrued noncurrent benefit cost, included in other noncurrent liabilities (349.1 ) (205.2 ) (126.4 ) (85.9 ) Total $ (361.6 ) $ (214.8 ) $ (82.1 ) $ (53.3 )</t>
  </si>
  <si>
    <t>Schedule of Assumptions Used [Table Text Block]</t>
  </si>
  <si>
    <t xml:space="preserve"> U.S. International 2016 2015 2016 2015 Assumptions: Weighted-average assumptions used to determine benefit obligation: Discount rate 3.98 % 4.23 % 2.35 % 3.37 % Long-term rate of compensation increase 2.50 % 2.50 % 3.53 % 3.58 % Accumulated benefit obligation (1) $ 1,592.2 $ 937.7 $ 635.1 $ 604.6</t>
  </si>
  <si>
    <t>Schedule Of Company's Pension Cost And Supplemental Retirement Plans</t>
  </si>
  <si>
    <t>Net pension cost includes the following components for the years ended December 31, ( dollars in millions ): U.S. International 2016 2015 2014 2016 2015 2014 Service cost $ 2.7 $ 3.2 $ 4.1 $ 6.6 $ 5.8 $ 5.9 Interest cost 45.1 41.3 45.1 17.5 19.6 25.3 Expected return on plan assets (69.1 ) (58.0 ) (57.5 ) (20.8 ) (22.1 ) (26.6 ) Amortization of: Prior service (credit) cost (0.1 ) (0.1 ) — 0.5 — (0.1 ) Actuarial loss 21.8 26.2 24.2 2.2 3.4 3.2 Curtailment, settlement and termination benefit costs — 52.1 65.4 2.9 0.4 (0.1 ) Net pension cost $ 0.4 $ 64.7 $ 81.3 $ 8.9 $ 7.1 $ 7.6</t>
  </si>
  <si>
    <t>Schedule of Assumptions Used, Periodic Benefit Cost [Table Text Block]</t>
  </si>
  <si>
    <t xml:space="preserve"> U.S. International Assumptions: 2016 2015 2014 2016 2015 2014 Weighted-average assumptions used to determine net periodic benefit cost: Effective discount rate for benefit obligations 4.06 % 4.00 % 4.50 % 3.29 % 3.03 % 4.21 % Effective rate for interest on benefit obligations 3.21 % 4.00 % 4.50 % 2.92 % 3.03 % 4.21 % Effective rate for service cost 4.16 % 4.00 % 4.50 % 3.39 % 3.03 % 4.21 % Effective rate for interest on service cost 3.67 % 4.00 % 4.50 % 3.35 % 3.03 % 4.21 % Long-term rate of return on plan assets 6.34 % 7.25 % 7.25 % 3.93 % 3.86 % 5.01 % Long-term rate of compensation increase 2.50 % 2.50 % 2.50 % 3.51 % 3.60 % 4.21 %</t>
  </si>
  <si>
    <t>Schedule of Allocation of Plan Assets [Table Text Block]</t>
  </si>
  <si>
    <t>The composition of domestic pension plan assets at December 31, 2016 and 2015 is as follows: Plan Assets - Domestic Plans December 31, 2016 Fair Value Measurements NAV-Based Asset Category Level 1 Level 2 Level 3 Subtotal Assets Total Equity securities and funds: Domestic $ 149.8 $ — $ — $ 149.8 $ 120.6 $ 270.4 International 80.4 — — 80.4 101.2 181.6 Fixed income securities and funds 372.7 — — 372.7 211.0 583.7 Alternative investments 23.5 — 61.4 84.9 81.2 166.1 Cash and other 12.5 15.2 1.1 28.8 — 28.8 Total $ 638.9 $ 15.2 $ 62.5 $ 716.6 $ 514.0 $ 1,230.6 December 31, 2015 Fair Value Measurements NAV-Based Asset Category Level 1 Level 2 Level 3 Subtotal Assets Total Equity securities and funds: Domestic $ 25.8 $ — $ — $ 25.8 $ 129.1 $ 154.9 International 20.3 — — 20.3 85.7 106.0 Fixed income securities and funds 307.7 19.7 — 327.4 82.1 409.5 Alternative investments — — 26.3 26.3 — 26.3 Cash and other 2.6 23.6 — 26.2 — 26.2 Total $ 356.4 $ 43.3 $ 26.3 $ 426.0 $ 296.9 $ 722.9 The composition of international pension plan assets at December 31, 2016 and 2015 is as follows: Plan Assets - International Plans December 31, 2016 Fair Value Measurements NAV-Based Asset Category Level 1 Level 2 Level 3 Subtotal Assets Total Equity securities and funds $ 26.2 $ — $ — $ 26.2 $ 44.8 $ 71.0 Fixed income securities and funds 164.0 — 5.3 169.3 46.3 215.6 Cash and other 4.7 217.8 13.5 236.0 42.7 278.7 Total $ 194.9 $ 217.8 $ 18.8 $ 431.5 $ 133.8 $ 565.3 December 31, 2015 Fair Value Measurements NAV-Based Asset Category Level 1 Level 2 Level 3 Subtotal Assets Total Equity securities and funds $ 70.0 $ — $ — $ 70.0 $ 34.4 $ 104.4 Fixed income securities and funds — 96.2 — 96.2 81.5 177.7 Cash and other 3.5 207.4 0.6 211.5 66.7 278.2 Total $ 73.5 $ 303.6 $ 0.6 $ 377.7 $ 182.6 $ 560.3</t>
  </si>
  <si>
    <t>Schedule of Effect of Significant Unobservable Inputs, Changes in Plan Assets [Table Text Block]</t>
  </si>
  <si>
    <t>A reconciliation of the change in the fair value measurement of the defined benefit plans’ consolidated assets using significant unobservable inputs (Level 3) for 2016 and 2015 is as follows ( in millions ): Total Fair value as of December 31, 2014 $ 68.3 Realized gains 5.2 Unrealized (losses) gains (4.9 ) Purchases, sales, settlements, and other, net (41.7 ) Fair value as of December 31, 2015 $ 26.9 Acquisitions 73.6 Realized gains 2.2 Unrealized losses (0.6 ) Purchases, sales, settlements and other, net (20.8 ) Fair value as of December 31, 2016 $ 81.3</t>
  </si>
  <si>
    <t>Other Postretirement Benefit Plans, Defined Benefit [Member]</t>
  </si>
  <si>
    <t xml:space="preserve"> 2016 2015 Change in benefit obligation: Benefit obligation at beginning of year $ 67.9 $ 88.1 Service cost 0.1 0.3 Interest cost 2.2 3.4 Actuarial loss (gain) 3.0 (18.3 ) Benefits paid, net (6.1 ) (5.6 ) Acquisitions 7.2 — Changes in plan benefits 0.3 — Benefit obligation at end of year $ 74.6 $ 67.9 Funded status and net liability recognized at end of year $ (74.6 ) $ (67.9 ) Amounts recognized in the Consolidated Balance Sheets: Accrued current benefit cost, included in other accrued liabilities $ (6.4 ) $ (5.8 ) Accrued noncurrent benefit cost, included in other noncurrent liabilities (68.2 ) (62.1 ) Total $ (74.6 ) $ (67.9 )</t>
  </si>
  <si>
    <t xml:space="preserve"> 2016 2015 Assumptions: Weighted-average assumptions used to determine benefit obligation: Discount rate 3.75 % 4.00 % Current health care cost trend rate 8.67 % 8.70 % Ultimate health care cost trend rate 4.50 % 4.50 %</t>
  </si>
  <si>
    <t>Postretirement benefit costs include the following components for the years ended December 31, ( in millions ): 2016 2015 2014 Service cost $ 0.1 $ 0.3 $ 1.0 Interest cost 2.2 3.4 4.8 Amortization of: Prior service benefit (5.2 ) (6.6 ) (6.4 ) Actuarial (gain) loss (5.2 ) (1.2 ) — Net postretirement benefit (income) expense $ (8.1 ) $ (4.1 ) $ (0.6 )</t>
  </si>
  <si>
    <t xml:space="preserve"> 2016 2015 2014 Assumptions: Weighted-average assumptions used to determine net periodic benefit cost: Effective discount rate for benefits obligations 3.97 % 4.00 % 4.50 % Effective rate for interest on benefit obligations 3.10 % 4.00 % 4.50 % Effective rate for service cost 3.46 % 4.00 % 4.50 % Effective rate for interest on service cost 3.19 % 4.00 % 4.50 %</t>
  </si>
  <si>
    <t>Earnings Per Share (Tables)</t>
  </si>
  <si>
    <t>Schedule Of Calculation Of Basic And Diluted Earnings Per Share</t>
  </si>
  <si>
    <t>The calculation of basic and diluted earnings per share is shown below for the years ended December 31, ( in millions, except per share data ): 2016 2015 2014 Numerator for basic and diluted earnings per share: Income from continuing operations $ 528.5 $ 259.3 $ 373.0 (Loss) income from discontinued operations, net of tax (0.7 ) 90.7 4.8 Net income $ 527.8 $ 350.0 $ 377.8 Dividends and equivalents for share-based awards expected to be forfeited — 0.1 0.1 Net income for basic and diluted earnings per share $ 527.8 $ 350.1 $ 377.9 Denominator for basic and diluted earnings per share: Weighted-average shares outstanding 418.3 267.9 274.2 Share-based payment awards classified as participating securities 1.5 1.4 1.9 Dilutive effect from Jarden Acquisition 1.5 — — Denominator for basic earnings per share 421.3 269.3 276.1 Dilutive securities (1) 1.8 2.2 2.8 Denominator for diluted earnings per share 423.1 271.5 278.9 (1) Dilutive securities include “in the money” options, non-participating restricted stock units and performance stock units. The weighted-average shares outstanding for 2016 , 2015 and 2014 exclude the effect of approximately 0.1 million , 0.2 million and 0.2 million common stock equivalents, respectively, because such securities were anti-dilutive.</t>
  </si>
  <si>
    <t>Stock-Based Compensation (Tables)</t>
  </si>
  <si>
    <t>2013 Stock Plan [Table Text Block]</t>
  </si>
  <si>
    <t>The following table depicts the number of shares authorized for issuance and available under the 2013 Plan ( shares in millions ): 2013 Plan Authorized for issuance 62.5 Effects of: Restricted stock units and Stock-Price Based RSUs (3½ times the number of awards) 5.0 Performance-Based RSUs (7 times the number of awards) 14.4 Shares available for issuance 43.1</t>
  </si>
  <si>
    <t>Share-based Compensation Expense Recognized [Table Text Block]</t>
  </si>
  <si>
    <t>The table below summarizes the expense related to share-based payments for the years ended December 31, ( in millions ): 2016 2015 2014 Stock options $ — $ — $ 0.7 Restricted stock units 63.9 29.2 29.2 Stock-based compensation $ 63.9 $ 29.2 $ 29.9 Stock-based compensation, net of income tax benefit of $30.4 million, $12.9 million and $11.5 million in 2016, 2015 and 2014, respectively $ 33.5 $ 16.3 $ 18.4</t>
  </si>
  <si>
    <t>Summary Of Changes In Stock Options</t>
  </si>
  <si>
    <t>The following table summarizes the changes in the number of shares of common stock under option for 2016 ( shares and aggregate intrinsic value in millions ): Shares Weighted-Average Exercise Price Per Share Aggregate Intrinsic Value Outstanding at December 31, 2015 1.2 $ 20 Exercised (0.5 ) $ 21 Outstanding at December 31, 2016 0.7 $ 20 $ 17.5 Exercisable at December 31, 2016 0.7 $ 20 $ 17.5</t>
  </si>
  <si>
    <t>Summary Of Changes Of Restricted Stock And Restricted Stock Units</t>
  </si>
  <si>
    <t>The following table summarizes the changes in the number of outstanding restricted stock units for 2016 ( shares in millions ): Restricted Stock Units Weighted-Average Grant Date Fair Value Per Share Outstanding at December 31, 2015 2.9 $ 34 Granted 2.7 $ 54 Vested (1.0 ) $ 26 Forfeited (0.3 ) $ 45 Outstanding at December 31, 2016 4.3 $ 48 Expected to vest at December 31, 2016 4.0 $ 48</t>
  </si>
  <si>
    <t>Schedule of Unrecognized Compensation Cost, Nonvested Awards [Table Text Block]</t>
  </si>
  <si>
    <t>The following table summarizes the Company’s total unrecognized compensation cost related to stock-based compensation as of December 31, 2016 ( in millions ): Unrecognized Compensation Cost Weighted-Average Period of Expense Recognition (in years) Restricted stock units $ 119.1 2</t>
  </si>
  <si>
    <t>Income Taxes Income Taxes (Tables)</t>
  </si>
  <si>
    <t>Schedule of Components of Income Tax Expense (Benefit) [Table Text Block]</t>
  </si>
  <si>
    <t>The provision for income taxes consists of the following for the years ended December 31, ( in millions ): 2016 2015 2014 Current: Federal $ 126.6 $ 103.0 $ 24.5 State 39.0 18.8 5.9 Foreign 86.8 19.4 19.2 Total current 252.4 141.2 49.6 Deferred 33.4 (7.2 ) 39.3 Total provision $ 285.8 $ 134.0 $ 88.9 Total provision (benefit) — discontinued operations $ (0.2 ) $ 55.8 $ (0.2 ) Total provision — continuing operations $ 286.0 $ 78.2 $ 89.1</t>
  </si>
  <si>
    <t>Schedule of Effective Income Tax Rate Reconciliation [Table Text Block]</t>
  </si>
  <si>
    <t>A reconciliation of the U.S. statutory rate to the effective income tax rate on a continuing basis is as follows for the years ended December 31,: 2016 2015 2014 Statutory rate 35.0 % 35.0 % 35.0 % Add (deduct) effect of: State income taxes, net of federal income tax effect 4.2 3.0 2.1 Foreign tax credit 1.3 (17.5 ) (5.5 ) Foreign rate differential (9.8 ) (10.5 ) (7.0 ) Resolution of tax contingencies, net of increases (2.1 ) 1.2 (0.6 ) Valuation allowance reserve (decrease) increase (3.3 ) 0.2 (2.7 ) Manufacturing deduction (2.2 ) (2.0 ) (1.5 ) Statutory tax rate change (4.9 ) — — Tools outside basis difference 20.2 — — Venezuela deconsolidation — 15.7 — Other (3.3 ) (1.9 ) (0.5 ) Effective rate 35.1 % 23.2 % 19.3 %</t>
  </si>
  <si>
    <t>Schedule of Deferred Tax Assets and Liabilities [Table Text Block]</t>
  </si>
  <si>
    <t>The components of net deferred tax assets are as follows as of December 31, ( in millions ): 2016 2015 Deferred tax assets: Accruals not currently deductible for tax purposes $ 285.8 $ 166.9 Inventory 83.9 4.8 Postretirement liabilities 44.0 28.6 Pension liabilities 149.8 113.5 Net operating losses 361.3 248.3 Foreign tax credits 34.0 — Other 193.0 78.8 Total gross deferred tax assets 1,151.8 640.9 Less valuation allowance (325.3 ) (291.0 ) Net deferred tax assets after valuation allowance $ 826.5 $ 349.9 Deferred tax liabilities: Accelerated depreciation $ (159.5 ) $ (69.7 ) Amortizable intangibles (5,300.5 ) (463.6 ) Outside basis differences (319.0 ) — Other (35.0 ) (4.7 ) Total gross deferred tax liabilities $ (5,814.0 ) $ (538.0 ) Net deferred tax liabilities $ (4,987.5 ) $ (188.1 ) Noncurrent deferred income tax assets $ 95.3 $ 38.5 Noncurrent deferred income tax liabilities (5,082.8 ) (226.6 ) $ (4,987.5 ) $ (188.1 )</t>
  </si>
  <si>
    <t>Summary of Income Tax Contingencies [Table Text Block]</t>
  </si>
  <si>
    <t>The following table summarizes the changes in gross unrecognized tax benefits for the years ended December 31, ( in millions ): 2016 2015 Unrecognized tax benefits balance at January 1, $ 162.9 $ 101.4 Acquisition related 216.4 — Increases in tax positions for prior years 4.8 63.1 Decreases in tax positions for prior years (4.4 ) (19.4 ) Increases in tax positions for current year 30.0 21.5 Settlements with taxing authorities (0.1 ) (2.6 ) Lapse of statute of limitations (41.7 ) (1.1 ) Unrecognized tax benefits balance at December 31, $ 367.9 $ 162.9</t>
  </si>
  <si>
    <t>Fair Value Disclosures (Tables)</t>
  </si>
  <si>
    <t>Non-Pension Financial Assets And Liabilities Measured At Fair Value On A Recurring Basis</t>
  </si>
  <si>
    <t>The following tables present the Company’s non-pension financial assets and liabilities, which are measured at fair value on a recurring basis ( in millions ): Fair value as of December 31, 2016 Total Level 1 Level 2 Level 3 Assets Investment securities, including mutual funds (1) $ 14.7 $ 4.8 $ 9.9 $ — Derivatives 33.3 — 33.3 — Total $ 48.0 $ 4.8 $ 43.2 $ — Liabilities Derivatives $ 36.8 — 36.8 — Total $ 36.8 $ — $ 36.8 $ — Fair value as of December 31, 2015 Assets Investment securities, including mutual funds (1) $ 6.9 $ 4.5 $ 2.4 $ — Derivatives 9.5 — 9.5 — Total $ 16.4 $ 4.5 $ 11.9 $ — Liabilities Derivatives $ 13.5 — 13.5 — Total $ 13.5 $ — $ 13.5 $ — (1) The values of investment securities, including mutual funds, are classified as cash and cash equivalents ( $7.9 million and $2.0 million as of December 31, 2016 and 2015 , respectively) and other assets ( $6.8 million and $4.9 million as of December 31, 2016 and 2015 , respectively). For mutual funds that are publicly traded, fair value is determined on the basis of quoted market prices and, accordingly, these investments have been classified as Level 1. Other investment securities are valued at the net asset value per share or unit multiplied by the number of shares or units held as of the measurement date and have been classified as Level 2.</t>
  </si>
  <si>
    <t>Fair Value Of Certain Short And Long-Term Debt, Based On Market Prices</t>
  </si>
  <si>
    <t xml:space="preserve"> The fair values of the Company’s senior notes (see Footnote 11) are based on quoted market prices and are as follows as of December 31, ( in millions ): 2016 2015 Fair Value Book Value Fair Value Book Value Senior notes $ 11,979.2 $ 11,234.1 $ 2,660.7 $ 2,692.6</t>
  </si>
  <si>
    <t>Segment Information (Tables)</t>
  </si>
  <si>
    <t>Schedule Of Company's Reportable Segments</t>
  </si>
  <si>
    <t>The Company’s reportable segments are as follows: Segment Key Brands Description of Primary Products Writing Sharpie ® , Paper Mate ® , Expo ® , Prismacolor ® , Mr. Sketch ® , Elmer's ® , X-Acto ® , Parker ® , Waterman ® , Dymo ® Office Writing instruments, including markers and highlighters, pens and pencils; art products; activity-based adhesive and cutting products; fine writing instruments; labeling solutions Home Solutions Rubbermaid ® , Contigo ® , bubba ® , Calphalon ® , Goody ® Indoor/outdoor organization, food storage and home storage products; durable beverage containers; gourmet cookware, bakeware and cutlery; hair care accessories Tools Irwin ® , Lenox ® , hilmor™, Dymo ® Industrial Hand tools and power tool accessories; industrial bandsaw blades; tools for HVAC systems; label makers and printers for industrial use Commercial Products Rubbermaid Commercial Products ® Cleaning and refuse products; hygiene systems; material handling solutions Baby &amp; Parenting Graco ® , Baby Jogger ® , Aprica ® , Teutonia ® Infant and juvenile products such as car seats, strollers, highchairs and playards Branded Consumables Yankee Candle ® , Waddington, Ball ® , Diamond ® , First Alert ® , NUK ® , Quickie ® , Pine Mountain ® Branded consumer products; consumable and fundamental household staples Consumer Solutions Crock-Pot ® , FoodSaver ® , Holmes ® , Mr. Coffee ® , Oster ® , Rainbow ® , Sunbeam ® Household products, including kitchen appliances and home environment products Outdoor Solutions Coleman ® , Jostens ® , Berkley ® , Shakespeare ® , Rawlings ® , Völkl ® , K2 ® , Marmot ® Products for outdoor and outdoor-related activities Process Solutions Jarden Plastic Solutions, Jarden Applied Materials, Jarden Zinc Products Plastic products, including closures, contact lens packaging, medical disposables, plastic cutlery and rigid packaging</t>
  </si>
  <si>
    <t>Schedule of Segment Reporting Information, by Segment [Table Text Block]</t>
  </si>
  <si>
    <t>The Company’s segment and geographic results are as follows as of and for the years ended December 31, ( in millions ): 2016 2015 2014 Net Sales (1) Writing $ 1,941.9 $ 1,763.5 $ 1,708.9 Home Solutions 1,568.4 1,704.2 1,575.4 Tools 760.7 790.0 852.2 Commercial Products 776.6 809.7 837.1 Baby &amp; Parenting 919.5 848.3 753.4 Branded Consumables 2,839.2 — — Consumer Solutions 1,766.3 — — Outdoor Solutions 2,415.9 — — Process Solutions 275.5 — — $ 13,264.0 $ 5,915.7 $ 5,727.0 Operating Income (2) Writing $ 462.7 $ 430.8 $ 416.6 Home Solutions 179.2 238.4 196.0 Tools 85.4 85.1 94.6 Commercial Products 113.1 100.8 101.3 Baby &amp; Parenting 114.4 55.2 40.6 Branded Consumables 330.5 — — Consumer Solutions 147.1 — — Outdoor Solutions 90.1 — — Process Solutions 14.8 — — Restructuring costs (74.9 ) (77.2 ) (52.8 ) Corporate (362.3 ) (231.7 ) (191.6 ) $ 1,100.1 $ 601.4 $ 604.7</t>
  </si>
  <si>
    <t>Schedule Of Geographic Area Information</t>
  </si>
  <si>
    <t>Geographic Area Information (in millions) 2016 2015 2014 Net Sales (1) (5) United States $ 9,518.4 $ 4,291.8 $ 3,945.1 Canada 720.1 249.8 284.3 Total North America 10,238.5 4,541.6 4,229.4 Europe, Middle East and Africa 1,659.0 591.1 683.5 Latin America 643.6 408.5 409.9 Asia Pacific 722.9 374.5 404.2 Total International 3,025.5 1,374.1 1,497.6 $ 13,264.0 $ 5,915.7 $ 5,727.0 Operating Income (Loss) (2) United States $ 746.3 $ 440.1 $ 405.2 Canada 111.1 53.4 62.7 Total North America 857.4 493.5 467.9 Europe, Middle East and Africa 188.9 57.1 82.0 Latin America 6.3 43.4 39.1 Asia Pacific 47.5 7.4 15.7 Total International 242.7 107.9 136.8 $ 1,100.1 $ 601.4 $ 604.7</t>
  </si>
  <si>
    <t>Revenue from External Customer [Line Items]</t>
  </si>
  <si>
    <t>Revenue from External Customers by Products and Services [Table Text Block]</t>
  </si>
  <si>
    <t>The following table summarizes the net sales by product grouping for the years ended December 31, ( in millions ): 2016 2015 2014 Writing: Writing instruments $ 1,469.8 $ 1,501.3 $ 1,451.3 Adhesive and cutting products 243.5 36.3 — Technology solutions 228.6 225.9 257.6 1,941.9 1,763.5 1,708.9 Home Solutions: Home and food storage products 1,058.7 1,033.0 867.5 Décor 141.8 300.8 315.3 Other 367.9 370.4 392.6 1,568.4 1,704.2 1,575.4 Tools 760.7 790.0 852.2 Commercial Products 776.6 809.7 837.1 Baby &amp; Parenting 919.5 848.3 753.4 Branded Consumables 2,839.2 — — Consumer Solutions 1,766.3 — — Outdoor Solutions 2,415.9 — — Process Solutions 275.5 — — $ 13,264.0 $ 5,915.7 $ 5,727.0</t>
  </si>
  <si>
    <t>Segment Information Segment Information (Segment Assets) (Tables)</t>
  </si>
  <si>
    <t>Segment Reporting Information [Line Items]</t>
  </si>
  <si>
    <t>Depreciation And Amortization By Segment [Table Text Block]</t>
  </si>
  <si>
    <t xml:space="preserve"> 2016 2015 2014 Depreciation &amp; Amortization (2) Writing $ 33.9 $ 23.9 $ 25.9 Home Solutions 49.1 45.4 29.7 Tools 16.7 16.6 15.3 Commercial Products 17.5 16.9 21.4 Baby &amp; Parenting 16.2 15.0 11.1 Branded Consumables 118.4 — — Consumer Solutions 30.6 — — Outdoor Solutions 86.7 — — Process Solutions 24.5 — — Corporate (2) 43.6 52.3 50.4 $ 437.2 $ 170.1 $ 153.8</t>
  </si>
  <si>
    <t>Capital Expenditure By Segment [Table Text Block]</t>
  </si>
  <si>
    <t xml:space="preserve"> 2016 2015 2014 Capital Expenditures (3) Writing $ 61.8 $ 39.5 $ 34.3 Home Solutions 59.8 47.6 31.1 Tools 19.1 19.2 18.4 Commercial Products 22.9 31.1 27.6 Baby &amp; Parenting 12.5 14.1 8.7 Branded Consumables 106.7 — — Consumer Solutions 13.8 — — Outdoor Solutions 56.3 — — Process Solutions 15.9 — — Corporate (3) 72.6 58.7 40.1 $ 441.4 $ 210.2 $ 160.2</t>
  </si>
  <si>
    <t>Reconciliation of Assets from Segment to Consolidated [Table Text Block]</t>
  </si>
  <si>
    <t xml:space="preserve"> 2016 2015 Identifiable Assets Writing $ 3,152.0 $ 1,286.5 Home Solutions 1,757.8 776.7 Tools 1,756.7 578.8 Commercial Products 989.2 351.7 Baby &amp; Parenting 1,048.0 485.1 Branded Consumables 11,103.1 — Consumer Solutions 5,298.8 — Outdoor Solutions 6,975.3 — Process Solutions 1,020.6 — Corporate (4) 736.0 3,780.7 $ 33,837.5 $ 7,259.5</t>
  </si>
  <si>
    <t>Basis Of Presentation And Significant Accounting Policies (Narrative) (Details) - USD ($)</t>
  </si>
  <si>
    <t>Income (Loss) from Continuing Operations, Net of Tax, Attributable to Noncontrolling Interest</t>
  </si>
  <si>
    <t>Customer related programs</t>
  </si>
  <si>
    <t>Inventory Valuation Reserves</t>
  </si>
  <si>
    <t>Advertising Expense</t>
  </si>
  <si>
    <t>Research and Development Expense</t>
  </si>
  <si>
    <t>Foreign Currency Transaction Loss, before Tax</t>
  </si>
  <si>
    <t>Operating Income (Loss)</t>
  </si>
  <si>
    <t>Debt Instrument, Unamortized Discount (Premium) and Debt Issuance Costs, Net</t>
  </si>
  <si>
    <t>Minimum [Member] | Land, Buildings and Improvements [Member]</t>
  </si>
  <si>
    <t>Property, Plant and Equipment, Useful Life</t>
  </si>
  <si>
    <t>20 years</t>
  </si>
  <si>
    <t>Minimum [Member] | Machinery and Equipment [Member]</t>
  </si>
  <si>
    <t>3 years</t>
  </si>
  <si>
    <t>Maximum [Member] | Land, Buildings and Improvements [Member]</t>
  </si>
  <si>
    <t>40 years</t>
  </si>
  <si>
    <t>Maximum [Member] | Machinery and Equipment [Member]</t>
  </si>
  <si>
    <t>15 years</t>
  </si>
  <si>
    <t>Stock Options [Member] | Minimum [Member]</t>
  </si>
  <si>
    <t>Share-based Compensation Arrangement by Share-based Payment Award, Award Vesting Period</t>
  </si>
  <si>
    <t>Restricted Stock Units (RSU) [Member]</t>
  </si>
  <si>
    <t>Restricted Stock Units (RSU) [Member] | Minimum [Member]</t>
  </si>
  <si>
    <t>1 year</t>
  </si>
  <si>
    <t>Restricted Stock Units (RSU) [Member] | Maximum [Member]</t>
  </si>
  <si>
    <t>Sprue Aegis [Member]</t>
  </si>
  <si>
    <t>Investment Owned, Percent of Net Assets</t>
  </si>
  <si>
    <t>29.00%</t>
  </si>
  <si>
    <t>Revenue from Related Parties</t>
  </si>
  <si>
    <t>Venezuelan Operations [Member]</t>
  </si>
  <si>
    <t>Cost Method Investments, Original Cost</t>
  </si>
  <si>
    <t>Net Sales As A Percentage of Consolidated Net Sales</t>
  </si>
  <si>
    <t>2.20%</t>
  </si>
  <si>
    <t>1.40%</t>
  </si>
  <si>
    <t>Net Assets</t>
  </si>
  <si>
    <t>Other Assets</t>
  </si>
  <si>
    <t>Venezuelan Operations [Member] | Total Venezuelan related net assets written off [Member]</t>
  </si>
  <si>
    <t>Venezuelan Operations [Member] | Previous Venezuelan related foreign currency translation adjustments [Member]</t>
  </si>
  <si>
    <t>Acquisitions Acquisitions (Narrative) (Details) - USD ($)</t>
  </si>
  <si>
    <t>Apr. 15, 2016</t>
  </si>
  <si>
    <t>Oct. 22, 2015</t>
  </si>
  <si>
    <t>Dec. 15, 2014</t>
  </si>
  <si>
    <t>Oct. 22, 2014</t>
  </si>
  <si>
    <t>Sep. 04, 2014</t>
  </si>
  <si>
    <t>Sep. 30, 2016</t>
  </si>
  <si>
    <t>Business Acquisition [Line Items]</t>
  </si>
  <si>
    <t>Goodwill, Acquired During Period</t>
  </si>
  <si>
    <t>Business Combination, Recognized Identifiable Assets Acquired and Liabilities Assumed, Intangible Assets, Other than Goodwill</t>
  </si>
  <si>
    <t>Payments to Acquire Businesses, Net of Cash Acquired</t>
  </si>
  <si>
    <t>Revenues</t>
  </si>
  <si>
    <t>Jarden Acquisition [Member]</t>
  </si>
  <si>
    <t>Business Combination, Consideration Transferred</t>
  </si>
  <si>
    <t>Business Acquisition, Share Price</t>
  </si>
  <si>
    <t>Business Combination Consideration Issuable or Payable</t>
  </si>
  <si>
    <t>Newell Rubbermaid Stockholder's estimated initial ownership % in Newell Brands</t>
  </si>
  <si>
    <t>55.00%</t>
  </si>
  <si>
    <t>Jarden Stockholder and Convertible Noteholder's estimated initial ownership % in Newell Brands</t>
  </si>
  <si>
    <t>45.00%</t>
  </si>
  <si>
    <t>Business Acquisition, Pro Forma Revenue</t>
  </si>
  <si>
    <t>Business Acquisition, Pro Forma Net Income (Loss)</t>
  </si>
  <si>
    <t>Business Acquisition, Pro Forma Earnings Per Share, Basic</t>
  </si>
  <si>
    <t>Business Acquisition, Pro Forma Earnings Per Share, Diluted</t>
  </si>
  <si>
    <t>Pro Forma Amortization Expense</t>
  </si>
  <si>
    <t>Pro forma Non Recurring Charges</t>
  </si>
  <si>
    <t>Total Newell Shares Jarden Dissenting Stockholders [Member]</t>
  </si>
  <si>
    <t>Acquiree Shares Held by Dissenting Shareholders</t>
  </si>
  <si>
    <t>Shares issuable to Dissenting Shareholders</t>
  </si>
  <si>
    <t>Total Shares Jarden Dissenting Stockholders [Member]</t>
  </si>
  <si>
    <t>Elmer's [Member]</t>
  </si>
  <si>
    <t>Cash Acquired from Acquisition</t>
  </si>
  <si>
    <t>Ignite [Member]</t>
  </si>
  <si>
    <t>bubba [Member]</t>
  </si>
  <si>
    <t>Baby Jogger [Member]</t>
  </si>
  <si>
    <t>Jarden Convertible Notes [Member]</t>
  </si>
  <si>
    <t>Convertible Notes Payable</t>
  </si>
  <si>
    <t>Accounts Receivable [Member] | Jarden Acquisition [Member]</t>
  </si>
  <si>
    <t>Business Combination, Recognized Identifiable Assets Acquired and Liabilities Assumed, Assets</t>
  </si>
  <si>
    <t>Inventories [Member] | Jarden Acquisition [Member]</t>
  </si>
  <si>
    <t>Other Current Assets [Member] | Jarden Acquisition [Member]</t>
  </si>
  <si>
    <t>Property, Plant and Equipment [Member] | Jarden Acquisition [Member]</t>
  </si>
  <si>
    <t>Goodwill [Member]</t>
  </si>
  <si>
    <t>Business Acquisition, Goodwill, Expected Tax Deductible Amount</t>
  </si>
  <si>
    <t>Goodwill [Member] | Jarden Acquisition [Member]</t>
  </si>
  <si>
    <t>Other Assets [Member] | Jarden Acquisition [Member]</t>
  </si>
  <si>
    <t>Assets, Total [Member] | Jarden Acquisition [Member]</t>
  </si>
  <si>
    <t>Accounts Payable [Member] | Jarden Acquisition [Member]</t>
  </si>
  <si>
    <t>Business Combination, Recognized Identifiable Assets Acquired and Liabilities Assumed, Liabilities</t>
  </si>
  <si>
    <t>Other Current Liabilities [Member] | Jarden Acquisition [Member]</t>
  </si>
  <si>
    <t>Debt [Member] | Jarden Acquisition [Member]</t>
  </si>
  <si>
    <t>Deferred Tax Liability [Member] | Jarden Acquisition [Member]</t>
  </si>
  <si>
    <t>Other Noncurrent Liabilities [Member] | Jarden Acquisition [Member]</t>
  </si>
  <si>
    <t>Liabilities, Total [Member] | Jarden Acquisition [Member]</t>
  </si>
  <si>
    <t>Noncontrolling Interest [Member] | Jarden Acquisition [Member]</t>
  </si>
  <si>
    <t>SharesofNewellRubbermaidCommonStockforeachShareofJardenCommonStock [Member] | Jarden Acquisition [Member]</t>
  </si>
  <si>
    <t>Share Conversion Ratio Upon Merger</t>
  </si>
  <si>
    <t>CashConsiderationforEachShareofJardenCommonStock [Member] | Jarden Acquisition [Member]</t>
  </si>
  <si>
    <t>TotalSharesofNewellRubbermaidCommonStockforeachShareofJardenCommonStock [Member] | Jarden Acquisition [Member]</t>
  </si>
  <si>
    <t>Equity issued in business combination to shareholders</t>
  </si>
  <si>
    <t>Business Acquisition, Equity Interest Issued or Issuable, Number of Shares</t>
  </si>
  <si>
    <t>TotalCashConsiderationforOutstandingEquityInterestsofJarden [Member] | Jarden Acquisition [Member]</t>
  </si>
  <si>
    <t>TotalSharesofOutstandingEquityInterestsofJarden [Member] | Jarden Acquisition [Member]</t>
  </si>
  <si>
    <t>Shares Acquired Business Combination</t>
  </si>
  <si>
    <t>TotalSharesofOutstandingEquityInterestsofJarden [Member] | Jarden Convertible Notes [Member] | Jarden Acquisition [Member]</t>
  </si>
  <si>
    <t>Cash and Cash Equivalents [Member] | Jarden Acquisition [Member]</t>
  </si>
  <si>
    <t>Equity Issued in Business Combination [Member] | Jarden Acquisition [Member]</t>
  </si>
  <si>
    <t>Business Combination, Consideration Transferred, Liabilities Incurred</t>
  </si>
  <si>
    <t>Payment of Jarden Outstanding Debt [Member] | Jarden Acquisition [Member]</t>
  </si>
  <si>
    <t>Repayments of Debt</t>
  </si>
  <si>
    <t>Repayment of debt in a business combination, net of cash acquired</t>
  </si>
  <si>
    <t>Divestitures and Planned Divestitures Divestitures and Planned Divestitures (Narrative) (Details) - USD ($) $ in Millions</t>
  </si>
  <si>
    <t>6 Months Ended</t>
  </si>
  <si>
    <t>Discontinued Operation, Gain (Loss) from Disposal of Discontinued Operation, before Income Tax</t>
  </si>
  <si>
    <t>Disposal Group, Including Discontinued Operation, Assets</t>
  </si>
  <si>
    <t>Disposal Group, Including Discontinued Operation, Goodwill</t>
  </si>
  <si>
    <t>Disposal Group, Including Discontinued Operation, Revenue</t>
  </si>
  <si>
    <t>Discontinued Operation, Income (Loss) from Discontinued Operation During Phase-out Period, before Income Tax</t>
  </si>
  <si>
    <t>Discontinued Operation, Tax Effect of Income (Loss) from Discontinued Operation During Phase-out Period</t>
  </si>
  <si>
    <t>Income (Loss) from Operations of Discontinued Operations, Net of Tax</t>
  </si>
  <si>
    <t>Discontinued Operation, Gain (Loss) on Disposal of Discontinued Operation, Net of Tax</t>
  </si>
  <si>
    <t>Discontinued Operation, Tax Effect of Income (Loss) from Disposal of Discontinued Operation</t>
  </si>
  <si>
    <t>Disposal Group, Including Discontinued Operation, Accounts, Notes and Loans Receivable, Net</t>
  </si>
  <si>
    <t>Disposal Group, Including Discontinued Operation, Inventory</t>
  </si>
  <si>
    <t>Disposal Group, Including Discontinued Operation, Prepaid and Other Assets</t>
  </si>
  <si>
    <t>Disposal Group, Including Discontinued Operation, Property, Plant and Equipment</t>
  </si>
  <si>
    <t>Disposal Group, Including Discontinued Operation, Intangible Assets</t>
  </si>
  <si>
    <t>Disposal Group, Including Discontinued Operation, Other Assets</t>
  </si>
  <si>
    <t>Disposal Group, Including Discontinued Operation, Accounts Payable</t>
  </si>
  <si>
    <t>Disposal Group, Including Discontinued Operation, Liabilities, Current</t>
  </si>
  <si>
    <t>Disposal Group, Including Discontinued Operation, Other Liabilities</t>
  </si>
  <si>
    <t>Disposal Group, Including Discontinued Operation, Other Liabilities, Noncurrent</t>
  </si>
  <si>
    <t>Disposal Group, Including Discontinued Operation, Liabilities</t>
  </si>
  <si>
    <t>Endicia [Member]</t>
  </si>
  <si>
    <t>Proceeds from Divestiture of Businesses, Net of Cash Divested</t>
  </si>
  <si>
    <t>Transaction Costs Incurred Related to Sale of Discontinued Operations</t>
  </si>
  <si>
    <t>Cash divested in sale of business</t>
  </si>
  <si>
    <t>Hardware [Member]</t>
  </si>
  <si>
    <t>Discontinued Operation, Nature of Adjustment to Prior Period Gain (Loss) on Disposal</t>
  </si>
  <si>
    <t>Culinary [Member]</t>
  </si>
  <si>
    <t>Impairment of Goodwill, Intangibles And Other Long-Lived Assets Of Discontinued Operations, Pretax</t>
  </si>
  <si>
    <t>Decor [Member]</t>
  </si>
  <si>
    <t>Cash consideration on sale of business</t>
  </si>
  <si>
    <t>Disposal Group, Including Discontinued Operations, Net Assets of Disposal Group</t>
  </si>
  <si>
    <t>Goodwill, Written off Related to Sale of Business Unit</t>
  </si>
  <si>
    <t>Disposal Group, Not Discontinued Operation, Gain (Loss) on Disposal</t>
  </si>
  <si>
    <t>Tools [Member]</t>
  </si>
  <si>
    <t>Tools business percentage of net sales to total company</t>
  </si>
  <si>
    <t>5.50%</t>
  </si>
  <si>
    <t>12.90%</t>
  </si>
  <si>
    <t>14.40%</t>
  </si>
  <si>
    <t>Medical Cart Business net sales [Member]</t>
  </si>
  <si>
    <t>Medical Cart Business percentage of net sales to Total Company</t>
  </si>
  <si>
    <t>0.40%</t>
  </si>
  <si>
    <t>1.20%</t>
  </si>
  <si>
    <t>Accrued Compensation [Domain]</t>
  </si>
  <si>
    <t>Short-term Debt [Member]</t>
  </si>
  <si>
    <t>Estimated sales price, business held for sale</t>
  </si>
  <si>
    <t>Estimated gain, business held on sale</t>
  </si>
  <si>
    <t>2015 includes pretax gains of $154.2 million (related tax expense of $58.6 million) relating to the sale of the Endicia business. 2014 includes pretax gains of $2.2 million (related tax benefit of $1.2 million) relating to the recognition of $4.8 million of previously deferred gains on the sale of the international Hardware businesses, offset by $2.6 million of impairments relating to the Culinary businesses.</t>
  </si>
  <si>
    <t>Stockholders' Equity And Accumulated Other Comprehensive Income (Loss) (Narrative) (Details) - USD ($) $ / shares in Units, shares in Millions, $ in Millions</t>
  </si>
  <si>
    <t>Oct. 31, 2013</t>
  </si>
  <si>
    <t>Aug. 01, 2011</t>
  </si>
  <si>
    <t>Dec. 31, 2017</t>
  </si>
  <si>
    <t>Mar. 31, 2015</t>
  </si>
  <si>
    <t>Other Comprehensive Income (Loss), Reclassification Adjustment from AOCI on Derivatives, Net of Tax</t>
  </si>
  <si>
    <t>Derivative Instruments, Gain (Loss) Reclassified from Accumulated OCI into Income, Effective Portion, Net</t>
  </si>
  <si>
    <t>Accelerated Share Repurchases, Settlement (Payment) or Receipt</t>
  </si>
  <si>
    <t>Accelerated Share Repurchases, Shares Repurchased</t>
  </si>
  <si>
    <t>Accelerated Share Repurchases, Initial Price Paid Per Share</t>
  </si>
  <si>
    <t>Accelerated Share Repurchases, Final Shares Received</t>
  </si>
  <si>
    <t>Accelerated Share Repurchases, Final Price Paid</t>
  </si>
  <si>
    <t>Share Repurchase Plan [Member]</t>
  </si>
  <si>
    <t>Stock Repurchase Program, Authorized Amount</t>
  </si>
  <si>
    <t>Stock Repurchase Program, Period in Force</t>
  </si>
  <si>
    <t>3 years 11 months</t>
  </si>
  <si>
    <t>Stock Repurchase Program, Remaining Authorized Repurchase Amount</t>
  </si>
  <si>
    <t>Amended Share Repurchase Plan [Member]</t>
  </si>
  <si>
    <t>Stock repurchase program, length of period</t>
  </si>
  <si>
    <t>February 2014 through the end of 2017</t>
  </si>
  <si>
    <t>Stock Repurchased and Retired During Period, Shares</t>
  </si>
  <si>
    <t>Stockholders' Equity And Accumulated Other Comprehensive Income (Loss) (Components Of Accumulated Other Comprehensive Loss) (Details) - USD ($) $ in Millions</t>
  </si>
  <si>
    <t>Accumulated Other Comprehensive Income (Loss), Foreign Currency Translation Adjustment, Net of Tax [Roll Forward]</t>
  </si>
  <si>
    <t>Foreign Currency Translation Loss</t>
  </si>
  <si>
    <t>Other Comprehensive Income (Loss), Foreign Currency Transaction and Translation Gain (Loss) Arising During Period, Net of Tax</t>
  </si>
  <si>
    <t>Other Comprehensive Income (Loss), Foreign Currency Transaction and Translation Reclassification Adjustment from AOCI, Realized upon Sale or Liquidation, Net of Tax</t>
  </si>
  <si>
    <t>Foreign Exchange Loss, Intercompany</t>
  </si>
  <si>
    <t>Other Comprehensive Income (Loss), Foreign Currency Transaction and Translation Adjustment, before Tax</t>
  </si>
  <si>
    <t>Accumulated Comprehensive Income (Loss), Unrecognized Pension &amp; OPEB Costs [Roll Forward]</t>
  </si>
  <si>
    <t>Unrecognized Pension &amp; Other Postretirement Costs, net of tax</t>
  </si>
  <si>
    <t>Other Comprehensive Income (Loss), Pension and Other Postretirement Benefit Plans, Adjustment, before Reclassification Adjustments, Net of Tax</t>
  </si>
  <si>
    <t>Other Comprehensive (Income) Loss, Reclassification Adjustment from AOCI, Pension and Other Postretirement Benefit Plans, Net of Tax</t>
  </si>
  <si>
    <t>Accumulated Comprehensive Income (Loss), Derivatives [Roll Forward]</t>
  </si>
  <si>
    <t>Derivative Hedging Loss, net of tax</t>
  </si>
  <si>
    <t>Other Comprehensive Income (Loss), Unrealized Gain (Loss) on Derivatives Arising During Period, Net of Tax</t>
  </si>
  <si>
    <t>Other Comprehensive Income (Loss), Reclassification Adjustment on Derivatives Included in Net Income, Net of Tax</t>
  </si>
  <si>
    <t>Accumulated Other Comprehensive Income (Loss), Net of Tax [Roll Forward]</t>
  </si>
  <si>
    <t>Accumulated Other Comprehensive Loss</t>
  </si>
  <si>
    <t>Other Comprehensive Income (Loss), Before Reclassifications, Net of Tax</t>
  </si>
  <si>
    <t>Other Comprehensive Income (Loss), Reclassifications To Earnings, Net Of Tax</t>
  </si>
  <si>
    <t>Current period change, Accumulated Other Comprehensive Loss</t>
  </si>
  <si>
    <t>Income Tax Effects Allocated To Comprehensive Income Loss Table [Abstract]</t>
  </si>
  <si>
    <t>Other Comprehensive Income (Loss), Foreign Currency Translation Adjustment, Tax</t>
  </si>
  <si>
    <t>Other Comprehensive (Income) Loss, Reclassification Adjustment from AOCI, Pension and Other Postretirement Benefit Plans, Tax</t>
  </si>
  <si>
    <t>Other Comprehensive Income (Loss), Reclassification Adjustment on Derivatives Included in Net Income, Tax</t>
  </si>
  <si>
    <t>Other Comprehensive Income (Loss), Tax</t>
  </si>
  <si>
    <t>Includes foreign exchange (losses) gains of $(23.3) million, $(22.9) million and $(29.6) million during 2016, 2015 and 2014, respectively, associated with intercompany loans designated as long-term.</t>
  </si>
  <si>
    <t>Restructuring Costs (Narrative) (Details) $ in Millions</t>
  </si>
  <si>
    <t>3 Months Ended</t>
  </si>
  <si>
    <t>Dec. 31, 2012</t>
  </si>
  <si>
    <t>Dec. 31, 2016USD ($)</t>
  </si>
  <si>
    <t>Dec. 31, 2015USD ($)</t>
  </si>
  <si>
    <t>Dec. 31, 2014USD ($)</t>
  </si>
  <si>
    <t>Number of Global Business Units in 2011</t>
  </si>
  <si>
    <t>Number of operating groups</t>
  </si>
  <si>
    <t>Number of Business Segments</t>
  </si>
  <si>
    <t>Cash paid for restructuring activities</t>
  </si>
  <si>
    <t>Project Renewal Expansion [Member]</t>
  </si>
  <si>
    <t>Expected cumulative restructuring charges</t>
  </si>
  <si>
    <t>Minimum [Member] | Project Renewal Expansion [Member]</t>
  </si>
  <si>
    <t>Minimum [Member] | Renewal Combined [Member]</t>
  </si>
  <si>
    <t>Percentage of total project costs expected to be restructuring costs</t>
  </si>
  <si>
    <t>60.00%</t>
  </si>
  <si>
    <t>Maximum [Member] | Project Renewal Expansion [Member]</t>
  </si>
  <si>
    <t>Maximum [Member] | Renewal Combined [Member]</t>
  </si>
  <si>
    <t>70.00%</t>
  </si>
  <si>
    <t>Cash Costs [Member] | Project Renewal Expansion [Member]</t>
  </si>
  <si>
    <t>Cash Costs [Member] | Minimum [Member] | Renewal Combined [Member]</t>
  </si>
  <si>
    <t>Cash Costs [Member] | Maximum [Member] | Renewal Combined [Member]</t>
  </si>
  <si>
    <t>Restructuring Costs (Schedule Of Restructuring Costs Recognized) (Details) - USD ($) $ in Millions</t>
  </si>
  <si>
    <t>51 Months Ended</t>
  </si>
  <si>
    <t>Other Restructuring [Member] | Facility Exit Costs and Other [Member]</t>
  </si>
  <si>
    <t>Other Restructuring [Member] | Employee Severance, Termination Benefits And Relocation Costs [Member]</t>
  </si>
  <si>
    <t>Other Restructuring [Member] | Contract Termination [Member]</t>
  </si>
  <si>
    <t>Project Renewal [Member] | Facility Exit Costs and Other [Member]</t>
  </si>
  <si>
    <t>Project Renewal [Member] | Employee Severance, Termination Benefits And Relocation Costs [Member]</t>
  </si>
  <si>
    <t>Project Renewal [Member] | Contract Termination [Member]</t>
  </si>
  <si>
    <t>Restructuring Costs (Restructuring Reserves by Cost Type) (Details) - USD ($) $ in Millions</t>
  </si>
  <si>
    <t>Restructuring Reserve [Roll Forward]</t>
  </si>
  <si>
    <t>Beginning Balance</t>
  </si>
  <si>
    <t>Restructuring Reserve Settled</t>
  </si>
  <si>
    <t>Ending Balance</t>
  </si>
  <si>
    <t>Restructuring Costs (Restructuring Reserves by Segment) (Details) - Project Renewal [Member] - USD ($) $ in Millions</t>
  </si>
  <si>
    <t>Restructuring Reserve, Period Increase (Decrease)</t>
  </si>
  <si>
    <t>Writing [Member]</t>
  </si>
  <si>
    <t>Home Solutions [Member]</t>
  </si>
  <si>
    <t>Commercial Products [Member]</t>
  </si>
  <si>
    <t>Baby &amp; Parenting [Member]</t>
  </si>
  <si>
    <t>Corporate [Member]</t>
  </si>
  <si>
    <t>Restructuring Costs (Restructuring Charges by Segment) (Details) - USD ($) $ in Millions</t>
  </si>
  <si>
    <t>Branded Consumables [Member]</t>
  </si>
  <si>
    <t>Consumer Solutions [Member]</t>
  </si>
  <si>
    <t>Outdoor Solutions [Member]</t>
  </si>
  <si>
    <t>Process Solutions [Member]</t>
  </si>
  <si>
    <t>Acquisition costs - Home Solutions segment [Member]</t>
  </si>
  <si>
    <t>Acquisition costs - Baby &amp; Parenting Segment [Member]</t>
  </si>
  <si>
    <t>Includes $0.3 million of restructuring costs in the Home Solutions segment associated with the integration of Ignite and bubba for 2015 and $2.9 million of restructuring costs for 2015 in the Baby &amp;amp; Parenting segment associated with the integration of Baby Jogger.</t>
  </si>
  <si>
    <t>Inventories, Net (Narrative) (Details) - USD ($) $ in Millions</t>
  </si>
  <si>
    <t>Materials and supplies</t>
  </si>
  <si>
    <t>Work in process</t>
  </si>
  <si>
    <t>Finished products</t>
  </si>
  <si>
    <t>Percentage of LIFO Inventory</t>
  </si>
  <si>
    <t>17.50%</t>
  </si>
  <si>
    <t>51.30%</t>
  </si>
  <si>
    <t>Inventory, LIFO Reserve</t>
  </si>
  <si>
    <t>Effect of LIFO Inventory Liquidation on Income</t>
  </si>
  <si>
    <t>Property, Plant and Equipment, Net Property, Plant and Equipment, Net (Narrative) (Details) - USD ($) $ in Millions</t>
  </si>
  <si>
    <t>Land</t>
  </si>
  <si>
    <t>Buildings and Improvements, Gross</t>
  </si>
  <si>
    <t>Machinery and Equipment, Gross</t>
  </si>
  <si>
    <t>Property, Plant and Equipment, Gross</t>
  </si>
  <si>
    <t>Accumulated Depreciation, Depletion and Amortization, Property, Plant, and Equipment</t>
  </si>
  <si>
    <t>Depreciation</t>
  </si>
  <si>
    <t>Goodwill and Other Intangible Assets, Net Goodwill and Other Intangible Assets, Net (Narrative) (Details) $ in Millions</t>
  </si>
  <si>
    <t>Goodwill, Impaired, Accumulated Impairment Loss</t>
  </si>
  <si>
    <t>Goodwill and Other Intangible Assets, Net Goodwill and Other Intangible Assets, Net (Schedule of Goodwill by Segment) (Details) - USD ($) $ in Millions</t>
  </si>
  <si>
    <t>Goodwill [Roll Forward]</t>
  </si>
  <si>
    <t>Goodwill, Beginning Balance</t>
  </si>
  <si>
    <t>Goodwill, Other Adjustments</t>
  </si>
  <si>
    <t>Goodwill, Translation Adjustments</t>
  </si>
  <si>
    <t>Goodwill, Ending Balance</t>
  </si>
  <si>
    <t>[2]</t>
  </si>
  <si>
    <t>Elmer's [Member] | Writing [Member]</t>
  </si>
  <si>
    <t>On October 22, 2015, the Company acquired Elmer’s Products Inc. for $571.4 million, of which $373.5 million was preliminarily allocated to goodwill.</t>
  </si>
  <si>
    <t>During the year ended December 31, 2015, the Company sold Endicia, including $50.0 million of goodwill. Endicia was included in the Company’s Writing segment. The Company also reclassified $19.2 million of Décor goodwill to assets held for sale.</t>
  </si>
  <si>
    <t>Goodwill and Other Intangible Assets, Net Goodwill and Other Intangible Assets, Net (Schedule of Intangible Assets) (Details) - USD ($) $ in Millions</t>
  </si>
  <si>
    <t>Finite-Lived Intangible Assets [Line Items]</t>
  </si>
  <si>
    <t>Amortization of Intangible Assets</t>
  </si>
  <si>
    <t>Intangible Assets, Gross (Excluding Goodwill)</t>
  </si>
  <si>
    <t>Finite-Lived Intangible Assets, Accumulated Amortization</t>
  </si>
  <si>
    <t>Intangible Assets, Net (Excluding Goodwill)</t>
  </si>
  <si>
    <t>Trade Names [Member]</t>
  </si>
  <si>
    <t>Finite-Lived Intangible Assets, Gross</t>
  </si>
  <si>
    <t>Finite-Lived Intangible Assets, Net</t>
  </si>
  <si>
    <t>Amortization Period, Range (In Years)</t>
  </si>
  <si>
    <t>3–30 years</t>
  </si>
  <si>
    <t>Computer Software, Intangible Asset [Member]</t>
  </si>
  <si>
    <t>3–12 years</t>
  </si>
  <si>
    <t>Patents [Member]</t>
  </si>
  <si>
    <t>3–14 years</t>
  </si>
  <si>
    <t>Customer-Related Intangible Assets [Member]</t>
  </si>
  <si>
    <t>Other Intangible Assets [Member]</t>
  </si>
  <si>
    <t>3–5 years</t>
  </si>
  <si>
    <t>Indefinite-Lived Intangible Assets (Excluding Goodwill)</t>
  </si>
  <si>
    <t>Goodwill and Other Intangible Assets, Net Goodwill and Other Intangible Assets, Net (Schedule of Amortization) (Details) - USD ($) $ in Million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Other Accrued Liabilities (Narrative) (Details) - USD ($) $ in Millions</t>
  </si>
  <si>
    <t>Customer Accruals [Member]</t>
  </si>
  <si>
    <t>Accruals For Manufacturing, Marketing And Freight Expenses [Member]</t>
  </si>
  <si>
    <t>Accrued Self-Insurance Liabilities [Member]</t>
  </si>
  <si>
    <t>Accrued Income Taxes [Member]</t>
  </si>
  <si>
    <t>Accrued Interest Expense [Member]</t>
  </si>
  <si>
    <t>Other Accrued Liabilities [Member]</t>
  </si>
  <si>
    <t>Debt (Summary Of Outstanding Debt) (Details) - USD ($) $ in Millions</t>
  </si>
  <si>
    <t>Apr. 01, 2046</t>
  </si>
  <si>
    <t>Apr. 01, 2036</t>
  </si>
  <si>
    <t>Apr. 01, 2026</t>
  </si>
  <si>
    <t>Nov. 01, 2023</t>
  </si>
  <si>
    <t>Apr. 01, 2023</t>
  </si>
  <si>
    <t>Oct. 01, 2021</t>
  </si>
  <si>
    <t>Apr. 01, 2021</t>
  </si>
  <si>
    <t>Mar. 29, 2019</t>
  </si>
  <si>
    <t>Debt Instrument [Line Items]</t>
  </si>
  <si>
    <t>Medium-term Notes</t>
  </si>
  <si>
    <t>Debt Mark To Market Adjustment</t>
  </si>
  <si>
    <t>Deferred Gain (Loss) on Discontinuation of Interest Rate Fair Value Hedge</t>
  </si>
  <si>
    <t>Loans Payable to Bank, Noncurrent</t>
  </si>
  <si>
    <t>Commercial Paper</t>
  </si>
  <si>
    <t>Receivables facility</t>
  </si>
  <si>
    <t>Other debt</t>
  </si>
  <si>
    <t>Total debt</t>
  </si>
  <si>
    <t>2.05% Senior Notes Due 2017 [Member]</t>
  </si>
  <si>
    <t>6.25% senior notes due 2018 [Member]</t>
  </si>
  <si>
    <t>2.15% senior notes due 2018 [Member]</t>
  </si>
  <si>
    <t>Debt Instrument, Face Amount</t>
  </si>
  <si>
    <t>Debt Instrument, Interest Rate, Stated Percentage</t>
  </si>
  <si>
    <t>2.15%</t>
  </si>
  <si>
    <t>Debt Instrument, Maturity Date</t>
  </si>
  <si>
    <t>Oct. 15,
		2018</t>
  </si>
  <si>
    <t>2.60% Senior Notes due 2019 [Member]</t>
  </si>
  <si>
    <t>2.60%</t>
  </si>
  <si>
    <t>Mar. 29,
		2019</t>
  </si>
  <si>
    <t>2.875% senior notes due 2019 [Member]</t>
  </si>
  <si>
    <t>2.875%</t>
  </si>
  <si>
    <t>Dec. 1,
		2019</t>
  </si>
  <si>
    <t>4.70% senior notes due 2020 [Member]</t>
  </si>
  <si>
    <t>4.70%</t>
  </si>
  <si>
    <t>Aug. 15,
		2020</t>
  </si>
  <si>
    <t>3.15% Senior Notes due 2021 [Member]</t>
  </si>
  <si>
    <t>3.15%</t>
  </si>
  <si>
    <t>Apr. 1,
		2021</t>
  </si>
  <si>
    <t>3.75% Senior Exchange Notes due 2021 [Member]</t>
  </si>
  <si>
    <t>3.75%</t>
  </si>
  <si>
    <t>Oct. 1,
		2021</t>
  </si>
  <si>
    <t>Newell Exchange Notes</t>
  </si>
  <si>
    <t>4.00% Senior Notes Due 2022 [Member]</t>
  </si>
  <si>
    <t>3.85% Senior Notes due 2023 [Member]</t>
  </si>
  <si>
    <t>3.85%</t>
  </si>
  <si>
    <t>Apr. 1,
		2023</t>
  </si>
  <si>
    <t>5% Senior Exchange Notes due 2023 [Member]</t>
  </si>
  <si>
    <t>5.00%</t>
  </si>
  <si>
    <t>Nov. 1,
		2023</t>
  </si>
  <si>
    <t>4.00% Senior Notes Due 2024 [Member]</t>
  </si>
  <si>
    <t>4.00%</t>
  </si>
  <si>
    <t>Dec. 1,
		2024</t>
  </si>
  <si>
    <t>3.90% Senior Notes Due 2025 [Member]</t>
  </si>
  <si>
    <t>3.90%</t>
  </si>
  <si>
    <t>Oct. 15,
		2025</t>
  </si>
  <si>
    <t>4.20% Senior Notes due 2026 [Member]</t>
  </si>
  <si>
    <t>4.20%</t>
  </si>
  <si>
    <t>Apr. 1,
		2026</t>
  </si>
  <si>
    <t>6.11% senior notes due 2028 [Member]</t>
  </si>
  <si>
    <t>5.375% Senior Notes due 2036 [Member]</t>
  </si>
  <si>
    <t>Senior Notes</t>
  </si>
  <si>
    <t>5.375%</t>
  </si>
  <si>
    <t>Apr. 1,
		2036</t>
  </si>
  <si>
    <t>5.5% Senior Notes due 2046 [Member]</t>
  </si>
  <si>
    <t>Apr. 1,
		2046</t>
  </si>
  <si>
    <t>Debt (Medium-Term Notes) (Details) $ in Millions</t>
  </si>
  <si>
    <t>Repayments of Other Debt</t>
  </si>
  <si>
    <t>Proceeds from Issuance of Long-term Debt</t>
  </si>
  <si>
    <t>Gain (Loss) on Extinguishment of Debt</t>
  </si>
  <si>
    <t>$8.0 Billion Senior Unsecured Notes [Member]</t>
  </si>
  <si>
    <t>Senior notes rate</t>
  </si>
  <si>
    <t>Medum and Long Term Notes [Member]</t>
  </si>
  <si>
    <t>Debt increase in interest rate basis points</t>
  </si>
  <si>
    <t>2.15% 2018 Note and 3.90% 2025 Note [Member]</t>
  </si>
  <si>
    <t>2.875% 2019 Note and 4.00% 2024 Note [Member]</t>
  </si>
  <si>
    <t>2.00% Senior Notes Due 2015 [Member]</t>
  </si>
  <si>
    <t>2.00%</t>
  </si>
  <si>
    <t>Jun. 15,
		2015</t>
  </si>
  <si>
    <t>Repayment of Other Debt, Face Amount</t>
  </si>
  <si>
    <t>Premium Paid Due To Early Redemption Of Debt</t>
  </si>
  <si>
    <t>10.60% senior notes due 2019 [Member]</t>
  </si>
  <si>
    <t>10.60%</t>
  </si>
  <si>
    <t>Apr. 15,
		2019</t>
  </si>
  <si>
    <t>Interest Rate Swap [Member] | 4.00% Senior Notes Due 2024 [Member]</t>
  </si>
  <si>
    <t>Interest Rate Swap [Member] | 4.70% senior notes due 2020 [Member]</t>
  </si>
  <si>
    <t>Debt (Receivables-Related Borrowings) (Details) - New Receivables Facility [Member] - USD ($) $ in Millions</t>
  </si>
  <si>
    <t>Oct. 01, 2019</t>
  </si>
  <si>
    <t>Line of Credit Facility, Maximum Borrowing Capacity</t>
  </si>
  <si>
    <t>Oct. 1,
		2019</t>
  </si>
  <si>
    <t>Debt Instrument, Basis Spread on Variable Rate</t>
  </si>
  <si>
    <t>0.80%</t>
  </si>
  <si>
    <t>Line of Credit Facility, Unused Capacity, Commitment Fee Percentage</t>
  </si>
  <si>
    <t>Debt (Revolving Credit Facility And Commercial Paper) (Details) - Revolving Credit Facility [Member] $ in Millions</t>
  </si>
  <si>
    <t>Line of Credit Facility, Current Borrowing Capacity</t>
  </si>
  <si>
    <t>Letter of Credit [Member]</t>
  </si>
  <si>
    <t>Debt Debt (Bridge Credit Facility) (Details) - USD ($) $ in Millions</t>
  </si>
  <si>
    <t>$10.5 billion Jarden Bridge Facility [Member]</t>
  </si>
  <si>
    <t>Line of Credit Facility, Remaining Borrowing Capacity</t>
  </si>
  <si>
    <t>Debt Debt (Term Loan Credit Agreement) (Details) - USD ($) $ in Millions</t>
  </si>
  <si>
    <t>Apr. 30, 2019</t>
  </si>
  <si>
    <t>Oct. 31, 2018</t>
  </si>
  <si>
    <t>Apr. 30, 2018</t>
  </si>
  <si>
    <t>Apr. 30, 2017</t>
  </si>
  <si>
    <t>Jan. 26, 2016</t>
  </si>
  <si>
    <t>$1.5 Billion Term Loan Credit Agreement [Member]</t>
  </si>
  <si>
    <t>Loans Payable to Bank</t>
  </si>
  <si>
    <t>Percentage of debt repayment in next twelve months</t>
  </si>
  <si>
    <t>Percentage of debt repayment in second year</t>
  </si>
  <si>
    <t>Apr. 1,
		2019</t>
  </si>
  <si>
    <t>Oct. 1,
		2018</t>
  </si>
  <si>
    <t>Apr. 1,
		2018</t>
  </si>
  <si>
    <t>Apr. 1,
		2017</t>
  </si>
  <si>
    <t>Percentage of debt repayment in third year</t>
  </si>
  <si>
    <t>2.31%</t>
  </si>
  <si>
    <t>Debt Debt (Notes Exchange) (Details) € in Millions, $ in Millions</t>
  </si>
  <si>
    <t>Apr. 15, 2016USD ($)</t>
  </si>
  <si>
    <t>Oct. 26, 2016</t>
  </si>
  <si>
    <t>Apr. 15, 2016EUR (€)</t>
  </si>
  <si>
    <t>Percentage of Exchange Notes Registered</t>
  </si>
  <si>
    <t>95.61%</t>
  </si>
  <si>
    <t>100.00%</t>
  </si>
  <si>
    <t>3.75% Senior Exchange Remaining Jarden Notes due 2021 [Member]</t>
  </si>
  <si>
    <t>Debt Instrument, Face Amount | €</t>
  </si>
  <si>
    <t>5% Senior Exchange Remaining Jarden Notes due 2023 [Member] [Member]</t>
  </si>
  <si>
    <t>Debt Debt (Net Investment Hedge) (Details) - USD ($) $ in Millions</t>
  </si>
  <si>
    <t>Medium-term Notes [Member]</t>
  </si>
  <si>
    <t>Debt Debt (Schedule of Future Maturities) (Details) $ in Million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t>
  </si>
  <si>
    <t>Derivatives (Narrative) (Details) - USD ($) $ in Millions</t>
  </si>
  <si>
    <t>Interest Rate Swap [Member]</t>
  </si>
  <si>
    <t>Derivative, Notional Amount</t>
  </si>
  <si>
    <t>Cross Currency Interest Rate Swap [Member]</t>
  </si>
  <si>
    <t>Foreign Exchange Contract [Member]</t>
  </si>
  <si>
    <t>4.70% senior notes due 2020 [Member] | Interest Rate Swap [Member]</t>
  </si>
  <si>
    <t>4.00% Senior Notes Due 2024 [Member] | Interest Rate Swap [Member]</t>
  </si>
  <si>
    <t>Not Designated as Hedging Instrument [Member] | Foreign Exchange Contract [Member]</t>
  </si>
  <si>
    <t>Not Designated as Hedging Instrument [Member] | Commodity Contract [Member]</t>
  </si>
  <si>
    <t>Derivatives (Schedule Of Outstanding Derivative Instruments) (Details) - USD ($) $ in Millions</t>
  </si>
  <si>
    <t>Derivative Asset, Fair Value, Gross Asset</t>
  </si>
  <si>
    <t>Fair Value, Liabilities</t>
  </si>
  <si>
    <t>Derivative Instruments Not Designated as Hedging Instruments, Gain (Loss), Net</t>
  </si>
  <si>
    <t>Designated as Hedging Instrument [Member]</t>
  </si>
  <si>
    <t>Designated as Hedging Instrument [Member] | Interest Rate Swap [Member] | Other Assets [Member]</t>
  </si>
  <si>
    <t>Designated as Hedging Instrument [Member] | Interest Rate Swap [Member] | Other Noncurrent Liabilities [Member]</t>
  </si>
  <si>
    <t>Designated as Hedging Instrument [Member] | Forward Starting Interest Rate Swaps [Member] | Prepaid Expenses And Other [Member]</t>
  </si>
  <si>
    <t>Designated as Hedging Instrument [Member] | Forward Starting Interest Rate Swaps [Member] | Other Accrued Liabilities [Member]</t>
  </si>
  <si>
    <t>Designated as Hedging Instrument [Member] | Cross Currency Interest Rate Swap [Member] | Other Assets [Member]</t>
  </si>
  <si>
    <t>Designated as Hedging Instrument [Member] | Cross Currency Interest Rate Swap [Member] | Other Noncurrent Liabilities [Member]</t>
  </si>
  <si>
    <t>Designated as Hedging Instrument [Member] | Foreign Currency Derivatives [Member] | Prepaid Expenses And Other [Member]</t>
  </si>
  <si>
    <t>Designated as Hedging Instrument [Member] | Foreign Currency Derivatives [Member] | Other Accrued Liabilities [Member]</t>
  </si>
  <si>
    <t>Designated as Hedging Instrument [Member] | Foreign Exchange Contracts on Intercompany Borrowings [Member] | Prepaid Expenses And Other [Member]</t>
  </si>
  <si>
    <t>Designated as Hedging Instrument [Member] | Foreign Exchange Contracts on Intercompany Borrowings [Member] | Other Accrued Liabilities [Member]</t>
  </si>
  <si>
    <t>Not Designated as Hedging Instrument [Member]</t>
  </si>
  <si>
    <t>Not Designated as Hedging Instrument [Member] | Foreign Currency Derivatives [Member] | Prepaid Expenses And Other [Member]</t>
  </si>
  <si>
    <t>Not Designated as Hedging Instrument [Member] | Foreign Currency Derivatives [Member] | Other Accrued Liabilities [Member]</t>
  </si>
  <si>
    <t>Not Designated as Hedging Instrument [Member] | Commodity Contract [Member] | Prepaid Expenses And Other [Member]</t>
  </si>
  <si>
    <t>Not Designated as Hedging Instrument [Member] | Commodity Contract [Member] | Other Accrued Liabilities [Member]</t>
  </si>
  <si>
    <t>Derivatives (Schedule Of Cash Flow Hedges) (Details) - USD ($) $ in Millions</t>
  </si>
  <si>
    <t>Derivative Instruments, Gain (Loss) Recognized in Other Comprehensive Income (Loss), Effective Portion, Net</t>
  </si>
  <si>
    <t>Cash Flow Hedge Ineffectiveness is Immaterial</t>
  </si>
  <si>
    <t>not material</t>
  </si>
  <si>
    <t>Cash Flow Hedge Gain (Loss) to be Reclassified within Twelve Months</t>
  </si>
  <si>
    <t>Foreign Exchange Contract on Inventory-Related Purchases [Member]</t>
  </si>
  <si>
    <t>Foreign Exchange Contracts on Intercompany Borrowings [Member]</t>
  </si>
  <si>
    <t>Forward Interest Rate Swaps [Member]</t>
  </si>
  <si>
    <t>Cost of Products Sold [Member] | Foreign Exchange Contract on Inventory-Related Purchases [Member]</t>
  </si>
  <si>
    <t>Other Expense [Member] | Foreign Exchange Contracts on Intercompany Borrowings [Member]</t>
  </si>
  <si>
    <t>Other Expense [Member] | Cross Currency Interest Rate Swap [Member]</t>
  </si>
  <si>
    <t>Interest Expense, Net [Member] | Forward Interest Rate Swaps [Member]</t>
  </si>
  <si>
    <t>Forward Starting Interest Rate Swaps [Member]</t>
  </si>
  <si>
    <t>Derivative Liability, Notional Amount</t>
  </si>
  <si>
    <t>Derivative Instruments, Loss Recognized in Other Comprehensive Income (Loss), Effective Portion</t>
  </si>
  <si>
    <t>Total 2015 and 2016 Forward Starting Interest Rate Swaps [Member]</t>
  </si>
  <si>
    <t>Commitments Commitments (Narrative) (Details) - USD ($) $ in Millions</t>
  </si>
  <si>
    <t>Operating Leases, Rent Expense</t>
  </si>
  <si>
    <t>Operating Leases, Future Minimum Payments Due, Fiscal Year Maturity [Abstract]</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Employee Benefit And Retirement Plans (Narrative) (Details) - USD ($) $ in Millions</t>
  </si>
  <si>
    <t>Pension and Other Postretirement Benefit Plans, Amounts that Will be Amortized From AOCI in Next Fiscal Year, Pre-Tax</t>
  </si>
  <si>
    <t>Defined Contribution Plan, Employer Discretionary Contribution Amount</t>
  </si>
  <si>
    <t>Defined Contribution Benefit Arrangement, Liability at Period End</t>
  </si>
  <si>
    <t>Payments for Postemployment Benefits</t>
  </si>
  <si>
    <t>Deferred Compensation Liability, Current and Noncurrent</t>
  </si>
  <si>
    <t>Deferred Compensation Plan Assets</t>
  </si>
  <si>
    <t>OTHER ASSETS</t>
  </si>
  <si>
    <t>Defined Contribution Plan, Cost Recognized</t>
  </si>
  <si>
    <t>Supplemental Employee Retirement Plan [Member]</t>
  </si>
  <si>
    <t>Net Death Benefits From Life Insurance Policies, Amount</t>
  </si>
  <si>
    <t>Cash Surrender Value of Life Insurance</t>
  </si>
  <si>
    <t>Defined Benefit Plan, Benefit Obligation</t>
  </si>
  <si>
    <t>Employee Benefit And Retirement Plans (Schedule Of Company's Defined Benefit Pension Plan) (Details) - USD ($) $ in Millions</t>
  </si>
  <si>
    <t>Defined Benefit Plan, Pension Plans with Accumulated Benefit Obligations in Excess of Plan Assets, Aggregate Accumulated Benefit Obligation</t>
  </si>
  <si>
    <t>Defined Benefit Plan, Pension Plans with Accumulated Benefit Obligations in Excess of Plan Assets, Aggregate Projected Benefit Obligation</t>
  </si>
  <si>
    <t>Defined Benefit Plan, Change in Benefit Obligation [Roll Forward]</t>
  </si>
  <si>
    <t>Defined Benefit Plan, Business Combinations and Acquisitions, Benefit Obligation</t>
  </si>
  <si>
    <t>Defined Benefit Plan, Weighted Average Assumptions Used in Calculating Net Periodic Benefit Cost [Abstract]</t>
  </si>
  <si>
    <t>Defined Benefit Plan, Plans with Benefit Obligations in Excess of Plan Assets, Aggregate Fair Value of Plan Assets</t>
  </si>
  <si>
    <t>Defined Benefit Plan, Pension Plans with Accumulated Benefit Obligations in Excess of Plan Assets, Aggregate Fair Value of Plan Assets</t>
  </si>
  <si>
    <t>Primary U.S. Pension Plan [Member]</t>
  </si>
  <si>
    <t>Defined Benefit Plan, Change in Fair Value of Plan Assets [Roll Forward]</t>
  </si>
  <si>
    <t>Defined Benefit Plan, Contributions by Employer</t>
  </si>
  <si>
    <t>United States Pension Plan of US Entity [Member]</t>
  </si>
  <si>
    <t>Defined Benefit Plan, Benefit Obligation, Beginning</t>
  </si>
  <si>
    <t>Service cost-benefits earned during the period</t>
  </si>
  <si>
    <t>Interest cost on projected benefit obligation</t>
  </si>
  <si>
    <t>Defined Benefit Plan, Actuarial (Gain) Loss</t>
  </si>
  <si>
    <t>Defined Benefit Plan, Foreign Currency Exchange Rate Changes, Benefit Obligation</t>
  </si>
  <si>
    <t>Defined Benefit Plan, Benefits Paid</t>
  </si>
  <si>
    <t>Projected benefit obligation change other</t>
  </si>
  <si>
    <t>Defined Benefit Plan, Benefit Obligation, Ending</t>
  </si>
  <si>
    <t>Defined Benefit Plan, Fair Value of Plan Assets, Beginning</t>
  </si>
  <si>
    <t>Defined Benefit Plan, Actual Return on Plan Assets</t>
  </si>
  <si>
    <t>Defined Benefit Plan, Foreign Currency Exchange Rate Changes, Plan Assets</t>
  </si>
  <si>
    <t>Defined Benefit Plan, Business Combinations and Acquisitions, Plan Assets</t>
  </si>
  <si>
    <t>Plan Assets Other change</t>
  </si>
  <si>
    <t>Defined Benefit Plan, Fair Value of Plan Assets, Ending</t>
  </si>
  <si>
    <t>Defined Benefit Plan, Funded Status of Plan</t>
  </si>
  <si>
    <t>Defined Benefit Plan, Amounts Recognized in Balance Sheet [Abstract]</t>
  </si>
  <si>
    <t>Defined Benefit Plan, Assets for Plan Benefits, Noncurrent</t>
  </si>
  <si>
    <t>Pension and Other Postretirement Defined Benefit Plans, Current Liabilities</t>
  </si>
  <si>
    <t>Pension and Other Postretirement Defined Benefit Plans, Liabilities, Noncurrent</t>
  </si>
  <si>
    <t>Defined Benefit Plan, Amounts Recognized in Balance Sheet</t>
  </si>
  <si>
    <t>Defined Benefit Plan, Amounts Recognized in Other Comprehensive Income (Loss) [Abstract]</t>
  </si>
  <si>
    <t>Defined Benefit Plan, Accumulated Benefit Obligation</t>
  </si>
  <si>
    <t>Defined Benefit Plan, Weighted Average Assumptions Used in Calculating Benefit Obligation [Abstract]</t>
  </si>
  <si>
    <t>Defined Benefit Plan, Assumptions Used Calculating Benefit Obligation, Discount Rate</t>
  </si>
  <si>
    <t>3.98%</t>
  </si>
  <si>
    <t>4.23%</t>
  </si>
  <si>
    <t>Defined Benefit Plan, Assumptions Used Calculating Benefit Obligation, Rate of Compensation Increase</t>
  </si>
  <si>
    <t>2.50%</t>
  </si>
  <si>
    <t>Defined Benefit Plan, Net Periodic Benefit Cost [Abstract]</t>
  </si>
  <si>
    <t>Expected return on plan assets</t>
  </si>
  <si>
    <t>Defined Benefit Plan, Amortization of Prior Service Cost (Credit)</t>
  </si>
  <si>
    <t>Defined Benefit Plan, Amortization of (Gains) Losses</t>
  </si>
  <si>
    <t>Curtailment and settlement costs</t>
  </si>
  <si>
    <t>Net periodic pension cost</t>
  </si>
  <si>
    <t>Defined Benefit Plan, Assumptions Used Calculating Net Periodic Benefit Cost, Discount Rate</t>
  </si>
  <si>
    <t>4.06%</t>
  </si>
  <si>
    <t>4.50%</t>
  </si>
  <si>
    <t>Defined Benefit Plan, Weighted Average Assumption in Net Periodic Benefit Cost, Effective Rate for Interest on Benefit Obligations</t>
  </si>
  <si>
    <t>3.21%</t>
  </si>
  <si>
    <t>Defined Benefit Plan, Weighted Average Assumption in Net Periodic Benefit Cost, Effective Rate for Service Cost</t>
  </si>
  <si>
    <t>4.16%</t>
  </si>
  <si>
    <t>Defined Benefit Plan, Weighted Average Assumption in Net Periodic Benefit Cost, Effective Rate for Interest on Service Cost</t>
  </si>
  <si>
    <t>3.67%</t>
  </si>
  <si>
    <t>Defined Benefit Plan, Assumptions Used Calculating Net Periodic Benefit Cost, Expected Long-term Return on Assets</t>
  </si>
  <si>
    <t>6.34%</t>
  </si>
  <si>
    <t>7.25%</t>
  </si>
  <si>
    <t>Defined Benefit Plan, Assumptions Used Calculating Net Periodic Benefit Cost, Rate of Compensation Increase</t>
  </si>
  <si>
    <t>Defined Benefit Plans, Estimated Future Employer Contributions in Next Fiscal Year</t>
  </si>
  <si>
    <t>International [Member]</t>
  </si>
  <si>
    <t>2.35%</t>
  </si>
  <si>
    <t>3.37%</t>
  </si>
  <si>
    <t>3.53%</t>
  </si>
  <si>
    <t>3.58%</t>
  </si>
  <si>
    <t>3.29%</t>
  </si>
  <si>
    <t>3.03%</t>
  </si>
  <si>
    <t>4.21%</t>
  </si>
  <si>
    <t>2.92%</t>
  </si>
  <si>
    <t>3.39%</t>
  </si>
  <si>
    <t>3.35%</t>
  </si>
  <si>
    <t>3.93%</t>
  </si>
  <si>
    <t>3.86%</t>
  </si>
  <si>
    <t>5.01%</t>
  </si>
  <si>
    <t>3.51%</t>
  </si>
  <si>
    <t>3.60%</t>
  </si>
  <si>
    <t>Employee Benefit And Retirement Plans Employee Benefit And Retirement Plans (Pension Assets Target Allocation) (Details)</t>
  </si>
  <si>
    <t>Fair Value, Investments, Entities that Calculate Net Asset Value Per Share, Investment Redemption, Notice Period</t>
  </si>
  <si>
    <t>90 days</t>
  </si>
  <si>
    <t>Equity Securities [Member]</t>
  </si>
  <si>
    <t>Defined Benefit Plan, Target Plan Asset Allocations Range Minimum</t>
  </si>
  <si>
    <t>25.00%</t>
  </si>
  <si>
    <t>Defined Benefit Plan, Target Plan Asset Allocations Range Maximum</t>
  </si>
  <si>
    <t>40.00%</t>
  </si>
  <si>
    <t>Bonds [Member]</t>
  </si>
  <si>
    <t>20.00%</t>
  </si>
  <si>
    <t>Cash and Other Investments [Member]</t>
  </si>
  <si>
    <t>Employee Benefit And Retirement Plans Employee Benefit And Retirement Plans (Defined Benefit Plan, Fair Value of Plan Assets Disclosures) (Details) - USD ($) $ in Millions</t>
  </si>
  <si>
    <t>Defined Benefit Plan, Fair Value of Plan Assets</t>
  </si>
  <si>
    <t>United States Pension Plan of US Entity [Member] | Equity Securities [Member]</t>
  </si>
  <si>
    <t>United States Pension Plan of US Entity [Member] | International Equity [Member]</t>
  </si>
  <si>
    <t>United States Pension Plan of US Entity [Member] | Fixed Income Securities [Member]</t>
  </si>
  <si>
    <t>United States Pension Plan of US Entity [Member] | Alternative Investments [Member]</t>
  </si>
  <si>
    <t>United States Pension Plan of US Entity [Member] | Cash and Other Investments [Member]</t>
  </si>
  <si>
    <t>International [Member] | Equity Securities [Member]</t>
  </si>
  <si>
    <t>International [Member] | Fixed Income Securities [Member]</t>
  </si>
  <si>
    <t>International [Member] | Cash and Other Investments [Member]</t>
  </si>
  <si>
    <t>Fair Value, Inputs, Level 1 [Member] | United States Pension Plan of US Entity [Member]</t>
  </si>
  <si>
    <t>Fair Value, Inputs, Level 1 [Member] | United States Pension Plan of US Entity [Member] | Equity Securities [Member]</t>
  </si>
  <si>
    <t>Fair Value, Inputs, Level 1 [Member] | United States Pension Plan of US Entity [Member] | International Equity [Member]</t>
  </si>
  <si>
    <t>Fair Value, Inputs, Level 1 [Member] | United States Pension Plan of US Entity [Member] | Fixed Income Securities [Member]</t>
  </si>
  <si>
    <t>Fair Value, Inputs, Level 1 [Member] | United States Pension Plan of US Entity [Member] | Alternative Investments [Member]</t>
  </si>
  <si>
    <t>Fair Value, Inputs, Level 1 [Member] | United States Pension Plan of US Entity [Member] | Cash and Other Investments [Member]</t>
  </si>
  <si>
    <t>Fair Value, Inputs, Level 1 [Member] | International [Member]</t>
  </si>
  <si>
    <t>Fair Value, Inputs, Level 1 [Member] | International [Member] | Equity Securities [Member]</t>
  </si>
  <si>
    <t>Fair Value, Inputs, Level 1 [Member] | International [Member] | Fixed Income Securities [Member]</t>
  </si>
  <si>
    <t>Fair Value, Inputs, Level 1 [Member] | International [Member] | Cash and Other Investments [Member]</t>
  </si>
  <si>
    <t>Fair Value, Inputs, Level 2 [Member] | United States Pension Plan of US Entity [Member]</t>
  </si>
  <si>
    <t>Fair Value, Inputs, Level 2 [Member] | United States Pension Plan of US Entity [Member] | Equity Securities [Member]</t>
  </si>
  <si>
    <t>Fair Value, Inputs, Level 2 [Member] | United States Pension Plan of US Entity [Member] | International Equity [Member]</t>
  </si>
  <si>
    <t>Fair Value, Inputs, Level 2 [Member] | United States Pension Plan of US Entity [Member] | Fixed Income Securities [Member]</t>
  </si>
  <si>
    <t>Fair Value, Inputs, Level 2 [Member] | United States Pension Plan of US Entity [Member] | Alternative Investments [Member]</t>
  </si>
  <si>
    <t>Fair Value, Inputs, Level 2 [Member] | United States Pension Plan of US Entity [Member] | Cash and Other Investments [Member]</t>
  </si>
  <si>
    <t>Fair Value, Inputs, Level 2 [Member] | International [Member]</t>
  </si>
  <si>
    <t>Fair Value, Inputs, Level 2 [Member] | International [Member] | Equity Securities [Member]</t>
  </si>
  <si>
    <t>Fair Value, Inputs, Level 2 [Member] | International [Member] | Fixed Income Securities [Member]</t>
  </si>
  <si>
    <t>Fair Value, Inputs, Level 2 [Member] | International [Member] | Cash and Other Investments [Member]</t>
  </si>
  <si>
    <t>Fair Value, Inputs, Level 3 [Member]</t>
  </si>
  <si>
    <t>Fair Value, Inputs, Level 3 [Member] | United States Pension Plan of US Entity [Member]</t>
  </si>
  <si>
    <t>Fair Value, Inputs, Level 3 [Member] | United States Pension Plan of US Entity [Member] | Equity Securities [Member]</t>
  </si>
  <si>
    <t>Fair Value, Inputs, Level 3 [Member] | United States Pension Plan of US Entity [Member] | International Equity [Member]</t>
  </si>
  <si>
    <t>Fair Value, Inputs, Level 3 [Member] | United States Pension Plan of US Entity [Member] | Fixed Income Securities [Member]</t>
  </si>
  <si>
    <t>Fair Value, Inputs, Level 3 [Member] | United States Pension Plan of US Entity [Member] | Alternative Investments [Member]</t>
  </si>
  <si>
    <t>Fair Value, Inputs, Level 3 [Member] | United States Pension Plan of US Entity [Member] | Cash and Other Investments [Member]</t>
  </si>
  <si>
    <t>Fair Value, Inputs, Level 3 [Member] | International [Member]</t>
  </si>
  <si>
    <t>Fair Value, Inputs, Level 3 [Member] | International [Member] | Equity Securities [Member]</t>
  </si>
  <si>
    <t>Fair Value, Inputs, Level 3 [Member] | International [Member] | Fixed Income Securities [Member]</t>
  </si>
  <si>
    <t>Fair Value, Inputs, Level 3 [Member] | International [Member] | Cash and Other Investments [Member]</t>
  </si>
  <si>
    <t>Portion at Other than Fair Value Measurement [Member] | United States Pension Plan of US Entity [Member]</t>
  </si>
  <si>
    <t>Portion at Other than Fair Value Measurement [Member] | United States Pension Plan of US Entity [Member] | Equity Securities [Member]</t>
  </si>
  <si>
    <t>Portion at Other than Fair Value Measurement [Member] | United States Pension Plan of US Entity [Member] | International Equity [Member]</t>
  </si>
  <si>
    <t>Portion at Other than Fair Value Measurement [Member] | United States Pension Plan of US Entity [Member] | Fixed Income Securities [Member]</t>
  </si>
  <si>
    <t>Portion at Other than Fair Value Measurement [Member] | United States Pension Plan of US Entity [Member] | Alternative Investments [Member]</t>
  </si>
  <si>
    <t>Portion at Other than Fair Value Measurement [Member] | United States Pension Plan of US Entity [Member] | Cash and Other Investments [Member]</t>
  </si>
  <si>
    <t>Portion at Other than Fair Value Measurement [Member] | International [Member]</t>
  </si>
  <si>
    <t>Portion at Other than Fair Value Measurement [Member] | International [Member] | Equity Securities [Member]</t>
  </si>
  <si>
    <t>Portion at Other than Fair Value Measurement [Member] | International [Member] | Fixed Income Securities [Member]</t>
  </si>
  <si>
    <t>Portion at Other than Fair Value Measurement [Member] | International [Member] | Cash and Other Investments [Member]</t>
  </si>
  <si>
    <t>Estimate of Fair Value Measurement [Member] | United States Pension Plan of US Entity [Member]</t>
  </si>
  <si>
    <t>Estimate of Fair Value Measurement [Member] | United States Pension Plan of US Entity [Member] | Equity Securities [Member]</t>
  </si>
  <si>
    <t>Estimate of Fair Value Measurement [Member] | United States Pension Plan of US Entity [Member] | International Equity [Member]</t>
  </si>
  <si>
    <t>Estimate of Fair Value Measurement [Member] | United States Pension Plan of US Entity [Member] | Fixed Income Securities [Member]</t>
  </si>
  <si>
    <t>Estimate of Fair Value Measurement [Member] | United States Pension Plan of US Entity [Member] | Alternative Investments [Member]</t>
  </si>
  <si>
    <t>Estimate of Fair Value Measurement [Member] | United States Pension Plan of US Entity [Member] | Cash and Other Investments [Member]</t>
  </si>
  <si>
    <t>Estimate of Fair Value Measurement [Member] | International [Member]</t>
  </si>
  <si>
    <t>Estimate of Fair Value Measurement [Member] | International [Member] | Equity Securities [Member]</t>
  </si>
  <si>
    <t>Estimate of Fair Value Measurement [Member] | International [Member] | Fixed Income Securities [Member]</t>
  </si>
  <si>
    <t>Estimate of Fair Value Measurement [Member] | International [Member] | Cash and Other Investments [Member]</t>
  </si>
  <si>
    <t>Employee Benefit And Retirement Plans Employee Benefit And Retirement Plans (Unobservable Inputs Roll Forward) (Details) - USD ($) $ in Millions</t>
  </si>
  <si>
    <t>Fair Value, Measurement with Unobservable Inputs Reconciliation, Recurring Basis, Asset, Acquisitions</t>
  </si>
  <si>
    <t>Fair Value, Assets Measured on Recurring Basis, Unobservable Input Reconciliation, Calculation [Roll Forward]</t>
  </si>
  <si>
    <t>Fair Value, Measurement with Unobservable Inputs Reconciliation, Recurring Basis, Asset, Realized Gains (Losses)</t>
  </si>
  <si>
    <t>Fair Value, Measurement with Unobservable Inputs Reconciliation, Recurring Basis, Asset, Unrealized Gains (Losses)</t>
  </si>
  <si>
    <t>Fair Value, Measurement with Unobservable Inputs Reconciliation, Recurring Basis, Asset, Sales</t>
  </si>
  <si>
    <t>Employee Benefit And Retirement Plans Employee Benefit And Retirement Plans (Other Postretirement Benefit Plan) (Details) - USD ($) $ in Millions</t>
  </si>
  <si>
    <t>Change in post retirement plan benefits</t>
  </si>
  <si>
    <t>Defined Benefit Plan, Ultimate Health Care Cost Trend Rate</t>
  </si>
  <si>
    <t>Defined Benefit Plan, Health Care Cost Trend Rate Assumed for Next Fiscal Year</t>
  </si>
  <si>
    <t>8.67%</t>
  </si>
  <si>
    <t>8.70%</t>
  </si>
  <si>
    <t>3.97%</t>
  </si>
  <si>
    <t>Defined Benefit Plan, Effect of One-Percentage Point Change in Assumed Health Care Cost Trend Rates [Abstract]</t>
  </si>
  <si>
    <t>3.10%</t>
  </si>
  <si>
    <t>3.46%</t>
  </si>
  <si>
    <t>3.19%</t>
  </si>
  <si>
    <t>Employee Benefit And Retirement Plans Employee Benefit And Retirement Plans (Estimated Future Benefit Payments) (Details) $ in Millions</t>
  </si>
  <si>
    <t>Defined Benefit Plans and Other Postretirement Benefit Plans Table Text Block [Line Items]</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Earnings Per Share (Narrative) (Details) - USD ($) shares in Millions, $ in Millions</t>
  </si>
  <si>
    <t>Computation of Basic And Diluted Earnings Per Share [Line Items]</t>
  </si>
  <si>
    <t>Income (Loss) from Continuing Operations Attributable to Parent</t>
  </si>
  <si>
    <t>Income from Discontinued Operations, Net of Tax, Attributable to Parent</t>
  </si>
  <si>
    <t>Dividends and equivalents for share-based awards expected to be forfeited</t>
  </si>
  <si>
    <t>Net income for basic earnings per share</t>
  </si>
  <si>
    <t>Weighted-average shares outstanding</t>
  </si>
  <si>
    <t>Share-based payment awards classified as participating securities</t>
  </si>
  <si>
    <t>Denominator for basic earnings per share</t>
  </si>
  <si>
    <t>Dilutive securities</t>
  </si>
  <si>
    <t>Denominator for diluted earnings per share</t>
  </si>
  <si>
    <t>Stock Options and Other Securities [Member]</t>
  </si>
  <si>
    <t>Antidilutive securities excluded from computation of EPS</t>
  </si>
  <si>
    <t>Dilutive Securities, Effect on Basic Earnings Per Share</t>
  </si>
  <si>
    <t>(1)Dilutive securities include “in the money” options, non-participating restricted stock units and performance stock units. The weighted-average shares outstanding for 2016, 2015 and 2014 exclude the effect of approximately 0.1 million, 0.2 million and 0.2 million common stock equivalents, respectively, because such securities were anti-dilutive.</t>
  </si>
  <si>
    <t>Stock-Based Compensation (Narrative) (Details) shares in Millions, $ in Millions</t>
  </si>
  <si>
    <t>Mar. 31, 2017shares</t>
  </si>
  <si>
    <t>Dec. 31, 2016USD ($)shares</t>
  </si>
  <si>
    <t>Dec. 31, 2015USD ($)shares</t>
  </si>
  <si>
    <t>Dec. 31, 2014USD ($)shares</t>
  </si>
  <si>
    <t>Share-based Compensation Arrangement by Share-based Payment Award, Options, Outstanding, Number</t>
  </si>
  <si>
    <t>Share-based Compensation Arrangement by Share-based Payment Award, Shares to be Repurchased Next Year</t>
  </si>
  <si>
    <t>Stock-based compensation expense | $</t>
  </si>
  <si>
    <t>Stock Options [Member]</t>
  </si>
  <si>
    <t>Accelerated Vesting Conditions, Stock Options, Effective Period</t>
  </si>
  <si>
    <t>Accelerated Vesting Conditions, Stock Options, Employee Age</t>
  </si>
  <si>
    <t>2003 Stock Plan [Member]</t>
  </si>
  <si>
    <t>Performance Based Restricted Stock Units [Member]</t>
  </si>
  <si>
    <t>Percentage of units that are earned, minimum</t>
  </si>
  <si>
    <t>0.00%</t>
  </si>
  <si>
    <t>Percentage of units that are earned, maximum</t>
  </si>
  <si>
    <t>200.00%</t>
  </si>
  <si>
    <t>Performance-based stock units awarded</t>
  </si>
  <si>
    <t>Shares entitled to recipients</t>
  </si>
  <si>
    <t>Percentage of units granted assumed</t>
  </si>
  <si>
    <t>Performance-based stock, outstanding</t>
  </si>
  <si>
    <t>Vesting period, years</t>
  </si>
  <si>
    <t>Employee Service Share-based Compensation, Nonvested Awards, Total Compensation Cost Not yet Recognized | $</t>
  </si>
  <si>
    <t>Share-based Compensation Not Yet Recognized, Weighted Average Period</t>
  </si>
  <si>
    <t>2 years</t>
  </si>
  <si>
    <t>2010 Stock Plan [Member]</t>
  </si>
  <si>
    <t>Minimum [Member] | Stock Options [Member]</t>
  </si>
  <si>
    <t>Minimum [Member] | Stock Price Based RSU [Member]</t>
  </si>
  <si>
    <t>Minimum [Member] | Restricted Stock Units (RSU) [Member]</t>
  </si>
  <si>
    <t>Maximum [Member] | Stock Price Based RSU [Member]</t>
  </si>
  <si>
    <t>7 years</t>
  </si>
  <si>
    <t>Maximum [Member] | Restricted Stock Units (RSU) [Member]</t>
  </si>
  <si>
    <t>Stock-Based Compensation Stock-Based Compensation (Stock Plans) (Details) shares in Millions</t>
  </si>
  <si>
    <t>Dec. 31, 2016shares</t>
  </si>
  <si>
    <t>Dec. 31, 2015shares</t>
  </si>
  <si>
    <t>Share-based Compensation Arrangement by Share-based Payment Award [Line Items]</t>
  </si>
  <si>
    <t>2013 Stock Plan [Member]</t>
  </si>
  <si>
    <t>Share-based Compensation Arrangement by Share-based Payment Award, Number of Shares Authorized</t>
  </si>
  <si>
    <t>Multiplier For Calculating Share Availability Under A Stock Plan</t>
  </si>
  <si>
    <t>Shares Reserved For Issuance Of Restricted Stock Units</t>
  </si>
  <si>
    <t>Shares Reserved For Issuance Of Performance Based Restricted Stock Units</t>
  </si>
  <si>
    <t>Share-based Compensation Arrangement by Share-based Payment Award, Number of Shares Available for Grant</t>
  </si>
  <si>
    <t>2013 Stock Plan [Member] | Restricted Stock Units (RSU) [Member]</t>
  </si>
  <si>
    <t>Stock-Based Compensation Stock-based Compensation (Expense) (Details) - USD ($) $ in Millions</t>
  </si>
  <si>
    <t>Stock or Unit Option Plan Expense</t>
  </si>
  <si>
    <t>Restricted Stock or Unit Expense</t>
  </si>
  <si>
    <t>Allocated Share-based Compensation Expense, Net of Tax</t>
  </si>
  <si>
    <t>Stock-Based Compensation (Summary Of Changes Of Stock Options) (Details) $ / shares in Units, shares in Millions, $ in Millions</t>
  </si>
  <si>
    <t>Dec. 31, 2016USD ($)$ / sharesshares</t>
  </si>
  <si>
    <t>Share-based Compensation Arrangement by Share-based Payment Award, Options, Outstanding [Roll Forward]</t>
  </si>
  <si>
    <t>Outstanding Shares, Beginning of Period | shares</t>
  </si>
  <si>
    <t>Share-based Compensation Arrangement by Share-based Payment Award, Options, Exercises in Period | shares</t>
  </si>
  <si>
    <t>Outstanding Shares, End of Period | shares</t>
  </si>
  <si>
    <t>Outstanding, Exercisable, Ending | shares</t>
  </si>
  <si>
    <t>Weighted Average Exercise Price, Outstanding, Beginning of Period | $ / shares</t>
  </si>
  <si>
    <t>Share Based Compensation Arrangement By Share Based Payment Award, Options Exercises In Period, Weighted Average Ex Price | $ / shares</t>
  </si>
  <si>
    <t>Weighted Average Exercise Price, Outstanding, End of Period | $ / shares</t>
  </si>
  <si>
    <t>Share-based Compensation Arrangement by Share-based Payment Award, Options, Exercisable, Weighted Average Exercise Price | $ / shares</t>
  </si>
  <si>
    <t>Outstanding at period end, Aggregate Intrinsic Value Exercisable | $</t>
  </si>
  <si>
    <t>Share-based Compensation Arrangement by Share-based Payment Award, Options, Exercisable, Intrinsic Value | $</t>
  </si>
  <si>
    <t>Share-based Compensation Arrangement by Share-based Payment Award, Options, Exercises in Period, Total Intrinsic Value | $</t>
  </si>
  <si>
    <t>Share-based Compensation Arrangement by Share-based Payment Award, Options, Outstanding, Weighted Average Remaining Contractual Term</t>
  </si>
  <si>
    <t>Stock-Based Compensation (Summary Of Changes Of Restricted Stock And Restricted Stock Units) (Details) - USD ($) $ / shares in Units, shares in Millions, $ in Millions</t>
  </si>
  <si>
    <t>Mar. 31, 2017</t>
  </si>
  <si>
    <t>Share-based Compensation Arrangement by Share-based Payment Award, Equity Instruments Other than Options, Nonvested [Roll Forward]</t>
  </si>
  <si>
    <t>Outstanding Shares, Beginning of Period</t>
  </si>
  <si>
    <t>Granted, Shares</t>
  </si>
  <si>
    <t>Vested, Shares</t>
  </si>
  <si>
    <t>Forfeited, Shares</t>
  </si>
  <si>
    <t>Outstanding Shares, End of Period</t>
  </si>
  <si>
    <t>Share Based Compensation, Equity Instruments Other Than Options, Expected To Vest</t>
  </si>
  <si>
    <t>Weighted-Average Grant date Fair Value, Outstanding, Beginning of Period</t>
  </si>
  <si>
    <t>Granted, Weighted-Average Grant Date Fair Value</t>
  </si>
  <si>
    <t>Vested, Weighted-Average Grant Date Fair Value</t>
  </si>
  <si>
    <t>Forfeited, Weighted-Average Grant Date Fair Value</t>
  </si>
  <si>
    <t>Weighted-Average Grant date Fair Value, Outstanding, End of Period</t>
  </si>
  <si>
    <t>Share Based Compensation, Equity Instruments Other Than Options, Expected To Vest, Weighted Avg Grant Date Fair Value</t>
  </si>
  <si>
    <t>Share-based Compensation Arrangement by Share-based Payment Award, Equity Instruments Other than Options, Vested in Period, Total Fair Value</t>
  </si>
  <si>
    <t>Share Based Compensation Arrangement By Share Based Payment Award Performance Share Unit Award Number</t>
  </si>
  <si>
    <t>Share Based Compensation Arrangement By Share Based Payment Award Performance Share Unit Additional Units Granted Minimum Percentage</t>
  </si>
  <si>
    <t>Share Based Compensation Arrangement By Share Based Payment Award Performance Share Unit Additional Units Granted Maximum Percentage</t>
  </si>
  <si>
    <t>Share Based Compensation Arrangement By Share Based Payment Award Performance Share Unit Threshold Award Level Nonvested Number</t>
  </si>
  <si>
    <t>Share Based Compensation Arrangement By Share Based Payment Award Performance Share Unit Award Level Nonvested At Period End Number</t>
  </si>
  <si>
    <t>Share Based Compensation Arrangement By Share Based Payment Award Performance Share Unit Outstanding At Threshold</t>
  </si>
  <si>
    <t>Stock-Based Compensation Stock-Based Compensation (Parenthetical) (Details) - USD ($) $ in Millions</t>
  </si>
  <si>
    <t>(Parenthetical) [Abstract]</t>
  </si>
  <si>
    <t>Employee Service Share-based Compensation, Tax Benefit from Compensation Expense</t>
  </si>
  <si>
    <t>Income Taxes (Narrative) (Details) - USD ($) $ in Millions</t>
  </si>
  <si>
    <t>Income Tax Provision [Line Items]</t>
  </si>
  <si>
    <t>Current Federal Tax Expense (Benefit)</t>
  </si>
  <si>
    <t>Current State and Local Tax Expense (Benefit)</t>
  </si>
  <si>
    <t>Current Foreign Tax Expense (Benefit)</t>
  </si>
  <si>
    <t>Current Income Tax Expense (Benefit)</t>
  </si>
  <si>
    <t>Deferred Income Taxes and Tax Credits</t>
  </si>
  <si>
    <t>Income Tax Expense (Benefit) - including discontinued operations</t>
  </si>
  <si>
    <t>Income tax expense from discontinued operations</t>
  </si>
  <si>
    <t>Income Tax Expense (Benefit)</t>
  </si>
  <si>
    <t>Income (Loss) from Continuing Operations before Income Taxes, Foreign</t>
  </si>
  <si>
    <t>Income Taxes (Effective Tax Rate Reconciliation) (Details)</t>
  </si>
  <si>
    <t>Effective Tax Rate Reconciliation [Line Items]</t>
  </si>
  <si>
    <t>Effective Income Tax Rate Reconciliation, at Federal Statutory Income Tax Rate</t>
  </si>
  <si>
    <t>35.00%</t>
  </si>
  <si>
    <t>Effective Income Tax Rate Reconciliation, State and Local Income Taxes</t>
  </si>
  <si>
    <t>3.00%</t>
  </si>
  <si>
    <t>2.10%</t>
  </si>
  <si>
    <t>Effective Income Tax Rate Reconciliation, Tax Credits, Foreign</t>
  </si>
  <si>
    <t>1.30%</t>
  </si>
  <si>
    <t>(17.50%)</t>
  </si>
  <si>
    <t>(5.50%)</t>
  </si>
  <si>
    <t>Effective Income Tax Rate Reconciliation, Foreign Income Tax Rate Differential</t>
  </si>
  <si>
    <t>(9.80%)</t>
  </si>
  <si>
    <t>(10.50%)</t>
  </si>
  <si>
    <t>(7.00%)</t>
  </si>
  <si>
    <t>Effective Income Tax Rate Reconciliation, Tax Contingencies</t>
  </si>
  <si>
    <t>(2.10%)</t>
  </si>
  <si>
    <t>(0.60%)</t>
  </si>
  <si>
    <t>Effective Income Tax Rate Reconciliation, Change in Deferred Tax Assets Valuation Allowance</t>
  </si>
  <si>
    <t>(3.30%)</t>
  </si>
  <si>
    <t>0.20%</t>
  </si>
  <si>
    <t>(2.70%)</t>
  </si>
  <si>
    <t>Effective Income Tax Rate Reconciliation, Other Adjustments</t>
  </si>
  <si>
    <t>(1.90%)</t>
  </si>
  <si>
    <t>(0.50%)</t>
  </si>
  <si>
    <t>Effective Income Tax Rate, Continuing Operations</t>
  </si>
  <si>
    <t>35.10%</t>
  </si>
  <si>
    <t>23.20%</t>
  </si>
  <si>
    <t>19.30%</t>
  </si>
  <si>
    <t>Effective Income Tax Rate Reconciliation, Deduction, Percent</t>
  </si>
  <si>
    <t>(2.20%)</t>
  </si>
  <si>
    <t>(2.00%)</t>
  </si>
  <si>
    <t>(1.50%)</t>
  </si>
  <si>
    <t>Effective Income Tax Rate Reconciliation, Change in Enacted Tax Rate, Percent</t>
  </si>
  <si>
    <t>(4.90%)</t>
  </si>
  <si>
    <t>15.70%</t>
  </si>
  <si>
    <t>20.20%</t>
  </si>
  <si>
    <t>Income Taxes (Deferred Taxes) (Details) - USD ($) $ in Millions</t>
  </si>
  <si>
    <t>Deferred Tax Assets, Net of Valuation Allowance [Abstract]</t>
  </si>
  <si>
    <t>Deferred Tax Assets, Tax Deferred Expense, Reserves and Accruals</t>
  </si>
  <si>
    <t>Deferred Tax Assets, Inventory</t>
  </si>
  <si>
    <t>Deferred Tax Assets, Tax Deferred Expense, Compensation and Benefits, Pensions</t>
  </si>
  <si>
    <t>Deferred Tax Assets, Operating Loss Carryforwards, Foreign</t>
  </si>
  <si>
    <t>Deferred Tax Assets, Tax Credit Carryforwards, Foreign</t>
  </si>
  <si>
    <t>Deferred Tax Assets, Other</t>
  </si>
  <si>
    <t>Deferred Tax Assets, Gross</t>
  </si>
  <si>
    <t>Deferred Tax Assets, Valuation Allowance</t>
  </si>
  <si>
    <t>Deferred Tax Assets, Net</t>
  </si>
  <si>
    <t>Deferred Tax Liabilities, Net [Abstract]</t>
  </si>
  <si>
    <t>Deferred Tax Liabilities, Property, Plant and Equipment</t>
  </si>
  <si>
    <t>Deferred Tax Liabilities, Intangible Assets</t>
  </si>
  <si>
    <t>Deferred Tax Liabilities, Other</t>
  </si>
  <si>
    <t>Deferred Tax Liabilities, Gross</t>
  </si>
  <si>
    <t>Deferred Tax Liabilities</t>
  </si>
  <si>
    <t>Deferred Tax Assets, Net, Noncurrent</t>
  </si>
  <si>
    <t>Deferred Tax Asset, Operating Loss Carryforwards, Foreign (do not expire)</t>
  </si>
  <si>
    <t>Deferred Tax Assets, Operating Loss Carryforwards, Subject to Expiration</t>
  </si>
  <si>
    <t>Tax Credit Carryfoward, Expiration Range</t>
  </si>
  <si>
    <t>Valuation Allowance, Deferred Tax Asset, Change in Amount</t>
  </si>
  <si>
    <t>Valuation Allowance, Deferred Tax Asset, Explanation of Change</t>
  </si>
  <si>
    <t>Estimated Undistributed Foreign Subsidiaries Earnings, Amount</t>
  </si>
  <si>
    <t>Deferred Tax Liabilities, Undistributed Foreign Earnings</t>
  </si>
  <si>
    <t>Deferred Tax Liability Not Recognized, Amount of Unrecognized Deferred Tax Liability, Undistributed Earnings of Foreign Subsidiaries</t>
  </si>
  <si>
    <t>Postretirement Liabilities [Member]</t>
  </si>
  <si>
    <t>Balance Sheet Item [Member]</t>
  </si>
  <si>
    <t>Outside Basis DIfferences [Member]</t>
  </si>
  <si>
    <t>Minimum [Member]</t>
  </si>
  <si>
    <t>Operating Loss Carryforwards, Expiration Date</t>
  </si>
  <si>
    <t>Jan. 1,
		2017</t>
  </si>
  <si>
    <t>Maximum [Member]</t>
  </si>
  <si>
    <t>Dec. 31,
		2036</t>
  </si>
  <si>
    <t>U.S. Federal NOL's [Member]</t>
  </si>
  <si>
    <t>U.S. Federal NOL's [Member] | NOL Not Utilized in the Current Year [Member]</t>
  </si>
  <si>
    <t>U.S. Federal NOL's [Member] | NOL Utilized in the Current Year [Member]</t>
  </si>
  <si>
    <t>Income Taxes Income Taxes (Unrecognized Tax Positions) (Details) - USD ($) $ in Millions</t>
  </si>
  <si>
    <t>Income Tax Contingency [Line Items]</t>
  </si>
  <si>
    <t>Increase in Unrecognized Tax Benefits is Reasonably Possible</t>
  </si>
  <si>
    <t>Undistributed Earnings of Foreign Subsidiaries</t>
  </si>
  <si>
    <t>Effective Income Tax Rate Reconciliation, Change in Deferred Tax Assets Valuation Allowance, Percent</t>
  </si>
  <si>
    <t>Effective Income Tax Rate Reconciliation, Other Adjustments, Percent</t>
  </si>
  <si>
    <t>Unrecognized Tax Benefits that Would Impact Effective Tax Rate</t>
  </si>
  <si>
    <t>Unrecognized Tax Benefits, Income Tax Penalties and Interest Accrued</t>
  </si>
  <si>
    <t>Unrecognized Tax Benefits, Income Tax Penalties and Interest Expense</t>
  </si>
  <si>
    <t>Unrecognized Tax Benefits, Income Tax Penalties and Interest Expense [Abstract]</t>
  </si>
  <si>
    <t>Unrecognized Tax Benefits, Beginning Of Year</t>
  </si>
  <si>
    <t>Unrecognized Tax Benefits, Increases Resulting from Prior Period Tax Positions</t>
  </si>
  <si>
    <t>Unrecognized Tax Benefits, Decreases Resulting from Prior Period Tax Positions</t>
  </si>
  <si>
    <t>Unrecognized Tax Benefits, Increases Resulting from Current Period Tax Positions</t>
  </si>
  <si>
    <t>Unrecognized Tax Benefits, Decreases Resulting from Settlements with Taxing Authorities</t>
  </si>
  <si>
    <t>Unrecognized Tax Benefits, Reductions Resulting from Lapse of Applicable Statute of Limitations</t>
  </si>
  <si>
    <t>Unrecognized Tax Benefits, End Of Year</t>
  </si>
  <si>
    <t>Business Acquisition, Acquiree [Domain]</t>
  </si>
  <si>
    <t>Fair Value Disclosures (Non-Pension Financial Assets And Liabilities Measured At Fair Value On A Recurring Basis) (Details) - USD ($) $ in Millions</t>
  </si>
  <si>
    <t>Dec. 31, 2013</t>
  </si>
  <si>
    <t>Fair Value, Assets and Liabilities Measured on Recurring and Nonrecurring Basis [Line Items]</t>
  </si>
  <si>
    <t>Total Assets, Fair Value Disclosure, Recurring</t>
  </si>
  <si>
    <t>Derivative Liability, Fair Value, Gross Liability</t>
  </si>
  <si>
    <t>Total Liabilities, Fair Value Disclosure, Recurring</t>
  </si>
  <si>
    <t>Investment Securities, Including Mutual Funds [Member]</t>
  </si>
  <si>
    <t>Assets, Fair Value Disclosure</t>
  </si>
  <si>
    <t>Cash and Cash Equivalents [Member]</t>
  </si>
  <si>
    <t>Fair Value, Inputs, Level 1 [Member]</t>
  </si>
  <si>
    <t>Fair Value, Inputs, Level 1 [Member] | Investment Securities, Including Mutual Funds [Member]</t>
  </si>
  <si>
    <t>Fair Value, Inputs, Level 2 [Member]</t>
  </si>
  <si>
    <t>Fair Value, Inputs, Level 2 [Member] | Investment Securities, Including Mutual Funds [Member]</t>
  </si>
  <si>
    <t>Fair Value, Inputs, Level 3 [Member] | Investment Securities, Including Mutual Funds [Member]</t>
  </si>
  <si>
    <t>Supplemental Executive Retirement Plan [Member] | Other Assets [Member]</t>
  </si>
  <si>
    <t>The values of investment securities, including mutual funds, are classified as cash and cash equivalents ($7.9 million and $2.0 million as of December 31, 2016 and 2015, respectively) and other assets ($6.8 million and $4.9 million as of December 31, 2016 and 2015, respectively). For mutual funds that are publicly traded, fair value is determined on the basis of quoted market prices and, accordingly, these investments have been classified as Level 1. Other investment securities are valued at the net asset value per share or unit multiplied by the number of shares or units held as of the measurement date and have been classified as Level 2.</t>
  </si>
  <si>
    <t>Fair Value Disclosures Fair Value Disclosures (Non-recurring Fair Value Measurements) (Details) - USD ($) $ in Millions</t>
  </si>
  <si>
    <t>Fair Value Disclosures (Fair Value Of Certain Short And Long-term Debt, Based On Market Prices) (Details) - USD ($) $ in Millions</t>
  </si>
  <si>
    <t>Medium Term Notes at Fair Value</t>
  </si>
  <si>
    <t>Medium-term notes at Book Value</t>
  </si>
  <si>
    <t>Segment Information (Company's Segments Results) (Details) - USD ($) $ in Millions</t>
  </si>
  <si>
    <t>Depreciation, Depletion and Amortization</t>
  </si>
  <si>
    <t>Payments to Acquire Productive Assets</t>
  </si>
  <si>
    <t>Identifiable Assets</t>
  </si>
  <si>
    <t>Depreciation and Amortization, Discontinued Operations</t>
  </si>
  <si>
    <t>Payments to Acquire Productive Assets, Discontinued Operations</t>
  </si>
  <si>
    <t>[3]</t>
  </si>
  <si>
    <t>[4]</t>
  </si>
  <si>
    <t>[2],[5]</t>
  </si>
  <si>
    <t>[6]</t>
  </si>
  <si>
    <t>Total North America [Member]</t>
  </si>
  <si>
    <t>[1],[7]</t>
  </si>
  <si>
    <t>United States [Member]</t>
  </si>
  <si>
    <t>Canada [Member]</t>
  </si>
  <si>
    <t>Total International [Member]</t>
  </si>
  <si>
    <t>Europe, Middle East and Africa [Member]</t>
  </si>
  <si>
    <t>Latin America [Member]</t>
  </si>
  <si>
    <t>Asia Pacific [Member]</t>
  </si>
  <si>
    <t>Wal-Mart Stores Inc. and Subsidiaries [Member]</t>
  </si>
  <si>
    <t>Percentage of sales by major customer</t>
  </si>
  <si>
    <t>13.50%</t>
  </si>
  <si>
    <t>10.90%</t>
  </si>
  <si>
    <t>Segment, Continued Operations [Member]</t>
  </si>
  <si>
    <t>All intercompany transactions have been eliminated. Sales to Wal-Mart Stores, Inc. and subsidiaries amounted to approximately 13.5%, 10.9% and 10.6% of consolidated net sales in 2016, 2015 and 2014, respectively, substantially across all segments.</t>
  </si>
  <si>
    <t>Operating income (loss) by segment is net sales less cost of products sold and selling, general &amp;amp; administrative (“SG&amp;amp;A”) expenses. Operating income by geographic area is net sales less cost of products sold, SG&amp;amp;A expenses, impairment charges and restructuring costs. Certain headquarters expenses of an operational nature are allocated to business segments and geographic areas primarily on a net sales basis. Depreciation and amortization is allocated to the segments on a percentage of sales basis, and the allocated depreciation and amortization is included in segment operating income.</t>
  </si>
  <si>
    <t>Corporate capital expenditures includes capital expenditures related to the SAP and other software implementations and corporate property, plant and equipment. Capital expenditures exclude $1.2 million and $1.7 million associated with discontinued operations in 2015 and 2014, respectively.</t>
  </si>
  <si>
    <t>[5]</t>
  </si>
  <si>
    <t>Depreciation and amortization excludes $1.5 million and $2.3 million included in discontinued operations for 2015 and 2014, respectively.</t>
  </si>
  <si>
    <t>Corporate assets primarily include goodwill (in 2015), capitalized software, cash, deferred tax assets and assets held for sale.</t>
  </si>
  <si>
    <t>[7]</t>
  </si>
  <si>
    <t>Geographic sales information is based on the region from which the products are shipped and invoiced. Long-lived assets by geography are not presented because it is impracticable to do so.</t>
  </si>
  <si>
    <t>Segment Information Segment Information (Entity-wide Disclosures) (Details) - USD ($) $ in Millions</t>
  </si>
  <si>
    <t>Writing [Member] | Writing Instruments [Member]</t>
  </si>
  <si>
    <t>Writing [Member] | Adhesives and cutting products [Domain]</t>
  </si>
  <si>
    <t>Writing [Member] | Technology Solutions [Member]</t>
  </si>
  <si>
    <t>Home Solutions [Member] | Home and food storage products [Member]</t>
  </si>
  <si>
    <t>Home Solutions [Member] | Decor [Member]</t>
  </si>
  <si>
    <t>Home Solutions [Member] | Home Solutions, Other [Member]</t>
  </si>
  <si>
    <t>Litigation And Contingencies (Narrative) (Details) shares in Millions</t>
  </si>
  <si>
    <t>Sep. 30, 2016shares</t>
  </si>
  <si>
    <t>Mar. 31, 2014</t>
  </si>
  <si>
    <t>Sep. 30, 2015USD ($)</t>
  </si>
  <si>
    <t>Product liability reserves</t>
  </si>
  <si>
    <t>Environmental remediation reserve</t>
  </si>
  <si>
    <t>Standby letters of credit outstanding</t>
  </si>
  <si>
    <t>Graco Recall [Member]</t>
  </si>
  <si>
    <t>Approximate Number of Defective Merchandise Recalled</t>
  </si>
  <si>
    <t>Lower Passaic River Matter [Member]</t>
  </si>
  <si>
    <t>Number of General Notice Letter Recipients Involved In Remedial Investigation and Feasibility Study</t>
  </si>
  <si>
    <t>Lower Passaic River Matter [Member] | Minimum [Member]</t>
  </si>
  <si>
    <t>Loss Contingency, Estimate of Possible Loss</t>
  </si>
  <si>
    <t>Lower Passaic River Matter [Member] | Maximum [Member]</t>
  </si>
  <si>
    <t>Lower Passaic River Maintenance costs [Member] | Minimum [Member]</t>
  </si>
  <si>
    <t>Lower Passaic River Maintenance costs [Member] | Maximum [Member]</t>
  </si>
  <si>
    <t>Lower Passaic River Matter - Preferred Alternative [Member]</t>
  </si>
  <si>
    <t>Lower Passaic River Matter - Preferred Alternative Maintenance costs [Member]</t>
  </si>
  <si>
    <t>Lower Passaic River Matter-alternative range from participating parties [Member] | Minimum [Member]</t>
  </si>
  <si>
    <t>Lower Passaic River Matter-alternative range from participating parties [Member] | Maximum [Member]</t>
  </si>
  <si>
    <t>Lower Passaic River Matter - Selected Remedy for the Preferred Alternative [Member]</t>
  </si>
  <si>
    <t>NHTSA - Safety Awareness [Member]</t>
  </si>
  <si>
    <t>Loss Contingency Accrual</t>
  </si>
  <si>
    <t>Amounts paid relating to $7M NHTSA consent order</t>
  </si>
  <si>
    <t>NHTSA - Other payments [Member]</t>
  </si>
  <si>
    <t>Payment made to NHTSA</t>
  </si>
  <si>
    <t>NHTSA Safety Awareness - Total Cost [Member]</t>
  </si>
  <si>
    <t>Clean Air Act Labeling Matter [Member]</t>
  </si>
  <si>
    <t>Shares issuable to Dissenting Shareholders | shares</t>
  </si>
  <si>
    <t>Acquiree Shares Held by Dissenting Shareholders | shares</t>
  </si>
  <si>
    <t>Schedule II Schedule II (Narrative) (Details) - USD ($) $ in Millions</t>
  </si>
  <si>
    <t>Reserve for Doubtful Accounts and Cash Discounts [Member]</t>
  </si>
  <si>
    <t>Movement in Valuation Allowances and Reserves [Roll Forward]</t>
  </si>
  <si>
    <t>Valuation Allowances and Reserves, Beginning Balance</t>
  </si>
  <si>
    <t>Valuation Allowances and Reserves, Charged to Cost and Expense</t>
  </si>
  <si>
    <t>Valuation Allowances and Reserves, Adjustments</t>
  </si>
  <si>
    <t>Valuation Allowances and Reserves, Deductions</t>
  </si>
  <si>
    <t>Valuation Allowances and Reserves, Ending Balance</t>
  </si>
  <si>
    <t>Valuation Allowances and Reserves, Charged to Cost and Expense, Discontinued Operations</t>
  </si>
  <si>
    <t>Inventory Valuation Reserve [Member]</t>
  </si>
  <si>
    <t>The provision amounts include accounts receivable reserve charges included in discontinued operations of $0.6 million for the year ended December 31, 2014.</t>
  </si>
  <si>
    <t>Represents accounts written off during the year and cash discounts taken by customers.</t>
  </si>
  <si>
    <t>The net provision amounts include inventory reserve (benefits) charges included in discontinued operations of $(0.1) million and for the year ended December 31, 2014.</t>
  </si>
</sst>
</file>

<file path=xl/styles.xml><?xml version="1.0" encoding="utf-8"?>
<styleSheet xmlns="http://schemas.openxmlformats.org/spreadsheetml/2006/main">
  <numFmts count="6">
    <numFmt formatCode="#,##0.0_);(#,##0.0)" numFmtId="164"/>
    <numFmt formatCode="_(&quot;$ &quot;#,##0.0_);_(&quot;$ &quot;(#,##0.0)" numFmtId="165"/>
    <numFmt formatCode="_(&quot;$ &quot;#,##0_);_(&quot;$ &quot;(#,##0)" numFmtId="166"/>
    <numFmt formatCode="_(&quot;$ &quot;#,##0.00_);_(&quot;$ &quot;(#,##0.00)" numFmtId="167"/>
    <numFmt formatCode="#,##0.000_);(#,##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814453</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C14" s="6" t="n">
        <v>482.4</v>
      </c>
    </row>
    <row r="15" spans="1:4">
      <c r="A15" s="4" t="s">
        <v>25</v>
      </c>
      <c r="B15" s="4" t="s">
        <v>26</v>
      </c>
    </row>
    <row r="16" spans="1:4">
      <c r="A16" s="4" t="s">
        <v>27</v>
      </c>
      <c r="B16" s="4" t="s">
        <v>28</v>
      </c>
    </row>
    <row r="17" spans="1:4">
      <c r="A17" s="4" t="s">
        <v>29</v>
      </c>
      <c r="B17" s="4" t="s">
        <v>26</v>
      </c>
    </row>
    <row r="18" spans="1:4">
      <c r="A18" s="4" t="s">
        <v>30</v>
      </c>
      <c r="D18" s="7" t="n">
        <v>2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319</v>
      </c>
      <c r="C1" s="2" t="s">
        <v>2</v>
      </c>
      <c r="D1" s="2" t="s">
        <v>32</v>
      </c>
      <c r="E1" s="2" t="s">
        <v>33</v>
      </c>
      <c r="F1" s="2" t="s">
        <v>1320</v>
      </c>
    </row>
    <row r="2" spans="1:6">
      <c r="A2" s="3" t="s">
        <v>1321</v>
      </c>
    </row>
    <row r="3" spans="1:6">
      <c r="A3" s="4" t="s">
        <v>883</v>
      </c>
      <c r="C3" s="7" t="n">
        <v>33.3</v>
      </c>
      <c r="D3" s="7" t="n">
        <v>9.5</v>
      </c>
    </row>
    <row r="4" spans="1:6">
      <c r="A4" s="4" t="s">
        <v>1322</v>
      </c>
      <c r="C4" s="5" t="n">
        <v>48</v>
      </c>
      <c r="D4" s="6" t="n">
        <v>16.4</v>
      </c>
    </row>
    <row r="5" spans="1:6">
      <c r="A5" s="4" t="s">
        <v>1323</v>
      </c>
      <c r="C5" s="6" t="n">
        <v>36.8</v>
      </c>
      <c r="D5" s="6" t="n">
        <v>13.5</v>
      </c>
    </row>
    <row r="6" spans="1:6">
      <c r="A6" s="4" t="s">
        <v>1324</v>
      </c>
      <c r="C6" s="6" t="n">
        <v>36.8</v>
      </c>
      <c r="D6" s="6" t="n">
        <v>13.5</v>
      </c>
    </row>
    <row r="7" spans="1:6">
      <c r="A7" s="4" t="s">
        <v>74</v>
      </c>
      <c r="C7" s="6" t="n">
        <v>587.5</v>
      </c>
      <c r="D7" s="6" t="n">
        <v>274.8</v>
      </c>
      <c r="E7" s="7" t="n">
        <v>199.4</v>
      </c>
      <c r="F7" s="7" t="n">
        <v>226.3</v>
      </c>
    </row>
    <row r="8" spans="1:6">
      <c r="A8" s="4" t="s">
        <v>84</v>
      </c>
      <c r="C8" s="6" t="n">
        <v>383.6</v>
      </c>
      <c r="D8" s="6" t="n">
        <v>273.4</v>
      </c>
    </row>
    <row r="9" spans="1:6">
      <c r="A9" s="4" t="s">
        <v>1325</v>
      </c>
    </row>
    <row r="10" spans="1:6">
      <c r="A10" s="3" t="s">
        <v>1321</v>
      </c>
    </row>
    <row r="11" spans="1:6">
      <c r="A11" s="4" t="s">
        <v>1326</v>
      </c>
      <c r="C11" s="6" t="n">
        <v>14.7</v>
      </c>
      <c r="D11" s="6" t="n">
        <v>6.9</v>
      </c>
    </row>
    <row r="12" spans="1:6">
      <c r="A12" s="4" t="s">
        <v>1327</v>
      </c>
    </row>
    <row r="13" spans="1:6">
      <c r="A13" s="3" t="s">
        <v>1321</v>
      </c>
    </row>
    <row r="14" spans="1:6">
      <c r="A14" s="4" t="s">
        <v>74</v>
      </c>
      <c r="C14" s="6" t="n">
        <v>7.9</v>
      </c>
      <c r="D14" s="5" t="n">
        <v>2</v>
      </c>
    </row>
    <row r="15" spans="1:6">
      <c r="A15" s="4" t="s">
        <v>1328</v>
      </c>
    </row>
    <row r="16" spans="1:6">
      <c r="A16" s="3" t="s">
        <v>1321</v>
      </c>
    </row>
    <row r="17" spans="1:6">
      <c r="A17" s="4" t="s">
        <v>883</v>
      </c>
      <c r="C17" s="5" t="n">
        <v>0</v>
      </c>
      <c r="D17" s="5" t="n">
        <v>0</v>
      </c>
    </row>
    <row r="18" spans="1:6">
      <c r="A18" s="4" t="s">
        <v>1322</v>
      </c>
      <c r="C18" s="6" t="n">
        <v>4.8</v>
      </c>
      <c r="D18" s="6" t="n">
        <v>4.5</v>
      </c>
    </row>
    <row r="19" spans="1:6">
      <c r="A19" s="4" t="s">
        <v>1323</v>
      </c>
      <c r="C19" s="5" t="n">
        <v>0</v>
      </c>
      <c r="D19" s="5" t="n">
        <v>0</v>
      </c>
    </row>
    <row r="20" spans="1:6">
      <c r="A20" s="4" t="s">
        <v>1324</v>
      </c>
      <c r="C20" s="5" t="n">
        <v>0</v>
      </c>
      <c r="D20" s="5" t="n">
        <v>0</v>
      </c>
    </row>
    <row r="21" spans="1:6">
      <c r="A21" s="4" t="s">
        <v>1329</v>
      </c>
    </row>
    <row r="22" spans="1:6">
      <c r="A22" s="3" t="s">
        <v>1321</v>
      </c>
    </row>
    <row r="23" spans="1:6">
      <c r="A23" s="4" t="s">
        <v>1326</v>
      </c>
      <c r="B23" s="4" t="s">
        <v>70</v>
      </c>
      <c r="C23" s="6" t="n">
        <v>4.8</v>
      </c>
      <c r="D23" s="6" t="n">
        <v>4.5</v>
      </c>
    </row>
    <row r="24" spans="1:6">
      <c r="A24" s="4" t="s">
        <v>1330</v>
      </c>
    </row>
    <row r="25" spans="1:6">
      <c r="A25" s="3" t="s">
        <v>1321</v>
      </c>
    </row>
    <row r="26" spans="1:6">
      <c r="A26" s="4" t="s">
        <v>883</v>
      </c>
      <c r="C26" s="6" t="n">
        <v>33.3</v>
      </c>
      <c r="D26" s="6" t="n">
        <v>9.5</v>
      </c>
    </row>
    <row r="27" spans="1:6">
      <c r="A27" s="4" t="s">
        <v>1322</v>
      </c>
      <c r="C27" s="6" t="n">
        <v>43.2</v>
      </c>
      <c r="D27" s="6" t="n">
        <v>11.9</v>
      </c>
    </row>
    <row r="28" spans="1:6">
      <c r="A28" s="4" t="s">
        <v>1323</v>
      </c>
      <c r="C28" s="6" t="n">
        <v>36.8</v>
      </c>
      <c r="D28" s="6" t="n">
        <v>13.5</v>
      </c>
    </row>
    <row r="29" spans="1:6">
      <c r="A29" s="4" t="s">
        <v>1324</v>
      </c>
      <c r="C29" s="6" t="n">
        <v>36.8</v>
      </c>
      <c r="D29" s="6" t="n">
        <v>13.5</v>
      </c>
    </row>
    <row r="30" spans="1:6">
      <c r="A30" s="4" t="s">
        <v>1331</v>
      </c>
    </row>
    <row r="31" spans="1:6">
      <c r="A31" s="3" t="s">
        <v>1321</v>
      </c>
    </row>
    <row r="32" spans="1:6">
      <c r="A32" s="4" t="s">
        <v>1326</v>
      </c>
      <c r="B32" s="4" t="s">
        <v>70</v>
      </c>
      <c r="C32" s="6" t="n">
        <v>9.9</v>
      </c>
      <c r="D32" s="6" t="n">
        <v>2.4</v>
      </c>
    </row>
    <row r="33" spans="1:6">
      <c r="A33" s="4" t="s">
        <v>1058</v>
      </c>
    </row>
    <row r="34" spans="1:6">
      <c r="A34" s="3" t="s">
        <v>1321</v>
      </c>
    </row>
    <row r="35" spans="1:6">
      <c r="A35" s="4" t="s">
        <v>883</v>
      </c>
      <c r="C35" s="5" t="n">
        <v>0</v>
      </c>
      <c r="D35" s="5" t="n">
        <v>0</v>
      </c>
    </row>
    <row r="36" spans="1:6">
      <c r="A36" s="4" t="s">
        <v>1322</v>
      </c>
      <c r="C36" s="5" t="n">
        <v>0</v>
      </c>
      <c r="D36" s="5" t="n">
        <v>0</v>
      </c>
    </row>
    <row r="37" spans="1:6">
      <c r="A37" s="4" t="s">
        <v>1323</v>
      </c>
      <c r="C37" s="5" t="n">
        <v>0</v>
      </c>
      <c r="D37" s="5" t="n">
        <v>0</v>
      </c>
    </row>
    <row r="38" spans="1:6">
      <c r="A38" s="4" t="s">
        <v>1324</v>
      </c>
      <c r="C38" s="5" t="n">
        <v>0</v>
      </c>
      <c r="D38" s="5" t="n">
        <v>0</v>
      </c>
    </row>
    <row r="39" spans="1:6">
      <c r="A39" s="4" t="s">
        <v>1332</v>
      </c>
    </row>
    <row r="40" spans="1:6">
      <c r="A40" s="3" t="s">
        <v>1321</v>
      </c>
    </row>
    <row r="41" spans="1:6">
      <c r="A41" s="4" t="s">
        <v>1326</v>
      </c>
      <c r="C41" s="5" t="n">
        <v>0</v>
      </c>
      <c r="D41" s="5" t="n">
        <v>0</v>
      </c>
    </row>
    <row r="42" spans="1:6">
      <c r="A42" s="4" t="s">
        <v>1333</v>
      </c>
    </row>
    <row r="43" spans="1:6">
      <c r="A43" s="3" t="s">
        <v>1321</v>
      </c>
    </row>
    <row r="44" spans="1:6">
      <c r="A44" s="4" t="s">
        <v>84</v>
      </c>
      <c r="C44" s="7" t="n">
        <v>6.8</v>
      </c>
      <c r="D44" s="7" t="n">
        <v>4.9</v>
      </c>
    </row>
    <row r="45" spans="1:6"/>
    <row r="46" spans="1:6">
      <c r="A46" s="4" t="s">
        <v>70</v>
      </c>
      <c r="B46" s="4" t="s">
        <v>1334</v>
      </c>
    </row>
  </sheetData>
  <mergeCells count="3">
    <mergeCell ref="A1:B1"/>
    <mergeCell ref="A45:E45"/>
    <mergeCell ref="B46:E46"/>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5</v>
      </c>
      <c r="B1" s="2" t="s">
        <v>2</v>
      </c>
      <c r="C1" s="2" t="s">
        <v>32</v>
      </c>
    </row>
    <row r="2" spans="1:3">
      <c r="A2" s="3" t="s">
        <v>1321</v>
      </c>
    </row>
    <row r="3" spans="1:3">
      <c r="A3" s="4" t="s">
        <v>471</v>
      </c>
      <c r="B3" s="7" t="n">
        <v>13494.4</v>
      </c>
      <c r="C3" s="8" t="n">
        <v>24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6</v>
      </c>
      <c r="B1" s="2" t="s">
        <v>2</v>
      </c>
      <c r="C1" s="2" t="s">
        <v>32</v>
      </c>
    </row>
    <row r="2" spans="1:3">
      <c r="A2" s="3" t="s">
        <v>229</v>
      </c>
    </row>
    <row r="3" spans="1:3">
      <c r="A3" s="4" t="s">
        <v>1337</v>
      </c>
      <c r="B3" s="7" t="n">
        <v>11979.2</v>
      </c>
      <c r="C3" s="7" t="n">
        <v>2660.7</v>
      </c>
    </row>
    <row r="4" spans="1:3">
      <c r="A4" s="4" t="s">
        <v>1338</v>
      </c>
      <c r="B4" s="7" t="n">
        <v>11234.1</v>
      </c>
      <c r="C4" s="7" t="n">
        <v>2692.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1339</v>
      </c>
      <c r="C1" s="2" t="s">
        <v>1</v>
      </c>
    </row>
    <row r="2" spans="1:6">
      <c r="C2" s="2" t="s">
        <v>2</v>
      </c>
      <c r="D2" s="2" t="s">
        <v>32</v>
      </c>
      <c r="F2" s="2" t="s">
        <v>33</v>
      </c>
    </row>
    <row r="3" spans="1:6">
      <c r="A3" s="4" t="s">
        <v>34</v>
      </c>
      <c r="C3" s="8" t="n">
        <v>13264</v>
      </c>
      <c r="D3" s="7" t="n">
        <v>5915.7</v>
      </c>
      <c r="F3" s="8" t="n">
        <v>5727</v>
      </c>
    </row>
    <row r="4" spans="1:6">
      <c r="A4" s="4" t="s">
        <v>432</v>
      </c>
      <c r="C4" s="6" t="n">
        <v>1100.1</v>
      </c>
      <c r="D4" s="6" t="n">
        <v>601.4</v>
      </c>
      <c r="F4" s="6" t="n">
        <v>604.7</v>
      </c>
    </row>
    <row r="5" spans="1:6">
      <c r="A5" s="4" t="s">
        <v>39</v>
      </c>
      <c r="C5" s="6" t="n">
        <v>74.90000000000001</v>
      </c>
      <c r="D5" s="6" t="n">
        <v>77.2</v>
      </c>
      <c r="F5" s="6" t="n">
        <v>52.8</v>
      </c>
    </row>
    <row r="6" spans="1:6">
      <c r="A6" s="4" t="s">
        <v>1340</v>
      </c>
      <c r="C6" s="6" t="n">
        <v>437.2</v>
      </c>
      <c r="D6" s="6" t="n">
        <v>171.6</v>
      </c>
      <c r="F6" s="6" t="n">
        <v>156.1</v>
      </c>
    </row>
    <row r="7" spans="1:6">
      <c r="A7" s="4" t="s">
        <v>1341</v>
      </c>
      <c r="C7" s="6" t="n">
        <v>441.4</v>
      </c>
      <c r="D7" s="6" t="n">
        <v>211.4</v>
      </c>
      <c r="F7" s="6" t="n">
        <v>161.9</v>
      </c>
    </row>
    <row r="8" spans="1:6">
      <c r="A8" s="4" t="s">
        <v>1342</v>
      </c>
      <c r="C8" s="6" t="n">
        <v>33837.5</v>
      </c>
      <c r="D8" s="6" t="n">
        <v>7259.5</v>
      </c>
    </row>
    <row r="9" spans="1:6">
      <c r="A9" s="4" t="s">
        <v>1343</v>
      </c>
      <c r="D9" s="6" t="n">
        <v>1.5</v>
      </c>
      <c r="F9" s="6" t="n">
        <v>2.3</v>
      </c>
    </row>
    <row r="10" spans="1:6">
      <c r="A10" s="4" t="s">
        <v>1344</v>
      </c>
      <c r="D10" s="6" t="n">
        <v>1.2</v>
      </c>
      <c r="F10" s="6" t="n">
        <v>1.7</v>
      </c>
    </row>
    <row r="11" spans="1:6">
      <c r="A11" s="4" t="s">
        <v>666</v>
      </c>
    </row>
    <row r="12" spans="1:6">
      <c r="A12" s="4" t="s">
        <v>34</v>
      </c>
      <c r="B12" s="4" t="s">
        <v>70</v>
      </c>
      <c r="C12" s="6" t="n">
        <v>1941.9</v>
      </c>
      <c r="D12" s="6" t="n">
        <v>1763.5</v>
      </c>
      <c r="F12" s="6" t="n">
        <v>1708.9</v>
      </c>
    </row>
    <row r="13" spans="1:6">
      <c r="A13" s="4" t="s">
        <v>432</v>
      </c>
      <c r="B13" s="4" t="s">
        <v>703</v>
      </c>
      <c r="C13" s="6" t="n">
        <v>462.7</v>
      </c>
      <c r="D13" s="6" t="n">
        <v>430.8</v>
      </c>
      <c r="F13" s="6" t="n">
        <v>416.6</v>
      </c>
    </row>
    <row r="14" spans="1:6">
      <c r="A14" s="4" t="s">
        <v>39</v>
      </c>
      <c r="C14" s="6" t="n">
        <v>9.9</v>
      </c>
      <c r="D14" s="6" t="n">
        <v>9.300000000000001</v>
      </c>
      <c r="F14" s="6" t="n">
        <v>9.800000000000001</v>
      </c>
    </row>
    <row r="15" spans="1:6">
      <c r="A15" s="4" t="s">
        <v>1340</v>
      </c>
      <c r="B15" s="4" t="s">
        <v>703</v>
      </c>
      <c r="C15" s="6" t="n">
        <v>33.9</v>
      </c>
      <c r="D15" s="6" t="n">
        <v>23.9</v>
      </c>
      <c r="F15" s="6" t="n">
        <v>25.9</v>
      </c>
    </row>
    <row r="16" spans="1:6">
      <c r="A16" s="4" t="s">
        <v>1341</v>
      </c>
      <c r="B16" s="4" t="s">
        <v>1345</v>
      </c>
      <c r="C16" s="6" t="n">
        <v>61.8</v>
      </c>
      <c r="D16" s="6" t="n">
        <v>39.5</v>
      </c>
      <c r="F16" s="6" t="n">
        <v>34.3</v>
      </c>
    </row>
    <row r="17" spans="1:6">
      <c r="A17" s="4" t="s">
        <v>1342</v>
      </c>
      <c r="C17" s="5" t="n">
        <v>3152</v>
      </c>
      <c r="D17" s="6" t="n">
        <v>1286.5</v>
      </c>
    </row>
    <row r="18" spans="1:6">
      <c r="A18" s="4" t="s">
        <v>667</v>
      </c>
    </row>
    <row r="19" spans="1:6">
      <c r="A19" s="4" t="s">
        <v>34</v>
      </c>
      <c r="B19" s="4" t="s">
        <v>70</v>
      </c>
      <c r="C19" s="6" t="n">
        <v>1568.4</v>
      </c>
      <c r="D19" s="6" t="n">
        <v>1704.2</v>
      </c>
      <c r="F19" s="6" t="n">
        <v>1575.4</v>
      </c>
    </row>
    <row r="20" spans="1:6">
      <c r="A20" s="4" t="s">
        <v>432</v>
      </c>
      <c r="B20" s="4" t="s">
        <v>703</v>
      </c>
      <c r="C20" s="6" t="n">
        <v>179.2</v>
      </c>
      <c r="D20" s="6" t="n">
        <v>238.4</v>
      </c>
      <c r="F20" s="5" t="n">
        <v>196</v>
      </c>
    </row>
    <row r="21" spans="1:6">
      <c r="A21" s="4" t="s">
        <v>39</v>
      </c>
      <c r="C21" s="6" t="n">
        <v>-1.9</v>
      </c>
      <c r="D21" s="6" t="n">
        <v>5.8</v>
      </c>
      <c r="E21" s="4" t="s">
        <v>1346</v>
      </c>
      <c r="F21" s="6" t="n">
        <v>1.6</v>
      </c>
    </row>
    <row r="22" spans="1:6">
      <c r="A22" s="4" t="s">
        <v>1340</v>
      </c>
      <c r="B22" s="4" t="s">
        <v>703</v>
      </c>
      <c r="C22" s="6" t="n">
        <v>49.1</v>
      </c>
      <c r="D22" s="6" t="n">
        <v>45.4</v>
      </c>
      <c r="F22" s="6" t="n">
        <v>29.7</v>
      </c>
    </row>
    <row r="23" spans="1:6">
      <c r="A23" s="4" t="s">
        <v>1341</v>
      </c>
      <c r="B23" s="4" t="s">
        <v>1345</v>
      </c>
      <c r="C23" s="6" t="n">
        <v>59.8</v>
      </c>
      <c r="D23" s="6" t="n">
        <v>47.6</v>
      </c>
      <c r="F23" s="6" t="n">
        <v>31.1</v>
      </c>
    </row>
    <row r="24" spans="1:6">
      <c r="A24" s="4" t="s">
        <v>1342</v>
      </c>
      <c r="C24" s="6" t="n">
        <v>1757.8</v>
      </c>
      <c r="D24" s="6" t="n">
        <v>776.7</v>
      </c>
    </row>
    <row r="25" spans="1:6">
      <c r="A25" s="4" t="s">
        <v>568</v>
      </c>
    </row>
    <row r="26" spans="1:6">
      <c r="A26" s="4" t="s">
        <v>34</v>
      </c>
      <c r="B26" s="4" t="s">
        <v>70</v>
      </c>
      <c r="C26" s="6" t="n">
        <v>760.7</v>
      </c>
      <c r="D26" s="5" t="n">
        <v>790</v>
      </c>
      <c r="F26" s="6" t="n">
        <v>852.2</v>
      </c>
    </row>
    <row r="27" spans="1:6">
      <c r="A27" s="4" t="s">
        <v>432</v>
      </c>
      <c r="B27" s="4" t="s">
        <v>703</v>
      </c>
      <c r="C27" s="6" t="n">
        <v>85.40000000000001</v>
      </c>
      <c r="D27" s="6" t="n">
        <v>85.09999999999999</v>
      </c>
      <c r="F27" s="6" t="n">
        <v>94.59999999999999</v>
      </c>
    </row>
    <row r="28" spans="1:6">
      <c r="A28" s="4" t="s">
        <v>39</v>
      </c>
      <c r="C28" s="6" t="n">
        <v>0.6</v>
      </c>
      <c r="D28" s="6" t="n">
        <v>2.9</v>
      </c>
      <c r="F28" s="6" t="n">
        <v>4.5</v>
      </c>
    </row>
    <row r="29" spans="1:6">
      <c r="A29" s="4" t="s">
        <v>1340</v>
      </c>
      <c r="B29" s="4" t="s">
        <v>703</v>
      </c>
      <c r="C29" s="6" t="n">
        <v>16.7</v>
      </c>
      <c r="D29" s="6" t="n">
        <v>16.6</v>
      </c>
      <c r="F29" s="6" t="n">
        <v>15.3</v>
      </c>
    </row>
    <row r="30" spans="1:6">
      <c r="A30" s="4" t="s">
        <v>1341</v>
      </c>
      <c r="B30" s="4" t="s">
        <v>1345</v>
      </c>
      <c r="C30" s="6" t="n">
        <v>19.1</v>
      </c>
      <c r="D30" s="6" t="n">
        <v>19.2</v>
      </c>
      <c r="F30" s="6" t="n">
        <v>18.4</v>
      </c>
    </row>
    <row r="31" spans="1:6">
      <c r="A31" s="4" t="s">
        <v>1342</v>
      </c>
      <c r="C31" s="6" t="n">
        <v>1756.7</v>
      </c>
      <c r="D31" s="6" t="n">
        <v>578.8</v>
      </c>
    </row>
    <row r="32" spans="1:6">
      <c r="A32" s="4" t="s">
        <v>668</v>
      </c>
    </row>
    <row r="33" spans="1:6">
      <c r="A33" s="4" t="s">
        <v>34</v>
      </c>
      <c r="B33" s="4" t="s">
        <v>70</v>
      </c>
      <c r="C33" s="6" t="n">
        <v>776.6</v>
      </c>
      <c r="D33" s="6" t="n">
        <v>809.7</v>
      </c>
      <c r="F33" s="6" t="n">
        <v>837.1</v>
      </c>
    </row>
    <row r="34" spans="1:6">
      <c r="A34" s="4" t="s">
        <v>432</v>
      </c>
      <c r="B34" s="4" t="s">
        <v>703</v>
      </c>
      <c r="C34" s="6" t="n">
        <v>113.1</v>
      </c>
      <c r="D34" s="6" t="n">
        <v>100.8</v>
      </c>
      <c r="F34" s="6" t="n">
        <v>101.3</v>
      </c>
    </row>
    <row r="35" spans="1:6">
      <c r="A35" s="4" t="s">
        <v>39</v>
      </c>
      <c r="C35" s="5" t="n">
        <v>3</v>
      </c>
      <c r="D35" s="6" t="n">
        <v>2.2</v>
      </c>
      <c r="F35" s="6" t="n">
        <v>3.2</v>
      </c>
    </row>
    <row r="36" spans="1:6">
      <c r="A36" s="4" t="s">
        <v>1340</v>
      </c>
      <c r="B36" s="4" t="s">
        <v>703</v>
      </c>
      <c r="C36" s="6" t="n">
        <v>17.5</v>
      </c>
      <c r="D36" s="6" t="n">
        <v>16.9</v>
      </c>
      <c r="F36" s="6" t="n">
        <v>21.4</v>
      </c>
    </row>
    <row r="37" spans="1:6">
      <c r="A37" s="4" t="s">
        <v>1341</v>
      </c>
      <c r="B37" s="4" t="s">
        <v>1345</v>
      </c>
      <c r="C37" s="6" t="n">
        <v>22.9</v>
      </c>
      <c r="D37" s="6" t="n">
        <v>31.1</v>
      </c>
      <c r="F37" s="6" t="n">
        <v>27.6</v>
      </c>
    </row>
    <row r="38" spans="1:6">
      <c r="A38" s="4" t="s">
        <v>1342</v>
      </c>
      <c r="C38" s="6" t="n">
        <v>989.2</v>
      </c>
      <c r="D38" s="6" t="n">
        <v>351.7</v>
      </c>
    </row>
    <row r="39" spans="1:6">
      <c r="A39" s="4" t="s">
        <v>669</v>
      </c>
    </row>
    <row r="40" spans="1:6">
      <c r="A40" s="4" t="s">
        <v>34</v>
      </c>
      <c r="B40" s="4" t="s">
        <v>70</v>
      </c>
      <c r="C40" s="6" t="n">
        <v>919.5</v>
      </c>
      <c r="D40" s="6" t="n">
        <v>848.3</v>
      </c>
      <c r="F40" s="6" t="n">
        <v>753.4</v>
      </c>
    </row>
    <row r="41" spans="1:6">
      <c r="A41" s="4" t="s">
        <v>432</v>
      </c>
      <c r="B41" s="4" t="s">
        <v>703</v>
      </c>
      <c r="C41" s="6" t="n">
        <v>114.4</v>
      </c>
      <c r="D41" s="6" t="n">
        <v>55.2</v>
      </c>
      <c r="F41" s="6" t="n">
        <v>40.6</v>
      </c>
    </row>
    <row r="42" spans="1:6">
      <c r="A42" s="4" t="s">
        <v>39</v>
      </c>
      <c r="C42" s="6" t="n">
        <v>3.2</v>
      </c>
      <c r="D42" s="6" t="n">
        <v>3.6</v>
      </c>
      <c r="E42" s="4" t="s">
        <v>1346</v>
      </c>
      <c r="F42" s="6" t="n">
        <v>2.1</v>
      </c>
    </row>
    <row r="43" spans="1:6">
      <c r="A43" s="4" t="s">
        <v>1340</v>
      </c>
      <c r="B43" s="4" t="s">
        <v>703</v>
      </c>
      <c r="C43" s="6" t="n">
        <v>16.2</v>
      </c>
      <c r="D43" s="5" t="n">
        <v>15</v>
      </c>
      <c r="F43" s="6" t="n">
        <v>11.1</v>
      </c>
    </row>
    <row r="44" spans="1:6">
      <c r="A44" s="4" t="s">
        <v>1341</v>
      </c>
      <c r="B44" s="4" t="s">
        <v>1345</v>
      </c>
      <c r="C44" s="6" t="n">
        <v>12.5</v>
      </c>
      <c r="D44" s="6" t="n">
        <v>14.1</v>
      </c>
      <c r="F44" s="6" t="n">
        <v>8.699999999999999</v>
      </c>
    </row>
    <row r="45" spans="1:6">
      <c r="A45" s="4" t="s">
        <v>1342</v>
      </c>
      <c r="C45" s="5" t="n">
        <v>1048</v>
      </c>
      <c r="D45" s="6" t="n">
        <v>485.1</v>
      </c>
    </row>
    <row r="46" spans="1:6">
      <c r="A46" s="4" t="s">
        <v>672</v>
      </c>
    </row>
    <row r="47" spans="1:6">
      <c r="A47" s="4" t="s">
        <v>34</v>
      </c>
      <c r="B47" s="4" t="s">
        <v>70</v>
      </c>
      <c r="C47" s="6" t="n">
        <v>2839.2</v>
      </c>
      <c r="D47" s="5" t="n">
        <v>0</v>
      </c>
      <c r="F47" s="5" t="n">
        <v>0</v>
      </c>
    </row>
    <row r="48" spans="1:6">
      <c r="A48" s="4" t="s">
        <v>432</v>
      </c>
      <c r="B48" s="4" t="s">
        <v>703</v>
      </c>
      <c r="C48" s="6" t="n">
        <v>330.5</v>
      </c>
      <c r="D48" s="5" t="n">
        <v>0</v>
      </c>
      <c r="F48" s="5" t="n">
        <v>0</v>
      </c>
    </row>
    <row r="49" spans="1:6">
      <c r="A49" s="4" t="s">
        <v>39</v>
      </c>
      <c r="C49" s="6" t="n">
        <v>10.5</v>
      </c>
      <c r="D49" s="5" t="n">
        <v>0</v>
      </c>
      <c r="F49" s="5" t="n">
        <v>0</v>
      </c>
    </row>
    <row r="50" spans="1:6">
      <c r="A50" s="4" t="s">
        <v>1340</v>
      </c>
      <c r="B50" s="4" t="s">
        <v>703</v>
      </c>
      <c r="C50" s="6" t="n">
        <v>118.4</v>
      </c>
      <c r="D50" s="5" t="n">
        <v>0</v>
      </c>
      <c r="F50" s="5" t="n">
        <v>0</v>
      </c>
    </row>
    <row r="51" spans="1:6">
      <c r="A51" s="4" t="s">
        <v>1341</v>
      </c>
      <c r="B51" s="4" t="s">
        <v>1345</v>
      </c>
      <c r="C51" s="6" t="n">
        <v>106.7</v>
      </c>
      <c r="D51" s="5" t="n">
        <v>0</v>
      </c>
      <c r="F51" s="5" t="n">
        <v>0</v>
      </c>
    </row>
    <row r="52" spans="1:6">
      <c r="A52" s="4" t="s">
        <v>1342</v>
      </c>
      <c r="C52" s="6" t="n">
        <v>11103.1</v>
      </c>
      <c r="D52" s="5" t="n">
        <v>0</v>
      </c>
    </row>
    <row r="53" spans="1:6">
      <c r="A53" s="4" t="s">
        <v>673</v>
      </c>
    </row>
    <row r="54" spans="1:6">
      <c r="A54" s="4" t="s">
        <v>34</v>
      </c>
      <c r="B54" s="4" t="s">
        <v>70</v>
      </c>
      <c r="C54" s="6" t="n">
        <v>1766.3</v>
      </c>
      <c r="D54" s="5" t="n">
        <v>0</v>
      </c>
      <c r="F54" s="5" t="n">
        <v>0</v>
      </c>
    </row>
    <row r="55" spans="1:6">
      <c r="A55" s="4" t="s">
        <v>432</v>
      </c>
      <c r="B55" s="4" t="s">
        <v>703</v>
      </c>
      <c r="C55" s="6" t="n">
        <v>147.1</v>
      </c>
      <c r="D55" s="5" t="n">
        <v>0</v>
      </c>
      <c r="F55" s="5" t="n">
        <v>0</v>
      </c>
    </row>
    <row r="56" spans="1:6">
      <c r="A56" s="4" t="s">
        <v>39</v>
      </c>
      <c r="C56" s="6" t="n">
        <v>11.6</v>
      </c>
      <c r="D56" s="5" t="n">
        <v>0</v>
      </c>
      <c r="F56" s="5" t="n">
        <v>0</v>
      </c>
    </row>
    <row r="57" spans="1:6">
      <c r="A57" s="4" t="s">
        <v>1340</v>
      </c>
      <c r="B57" s="4" t="s">
        <v>703</v>
      </c>
      <c r="C57" s="6" t="n">
        <v>30.6</v>
      </c>
      <c r="D57" s="5" t="n">
        <v>0</v>
      </c>
      <c r="F57" s="5" t="n">
        <v>0</v>
      </c>
    </row>
    <row r="58" spans="1:6">
      <c r="A58" s="4" t="s">
        <v>1341</v>
      </c>
      <c r="B58" s="4" t="s">
        <v>1345</v>
      </c>
      <c r="C58" s="6" t="n">
        <v>13.8</v>
      </c>
      <c r="D58" s="5" t="n">
        <v>0</v>
      </c>
      <c r="F58" s="5" t="n">
        <v>0</v>
      </c>
    </row>
    <row r="59" spans="1:6">
      <c r="A59" s="4" t="s">
        <v>1342</v>
      </c>
      <c r="C59" s="6" t="n">
        <v>5298.8</v>
      </c>
      <c r="D59" s="5" t="n">
        <v>0</v>
      </c>
    </row>
    <row r="60" spans="1:6">
      <c r="A60" s="4" t="s">
        <v>674</v>
      </c>
    </row>
    <row r="61" spans="1:6">
      <c r="A61" s="4" t="s">
        <v>34</v>
      </c>
      <c r="B61" s="4" t="s">
        <v>70</v>
      </c>
      <c r="C61" s="6" t="n">
        <v>2415.9</v>
      </c>
      <c r="D61" s="5" t="n">
        <v>0</v>
      </c>
      <c r="F61" s="5" t="n">
        <v>0</v>
      </c>
    </row>
    <row r="62" spans="1:6">
      <c r="A62" s="4" t="s">
        <v>432</v>
      </c>
      <c r="B62" s="4" t="s">
        <v>703</v>
      </c>
      <c r="C62" s="6" t="n">
        <v>90.09999999999999</v>
      </c>
      <c r="D62" s="5" t="n">
        <v>0</v>
      </c>
      <c r="F62" s="5" t="n">
        <v>0</v>
      </c>
    </row>
    <row r="63" spans="1:6">
      <c r="A63" s="4" t="s">
        <v>39</v>
      </c>
      <c r="C63" s="6" t="n">
        <v>10.8</v>
      </c>
      <c r="D63" s="5" t="n">
        <v>0</v>
      </c>
      <c r="F63" s="5" t="n">
        <v>0</v>
      </c>
    </row>
    <row r="64" spans="1:6">
      <c r="A64" s="4" t="s">
        <v>1340</v>
      </c>
      <c r="B64" s="4" t="s">
        <v>703</v>
      </c>
      <c r="C64" s="6" t="n">
        <v>86.7</v>
      </c>
      <c r="D64" s="5" t="n">
        <v>0</v>
      </c>
      <c r="F64" s="5" t="n">
        <v>0</v>
      </c>
    </row>
    <row r="65" spans="1:6">
      <c r="A65" s="4" t="s">
        <v>1341</v>
      </c>
      <c r="B65" s="4" t="s">
        <v>1345</v>
      </c>
      <c r="C65" s="6" t="n">
        <v>56.3</v>
      </c>
      <c r="D65" s="5" t="n">
        <v>0</v>
      </c>
      <c r="F65" s="5" t="n">
        <v>0</v>
      </c>
    </row>
    <row r="66" spans="1:6">
      <c r="A66" s="4" t="s">
        <v>1342</v>
      </c>
      <c r="C66" s="6" t="n">
        <v>6975.3</v>
      </c>
      <c r="D66" s="5" t="n">
        <v>0</v>
      </c>
    </row>
    <row r="67" spans="1:6">
      <c r="A67" s="4" t="s">
        <v>675</v>
      </c>
    </row>
    <row r="68" spans="1:6">
      <c r="A68" s="4" t="s">
        <v>34</v>
      </c>
      <c r="B68" s="4" t="s">
        <v>70</v>
      </c>
      <c r="C68" s="6" t="n">
        <v>275.5</v>
      </c>
      <c r="D68" s="5" t="n">
        <v>0</v>
      </c>
      <c r="F68" s="5" t="n">
        <v>0</v>
      </c>
    </row>
    <row r="69" spans="1:6">
      <c r="A69" s="4" t="s">
        <v>432</v>
      </c>
      <c r="B69" s="4" t="s">
        <v>703</v>
      </c>
      <c r="C69" s="6" t="n">
        <v>14.8</v>
      </c>
      <c r="D69" s="5" t="n">
        <v>0</v>
      </c>
      <c r="F69" s="5" t="n">
        <v>0</v>
      </c>
    </row>
    <row r="70" spans="1:6">
      <c r="A70" s="4" t="s">
        <v>39</v>
      </c>
      <c r="C70" s="6" t="n">
        <v>0.1</v>
      </c>
      <c r="D70" s="5" t="n">
        <v>0</v>
      </c>
      <c r="F70" s="5" t="n">
        <v>0</v>
      </c>
    </row>
    <row r="71" spans="1:6">
      <c r="A71" s="4" t="s">
        <v>1340</v>
      </c>
      <c r="B71" s="4" t="s">
        <v>703</v>
      </c>
      <c r="C71" s="6" t="n">
        <v>24.5</v>
      </c>
      <c r="D71" s="5" t="n">
        <v>0</v>
      </c>
      <c r="F71" s="5" t="n">
        <v>0</v>
      </c>
    </row>
    <row r="72" spans="1:6">
      <c r="A72" s="4" t="s">
        <v>1341</v>
      </c>
      <c r="B72" s="4" t="s">
        <v>1345</v>
      </c>
      <c r="C72" s="6" t="n">
        <v>15.9</v>
      </c>
      <c r="D72" s="5" t="n">
        <v>0</v>
      </c>
      <c r="F72" s="5" t="n">
        <v>0</v>
      </c>
    </row>
    <row r="73" spans="1:6">
      <c r="A73" s="4" t="s">
        <v>1342</v>
      </c>
      <c r="C73" s="6" t="n">
        <v>1020.6</v>
      </c>
      <c r="D73" s="5" t="n">
        <v>0</v>
      </c>
    </row>
    <row r="74" spans="1:6">
      <c r="A74" s="4" t="s">
        <v>670</v>
      </c>
    </row>
    <row r="75" spans="1:6">
      <c r="A75" s="4" t="s">
        <v>432</v>
      </c>
      <c r="B75" s="4" t="s">
        <v>703</v>
      </c>
      <c r="C75" s="6" t="n">
        <v>-362.3</v>
      </c>
      <c r="D75" s="6" t="n">
        <v>-231.7</v>
      </c>
      <c r="F75" s="6" t="n">
        <v>-191.6</v>
      </c>
    </row>
    <row r="76" spans="1:6">
      <c r="A76" s="4" t="s">
        <v>39</v>
      </c>
      <c r="C76" s="6" t="n">
        <v>27.1</v>
      </c>
      <c r="D76" s="6" t="n">
        <v>53.4</v>
      </c>
      <c r="F76" s="6" t="n">
        <v>31.6</v>
      </c>
    </row>
    <row r="77" spans="1:6">
      <c r="A77" s="4" t="s">
        <v>1340</v>
      </c>
      <c r="B77" s="4" t="s">
        <v>1347</v>
      </c>
      <c r="C77" s="6" t="n">
        <v>43.6</v>
      </c>
      <c r="D77" s="6" t="n">
        <v>52.3</v>
      </c>
      <c r="F77" s="6" t="n">
        <v>50.4</v>
      </c>
    </row>
    <row r="78" spans="1:6">
      <c r="A78" s="4" t="s">
        <v>1341</v>
      </c>
      <c r="B78" s="4" t="s">
        <v>1345</v>
      </c>
      <c r="C78" s="6" t="n">
        <v>72.59999999999999</v>
      </c>
      <c r="D78" s="6" t="n">
        <v>58.7</v>
      </c>
      <c r="F78" s="6" t="n">
        <v>40.1</v>
      </c>
    </row>
    <row r="79" spans="1:6">
      <c r="A79" s="4" t="s">
        <v>1342</v>
      </c>
      <c r="B79" s="4" t="s">
        <v>1348</v>
      </c>
      <c r="C79" s="5" t="n">
        <v>736</v>
      </c>
      <c r="D79" s="6" t="n">
        <v>3780.7</v>
      </c>
    </row>
    <row r="80" spans="1:6">
      <c r="A80" s="4" t="s">
        <v>1349</v>
      </c>
    </row>
    <row r="81" spans="1:6">
      <c r="A81" s="4" t="s">
        <v>34</v>
      </c>
      <c r="B81" s="4" t="s">
        <v>1350</v>
      </c>
      <c r="C81" s="6" t="n">
        <v>10238.5</v>
      </c>
      <c r="D81" s="6" t="n">
        <v>4541.6</v>
      </c>
      <c r="F81" s="6" t="n">
        <v>4229.4</v>
      </c>
    </row>
    <row r="82" spans="1:6">
      <c r="A82" s="4" t="s">
        <v>432</v>
      </c>
      <c r="B82" s="4" t="s">
        <v>703</v>
      </c>
      <c r="C82" s="6" t="n">
        <v>857.4</v>
      </c>
      <c r="D82" s="6" t="n">
        <v>493.5</v>
      </c>
      <c r="F82" s="6" t="n">
        <v>467.9</v>
      </c>
    </row>
    <row r="83" spans="1:6">
      <c r="A83" s="4" t="s">
        <v>1351</v>
      </c>
    </row>
    <row r="84" spans="1:6">
      <c r="A84" s="4" t="s">
        <v>34</v>
      </c>
      <c r="B84" s="4" t="s">
        <v>1350</v>
      </c>
      <c r="C84" s="6" t="n">
        <v>9518.4</v>
      </c>
      <c r="D84" s="6" t="n">
        <v>4291.8</v>
      </c>
      <c r="F84" s="6" t="n">
        <v>3945.1</v>
      </c>
    </row>
    <row r="85" spans="1:6">
      <c r="A85" s="4" t="s">
        <v>432</v>
      </c>
      <c r="B85" s="4" t="s">
        <v>703</v>
      </c>
      <c r="C85" s="6" t="n">
        <v>746.3</v>
      </c>
      <c r="D85" s="6" t="n">
        <v>440.1</v>
      </c>
      <c r="F85" s="6" t="n">
        <v>405.2</v>
      </c>
    </row>
    <row r="86" spans="1:6">
      <c r="A86" s="4" t="s">
        <v>1352</v>
      </c>
    </row>
    <row r="87" spans="1:6">
      <c r="A87" s="4" t="s">
        <v>34</v>
      </c>
      <c r="B87" s="4" t="s">
        <v>1350</v>
      </c>
      <c r="C87" s="6" t="n">
        <v>720.1</v>
      </c>
      <c r="D87" s="6" t="n">
        <v>249.8</v>
      </c>
      <c r="F87" s="6" t="n">
        <v>284.3</v>
      </c>
    </row>
    <row r="88" spans="1:6">
      <c r="A88" s="4" t="s">
        <v>432</v>
      </c>
      <c r="B88" s="4" t="s">
        <v>703</v>
      </c>
      <c r="C88" s="6" t="n">
        <v>111.1</v>
      </c>
      <c r="D88" s="6" t="n">
        <v>53.4</v>
      </c>
      <c r="F88" s="6" t="n">
        <v>62.7</v>
      </c>
    </row>
    <row r="89" spans="1:6">
      <c r="A89" s="4" t="s">
        <v>1353</v>
      </c>
    </row>
    <row r="90" spans="1:6">
      <c r="A90" s="4" t="s">
        <v>34</v>
      </c>
      <c r="B90" s="4" t="s">
        <v>1350</v>
      </c>
      <c r="C90" s="6" t="n">
        <v>3025.5</v>
      </c>
      <c r="D90" s="6" t="n">
        <v>1374.1</v>
      </c>
      <c r="F90" s="6" t="n">
        <v>1497.6</v>
      </c>
    </row>
    <row r="91" spans="1:6">
      <c r="A91" s="4" t="s">
        <v>432</v>
      </c>
      <c r="B91" s="4" t="s">
        <v>703</v>
      </c>
      <c r="C91" s="6" t="n">
        <v>242.7</v>
      </c>
      <c r="D91" s="6" t="n">
        <v>107.9</v>
      </c>
      <c r="F91" s="6" t="n">
        <v>136.8</v>
      </c>
    </row>
    <row r="92" spans="1:6">
      <c r="A92" s="4" t="s">
        <v>1354</v>
      </c>
    </row>
    <row r="93" spans="1:6">
      <c r="A93" s="4" t="s">
        <v>34</v>
      </c>
      <c r="B93" s="4" t="s">
        <v>1350</v>
      </c>
      <c r="C93" s="5" t="n">
        <v>1659</v>
      </c>
      <c r="D93" s="6" t="n">
        <v>591.1</v>
      </c>
      <c r="F93" s="6" t="n">
        <v>683.5</v>
      </c>
    </row>
    <row r="94" spans="1:6">
      <c r="A94" s="4" t="s">
        <v>432</v>
      </c>
      <c r="B94" s="4" t="s">
        <v>703</v>
      </c>
      <c r="C94" s="6" t="n">
        <v>188.9</v>
      </c>
      <c r="D94" s="6" t="n">
        <v>57.1</v>
      </c>
      <c r="F94" s="5" t="n">
        <v>82</v>
      </c>
    </row>
    <row r="95" spans="1:6">
      <c r="A95" s="4" t="s">
        <v>1355</v>
      </c>
    </row>
    <row r="96" spans="1:6">
      <c r="A96" s="4" t="s">
        <v>34</v>
      </c>
      <c r="B96" s="4" t="s">
        <v>1350</v>
      </c>
      <c r="C96" s="6" t="n">
        <v>643.6</v>
      </c>
      <c r="D96" s="6" t="n">
        <v>408.5</v>
      </c>
      <c r="F96" s="6" t="n">
        <v>409.9</v>
      </c>
    </row>
    <row r="97" spans="1:6">
      <c r="A97" s="4" t="s">
        <v>432</v>
      </c>
      <c r="B97" s="4" t="s">
        <v>703</v>
      </c>
      <c r="C97" s="6" t="n">
        <v>6.3</v>
      </c>
      <c r="D97" s="6" t="n">
        <v>43.4</v>
      </c>
      <c r="F97" s="6" t="n">
        <v>39.1</v>
      </c>
    </row>
    <row r="98" spans="1:6">
      <c r="A98" s="4" t="s">
        <v>1356</v>
      </c>
    </row>
    <row r="99" spans="1:6">
      <c r="A99" s="4" t="s">
        <v>34</v>
      </c>
      <c r="B99" s="4" t="s">
        <v>1350</v>
      </c>
      <c r="C99" s="6" t="n">
        <v>722.9</v>
      </c>
      <c r="D99" s="6" t="n">
        <v>374.5</v>
      </c>
      <c r="F99" s="6" t="n">
        <v>404.2</v>
      </c>
    </row>
    <row r="100" spans="1:6">
      <c r="A100" s="4" t="s">
        <v>432</v>
      </c>
      <c r="B100" s="4" t="s">
        <v>703</v>
      </c>
      <c r="C100" s="7" t="n">
        <v>47.5</v>
      </c>
      <c r="D100" s="7" t="n">
        <v>7.4</v>
      </c>
      <c r="F100" s="7" t="n">
        <v>15.7</v>
      </c>
    </row>
    <row r="101" spans="1:6">
      <c r="A101" s="4" t="s">
        <v>1357</v>
      </c>
    </row>
    <row r="102" spans="1:6">
      <c r="A102" s="4" t="s">
        <v>1358</v>
      </c>
      <c r="C102" s="4" t="s">
        <v>1359</v>
      </c>
      <c r="D102" s="4" t="s">
        <v>1360</v>
      </c>
      <c r="F102" s="4" t="s">
        <v>820</v>
      </c>
    </row>
    <row r="103" spans="1:6">
      <c r="A103" s="4" t="s">
        <v>1361</v>
      </c>
    </row>
    <row r="104" spans="1:6">
      <c r="A104" s="4" t="s">
        <v>1340</v>
      </c>
      <c r="B104" s="4" t="s">
        <v>703</v>
      </c>
      <c r="C104" s="7" t="n">
        <v>437.2</v>
      </c>
      <c r="D104" s="7" t="n">
        <v>170.1</v>
      </c>
      <c r="F104" s="7" t="n">
        <v>153.8</v>
      </c>
    </row>
    <row r="105" spans="1:6">
      <c r="A105" s="4" t="s">
        <v>1341</v>
      </c>
      <c r="B105" s="4" t="s">
        <v>1345</v>
      </c>
      <c r="C105" s="7" t="n">
        <v>441.4</v>
      </c>
      <c r="D105" s="7" t="n">
        <v>210.2</v>
      </c>
      <c r="F105" s="7" t="n">
        <v>160.2</v>
      </c>
    </row>
    <row r="106" spans="1:6"/>
    <row r="107" spans="1:6">
      <c r="A107" s="4" t="s">
        <v>70</v>
      </c>
      <c r="B107" s="4" t="s">
        <v>1362</v>
      </c>
    </row>
    <row r="108" spans="1:6">
      <c r="A108" s="4" t="s">
        <v>703</v>
      </c>
      <c r="B108" s="4" t="s">
        <v>1363</v>
      </c>
    </row>
    <row r="109" spans="1:6">
      <c r="A109" s="4" t="s">
        <v>1345</v>
      </c>
      <c r="B109" s="4" t="s">
        <v>1364</v>
      </c>
    </row>
    <row r="110" spans="1:6">
      <c r="A110" s="4" t="s">
        <v>1346</v>
      </c>
      <c r="B110" s="4" t="s">
        <v>678</v>
      </c>
    </row>
    <row r="111" spans="1:6">
      <c r="A111" s="4" t="s">
        <v>1365</v>
      </c>
      <c r="B111" s="4" t="s">
        <v>1366</v>
      </c>
    </row>
    <row r="112" spans="1:6">
      <c r="A112" s="4" t="s">
        <v>1348</v>
      </c>
      <c r="B112" s="4" t="s">
        <v>1367</v>
      </c>
    </row>
    <row r="113" spans="1:6">
      <c r="A113" s="4" t="s">
        <v>1368</v>
      </c>
      <c r="B113" s="4" t="s">
        <v>1369</v>
      </c>
    </row>
  </sheetData>
  <mergeCells count="11">
    <mergeCell ref="A1:B2"/>
    <mergeCell ref="C1:F1"/>
    <mergeCell ref="D2:E2"/>
    <mergeCell ref="A106:E106"/>
    <mergeCell ref="B107:E107"/>
    <mergeCell ref="B108:E108"/>
    <mergeCell ref="B109:E109"/>
    <mergeCell ref="B110:E110"/>
    <mergeCell ref="B111:E111"/>
    <mergeCell ref="B112:E112"/>
    <mergeCell ref="B113:E113"/>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70</v>
      </c>
      <c r="C1" s="2" t="s">
        <v>1</v>
      </c>
    </row>
    <row r="2" spans="1:5">
      <c r="C2" s="2" t="s">
        <v>2</v>
      </c>
      <c r="D2" s="2" t="s">
        <v>32</v>
      </c>
      <c r="E2" s="2" t="s">
        <v>33</v>
      </c>
    </row>
    <row r="3" spans="1:5">
      <c r="A3" s="3" t="s">
        <v>414</v>
      </c>
    </row>
    <row r="4" spans="1:5">
      <c r="A4" s="4" t="s">
        <v>34</v>
      </c>
      <c r="C4" s="8" t="n">
        <v>13264</v>
      </c>
      <c r="D4" s="7" t="n">
        <v>5915.7</v>
      </c>
      <c r="E4" s="8" t="n">
        <v>5727</v>
      </c>
    </row>
    <row r="5" spans="1:5">
      <c r="A5" s="4" t="s">
        <v>666</v>
      </c>
    </row>
    <row r="6" spans="1:5">
      <c r="A6" s="3" t="s">
        <v>414</v>
      </c>
    </row>
    <row r="7" spans="1:5">
      <c r="A7" s="4" t="s">
        <v>34</v>
      </c>
      <c r="B7" s="4" t="s">
        <v>70</v>
      </c>
      <c r="C7" s="6" t="n">
        <v>1941.9</v>
      </c>
      <c r="D7" s="6" t="n">
        <v>1763.5</v>
      </c>
      <c r="E7" s="6" t="n">
        <v>1708.9</v>
      </c>
    </row>
    <row r="8" spans="1:5">
      <c r="A8" s="4" t="s">
        <v>1371</v>
      </c>
    </row>
    <row r="9" spans="1:5">
      <c r="A9" s="3" t="s">
        <v>414</v>
      </c>
    </row>
    <row r="10" spans="1:5">
      <c r="A10" s="4" t="s">
        <v>34</v>
      </c>
      <c r="B10" s="4" t="s">
        <v>70</v>
      </c>
      <c r="C10" s="6" t="n">
        <v>1469.8</v>
      </c>
      <c r="D10" s="6" t="n">
        <v>1501.3</v>
      </c>
      <c r="E10" s="6" t="n">
        <v>1451.3</v>
      </c>
    </row>
    <row r="11" spans="1:5">
      <c r="A11" s="4" t="s">
        <v>1372</v>
      </c>
    </row>
    <row r="12" spans="1:5">
      <c r="A12" s="3" t="s">
        <v>414</v>
      </c>
    </row>
    <row r="13" spans="1:5">
      <c r="A13" s="4" t="s">
        <v>34</v>
      </c>
      <c r="B13" s="4" t="s">
        <v>70</v>
      </c>
      <c r="C13" s="6" t="n">
        <v>243.5</v>
      </c>
      <c r="D13" s="6" t="n">
        <v>36.3</v>
      </c>
      <c r="E13" s="5" t="n">
        <v>0</v>
      </c>
    </row>
    <row r="14" spans="1:5">
      <c r="A14" s="4" t="s">
        <v>1373</v>
      </c>
    </row>
    <row r="15" spans="1:5">
      <c r="A15" s="3" t="s">
        <v>414</v>
      </c>
    </row>
    <row r="16" spans="1:5">
      <c r="A16" s="4" t="s">
        <v>34</v>
      </c>
      <c r="B16" s="4" t="s">
        <v>70</v>
      </c>
      <c r="C16" s="6" t="n">
        <v>228.6</v>
      </c>
      <c r="D16" s="6" t="n">
        <v>225.9</v>
      </c>
      <c r="E16" s="6" t="n">
        <v>257.6</v>
      </c>
    </row>
    <row r="17" spans="1:5">
      <c r="A17" s="4" t="s">
        <v>667</v>
      </c>
    </row>
    <row r="18" spans="1:5">
      <c r="A18" s="3" t="s">
        <v>414</v>
      </c>
    </row>
    <row r="19" spans="1:5">
      <c r="A19" s="4" t="s">
        <v>34</v>
      </c>
      <c r="B19" s="4" t="s">
        <v>70</v>
      </c>
      <c r="C19" s="6" t="n">
        <v>1568.4</v>
      </c>
      <c r="D19" s="6" t="n">
        <v>1704.2</v>
      </c>
      <c r="E19" s="6" t="n">
        <v>1575.4</v>
      </c>
    </row>
    <row r="20" spans="1:5">
      <c r="A20" s="4" t="s">
        <v>1374</v>
      </c>
    </row>
    <row r="21" spans="1:5">
      <c r="A21" s="3" t="s">
        <v>414</v>
      </c>
    </row>
    <row r="22" spans="1:5">
      <c r="A22" s="4" t="s">
        <v>34</v>
      </c>
      <c r="B22" s="4" t="s">
        <v>70</v>
      </c>
      <c r="C22" s="6" t="n">
        <v>1058.7</v>
      </c>
      <c r="D22" s="5" t="n">
        <v>1033</v>
      </c>
      <c r="E22" s="6" t="n">
        <v>867.5</v>
      </c>
    </row>
    <row r="23" spans="1:5">
      <c r="A23" s="4" t="s">
        <v>1375</v>
      </c>
    </row>
    <row r="24" spans="1:5">
      <c r="A24" s="3" t="s">
        <v>414</v>
      </c>
    </row>
    <row r="25" spans="1:5">
      <c r="A25" s="4" t="s">
        <v>34</v>
      </c>
      <c r="B25" s="4" t="s">
        <v>70</v>
      </c>
      <c r="C25" s="6" t="n">
        <v>141.8</v>
      </c>
      <c r="D25" s="6" t="n">
        <v>300.8</v>
      </c>
      <c r="E25" s="6" t="n">
        <v>315.3</v>
      </c>
    </row>
    <row r="26" spans="1:5">
      <c r="A26" s="4" t="s">
        <v>1376</v>
      </c>
    </row>
    <row r="27" spans="1:5">
      <c r="A27" s="3" t="s">
        <v>414</v>
      </c>
    </row>
    <row r="28" spans="1:5">
      <c r="A28" s="4" t="s">
        <v>34</v>
      </c>
      <c r="B28" s="4" t="s">
        <v>70</v>
      </c>
      <c r="C28" s="6" t="n">
        <v>367.9</v>
      </c>
      <c r="D28" s="6" t="n">
        <v>370.4</v>
      </c>
      <c r="E28" s="6" t="n">
        <v>392.6</v>
      </c>
    </row>
    <row r="29" spans="1:5">
      <c r="A29" s="4" t="s">
        <v>568</v>
      </c>
    </row>
    <row r="30" spans="1:5">
      <c r="A30" s="3" t="s">
        <v>414</v>
      </c>
    </row>
    <row r="31" spans="1:5">
      <c r="A31" s="4" t="s">
        <v>34</v>
      </c>
      <c r="B31" s="4" t="s">
        <v>70</v>
      </c>
      <c r="C31" s="6" t="n">
        <v>760.7</v>
      </c>
      <c r="D31" s="5" t="n">
        <v>790</v>
      </c>
      <c r="E31" s="6" t="n">
        <v>852.2</v>
      </c>
    </row>
    <row r="32" spans="1:5">
      <c r="A32" s="4" t="s">
        <v>668</v>
      </c>
    </row>
    <row r="33" spans="1:5">
      <c r="A33" s="3" t="s">
        <v>414</v>
      </c>
    </row>
    <row r="34" spans="1:5">
      <c r="A34" s="4" t="s">
        <v>34</v>
      </c>
      <c r="B34" s="4" t="s">
        <v>70</v>
      </c>
      <c r="C34" s="6" t="n">
        <v>776.6</v>
      </c>
      <c r="D34" s="6" t="n">
        <v>809.7</v>
      </c>
      <c r="E34" s="6" t="n">
        <v>837.1</v>
      </c>
    </row>
    <row r="35" spans="1:5">
      <c r="A35" s="4" t="s">
        <v>669</v>
      </c>
    </row>
    <row r="36" spans="1:5">
      <c r="A36" s="3" t="s">
        <v>414</v>
      </c>
    </row>
    <row r="37" spans="1:5">
      <c r="A37" s="4" t="s">
        <v>34</v>
      </c>
      <c r="B37" s="4" t="s">
        <v>70</v>
      </c>
      <c r="C37" s="6" t="n">
        <v>919.5</v>
      </c>
      <c r="D37" s="6" t="n">
        <v>848.3</v>
      </c>
      <c r="E37" s="6" t="n">
        <v>753.4</v>
      </c>
    </row>
    <row r="38" spans="1:5">
      <c r="A38" s="4" t="s">
        <v>672</v>
      </c>
    </row>
    <row r="39" spans="1:5">
      <c r="A39" s="3" t="s">
        <v>414</v>
      </c>
    </row>
    <row r="40" spans="1:5">
      <c r="A40" s="4" t="s">
        <v>34</v>
      </c>
      <c r="B40" s="4" t="s">
        <v>70</v>
      </c>
      <c r="C40" s="6" t="n">
        <v>2839.2</v>
      </c>
      <c r="D40" s="5" t="n">
        <v>0</v>
      </c>
      <c r="E40" s="5" t="n">
        <v>0</v>
      </c>
    </row>
    <row r="41" spans="1:5">
      <c r="A41" s="4" t="s">
        <v>673</v>
      </c>
    </row>
    <row r="42" spans="1:5">
      <c r="A42" s="3" t="s">
        <v>414</v>
      </c>
    </row>
    <row r="43" spans="1:5">
      <c r="A43" s="4" t="s">
        <v>34</v>
      </c>
      <c r="B43" s="4" t="s">
        <v>70</v>
      </c>
      <c r="C43" s="6" t="n">
        <v>1766.3</v>
      </c>
      <c r="D43" s="5" t="n">
        <v>0</v>
      </c>
      <c r="E43" s="5" t="n">
        <v>0</v>
      </c>
    </row>
    <row r="44" spans="1:5">
      <c r="A44" s="4" t="s">
        <v>674</v>
      </c>
    </row>
    <row r="45" spans="1:5">
      <c r="A45" s="3" t="s">
        <v>414</v>
      </c>
    </row>
    <row r="46" spans="1:5">
      <c r="A46" s="4" t="s">
        <v>34</v>
      </c>
      <c r="B46" s="4" t="s">
        <v>70</v>
      </c>
      <c r="C46" s="6" t="n">
        <v>2415.9</v>
      </c>
      <c r="D46" s="5" t="n">
        <v>0</v>
      </c>
      <c r="E46" s="5" t="n">
        <v>0</v>
      </c>
    </row>
    <row r="47" spans="1:5">
      <c r="A47" s="4" t="s">
        <v>675</v>
      </c>
    </row>
    <row r="48" spans="1:5">
      <c r="A48" s="3" t="s">
        <v>414</v>
      </c>
    </row>
    <row r="49" spans="1:5">
      <c r="A49" s="4" t="s">
        <v>34</v>
      </c>
      <c r="B49" s="4" t="s">
        <v>70</v>
      </c>
      <c r="C49" s="7" t="n">
        <v>275.5</v>
      </c>
      <c r="D49" s="8" t="n">
        <v>0</v>
      </c>
      <c r="E49" s="8" t="n">
        <v>0</v>
      </c>
    </row>
    <row r="50" spans="1:5"/>
    <row r="51" spans="1:5">
      <c r="A51" s="4" t="s">
        <v>70</v>
      </c>
      <c r="B51" s="4" t="s">
        <v>1362</v>
      </c>
    </row>
  </sheetData>
  <mergeCells count="4">
    <mergeCell ref="A1:B2"/>
    <mergeCell ref="C1:E1"/>
    <mergeCell ref="A50:D50"/>
    <mergeCell ref="B51:D5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7"/>
    <col customWidth="1" max="5" min="5" width="21"/>
    <col customWidth="1" max="6" min="6" width="21"/>
  </cols>
  <sheetData>
    <row r="1" spans="1:6">
      <c r="A1" s="1" t="s">
        <v>1377</v>
      </c>
      <c r="B1" s="2" t="s">
        <v>630</v>
      </c>
      <c r="D1" s="2" t="s">
        <v>1</v>
      </c>
    </row>
    <row r="2" spans="1:6">
      <c r="B2" s="2" t="s">
        <v>1378</v>
      </c>
      <c r="C2" s="2" t="s">
        <v>1379</v>
      </c>
      <c r="D2" s="2" t="s">
        <v>1131</v>
      </c>
      <c r="E2" s="2" t="s">
        <v>633</v>
      </c>
      <c r="F2" s="2" t="s">
        <v>1380</v>
      </c>
    </row>
    <row r="3" spans="1:6">
      <c r="A3" s="4" t="s">
        <v>1381</v>
      </c>
      <c r="D3" s="8" t="n">
        <v>81700000</v>
      </c>
      <c r="E3" s="8" t="n">
        <v>41200000</v>
      </c>
    </row>
    <row r="4" spans="1:6">
      <c r="A4" s="4" t="s">
        <v>1382</v>
      </c>
      <c r="D4" s="5" t="n">
        <v>41900000</v>
      </c>
    </row>
    <row r="5" spans="1:6">
      <c r="A5" s="4" t="s">
        <v>1383</v>
      </c>
      <c r="D5" s="8" t="n">
        <v>80000000</v>
      </c>
    </row>
    <row r="6" spans="1:6">
      <c r="A6" s="4" t="s">
        <v>1384</v>
      </c>
    </row>
    <row r="7" spans="1:6">
      <c r="A7" s="4" t="s">
        <v>1385</v>
      </c>
      <c r="C7" s="5" t="n">
        <v>4000000</v>
      </c>
    </row>
    <row r="8" spans="1:6">
      <c r="A8" s="4" t="s">
        <v>1386</v>
      </c>
    </row>
    <row r="9" spans="1:6">
      <c r="A9" s="4" t="s">
        <v>1387</v>
      </c>
      <c r="D9" s="5" t="n">
        <v>72</v>
      </c>
    </row>
    <row r="10" spans="1:6">
      <c r="A10" s="4" t="s">
        <v>1388</v>
      </c>
    </row>
    <row r="11" spans="1:6">
      <c r="A11" s="4" t="s">
        <v>1389</v>
      </c>
      <c r="D11" s="8" t="n">
        <v>315000000</v>
      </c>
    </row>
    <row r="12" spans="1:6">
      <c r="A12" s="4" t="s">
        <v>1390</v>
      </c>
    </row>
    <row r="13" spans="1:6">
      <c r="A13" s="4" t="s">
        <v>1389</v>
      </c>
      <c r="D13" s="5" t="n">
        <v>3200000000</v>
      </c>
    </row>
    <row r="14" spans="1:6">
      <c r="A14" s="4" t="s">
        <v>1391</v>
      </c>
    </row>
    <row r="15" spans="1:6">
      <c r="A15" s="4" t="s">
        <v>1389</v>
      </c>
      <c r="D15" s="5" t="n">
        <v>500000</v>
      </c>
    </row>
    <row r="16" spans="1:6">
      <c r="A16" s="4" t="s">
        <v>1392</v>
      </c>
    </row>
    <row r="17" spans="1:6">
      <c r="A17" s="4" t="s">
        <v>1389</v>
      </c>
      <c r="D17" s="5" t="n">
        <v>1800000</v>
      </c>
    </row>
    <row r="18" spans="1:6">
      <c r="A18" s="4" t="s">
        <v>1393</v>
      </c>
    </row>
    <row r="19" spans="1:6">
      <c r="A19" s="4" t="s">
        <v>1389</v>
      </c>
      <c r="D19" s="5" t="n">
        <v>1700000000</v>
      </c>
    </row>
    <row r="20" spans="1:6">
      <c r="A20" s="4" t="s">
        <v>1394</v>
      </c>
    </row>
    <row r="21" spans="1:6">
      <c r="A21" s="4" t="s">
        <v>1389</v>
      </c>
      <c r="D21" s="5" t="n">
        <v>1600000</v>
      </c>
    </row>
    <row r="22" spans="1:6">
      <c r="A22" s="4" t="s">
        <v>1395</v>
      </c>
    </row>
    <row r="23" spans="1:6">
      <c r="A23" s="4" t="s">
        <v>1389</v>
      </c>
      <c r="D23" s="5" t="n">
        <v>28000000</v>
      </c>
    </row>
    <row r="24" spans="1:6">
      <c r="A24" s="4" t="s">
        <v>1396</v>
      </c>
    </row>
    <row r="25" spans="1:6">
      <c r="A25" s="4" t="s">
        <v>1389</v>
      </c>
      <c r="D25" s="5" t="n">
        <v>2700000000</v>
      </c>
    </row>
    <row r="26" spans="1:6">
      <c r="A26" s="4" t="s">
        <v>1397</v>
      </c>
    </row>
    <row r="27" spans="1:6">
      <c r="A27" s="4" t="s">
        <v>1389</v>
      </c>
      <c r="D27" s="5" t="n">
        <v>1400000000</v>
      </c>
    </row>
    <row r="28" spans="1:6">
      <c r="A28" s="4" t="s">
        <v>1398</v>
      </c>
    </row>
    <row r="29" spans="1:6">
      <c r="A29" s="4" t="s">
        <v>1399</v>
      </c>
      <c r="F29" s="8" t="n">
        <v>7000000</v>
      </c>
    </row>
    <row r="30" spans="1:6">
      <c r="A30" s="4" t="s">
        <v>1400</v>
      </c>
      <c r="D30" s="5" t="n">
        <v>2100000</v>
      </c>
    </row>
    <row r="31" spans="1:6">
      <c r="A31" s="4" t="s">
        <v>1401</v>
      </c>
    </row>
    <row r="32" spans="1:6">
      <c r="A32" s="4" t="s">
        <v>1402</v>
      </c>
      <c r="F32" s="5" t="n">
        <v>3000000</v>
      </c>
    </row>
    <row r="33" spans="1:6">
      <c r="A33" s="4" t="s">
        <v>1403</v>
      </c>
    </row>
    <row r="34" spans="1:6">
      <c r="A34" s="4" t="s">
        <v>1399</v>
      </c>
      <c r="F34" s="8" t="n">
        <v>10000000</v>
      </c>
    </row>
    <row r="35" spans="1:6">
      <c r="A35" s="4" t="s">
        <v>1404</v>
      </c>
    </row>
    <row r="36" spans="1:6">
      <c r="A36" s="4" t="s">
        <v>1389</v>
      </c>
      <c r="D36" s="8" t="n">
        <v>110000</v>
      </c>
    </row>
    <row r="37" spans="1:6">
      <c r="A37" s="4" t="s">
        <v>488</v>
      </c>
    </row>
    <row r="38" spans="1:6">
      <c r="A38" s="4" t="s">
        <v>1405</v>
      </c>
      <c r="D38" s="6" t="n">
        <v>9.1</v>
      </c>
    </row>
    <row r="39" spans="1:6">
      <c r="A39" s="4" t="s">
        <v>1406</v>
      </c>
      <c r="D39" s="6" t="n">
        <v>10.6</v>
      </c>
    </row>
    <row r="40" spans="1:6">
      <c r="A40" s="4" t="s">
        <v>491</v>
      </c>
    </row>
    <row r="41" spans="1:6">
      <c r="A41" s="4" t="s">
        <v>1406</v>
      </c>
      <c r="B41" s="6" t="n">
        <v>222.2</v>
      </c>
      <c r="D41" s="6" t="n">
        <v>10.6</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07</v>
      </c>
      <c r="C1" s="2" t="s">
        <v>1</v>
      </c>
    </row>
    <row r="2" spans="1:5">
      <c r="C2" s="2" t="s">
        <v>2</v>
      </c>
      <c r="D2" s="2" t="s">
        <v>32</v>
      </c>
      <c r="E2" s="2" t="s">
        <v>33</v>
      </c>
    </row>
    <row r="3" spans="1:5">
      <c r="A3" s="4" t="s">
        <v>1408</v>
      </c>
    </row>
    <row r="4" spans="1:5">
      <c r="A4" s="3" t="s">
        <v>1409</v>
      </c>
    </row>
    <row r="5" spans="1:5">
      <c r="A5" s="4" t="s">
        <v>1410</v>
      </c>
      <c r="C5" s="8" t="n">
        <v>22</v>
      </c>
      <c r="D5" s="7" t="n">
        <v>25.3</v>
      </c>
      <c r="E5" s="8" t="n">
        <v>38</v>
      </c>
    </row>
    <row r="6" spans="1:5">
      <c r="A6" s="4" t="s">
        <v>1411</v>
      </c>
      <c r="B6" s="4" t="s">
        <v>70</v>
      </c>
      <c r="C6" s="6" t="n">
        <v>125.9</v>
      </c>
      <c r="D6" s="6" t="n">
        <v>41.4</v>
      </c>
      <c r="E6" s="6" t="n">
        <v>49.2</v>
      </c>
    </row>
    <row r="7" spans="1:5">
      <c r="A7" s="4" t="s">
        <v>1412</v>
      </c>
      <c r="C7" s="6" t="n">
        <v>-1.7</v>
      </c>
      <c r="D7" s="6" t="n">
        <v>0.2</v>
      </c>
      <c r="E7" s="6" t="n">
        <v>-1.6</v>
      </c>
    </row>
    <row r="8" spans="1:5">
      <c r="A8" s="4" t="s">
        <v>1413</v>
      </c>
      <c r="B8" s="4" t="s">
        <v>703</v>
      </c>
      <c r="C8" s="6" t="n">
        <v>-107.7</v>
      </c>
      <c r="D8" s="6" t="n">
        <v>-44.9</v>
      </c>
      <c r="E8" s="6" t="n">
        <v>-60.3</v>
      </c>
    </row>
    <row r="9" spans="1:5">
      <c r="A9" s="4" t="s">
        <v>1414</v>
      </c>
      <c r="C9" s="6" t="n">
        <v>38.5</v>
      </c>
      <c r="D9" s="5" t="n">
        <v>22</v>
      </c>
      <c r="E9" s="6" t="n">
        <v>25.3</v>
      </c>
    </row>
    <row r="10" spans="1:5">
      <c r="A10" s="4" t="s">
        <v>1415</v>
      </c>
      <c r="E10" s="6" t="n">
        <v>0.6</v>
      </c>
    </row>
    <row r="11" spans="1:5">
      <c r="A11" s="4" t="s">
        <v>1416</v>
      </c>
    </row>
    <row r="12" spans="1:5">
      <c r="A12" s="3" t="s">
        <v>1409</v>
      </c>
    </row>
    <row r="13" spans="1:5">
      <c r="A13" s="4" t="s">
        <v>1410</v>
      </c>
      <c r="C13" s="6" t="n">
        <v>32.9</v>
      </c>
      <c r="D13" s="6" t="n">
        <v>32.6</v>
      </c>
      <c r="E13" s="6" t="n">
        <v>37.8</v>
      </c>
    </row>
    <row r="14" spans="1:5">
      <c r="A14" s="4" t="s">
        <v>1411</v>
      </c>
      <c r="B14" s="4" t="s">
        <v>1345</v>
      </c>
      <c r="C14" s="5" t="n">
        <v>33</v>
      </c>
      <c r="D14" s="6" t="n">
        <v>23.3</v>
      </c>
      <c r="E14" s="6" t="n">
        <v>24.1</v>
      </c>
    </row>
    <row r="15" spans="1:5">
      <c r="A15" s="4" t="s">
        <v>1412</v>
      </c>
      <c r="C15" s="6" t="n">
        <v>-0.2</v>
      </c>
      <c r="D15" s="6" t="n">
        <v>0.5</v>
      </c>
      <c r="E15" s="6" t="n">
        <v>-1.6</v>
      </c>
    </row>
    <row r="16" spans="1:5">
      <c r="A16" s="4" t="s">
        <v>1413</v>
      </c>
      <c r="C16" s="6" t="n">
        <v>-19.8</v>
      </c>
      <c r="D16" s="6" t="n">
        <v>-23.5</v>
      </c>
      <c r="E16" s="6" t="n">
        <v>-27.7</v>
      </c>
    </row>
    <row r="17" spans="1:5">
      <c r="A17" s="4" t="s">
        <v>1414</v>
      </c>
      <c r="C17" s="7" t="n">
        <v>45.9</v>
      </c>
      <c r="D17" s="7" t="n">
        <v>32.9</v>
      </c>
      <c r="E17" s="6" t="n">
        <v>32.6</v>
      </c>
    </row>
    <row r="18" spans="1:5">
      <c r="A18" s="4" t="s">
        <v>1415</v>
      </c>
      <c r="E18" s="7" t="n">
        <v>-0.1</v>
      </c>
    </row>
    <row r="19" spans="1:5"/>
    <row r="20" spans="1:5">
      <c r="A20" s="4" t="s">
        <v>70</v>
      </c>
      <c r="B20" s="4" t="s">
        <v>1417</v>
      </c>
    </row>
    <row r="21" spans="1:5">
      <c r="A21" s="4" t="s">
        <v>703</v>
      </c>
      <c r="B21" s="4" t="s">
        <v>1418</v>
      </c>
    </row>
    <row r="22" spans="1:5">
      <c r="A22" s="4" t="s">
        <v>1345</v>
      </c>
      <c r="B22" s="4" t="s">
        <v>1419</v>
      </c>
    </row>
  </sheetData>
  <mergeCells count="6">
    <mergeCell ref="A1:B2"/>
    <mergeCell ref="C1:E1"/>
    <mergeCell ref="A19:D19"/>
    <mergeCell ref="B20:D20"/>
    <mergeCell ref="B21:D21"/>
    <mergeCell ref="B22:D2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9</v>
      </c>
      <c r="B1" s="2" t="s">
        <v>1</v>
      </c>
    </row>
    <row r="2" spans="1:2">
      <c r="B2" s="2" t="s">
        <v>2</v>
      </c>
    </row>
    <row r="3" spans="1:2">
      <c r="A3" s="3" t="s">
        <v>188</v>
      </c>
    </row>
    <row r="4" spans="1:2">
      <c r="A4" s="4" t="s">
        <v>39</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4" t="s">
        <v>34</v>
      </c>
      <c r="B3" s="8" t="n">
        <v>13264</v>
      </c>
      <c r="C3" s="7" t="n">
        <v>5915.7</v>
      </c>
      <c r="D3" s="8" t="n">
        <v>5727</v>
      </c>
    </row>
    <row r="4" spans="1:4">
      <c r="A4" s="4" t="s">
        <v>35</v>
      </c>
      <c r="B4" s="6" t="n">
        <v>8865.200000000001</v>
      </c>
      <c r="C4" s="6" t="n">
        <v>3611.1</v>
      </c>
      <c r="D4" s="6" t="n">
        <v>3523.6</v>
      </c>
    </row>
    <row r="5" spans="1:4">
      <c r="A5" s="4" t="s">
        <v>36</v>
      </c>
      <c r="B5" s="6" t="n">
        <v>4398.8</v>
      </c>
      <c r="C5" s="6" t="n">
        <v>2304.6</v>
      </c>
      <c r="D5" s="6" t="n">
        <v>2203.4</v>
      </c>
    </row>
    <row r="6" spans="1:4">
      <c r="A6" s="4" t="s">
        <v>37</v>
      </c>
      <c r="B6" s="6" t="n">
        <v>3221.1</v>
      </c>
      <c r="C6" s="6" t="n">
        <v>1573.9</v>
      </c>
      <c r="D6" s="6" t="n">
        <v>1480.5</v>
      </c>
    </row>
    <row r="7" spans="1:4">
      <c r="A7" s="4" t="s">
        <v>38</v>
      </c>
      <c r="B7" s="6" t="n">
        <v>2.7</v>
      </c>
      <c r="C7" s="6" t="n">
        <v>52.1</v>
      </c>
      <c r="D7" s="6" t="n">
        <v>65.40000000000001</v>
      </c>
    </row>
    <row r="8" spans="1:4">
      <c r="A8" s="4" t="s">
        <v>39</v>
      </c>
      <c r="B8" s="6" t="n">
        <v>74.90000000000001</v>
      </c>
      <c r="C8" s="6" t="n">
        <v>77.2</v>
      </c>
      <c r="D8" s="6" t="n">
        <v>52.8</v>
      </c>
    </row>
    <row r="9" spans="1:4">
      <c r="A9" s="4" t="s">
        <v>40</v>
      </c>
      <c r="B9" s="6" t="n">
        <v>1100.1</v>
      </c>
      <c r="C9" s="6" t="n">
        <v>601.4</v>
      </c>
      <c r="D9" s="6" t="n">
        <v>604.7</v>
      </c>
    </row>
    <row r="10" spans="1:4">
      <c r="A10" s="3" t="s">
        <v>41</v>
      </c>
    </row>
    <row r="11" spans="1:4">
      <c r="A11" s="4" t="s">
        <v>42</v>
      </c>
      <c r="B11" s="6" t="n">
        <v>404.5</v>
      </c>
      <c r="C11" s="6" t="n">
        <v>79.90000000000001</v>
      </c>
      <c r="D11" s="6" t="n">
        <v>60.4</v>
      </c>
    </row>
    <row r="12" spans="1:4">
      <c r="A12" s="4" t="s">
        <v>43</v>
      </c>
      <c r="B12" s="6" t="n">
        <v>47.6</v>
      </c>
      <c r="C12" s="5" t="n">
        <v>0</v>
      </c>
      <c r="D12" s="6" t="n">
        <v>33.2</v>
      </c>
    </row>
    <row r="13" spans="1:4">
      <c r="A13" s="4" t="s">
        <v>44</v>
      </c>
      <c r="B13" s="5" t="n">
        <v>0</v>
      </c>
      <c r="C13" s="6" t="n">
        <v>172.7</v>
      </c>
      <c r="D13" s="5" t="n">
        <v>0</v>
      </c>
    </row>
    <row r="14" spans="1:4">
      <c r="A14" s="4" t="s">
        <v>45</v>
      </c>
      <c r="B14" s="6" t="n">
        <v>-166.5</v>
      </c>
      <c r="C14" s="6" t="n">
        <v>11.3</v>
      </c>
      <c r="D14" s="5" t="n">
        <v>49</v>
      </c>
    </row>
    <row r="15" spans="1:4">
      <c r="A15" s="4" t="s">
        <v>46</v>
      </c>
      <c r="B15" s="6" t="n">
        <v>285.6</v>
      </c>
      <c r="C15" s="6" t="n">
        <v>263.9</v>
      </c>
      <c r="D15" s="6" t="n">
        <v>142.6</v>
      </c>
    </row>
    <row r="16" spans="1:4">
      <c r="A16" s="4" t="s">
        <v>47</v>
      </c>
      <c r="B16" s="6" t="n">
        <v>814.5</v>
      </c>
      <c r="C16" s="6" t="n">
        <v>337.5</v>
      </c>
      <c r="D16" s="6" t="n">
        <v>462.1</v>
      </c>
    </row>
    <row r="17" spans="1:4">
      <c r="A17" s="4" t="s">
        <v>48</v>
      </c>
      <c r="B17" s="5" t="n">
        <v>286</v>
      </c>
      <c r="C17" s="6" t="n">
        <v>78.2</v>
      </c>
      <c r="D17" s="6" t="n">
        <v>89.09999999999999</v>
      </c>
    </row>
    <row r="18" spans="1:4">
      <c r="A18" s="4" t="s">
        <v>49</v>
      </c>
      <c r="B18" s="6" t="n">
        <v>528.5</v>
      </c>
      <c r="C18" s="6" t="n">
        <v>259.3</v>
      </c>
      <c r="D18" s="5" t="n">
        <v>373</v>
      </c>
    </row>
    <row r="19" spans="1:4">
      <c r="A19" s="4" t="s">
        <v>50</v>
      </c>
      <c r="B19" s="6" t="n">
        <v>-0.7</v>
      </c>
      <c r="C19" s="6" t="n">
        <v>90.7</v>
      </c>
      <c r="D19" s="6" t="n">
        <v>4.8</v>
      </c>
    </row>
    <row r="20" spans="1:4">
      <c r="A20" s="4" t="s">
        <v>51</v>
      </c>
      <c r="B20" s="7" t="n">
        <v>527.8</v>
      </c>
      <c r="C20" s="8" t="n">
        <v>350</v>
      </c>
      <c r="D20" s="7" t="n">
        <v>377.8</v>
      </c>
    </row>
    <row r="21" spans="1:4">
      <c r="A21" s="3" t="s">
        <v>52</v>
      </c>
    </row>
    <row r="22" spans="1:4">
      <c r="A22" s="4" t="s">
        <v>53</v>
      </c>
      <c r="B22" s="6" t="n">
        <v>421.3</v>
      </c>
      <c r="C22" s="6" t="n">
        <v>269.3</v>
      </c>
      <c r="D22" s="6" t="n">
        <v>276.1</v>
      </c>
    </row>
    <row r="23" spans="1:4">
      <c r="A23" s="4" t="s">
        <v>54</v>
      </c>
      <c r="B23" s="6" t="n">
        <v>423.1</v>
      </c>
      <c r="C23" s="6" t="n">
        <v>271.5</v>
      </c>
      <c r="D23" s="6" t="n">
        <v>278.9</v>
      </c>
    </row>
    <row r="24" spans="1:4">
      <c r="A24" s="3" t="s">
        <v>55</v>
      </c>
    </row>
    <row r="25" spans="1:4">
      <c r="A25" s="4" t="s">
        <v>56</v>
      </c>
      <c r="B25" s="9" t="n">
        <v>1.25</v>
      </c>
      <c r="C25" s="9" t="n">
        <v>0.96</v>
      </c>
      <c r="D25" s="9" t="n">
        <v>1.35</v>
      </c>
    </row>
    <row r="26" spans="1:4">
      <c r="A26" s="4" t="s">
        <v>57</v>
      </c>
      <c r="B26" s="5" t="n">
        <v>0</v>
      </c>
      <c r="C26" s="10" t="n">
        <v>0.34</v>
      </c>
      <c r="D26" s="10" t="n">
        <v>0.02</v>
      </c>
    </row>
    <row r="27" spans="1:4">
      <c r="A27" s="4" t="s">
        <v>58</v>
      </c>
      <c r="B27" s="10" t="n">
        <v>1.25</v>
      </c>
      <c r="C27" s="10" t="n">
        <v>1.3</v>
      </c>
      <c r="D27" s="10" t="n">
        <v>1.37</v>
      </c>
    </row>
    <row r="28" spans="1:4">
      <c r="A28" s="3" t="s">
        <v>59</v>
      </c>
    </row>
    <row r="29" spans="1:4">
      <c r="A29" s="4" t="s">
        <v>56</v>
      </c>
      <c r="B29" s="10" t="n">
        <v>1.25</v>
      </c>
      <c r="C29" s="10" t="n">
        <v>0.96</v>
      </c>
      <c r="D29" s="10" t="n">
        <v>1.34</v>
      </c>
    </row>
    <row r="30" spans="1:4">
      <c r="A30" s="4" t="s">
        <v>57</v>
      </c>
      <c r="B30" s="5" t="n">
        <v>0</v>
      </c>
      <c r="C30" s="10" t="n">
        <v>0.33</v>
      </c>
      <c r="D30" s="10" t="n">
        <v>0.02</v>
      </c>
    </row>
    <row r="31" spans="1:4">
      <c r="A31" s="4" t="s">
        <v>60</v>
      </c>
      <c r="B31" s="10" t="n">
        <v>1.25</v>
      </c>
      <c r="C31" s="10" t="n">
        <v>1.29</v>
      </c>
      <c r="D31" s="10" t="n">
        <v>1.35</v>
      </c>
    </row>
    <row r="32" spans="1:4">
      <c r="A32" s="4" t="s">
        <v>61</v>
      </c>
      <c r="B32" s="9" t="n">
        <v>0.76</v>
      </c>
      <c r="C32" s="9" t="n">
        <v>0.76</v>
      </c>
      <c r="D32" s="9" t="n">
        <v>0.6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4</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76</v>
      </c>
      <c r="B21" s="4" t="s">
        <v>277</v>
      </c>
    </row>
    <row r="22" spans="1:2">
      <c r="A22" s="4" t="s">
        <v>278</v>
      </c>
      <c r="B22" s="4" t="s">
        <v>279</v>
      </c>
    </row>
    <row r="23" spans="1:2">
      <c r="A23" s="4" t="s">
        <v>280</v>
      </c>
      <c r="B23" s="4" t="s">
        <v>281</v>
      </c>
    </row>
    <row r="24" spans="1:2">
      <c r="A24" s="4" t="s">
        <v>282</v>
      </c>
      <c r="B2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2</v>
      </c>
      <c r="B1" s="2" t="s">
        <v>1</v>
      </c>
    </row>
    <row r="2" spans="1:4">
      <c r="B2" s="2" t="s">
        <v>2</v>
      </c>
      <c r="C2" s="2" t="s">
        <v>32</v>
      </c>
      <c r="D2" s="2" t="s">
        <v>33</v>
      </c>
    </row>
    <row r="3" spans="1:4">
      <c r="A3" s="4" t="s">
        <v>63</v>
      </c>
      <c r="B3" s="7" t="n">
        <v>3.8</v>
      </c>
      <c r="C3" s="7" t="n">
        <v>8.199999999999999</v>
      </c>
      <c r="D3" s="7" t="n">
        <v>3.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4</v>
      </c>
      <c r="B1" s="2" t="s">
        <v>1</v>
      </c>
    </row>
    <row r="2" spans="1:2">
      <c r="B2" s="2" t="s">
        <v>2</v>
      </c>
    </row>
    <row r="3" spans="1:2">
      <c r="A3" s="3" t="s">
        <v>285</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87</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8</v>
      </c>
      <c r="B1" s="2" t="s">
        <v>1</v>
      </c>
    </row>
    <row r="2" spans="1:2">
      <c r="B2" s="2" t="s">
        <v>2</v>
      </c>
    </row>
    <row r="3" spans="1:2">
      <c r="A3" s="3" t="s">
        <v>229</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77</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4</v>
      </c>
      <c r="B1" s="2" t="s">
        <v>1</v>
      </c>
    </row>
    <row r="2" spans="1:2">
      <c r="B2" s="2" t="s">
        <v>2</v>
      </c>
    </row>
    <row r="3" spans="1:2">
      <c r="A3" s="3" t="s">
        <v>177</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9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4" t="s">
        <v>304</v>
      </c>
      <c r="B3" s="4" t="s">
        <v>305</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80"/>
  </cols>
  <sheetData>
    <row r="1" spans="1:2">
      <c r="A1" s="1" t="s">
        <v>308</v>
      </c>
      <c r="B1" s="2" t="s">
        <v>1</v>
      </c>
    </row>
    <row r="2" spans="1:2">
      <c r="B2" s="2" t="s">
        <v>2</v>
      </c>
    </row>
    <row r="3" spans="1:2">
      <c r="A3" s="4" t="s">
        <v>309</v>
      </c>
    </row>
    <row r="4" spans="1:2">
      <c r="A4" s="4" t="s">
        <v>310</v>
      </c>
      <c r="B4" s="4" t="s">
        <v>311</v>
      </c>
    </row>
    <row r="5" spans="1:2">
      <c r="A5" s="4" t="s">
        <v>312</v>
      </c>
      <c r="B5" s="4" t="s">
        <v>313</v>
      </c>
    </row>
    <row r="6" spans="1:2">
      <c r="A6" s="4" t="s">
        <v>314</v>
      </c>
      <c r="B6" s="4" t="s">
        <v>315</v>
      </c>
    </row>
    <row r="7" spans="1:2">
      <c r="A7" s="4" t="s">
        <v>316</v>
      </c>
    </row>
    <row r="8" spans="1:2">
      <c r="A8" s="4" t="s">
        <v>310</v>
      </c>
      <c r="B8" s="4" t="s">
        <v>317</v>
      </c>
    </row>
    <row r="9" spans="1:2">
      <c r="A9" s="4" t="s">
        <v>314</v>
      </c>
      <c r="B9" s="4" t="s">
        <v>318</v>
      </c>
    </row>
    <row r="10" spans="1:2">
      <c r="A10" s="4" t="s">
        <v>319</v>
      </c>
    </row>
    <row r="11" spans="1:2">
      <c r="A11" s="4" t="s">
        <v>320</v>
      </c>
      <c r="B11"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2</v>
      </c>
      <c r="B1" s="2" t="s">
        <v>1</v>
      </c>
    </row>
    <row r="2" spans="1:2">
      <c r="B2" s="2" t="s">
        <v>2</v>
      </c>
    </row>
    <row r="3" spans="1:2">
      <c r="A3" s="3" t="s">
        <v>191</v>
      </c>
    </row>
    <row r="4" spans="1:2">
      <c r="A4" s="4" t="s">
        <v>323</v>
      </c>
      <c r="B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5</v>
      </c>
      <c r="B1" s="2" t="s">
        <v>1</v>
      </c>
    </row>
    <row r="2" spans="1:2">
      <c r="B2" s="2" t="s">
        <v>2</v>
      </c>
    </row>
    <row r="3" spans="1:2">
      <c r="A3" s="3" t="s">
        <v>194</v>
      </c>
    </row>
    <row r="4" spans="1:2">
      <c r="A4" s="4" t="s">
        <v>326</v>
      </c>
      <c r="B4"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4</v>
      </c>
      <c r="C1" s="2" t="s">
        <v>1</v>
      </c>
    </row>
    <row r="2" spans="1:5">
      <c r="C2" s="2" t="s">
        <v>2</v>
      </c>
      <c r="D2" s="2" t="s">
        <v>32</v>
      </c>
      <c r="E2" s="2" t="s">
        <v>33</v>
      </c>
    </row>
    <row r="3" spans="1:5">
      <c r="A3" s="4" t="s">
        <v>51</v>
      </c>
      <c r="C3" s="7" t="n">
        <v>527.8</v>
      </c>
      <c r="D3" s="8" t="n">
        <v>350</v>
      </c>
      <c r="E3" s="7" t="n">
        <v>377.8</v>
      </c>
    </row>
    <row r="4" spans="1:5">
      <c r="A4" s="4" t="s">
        <v>65</v>
      </c>
      <c r="C4" s="6" t="n">
        <v>-196.2</v>
      </c>
      <c r="D4" s="6" t="n">
        <v>-123.9</v>
      </c>
      <c r="E4" s="6" t="n">
        <v>-126.3</v>
      </c>
    </row>
    <row r="5" spans="1:5">
      <c r="A5" s="4" t="s">
        <v>66</v>
      </c>
      <c r="C5" s="6" t="n">
        <v>22.3</v>
      </c>
      <c r="D5" s="6" t="n">
        <v>89.40000000000001</v>
      </c>
      <c r="E5" s="6" t="n">
        <v>-28.4</v>
      </c>
    </row>
    <row r="6" spans="1:5">
      <c r="A6" s="4" t="s">
        <v>67</v>
      </c>
      <c r="C6" s="6" t="n">
        <v>-37.1</v>
      </c>
      <c r="D6" s="6" t="n">
        <v>-4.9</v>
      </c>
      <c r="E6" s="6" t="n">
        <v>5.5</v>
      </c>
    </row>
    <row r="7" spans="1:5">
      <c r="A7" s="4" t="s">
        <v>68</v>
      </c>
      <c r="C7" s="5" t="n">
        <v>-211</v>
      </c>
      <c r="D7" s="6" t="n">
        <v>-39.4</v>
      </c>
      <c r="E7" s="6" t="n">
        <v>-149.2</v>
      </c>
    </row>
    <row r="8" spans="1:5">
      <c r="A8" s="4" t="s">
        <v>69</v>
      </c>
      <c r="B8" s="4" t="s">
        <v>70</v>
      </c>
      <c r="C8" s="7" t="n">
        <v>316.8</v>
      </c>
      <c r="D8" s="7" t="n">
        <v>310.6</v>
      </c>
      <c r="E8" s="7" t="n">
        <v>228.6</v>
      </c>
    </row>
    <row r="9" spans="1:5"/>
    <row r="10" spans="1:5">
      <c r="A10" s="4" t="s">
        <v>70</v>
      </c>
      <c r="B10" s="4" t="s">
        <v>71</v>
      </c>
    </row>
  </sheetData>
  <mergeCells count="4">
    <mergeCell ref="A1:B2"/>
    <mergeCell ref="C1:E1"/>
    <mergeCell ref="A9:D9"/>
    <mergeCell ref="B10:D1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329</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6</v>
      </c>
      <c r="B1" s="2" t="s">
        <v>1</v>
      </c>
    </row>
    <row r="2" spans="1:2">
      <c r="B2" s="2" t="s">
        <v>2</v>
      </c>
    </row>
    <row r="3" spans="1:2">
      <c r="A3" s="3" t="s">
        <v>202</v>
      </c>
    </row>
    <row r="4" spans="1:2">
      <c r="A4" s="4" t="s">
        <v>201</v>
      </c>
      <c r="B4"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38</v>
      </c>
      <c r="B1" s="2" t="s">
        <v>1</v>
      </c>
    </row>
    <row r="2" spans="1:2">
      <c r="B2" s="2" t="s">
        <v>2</v>
      </c>
    </row>
    <row r="3" spans="1:2">
      <c r="A3" s="3" t="s">
        <v>205</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08</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11</v>
      </c>
    </row>
    <row r="4" spans="1:2">
      <c r="A4" s="4" t="s">
        <v>349</v>
      </c>
      <c r="B4" s="4" t="s">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352</v>
      </c>
    </row>
    <row r="4" spans="1:2">
      <c r="A4" s="4" t="s">
        <v>353</v>
      </c>
      <c r="B4" s="4" t="s">
        <v>354</v>
      </c>
    </row>
    <row r="5" spans="1:2">
      <c r="A5" s="4" t="s">
        <v>355</v>
      </c>
      <c r="B5" s="4" t="s">
        <v>356</v>
      </c>
    </row>
    <row r="6" spans="1:2">
      <c r="A6" s="4" t="s">
        <v>357</v>
      </c>
      <c r="B6" s="4" t="s">
        <v>358</v>
      </c>
    </row>
    <row r="7" spans="1:2">
      <c r="A7" s="4" t="s">
        <v>359</v>
      </c>
    </row>
    <row r="8" spans="1:2">
      <c r="A8" s="3" t="s">
        <v>352</v>
      </c>
    </row>
    <row r="9" spans="1:2">
      <c r="A9" s="4" t="s">
        <v>360</v>
      </c>
      <c r="B9" s="4" t="s">
        <v>361</v>
      </c>
    </row>
    <row r="10" spans="1:2">
      <c r="A10" s="4" t="s">
        <v>362</v>
      </c>
      <c r="B10" s="4" t="s">
        <v>363</v>
      </c>
    </row>
    <row r="11" spans="1:2">
      <c r="A11" s="4" t="s">
        <v>364</v>
      </c>
      <c r="B11" s="4" t="s">
        <v>365</v>
      </c>
    </row>
    <row r="12" spans="1:2">
      <c r="A12" s="4" t="s">
        <v>366</v>
      </c>
      <c r="B12" s="4" t="s">
        <v>367</v>
      </c>
    </row>
    <row r="13" spans="1:2">
      <c r="A13" s="4" t="s">
        <v>368</v>
      </c>
      <c r="B13" s="4" t="s">
        <v>369</v>
      </c>
    </row>
    <row r="14" spans="1:2">
      <c r="A14" s="4" t="s">
        <v>370</v>
      </c>
      <c r="B14" s="4" t="s">
        <v>371</v>
      </c>
    </row>
    <row r="15" spans="1:2">
      <c r="A15" s="4" t="s">
        <v>372</v>
      </c>
      <c r="B15" s="4" t="s">
        <v>373</v>
      </c>
    </row>
    <row r="16" spans="1:2">
      <c r="A16" s="4" t="s">
        <v>374</v>
      </c>
    </row>
    <row r="17" spans="1:2">
      <c r="A17" s="3" t="s">
        <v>352</v>
      </c>
    </row>
    <row r="18" spans="1:2">
      <c r="A18" s="4" t="s">
        <v>360</v>
      </c>
      <c r="B18" s="4" t="s">
        <v>375</v>
      </c>
    </row>
    <row r="19" spans="1:2">
      <c r="A19" s="4" t="s">
        <v>364</v>
      </c>
      <c r="B19" s="4" t="s">
        <v>376</v>
      </c>
    </row>
    <row r="20" spans="1:2">
      <c r="A20" s="4" t="s">
        <v>366</v>
      </c>
      <c r="B20" s="4" t="s">
        <v>377</v>
      </c>
    </row>
    <row r="21" spans="1:2">
      <c r="A21" s="4" t="s">
        <v>368</v>
      </c>
      <c r="B21"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9</v>
      </c>
      <c r="B1" s="2" t="s">
        <v>1</v>
      </c>
    </row>
    <row r="2" spans="1:2">
      <c r="B2" s="2" t="s">
        <v>2</v>
      </c>
    </row>
    <row r="3" spans="1:2">
      <c r="A3" s="3" t="s">
        <v>218</v>
      </c>
    </row>
    <row r="4" spans="1:2">
      <c r="A4" s="4" t="s">
        <v>380</v>
      </c>
      <c r="B4" s="4" t="s">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21</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93</v>
      </c>
      <c r="B1" s="2" t="s">
        <v>1</v>
      </c>
    </row>
    <row r="2" spans="1:2">
      <c r="B2" s="2" t="s">
        <v>2</v>
      </c>
    </row>
    <row r="3" spans="1:2">
      <c r="A3" s="3" t="s">
        <v>225</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29</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2</v>
      </c>
      <c r="B1" s="2" t="s">
        <v>2</v>
      </c>
      <c r="C1" s="2" t="s">
        <v>32</v>
      </c>
    </row>
    <row r="2" spans="1:3">
      <c r="A2" s="3" t="s">
        <v>73</v>
      </c>
    </row>
    <row r="3" spans="1:3">
      <c r="A3" s="4" t="s">
        <v>74</v>
      </c>
      <c r="B3" s="7" t="n">
        <v>587.5</v>
      </c>
      <c r="C3" s="7" t="n">
        <v>274.8</v>
      </c>
    </row>
    <row r="4" spans="1:3">
      <c r="A4" s="4" t="s">
        <v>75</v>
      </c>
      <c r="B4" s="6" t="n">
        <v>2746.9</v>
      </c>
      <c r="C4" s="6" t="n">
        <v>1250.7</v>
      </c>
    </row>
    <row r="5" spans="1:3">
      <c r="A5" s="4" t="s">
        <v>76</v>
      </c>
      <c r="B5" s="5" t="n">
        <v>2116</v>
      </c>
      <c r="C5" s="6" t="n">
        <v>721.8</v>
      </c>
    </row>
    <row r="6" spans="1:3">
      <c r="A6" s="4" t="s">
        <v>77</v>
      </c>
      <c r="B6" s="6" t="n">
        <v>288.4</v>
      </c>
      <c r="C6" s="6" t="n">
        <v>147.8</v>
      </c>
    </row>
    <row r="7" spans="1:3">
      <c r="A7" s="4" t="s">
        <v>78</v>
      </c>
      <c r="B7" s="6" t="n">
        <v>1745.7</v>
      </c>
      <c r="C7" s="6" t="n">
        <v>98.40000000000001</v>
      </c>
    </row>
    <row r="8" spans="1:3">
      <c r="A8" s="4" t="s">
        <v>79</v>
      </c>
      <c r="B8" s="6" t="n">
        <v>7484.5</v>
      </c>
      <c r="C8" s="6" t="n">
        <v>2493.5</v>
      </c>
    </row>
    <row r="9" spans="1:3">
      <c r="A9" s="4" t="s">
        <v>80</v>
      </c>
      <c r="B9" s="6" t="n">
        <v>1543.4</v>
      </c>
      <c r="C9" s="6" t="n">
        <v>599.2</v>
      </c>
    </row>
    <row r="10" spans="1:3">
      <c r="A10" s="4" t="s">
        <v>81</v>
      </c>
      <c r="B10" s="6" t="n">
        <v>10218.9</v>
      </c>
      <c r="C10" s="6" t="n">
        <v>2791.2</v>
      </c>
    </row>
    <row r="11" spans="1:3">
      <c r="A11" s="4" t="s">
        <v>82</v>
      </c>
      <c r="B11" s="6" t="n">
        <v>14111.8</v>
      </c>
      <c r="C11" s="6" t="n">
        <v>1063.7</v>
      </c>
    </row>
    <row r="12" spans="1:3">
      <c r="A12" s="4" t="s">
        <v>83</v>
      </c>
      <c r="B12" s="6" t="n">
        <v>95.3</v>
      </c>
      <c r="C12" s="6" t="n">
        <v>38.5</v>
      </c>
    </row>
    <row r="13" spans="1:3">
      <c r="A13" s="4" t="s">
        <v>84</v>
      </c>
      <c r="B13" s="6" t="n">
        <v>383.6</v>
      </c>
      <c r="C13" s="6" t="n">
        <v>273.4</v>
      </c>
    </row>
    <row r="14" spans="1:3">
      <c r="A14" s="4" t="s">
        <v>85</v>
      </c>
      <c r="B14" s="6" t="n">
        <v>33837.5</v>
      </c>
      <c r="C14" s="6" t="n">
        <v>7259.5</v>
      </c>
    </row>
    <row r="15" spans="1:3">
      <c r="A15" s="3" t="s">
        <v>86</v>
      </c>
    </row>
    <row r="16" spans="1:3">
      <c r="A16" s="4" t="s">
        <v>87</v>
      </c>
      <c r="B16" s="6" t="n">
        <v>1518.9</v>
      </c>
      <c r="C16" s="6" t="n">
        <v>642.4</v>
      </c>
    </row>
    <row r="17" spans="1:3">
      <c r="A17" s="4" t="s">
        <v>88</v>
      </c>
      <c r="B17" s="6" t="n">
        <v>365.8</v>
      </c>
      <c r="C17" s="6" t="n">
        <v>185.2</v>
      </c>
    </row>
    <row r="18" spans="1:3">
      <c r="A18" s="4" t="s">
        <v>89</v>
      </c>
      <c r="B18" s="6" t="n">
        <v>1464.9</v>
      </c>
      <c r="C18" s="6" t="n">
        <v>728.9</v>
      </c>
    </row>
    <row r="19" spans="1:3">
      <c r="A19" s="4" t="s">
        <v>90</v>
      </c>
      <c r="B19" s="6" t="n">
        <v>601.9</v>
      </c>
      <c r="C19" s="6" t="n">
        <v>388.8</v>
      </c>
    </row>
    <row r="20" spans="1:3">
      <c r="A20" s="4" t="s">
        <v>91</v>
      </c>
      <c r="B20" s="6" t="n">
        <v>340.5</v>
      </c>
      <c r="C20" s="6" t="n">
        <v>43.3</v>
      </c>
    </row>
    <row r="21" spans="1:3">
      <c r="A21" s="4" t="s">
        <v>92</v>
      </c>
      <c r="B21" s="5" t="n">
        <v>4292</v>
      </c>
      <c r="C21" s="6" t="n">
        <v>1988.6</v>
      </c>
    </row>
    <row r="22" spans="1:3">
      <c r="A22" s="4" t="s">
        <v>93</v>
      </c>
      <c r="B22" s="6" t="n">
        <v>11290.9</v>
      </c>
      <c r="C22" s="6" t="n">
        <v>2669.1</v>
      </c>
    </row>
    <row r="23" spans="1:3">
      <c r="A23" s="4" t="s">
        <v>94</v>
      </c>
      <c r="B23" s="6" t="n">
        <v>5082.8</v>
      </c>
      <c r="C23" s="6" t="n">
        <v>226.6</v>
      </c>
    </row>
    <row r="24" spans="1:3">
      <c r="A24" s="4" t="s">
        <v>95</v>
      </c>
      <c r="B24" s="6" t="n">
        <v>1787.4</v>
      </c>
      <c r="C24" s="6" t="n">
        <v>548.8</v>
      </c>
    </row>
    <row r="25" spans="1:3">
      <c r="A25" s="4" t="s">
        <v>96</v>
      </c>
      <c r="B25" s="5" t="n">
        <v>0</v>
      </c>
      <c r="C25" s="5" t="n">
        <v>0</v>
      </c>
    </row>
    <row r="26" spans="1:3">
      <c r="A26" s="3" t="s">
        <v>97</v>
      </c>
    </row>
    <row r="27" spans="1:3">
      <c r="A27" s="4" t="s">
        <v>98</v>
      </c>
      <c r="B27" s="5" t="n">
        <v>0</v>
      </c>
      <c r="C27" s="5" t="n">
        <v>0</v>
      </c>
    </row>
    <row r="28" spans="1:3">
      <c r="A28" s="4" t="s">
        <v>99</v>
      </c>
      <c r="B28" s="6" t="n">
        <v>504.8</v>
      </c>
      <c r="C28" s="6" t="n">
        <v>287.5</v>
      </c>
    </row>
    <row r="29" spans="1:3">
      <c r="A29" s="4" t="s">
        <v>100</v>
      </c>
      <c r="B29" s="6" t="n">
        <v>-545.3</v>
      </c>
      <c r="C29" s="6" t="n">
        <v>-523.1</v>
      </c>
    </row>
    <row r="30" spans="1:3">
      <c r="A30" s="4" t="s">
        <v>101</v>
      </c>
      <c r="B30" s="6" t="n">
        <v>10144.2</v>
      </c>
      <c r="C30" s="6" t="n">
        <v>801.4</v>
      </c>
    </row>
    <row r="31" spans="1:3">
      <c r="A31" s="4" t="s">
        <v>102</v>
      </c>
      <c r="B31" s="6" t="n">
        <v>2289.9</v>
      </c>
      <c r="C31" s="6" t="n">
        <v>2090.9</v>
      </c>
    </row>
    <row r="32" spans="1:3">
      <c r="A32" s="4" t="s">
        <v>103</v>
      </c>
      <c r="B32" s="6" t="n">
        <v>-1044.8</v>
      </c>
      <c r="C32" s="6" t="n">
        <v>-833.8</v>
      </c>
    </row>
    <row r="33" spans="1:3">
      <c r="A33" s="4" t="s">
        <v>104</v>
      </c>
      <c r="B33" s="6" t="n">
        <v>11348.8</v>
      </c>
      <c r="C33" s="6" t="n">
        <v>1822.9</v>
      </c>
    </row>
    <row r="34" spans="1:3">
      <c r="A34" s="4" t="s">
        <v>105</v>
      </c>
      <c r="B34" s="6" t="n">
        <v>35.6</v>
      </c>
      <c r="C34" s="6" t="n">
        <v>3.5</v>
      </c>
    </row>
    <row r="35" spans="1:3">
      <c r="A35" s="4" t="s">
        <v>106</v>
      </c>
      <c r="B35" s="6" t="n">
        <v>11384.4</v>
      </c>
      <c r="C35" s="6" t="n">
        <v>1826.4</v>
      </c>
    </row>
    <row r="36" spans="1:3">
      <c r="A36" s="4" t="s">
        <v>107</v>
      </c>
      <c r="B36" s="7" t="n">
        <v>33837.5</v>
      </c>
      <c r="C36" s="7" t="n">
        <v>725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407</v>
      </c>
      <c r="B1" s="2" t="s">
        <v>1</v>
      </c>
    </row>
    <row r="2" spans="1:2">
      <c r="B2" s="2" t="s">
        <v>2</v>
      </c>
    </row>
    <row r="3" spans="1:2">
      <c r="A3" s="3" t="s">
        <v>232</v>
      </c>
    </row>
    <row r="4" spans="1:2">
      <c r="A4" s="4" t="s">
        <v>408</v>
      </c>
      <c r="B4" s="4" t="s">
        <v>409</v>
      </c>
    </row>
    <row r="5" spans="1:2">
      <c r="A5" s="4" t="s">
        <v>410</v>
      </c>
      <c r="B5" s="4" t="s">
        <v>411</v>
      </c>
    </row>
    <row r="6" spans="1:2">
      <c r="A6" s="4" t="s">
        <v>412</v>
      </c>
      <c r="B6" s="4" t="s">
        <v>413</v>
      </c>
    </row>
    <row r="7" spans="1:2">
      <c r="A7" s="3" t="s">
        <v>414</v>
      </c>
    </row>
    <row r="8" spans="1:2">
      <c r="A8" s="4" t="s">
        <v>415</v>
      </c>
      <c r="B8" s="4" t="s">
        <v>4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17</v>
      </c>
      <c r="B1" s="2" t="s">
        <v>1</v>
      </c>
    </row>
    <row r="2" spans="1:2">
      <c r="B2" s="2" t="s">
        <v>2</v>
      </c>
    </row>
    <row r="3" spans="1:2">
      <c r="A3" s="3" t="s">
        <v>418</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2</v>
      </c>
      <c r="D2" s="2" t="s">
        <v>33</v>
      </c>
    </row>
    <row r="3" spans="1:4">
      <c r="A3" s="4" t="s">
        <v>426</v>
      </c>
      <c r="B3" s="8" t="n">
        <v>2000000</v>
      </c>
    </row>
    <row r="4" spans="1:4">
      <c r="A4" s="4" t="s">
        <v>427</v>
      </c>
      <c r="B4" s="5" t="n">
        <v>1144300000</v>
      </c>
      <c r="C4" s="8" t="n">
        <v>659300000</v>
      </c>
      <c r="D4" s="8" t="n">
        <v>594200000</v>
      </c>
    </row>
    <row r="5" spans="1:4">
      <c r="A5" s="4" t="s">
        <v>428</v>
      </c>
      <c r="B5" s="5" t="n">
        <v>45900000</v>
      </c>
      <c r="C5" s="5" t="n">
        <v>32900000</v>
      </c>
    </row>
    <row r="6" spans="1:4">
      <c r="A6" s="4" t="s">
        <v>429</v>
      </c>
      <c r="B6" s="5" t="n">
        <v>431000000</v>
      </c>
      <c r="C6" s="5" t="n">
        <v>213900000</v>
      </c>
      <c r="D6" s="5" t="n">
        <v>188500000</v>
      </c>
    </row>
    <row r="7" spans="1:4">
      <c r="A7" s="4" t="s">
        <v>430</v>
      </c>
      <c r="B7" s="5" t="n">
        <v>188200000</v>
      </c>
      <c r="C7" s="5" t="n">
        <v>112600000</v>
      </c>
      <c r="D7" s="5" t="n">
        <v>107500000</v>
      </c>
    </row>
    <row r="8" spans="1:4">
      <c r="A8" s="4" t="s">
        <v>431</v>
      </c>
      <c r="B8" s="5" t="n">
        <v>2200000</v>
      </c>
      <c r="C8" s="5" t="n">
        <v>17900000</v>
      </c>
      <c r="D8" s="5" t="n">
        <v>48900000</v>
      </c>
    </row>
    <row r="9" spans="1:4">
      <c r="A9" s="4" t="s">
        <v>432</v>
      </c>
      <c r="B9" s="5" t="n">
        <v>1100100000</v>
      </c>
      <c r="C9" s="5" t="n">
        <v>601400000</v>
      </c>
      <c r="D9" s="5" t="n">
        <v>604700000</v>
      </c>
    </row>
    <row r="10" spans="1:4">
      <c r="A10" s="4" t="s">
        <v>44</v>
      </c>
      <c r="B10" s="5" t="n">
        <v>0</v>
      </c>
      <c r="C10" s="5" t="n">
        <v>172700000</v>
      </c>
      <c r="D10" s="8" t="n">
        <v>0</v>
      </c>
    </row>
    <row r="11" spans="1:4">
      <c r="A11" s="4" t="s">
        <v>96</v>
      </c>
      <c r="B11" s="5" t="n">
        <v>0</v>
      </c>
      <c r="C11" s="5" t="n">
        <v>0</v>
      </c>
    </row>
    <row r="12" spans="1:4">
      <c r="A12" s="4" t="s">
        <v>433</v>
      </c>
      <c r="B12" s="8" t="n">
        <v>80100000</v>
      </c>
      <c r="C12" s="8" t="n">
        <v>18500000</v>
      </c>
    </row>
    <row r="13" spans="1:4">
      <c r="A13" s="4" t="s">
        <v>434</v>
      </c>
    </row>
    <row r="14" spans="1:4">
      <c r="A14" s="4" t="s">
        <v>435</v>
      </c>
      <c r="B14" s="4" t="s">
        <v>436</v>
      </c>
    </row>
    <row r="15" spans="1:4">
      <c r="A15" s="4" t="s">
        <v>437</v>
      </c>
    </row>
    <row r="16" spans="1:4">
      <c r="A16" s="4" t="s">
        <v>435</v>
      </c>
      <c r="B16" s="4" t="s">
        <v>438</v>
      </c>
    </row>
    <row r="17" spans="1:4">
      <c r="A17" s="4" t="s">
        <v>439</v>
      </c>
    </row>
    <row r="18" spans="1:4">
      <c r="A18" s="4" t="s">
        <v>435</v>
      </c>
      <c r="B18" s="4" t="s">
        <v>440</v>
      </c>
    </row>
    <row r="19" spans="1:4">
      <c r="A19" s="4" t="s">
        <v>441</v>
      </c>
    </row>
    <row r="20" spans="1:4">
      <c r="A20" s="4" t="s">
        <v>435</v>
      </c>
      <c r="B20" s="4" t="s">
        <v>442</v>
      </c>
    </row>
    <row r="21" spans="1:4">
      <c r="A21" s="4" t="s">
        <v>443</v>
      </c>
    </row>
    <row r="22" spans="1:4">
      <c r="A22" s="4" t="s">
        <v>444</v>
      </c>
      <c r="B22" s="4" t="s">
        <v>438</v>
      </c>
    </row>
    <row r="23" spans="1:4">
      <c r="A23" s="4" t="s">
        <v>445</v>
      </c>
    </row>
    <row r="24" spans="1:4">
      <c r="A24" s="4" t="s">
        <v>444</v>
      </c>
      <c r="B24" s="4" t="s">
        <v>438</v>
      </c>
    </row>
    <row r="25" spans="1:4">
      <c r="A25" s="4" t="s">
        <v>446</v>
      </c>
    </row>
    <row r="26" spans="1:4">
      <c r="A26" s="4" t="s">
        <v>444</v>
      </c>
      <c r="B26" s="4" t="s">
        <v>447</v>
      </c>
    </row>
    <row r="27" spans="1:4">
      <c r="A27" s="4" t="s">
        <v>448</v>
      </c>
    </row>
    <row r="28" spans="1:4">
      <c r="A28" s="4" t="s">
        <v>444</v>
      </c>
      <c r="B28" s="4" t="s">
        <v>438</v>
      </c>
    </row>
    <row r="29" spans="1:4">
      <c r="A29" s="4" t="s">
        <v>449</v>
      </c>
    </row>
    <row r="30" spans="1:4">
      <c r="A30" s="4" t="s">
        <v>450</v>
      </c>
      <c r="B30" s="4" t="s">
        <v>451</v>
      </c>
    </row>
    <row r="31" spans="1:4">
      <c r="A31" s="4" t="s">
        <v>452</v>
      </c>
      <c r="B31" s="8" t="n">
        <v>23200000</v>
      </c>
    </row>
    <row r="32" spans="1:4">
      <c r="A32" s="4" t="s">
        <v>453</v>
      </c>
    </row>
    <row r="33" spans="1:4">
      <c r="A33" s="4" t="s">
        <v>454</v>
      </c>
      <c r="B33" s="5" t="n">
        <v>0</v>
      </c>
    </row>
    <row r="34" spans="1:4">
      <c r="A34" s="4" t="s">
        <v>455</v>
      </c>
      <c r="C34" s="4" t="s">
        <v>456</v>
      </c>
      <c r="D34" s="4" t="s">
        <v>457</v>
      </c>
    </row>
    <row r="35" spans="1:4">
      <c r="A35" s="4" t="s">
        <v>432</v>
      </c>
      <c r="C35" s="8" t="n">
        <v>51100000</v>
      </c>
      <c r="D35" s="8" t="n">
        <v>30000000</v>
      </c>
    </row>
    <row r="36" spans="1:4">
      <c r="A36" s="4" t="s">
        <v>44</v>
      </c>
      <c r="B36" s="5" t="n">
        <v>172700000</v>
      </c>
    </row>
    <row r="37" spans="1:4">
      <c r="A37" s="4" t="s">
        <v>458</v>
      </c>
      <c r="B37" s="5" t="n">
        <v>74700000</v>
      </c>
    </row>
    <row r="38" spans="1:4">
      <c r="A38" s="4" t="s">
        <v>459</v>
      </c>
      <c r="B38" s="5" t="n">
        <v>58300000</v>
      </c>
    </row>
    <row r="39" spans="1:4">
      <c r="A39" s="4" t="s">
        <v>96</v>
      </c>
      <c r="B39" s="5" t="n">
        <v>0</v>
      </c>
    </row>
    <row r="40" spans="1:4">
      <c r="A40" s="4" t="s">
        <v>460</v>
      </c>
    </row>
    <row r="41" spans="1:4">
      <c r="A41" s="4" t="s">
        <v>44</v>
      </c>
      <c r="B41" s="5" t="n">
        <v>133000000</v>
      </c>
    </row>
    <row r="42" spans="1:4">
      <c r="A42" s="4" t="s">
        <v>461</v>
      </c>
    </row>
    <row r="43" spans="1:4">
      <c r="A43" s="4" t="s">
        <v>44</v>
      </c>
      <c r="B43" s="8" t="n">
        <v>397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5"/>
    <col customWidth="1" max="11" min="11" width="14"/>
    <col customWidth="1" max="12" min="12" width="14"/>
  </cols>
  <sheetData>
    <row r="1" spans="1:12">
      <c r="A1" s="1" t="s">
        <v>462</v>
      </c>
      <c r="B1" s="2" t="s">
        <v>463</v>
      </c>
      <c r="C1" s="2" t="s">
        <v>464</v>
      </c>
      <c r="D1" s="2" t="s">
        <v>465</v>
      </c>
      <c r="E1" s="2" t="s">
        <v>466</v>
      </c>
      <c r="F1" s="2" t="s">
        <v>467</v>
      </c>
      <c r="G1" s="2" t="s">
        <v>32</v>
      </c>
      <c r="H1" s="2" t="s">
        <v>468</v>
      </c>
      <c r="I1" s="2" t="s">
        <v>2</v>
      </c>
      <c r="J1" s="2" t="s">
        <v>2</v>
      </c>
      <c r="K1" s="2" t="s">
        <v>32</v>
      </c>
      <c r="L1" s="2" t="s">
        <v>33</v>
      </c>
    </row>
    <row r="2" spans="1:12">
      <c r="A2" s="3" t="s">
        <v>469</v>
      </c>
    </row>
    <row r="3" spans="1:12">
      <c r="A3" s="4" t="s">
        <v>151</v>
      </c>
      <c r="G3" s="8" t="n">
        <v>0</v>
      </c>
      <c r="I3" s="8" t="n">
        <v>9480300000</v>
      </c>
      <c r="J3" s="8" t="n">
        <v>9480300000</v>
      </c>
      <c r="K3" s="8" t="n">
        <v>0</v>
      </c>
      <c r="L3" s="8" t="n">
        <v>0</v>
      </c>
    </row>
    <row r="4" spans="1:12">
      <c r="A4" s="4" t="s">
        <v>470</v>
      </c>
      <c r="J4" s="5" t="n">
        <v>8271600000</v>
      </c>
      <c r="K4" s="5" t="n">
        <v>374500000</v>
      </c>
    </row>
    <row r="5" spans="1:12">
      <c r="A5" s="4" t="s">
        <v>471</v>
      </c>
      <c r="G5" s="5" t="n">
        <v>249000000</v>
      </c>
      <c r="I5" s="5" t="n">
        <v>13494400000</v>
      </c>
      <c r="J5" s="5" t="n">
        <v>13494400000</v>
      </c>
      <c r="K5" s="5" t="n">
        <v>249000000</v>
      </c>
    </row>
    <row r="6" spans="1:12">
      <c r="A6" s="4" t="s">
        <v>472</v>
      </c>
      <c r="J6" s="5" t="n">
        <v>8635200000</v>
      </c>
      <c r="K6" s="5" t="n">
        <v>573700000</v>
      </c>
      <c r="L6" s="5" t="n">
        <v>602300000</v>
      </c>
    </row>
    <row r="7" spans="1:12">
      <c r="A7" s="4" t="s">
        <v>473</v>
      </c>
      <c r="J7" s="5" t="n">
        <v>13264000000</v>
      </c>
      <c r="K7" s="5" t="n">
        <v>5915700000</v>
      </c>
      <c r="L7" s="5" t="n">
        <v>5727000000</v>
      </c>
    </row>
    <row r="8" spans="1:12">
      <c r="A8" s="4" t="s">
        <v>432</v>
      </c>
      <c r="J8" s="5" t="n">
        <v>1100100000</v>
      </c>
      <c r="K8" s="5" t="n">
        <v>601400000</v>
      </c>
      <c r="L8" s="8" t="n">
        <v>604700000</v>
      </c>
    </row>
    <row r="9" spans="1:12">
      <c r="A9" s="4" t="s">
        <v>474</v>
      </c>
    </row>
    <row r="10" spans="1:12">
      <c r="A10" s="3" t="s">
        <v>469</v>
      </c>
    </row>
    <row r="11" spans="1:12">
      <c r="A11" s="4" t="s">
        <v>475</v>
      </c>
      <c r="B11" s="8" t="n">
        <v>18683300000</v>
      </c>
    </row>
    <row r="12" spans="1:12">
      <c r="A12" s="4" t="s">
        <v>476</v>
      </c>
      <c r="B12" s="9" t="n">
        <v>44.33</v>
      </c>
    </row>
    <row r="13" spans="1:12">
      <c r="A13" s="4" t="s">
        <v>477</v>
      </c>
      <c r="B13" s="8" t="n">
        <v>15300000000</v>
      </c>
    </row>
    <row r="14" spans="1:12">
      <c r="A14" s="4" t="s">
        <v>478</v>
      </c>
      <c r="B14" s="4" t="s">
        <v>479</v>
      </c>
    </row>
    <row r="15" spans="1:12">
      <c r="A15" s="4" t="s">
        <v>480</v>
      </c>
      <c r="B15" s="4" t="s">
        <v>481</v>
      </c>
    </row>
    <row r="16" spans="1:12">
      <c r="A16" s="4" t="s">
        <v>473</v>
      </c>
      <c r="I16" s="5" t="n">
        <v>7300000000</v>
      </c>
    </row>
    <row r="17" spans="1:12">
      <c r="A17" s="4" t="s">
        <v>432</v>
      </c>
      <c r="I17" s="5" t="n">
        <v>508500000</v>
      </c>
    </row>
    <row r="18" spans="1:12">
      <c r="A18" s="4" t="s">
        <v>482</v>
      </c>
      <c r="J18" s="5" t="n">
        <v>15657600000</v>
      </c>
      <c r="K18" s="5" t="n">
        <v>14519600000</v>
      </c>
    </row>
    <row r="19" spans="1:12">
      <c r="A19" s="4" t="s">
        <v>483</v>
      </c>
      <c r="J19" s="8" t="n">
        <v>748000000</v>
      </c>
      <c r="K19" s="8" t="n">
        <v>-254900000</v>
      </c>
    </row>
    <row r="20" spans="1:12">
      <c r="A20" s="4" t="s">
        <v>484</v>
      </c>
      <c r="J20" s="9" t="n">
        <v>1.55</v>
      </c>
      <c r="K20" s="9" t="n">
        <v>-0.53</v>
      </c>
    </row>
    <row r="21" spans="1:12">
      <c r="A21" s="4" t="s">
        <v>485</v>
      </c>
      <c r="J21" s="9" t="n">
        <v>1.54</v>
      </c>
      <c r="K21" s="9" t="n">
        <v>-0.53</v>
      </c>
    </row>
    <row r="22" spans="1:12">
      <c r="A22" s="4" t="s">
        <v>486</v>
      </c>
      <c r="J22" s="8" t="n">
        <v>200800000</v>
      </c>
      <c r="K22" s="8" t="n">
        <v>181000000</v>
      </c>
    </row>
    <row r="23" spans="1:12">
      <c r="A23" s="4" t="s">
        <v>487</v>
      </c>
      <c r="K23" s="8" t="n">
        <v>898100000</v>
      </c>
    </row>
    <row r="24" spans="1:12">
      <c r="A24" s="4" t="s">
        <v>488</v>
      </c>
    </row>
    <row r="25" spans="1:12">
      <c r="A25" s="3" t="s">
        <v>469</v>
      </c>
    </row>
    <row r="26" spans="1:12">
      <c r="A26" s="4" t="s">
        <v>489</v>
      </c>
      <c r="J26" s="5" t="n">
        <v>10600000</v>
      </c>
    </row>
    <row r="27" spans="1:12">
      <c r="A27" s="4" t="s">
        <v>490</v>
      </c>
      <c r="J27" s="5" t="n">
        <v>9100000</v>
      </c>
    </row>
    <row r="28" spans="1:12">
      <c r="A28" s="4" t="s">
        <v>491</v>
      </c>
    </row>
    <row r="29" spans="1:12">
      <c r="A29" s="3" t="s">
        <v>469</v>
      </c>
    </row>
    <row r="30" spans="1:12">
      <c r="A30" s="4" t="s">
        <v>489</v>
      </c>
      <c r="H30" s="5" t="n">
        <v>222200000</v>
      </c>
      <c r="J30" s="5" t="n">
        <v>10600000</v>
      </c>
    </row>
    <row r="31" spans="1:12">
      <c r="A31" s="4" t="s">
        <v>492</v>
      </c>
    </row>
    <row r="32" spans="1:12">
      <c r="A32" s="3" t="s">
        <v>469</v>
      </c>
    </row>
    <row r="33" spans="1:12">
      <c r="A33" s="4" t="s">
        <v>472</v>
      </c>
      <c r="C33" s="8" t="n">
        <v>571400000</v>
      </c>
    </row>
    <row r="34" spans="1:12">
      <c r="A34" s="4" t="s">
        <v>473</v>
      </c>
      <c r="G34" s="8" t="n">
        <v>36300000</v>
      </c>
    </row>
    <row r="35" spans="1:12">
      <c r="A35" s="4" t="s">
        <v>493</v>
      </c>
      <c r="C35" s="8" t="n">
        <v>16800000</v>
      </c>
    </row>
    <row r="36" spans="1:12">
      <c r="A36" s="4" t="s">
        <v>494</v>
      </c>
    </row>
    <row r="37" spans="1:12">
      <c r="A37" s="3" t="s">
        <v>469</v>
      </c>
    </row>
    <row r="38" spans="1:12">
      <c r="A38" s="4" t="s">
        <v>472</v>
      </c>
      <c r="F38" s="8" t="n">
        <v>313100000</v>
      </c>
    </row>
    <row r="39" spans="1:12">
      <c r="A39" s="4" t="s">
        <v>495</v>
      </c>
    </row>
    <row r="40" spans="1:12">
      <c r="A40" s="3" t="s">
        <v>469</v>
      </c>
    </row>
    <row r="41" spans="1:12">
      <c r="A41" s="4" t="s">
        <v>472</v>
      </c>
      <c r="E41" s="8" t="n">
        <v>82400000</v>
      </c>
    </row>
    <row r="42" spans="1:12">
      <c r="A42" s="4" t="s">
        <v>496</v>
      </c>
    </row>
    <row r="43" spans="1:12">
      <c r="A43" s="3" t="s">
        <v>469</v>
      </c>
    </row>
    <row r="44" spans="1:12">
      <c r="A44" s="4" t="s">
        <v>472</v>
      </c>
      <c r="D44" s="8" t="n">
        <v>210100000</v>
      </c>
    </row>
    <row r="45" spans="1:12">
      <c r="A45" s="4" t="s">
        <v>497</v>
      </c>
    </row>
    <row r="46" spans="1:12">
      <c r="A46" s="3" t="s">
        <v>469</v>
      </c>
    </row>
    <row r="47" spans="1:12">
      <c r="A47" s="4" t="s">
        <v>498</v>
      </c>
      <c r="I47" s="5" t="n">
        <v>1500000000</v>
      </c>
      <c r="J47" s="8" t="n">
        <v>1500000000</v>
      </c>
    </row>
    <row r="48" spans="1:12">
      <c r="A48" s="4" t="s">
        <v>499</v>
      </c>
    </row>
    <row r="49" spans="1:12">
      <c r="A49" s="3" t="s">
        <v>469</v>
      </c>
    </row>
    <row r="50" spans="1:12">
      <c r="A50" s="4" t="s">
        <v>500</v>
      </c>
      <c r="B50" s="8" t="n">
        <v>1369500000</v>
      </c>
    </row>
    <row r="51" spans="1:12">
      <c r="A51" s="4" t="s">
        <v>501</v>
      </c>
    </row>
    <row r="52" spans="1:12">
      <c r="A52" s="3" t="s">
        <v>469</v>
      </c>
    </row>
    <row r="53" spans="1:12">
      <c r="A53" s="4" t="s">
        <v>500</v>
      </c>
      <c r="B53" s="5" t="n">
        <v>2488700000</v>
      </c>
    </row>
    <row r="54" spans="1:12">
      <c r="A54" s="4" t="s">
        <v>502</v>
      </c>
    </row>
    <row r="55" spans="1:12">
      <c r="A55" s="3" t="s">
        <v>469</v>
      </c>
    </row>
    <row r="56" spans="1:12">
      <c r="A56" s="4" t="s">
        <v>500</v>
      </c>
      <c r="B56" s="5" t="n">
        <v>187800000</v>
      </c>
    </row>
    <row r="57" spans="1:12">
      <c r="A57" s="4" t="s">
        <v>503</v>
      </c>
    </row>
    <row r="58" spans="1:12">
      <c r="A58" s="3" t="s">
        <v>469</v>
      </c>
    </row>
    <row r="59" spans="1:12">
      <c r="A59" s="4" t="s">
        <v>500</v>
      </c>
      <c r="B59" s="5" t="n">
        <v>1046500000</v>
      </c>
    </row>
    <row r="60" spans="1:12">
      <c r="A60" s="4" t="s">
        <v>504</v>
      </c>
    </row>
    <row r="61" spans="1:12">
      <c r="A61" s="3" t="s">
        <v>469</v>
      </c>
    </row>
    <row r="62" spans="1:12">
      <c r="A62" s="4" t="s">
        <v>505</v>
      </c>
      <c r="I62" s="8" t="n">
        <v>495000000</v>
      </c>
      <c r="J62" s="5" t="n">
        <v>495000000</v>
      </c>
    </row>
    <row r="63" spans="1:12">
      <c r="A63" s="4" t="s">
        <v>506</v>
      </c>
    </row>
    <row r="64" spans="1:12">
      <c r="A64" s="3" t="s">
        <v>469</v>
      </c>
    </row>
    <row r="65" spans="1:12">
      <c r="A65" s="4" t="s">
        <v>470</v>
      </c>
      <c r="B65" s="5" t="n">
        <v>8213100000</v>
      </c>
    </row>
    <row r="66" spans="1:12">
      <c r="A66" s="4" t="s">
        <v>507</v>
      </c>
    </row>
    <row r="67" spans="1:12">
      <c r="A67" s="3" t="s">
        <v>469</v>
      </c>
    </row>
    <row r="68" spans="1:12">
      <c r="A68" s="4" t="s">
        <v>500</v>
      </c>
      <c r="B68" s="5" t="n">
        <v>160200000</v>
      </c>
    </row>
    <row r="69" spans="1:12">
      <c r="A69" s="4" t="s">
        <v>508</v>
      </c>
    </row>
    <row r="70" spans="1:12">
      <c r="A70" s="3" t="s">
        <v>469</v>
      </c>
    </row>
    <row r="71" spans="1:12">
      <c r="A71" s="4" t="s">
        <v>500</v>
      </c>
      <c r="B71" s="5" t="n">
        <v>26960200000</v>
      </c>
    </row>
    <row r="72" spans="1:12">
      <c r="A72" s="4" t="s">
        <v>509</v>
      </c>
    </row>
    <row r="73" spans="1:12">
      <c r="A73" s="3" t="s">
        <v>469</v>
      </c>
    </row>
    <row r="74" spans="1:12">
      <c r="A74" s="4" t="s">
        <v>510</v>
      </c>
      <c r="B74" s="5" t="n">
        <v>675400000</v>
      </c>
    </row>
    <row r="75" spans="1:12">
      <c r="A75" s="4" t="s">
        <v>511</v>
      </c>
    </row>
    <row r="76" spans="1:12">
      <c r="A76" s="3" t="s">
        <v>469</v>
      </c>
    </row>
    <row r="77" spans="1:12">
      <c r="A77" s="4" t="s">
        <v>510</v>
      </c>
      <c r="B77" s="5" t="n">
        <v>818800000</v>
      </c>
    </row>
    <row r="78" spans="1:12">
      <c r="A78" s="4" t="s">
        <v>512</v>
      </c>
    </row>
    <row r="79" spans="1:12">
      <c r="A79" s="3" t="s">
        <v>469</v>
      </c>
    </row>
    <row r="80" spans="1:12">
      <c r="A80" s="4" t="s">
        <v>510</v>
      </c>
      <c r="B80" s="5" t="n">
        <v>1198700000</v>
      </c>
    </row>
    <row r="81" spans="1:12">
      <c r="A81" s="4" t="s">
        <v>513</v>
      </c>
    </row>
    <row r="82" spans="1:12">
      <c r="A82" s="3" t="s">
        <v>469</v>
      </c>
    </row>
    <row r="83" spans="1:12">
      <c r="A83" s="4" t="s">
        <v>510</v>
      </c>
      <c r="B83" s="5" t="n">
        <v>4966200000</v>
      </c>
    </row>
    <row r="84" spans="1:12">
      <c r="A84" s="4" t="s">
        <v>514</v>
      </c>
    </row>
    <row r="85" spans="1:12">
      <c r="A85" s="3" t="s">
        <v>469</v>
      </c>
    </row>
    <row r="86" spans="1:12">
      <c r="A86" s="4" t="s">
        <v>510</v>
      </c>
      <c r="B86" s="5" t="n">
        <v>588900000</v>
      </c>
    </row>
    <row r="87" spans="1:12">
      <c r="A87" s="4" t="s">
        <v>515</v>
      </c>
    </row>
    <row r="88" spans="1:12">
      <c r="A88" s="3" t="s">
        <v>469</v>
      </c>
    </row>
    <row r="89" spans="1:12">
      <c r="A89" s="4" t="s">
        <v>510</v>
      </c>
      <c r="B89" s="5" t="n">
        <v>8248000000</v>
      </c>
    </row>
    <row r="90" spans="1:12">
      <c r="A90" s="4" t="s">
        <v>516</v>
      </c>
    </row>
    <row r="91" spans="1:12">
      <c r="A91" s="3" t="s">
        <v>469</v>
      </c>
    </row>
    <row r="92" spans="1:12">
      <c r="A92" s="4" t="s">
        <v>510</v>
      </c>
      <c r="B92" s="8" t="n">
        <v>28900000</v>
      </c>
    </row>
    <row r="93" spans="1:12">
      <c r="A93" s="4" t="s">
        <v>517</v>
      </c>
    </row>
    <row r="94" spans="1:12">
      <c r="A94" s="3" t="s">
        <v>469</v>
      </c>
    </row>
    <row r="95" spans="1:12">
      <c r="A95" s="4" t="s">
        <v>518</v>
      </c>
      <c r="B95" s="11" t="n">
        <v>0.862</v>
      </c>
    </row>
    <row r="96" spans="1:12">
      <c r="A96" s="4" t="s">
        <v>519</v>
      </c>
    </row>
    <row r="97" spans="1:12">
      <c r="A97" s="3" t="s">
        <v>469</v>
      </c>
    </row>
    <row r="98" spans="1:12">
      <c r="A98" s="4" t="s">
        <v>475</v>
      </c>
      <c r="B98" s="8" t="n">
        <v>21</v>
      </c>
    </row>
    <row r="99" spans="1:12">
      <c r="A99" s="4" t="s">
        <v>520</v>
      </c>
    </row>
    <row r="100" spans="1:12">
      <c r="A100" s="3" t="s">
        <v>469</v>
      </c>
    </row>
    <row r="101" spans="1:12">
      <c r="A101" s="4" t="s">
        <v>521</v>
      </c>
      <c r="B101" s="5" t="n">
        <v>189400000</v>
      </c>
    </row>
    <row r="102" spans="1:12">
      <c r="A102" s="4" t="s">
        <v>522</v>
      </c>
      <c r="B102" s="5" t="n">
        <v>213900000</v>
      </c>
    </row>
    <row r="103" spans="1:12">
      <c r="A103" s="4" t="s">
        <v>523</v>
      </c>
    </row>
    <row r="104" spans="1:12">
      <c r="A104" s="3" t="s">
        <v>469</v>
      </c>
    </row>
    <row r="105" spans="1:12">
      <c r="A105" s="4" t="s">
        <v>475</v>
      </c>
      <c r="B105" s="8" t="n">
        <v>4600000000</v>
      </c>
    </row>
    <row r="106" spans="1:12">
      <c r="A106" s="4" t="s">
        <v>524</v>
      </c>
    </row>
    <row r="107" spans="1:12">
      <c r="A107" s="3" t="s">
        <v>469</v>
      </c>
    </row>
    <row r="108" spans="1:12">
      <c r="A108" s="4" t="s">
        <v>525</v>
      </c>
      <c r="B108" s="5" t="n">
        <v>219700000</v>
      </c>
    </row>
    <row r="109" spans="1:12">
      <c r="A109" s="4" t="s">
        <v>526</v>
      </c>
    </row>
    <row r="110" spans="1:12">
      <c r="A110" s="3" t="s">
        <v>469</v>
      </c>
    </row>
    <row r="111" spans="1:12">
      <c r="A111" s="4" t="s">
        <v>475</v>
      </c>
      <c r="J111" s="8" t="n">
        <v>795900000</v>
      </c>
    </row>
    <row r="112" spans="1:12">
      <c r="A112" s="4" t="s">
        <v>522</v>
      </c>
      <c r="J112" s="5" t="n">
        <v>32700000</v>
      </c>
    </row>
    <row r="113" spans="1:12">
      <c r="A113" s="4" t="s">
        <v>527</v>
      </c>
    </row>
    <row r="114" spans="1:12">
      <c r="A114" s="3" t="s">
        <v>469</v>
      </c>
    </row>
    <row r="115" spans="1:12">
      <c r="A115" s="4" t="s">
        <v>475</v>
      </c>
      <c r="H115" s="8" t="n">
        <v>5187600000</v>
      </c>
      <c r="J115" s="8" t="n">
        <v>5200000000</v>
      </c>
    </row>
    <row r="116" spans="1:12">
      <c r="A116" s="4" t="s">
        <v>477</v>
      </c>
      <c r="B116" s="8" t="n">
        <v>5400000000</v>
      </c>
    </row>
    <row r="117" spans="1:12">
      <c r="A117" s="4" t="s">
        <v>472</v>
      </c>
      <c r="H117" s="8" t="n">
        <v>8576500000</v>
      </c>
    </row>
    <row r="118" spans="1:12">
      <c r="A118" s="4" t="s">
        <v>528</v>
      </c>
    </row>
    <row r="119" spans="1:12">
      <c r="A119" s="3" t="s">
        <v>469</v>
      </c>
    </row>
    <row r="120" spans="1:12">
      <c r="A120" s="4" t="s">
        <v>477</v>
      </c>
      <c r="B120" s="5" t="n">
        <v>9900000000</v>
      </c>
    </row>
    <row r="121" spans="1:12">
      <c r="A121" s="4" t="s">
        <v>151</v>
      </c>
      <c r="B121" s="5" t="n">
        <v>9480300000</v>
      </c>
    </row>
    <row r="122" spans="1:12">
      <c r="A122" s="4" t="s">
        <v>514</v>
      </c>
    </row>
    <row r="123" spans="1:12">
      <c r="A123" s="3" t="s">
        <v>469</v>
      </c>
    </row>
    <row r="124" spans="1:12">
      <c r="A124" s="4" t="s">
        <v>529</v>
      </c>
      <c r="J124" s="8" t="n">
        <v>626500000</v>
      </c>
    </row>
    <row r="125" spans="1:12">
      <c r="A125" s="4" t="s">
        <v>530</v>
      </c>
    </row>
    <row r="126" spans="1:12">
      <c r="A126" s="3" t="s">
        <v>469</v>
      </c>
    </row>
    <row r="127" spans="1:12">
      <c r="A127" s="4" t="s">
        <v>531</v>
      </c>
      <c r="B127" s="5" t="n">
        <v>4100000000</v>
      </c>
    </row>
    <row r="128" spans="1:12">
      <c r="A128" s="4" t="s">
        <v>532</v>
      </c>
      <c r="B128" s="8" t="n">
        <v>33889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533</v>
      </c>
      <c r="C1" s="2" t="s">
        <v>534</v>
      </c>
      <c r="D1" s="2" t="s">
        <v>1</v>
      </c>
    </row>
    <row r="2" spans="1:6">
      <c r="C2" s="2" t="s">
        <v>4</v>
      </c>
      <c r="D2" s="2" t="s">
        <v>2</v>
      </c>
      <c r="E2" s="2" t="s">
        <v>32</v>
      </c>
      <c r="F2" s="2" t="s">
        <v>33</v>
      </c>
    </row>
    <row r="3" spans="1:6">
      <c r="A3" s="3" t="s">
        <v>298</v>
      </c>
    </row>
    <row r="4" spans="1:6">
      <c r="A4" s="4" t="s">
        <v>535</v>
      </c>
      <c r="D4" s="7" t="n">
        <v>161.1</v>
      </c>
      <c r="E4" s="7" t="n">
        <v>154.2</v>
      </c>
      <c r="F4" s="7" t="n">
        <v>2.2</v>
      </c>
    </row>
    <row r="5" spans="1:6">
      <c r="A5" s="4" t="s">
        <v>536</v>
      </c>
      <c r="D5" s="6" t="n">
        <v>1745.7</v>
      </c>
      <c r="E5" s="6" t="n">
        <v>98.40000000000001</v>
      </c>
    </row>
    <row r="6" spans="1:6">
      <c r="A6" s="4" t="s">
        <v>537</v>
      </c>
      <c r="D6" s="6" t="n">
        <v>762.5</v>
      </c>
      <c r="E6" s="6" t="n">
        <v>19.2</v>
      </c>
    </row>
    <row r="7" spans="1:6">
      <c r="A7" s="4" t="s">
        <v>538</v>
      </c>
      <c r="D7" s="5" t="n">
        <v>0</v>
      </c>
      <c r="E7" s="6" t="n">
        <v>56.5</v>
      </c>
      <c r="F7" s="6" t="n">
        <v>83.40000000000001</v>
      </c>
    </row>
    <row r="8" spans="1:6">
      <c r="A8" s="4" t="s">
        <v>539</v>
      </c>
      <c r="D8" s="6" t="n">
        <v>-1.9</v>
      </c>
      <c r="E8" s="6" t="n">
        <v>-7.7</v>
      </c>
      <c r="F8" s="6" t="n">
        <v>2.2</v>
      </c>
    </row>
    <row r="9" spans="1:6">
      <c r="A9" s="4" t="s">
        <v>540</v>
      </c>
      <c r="D9" s="6" t="n">
        <v>-0.6</v>
      </c>
      <c r="E9" s="6" t="n">
        <v>-2.8</v>
      </c>
      <c r="F9" s="6" t="n">
        <v>0.8</v>
      </c>
    </row>
    <row r="10" spans="1:6">
      <c r="A10" s="4" t="s">
        <v>541</v>
      </c>
      <c r="D10" s="6" t="n">
        <v>-1.3</v>
      </c>
      <c r="E10" s="6" t="n">
        <v>-4.9</v>
      </c>
      <c r="F10" s="6" t="n">
        <v>1.4</v>
      </c>
    </row>
    <row r="11" spans="1:6">
      <c r="A11" s="4" t="s">
        <v>542</v>
      </c>
      <c r="B11" s="4" t="s">
        <v>70</v>
      </c>
      <c r="D11" s="6" t="n">
        <v>0.6</v>
      </c>
      <c r="E11" s="6" t="n">
        <v>95.59999999999999</v>
      </c>
      <c r="F11" s="6" t="n">
        <v>3.4</v>
      </c>
    </row>
    <row r="12" spans="1:6">
      <c r="A12" s="4" t="s">
        <v>50</v>
      </c>
      <c r="D12" s="6" t="n">
        <v>-0.7</v>
      </c>
      <c r="E12" s="6" t="n">
        <v>90.7</v>
      </c>
      <c r="F12" s="6" t="n">
        <v>4.8</v>
      </c>
    </row>
    <row r="13" spans="1:6">
      <c r="A13" s="4" t="s">
        <v>543</v>
      </c>
      <c r="D13" s="6" t="n">
        <v>58.6</v>
      </c>
      <c r="E13" s="6" t="n">
        <v>-1.2</v>
      </c>
    </row>
    <row r="14" spans="1:6">
      <c r="A14" s="4" t="s">
        <v>473</v>
      </c>
      <c r="D14" s="5" t="n">
        <v>13264</v>
      </c>
      <c r="E14" s="6" t="n">
        <v>5915.7</v>
      </c>
      <c r="F14" s="8" t="n">
        <v>5727</v>
      </c>
    </row>
    <row r="15" spans="1:6">
      <c r="A15" s="4" t="s">
        <v>544</v>
      </c>
      <c r="D15" s="6" t="n">
        <v>164.4</v>
      </c>
      <c r="E15" s="5" t="n">
        <v>0</v>
      </c>
    </row>
    <row r="16" spans="1:6">
      <c r="A16" s="4" t="s">
        <v>545</v>
      </c>
      <c r="D16" s="6" t="n">
        <v>311.6</v>
      </c>
      <c r="E16" s="6" t="n">
        <v>35.3</v>
      </c>
    </row>
    <row r="17" spans="1:6">
      <c r="A17" s="4" t="s">
        <v>546</v>
      </c>
      <c r="D17" s="6" t="n">
        <v>24.3</v>
      </c>
      <c r="E17" s="5" t="n">
        <v>2</v>
      </c>
    </row>
    <row r="18" spans="1:6">
      <c r="A18" s="4" t="s">
        <v>547</v>
      </c>
      <c r="D18" s="6" t="n">
        <v>224.9</v>
      </c>
      <c r="E18" s="6" t="n">
        <v>18.2</v>
      </c>
    </row>
    <row r="19" spans="1:6">
      <c r="A19" s="4" t="s">
        <v>548</v>
      </c>
      <c r="D19" s="6" t="n">
        <v>244.5</v>
      </c>
      <c r="E19" s="6" t="n">
        <v>23.7</v>
      </c>
    </row>
    <row r="20" spans="1:6">
      <c r="A20" s="4" t="s">
        <v>549</v>
      </c>
      <c r="D20" s="6" t="n">
        <v>13.5</v>
      </c>
      <c r="E20" s="5" t="n">
        <v>0</v>
      </c>
    </row>
    <row r="21" spans="1:6">
      <c r="A21" s="4" t="s">
        <v>550</v>
      </c>
      <c r="D21" s="6" t="n">
        <v>88.2</v>
      </c>
      <c r="E21" s="6" t="n">
        <v>34.8</v>
      </c>
    </row>
    <row r="22" spans="1:6">
      <c r="A22" s="4" t="s">
        <v>551</v>
      </c>
      <c r="D22" s="6" t="n">
        <v>340.5</v>
      </c>
      <c r="E22" s="6" t="n">
        <v>43.3</v>
      </c>
    </row>
    <row r="23" spans="1:6">
      <c r="A23" s="4" t="s">
        <v>552</v>
      </c>
      <c r="D23" s="6" t="n">
        <v>81.59999999999999</v>
      </c>
      <c r="E23" s="6" t="n">
        <v>8.5</v>
      </c>
    </row>
    <row r="24" spans="1:6">
      <c r="A24" s="4" t="s">
        <v>553</v>
      </c>
      <c r="D24" s="6" t="n">
        <v>131.1</v>
      </c>
      <c r="E24" s="5" t="n">
        <v>0</v>
      </c>
    </row>
    <row r="25" spans="1:6">
      <c r="A25" s="4" t="s">
        <v>554</v>
      </c>
      <c r="D25" s="6" t="n">
        <v>340.5</v>
      </c>
      <c r="E25" s="7" t="n">
        <v>43.3</v>
      </c>
    </row>
    <row r="26" spans="1:6">
      <c r="A26" s="4" t="s">
        <v>555</v>
      </c>
    </row>
    <row r="27" spans="1:6">
      <c r="A27" s="3" t="s">
        <v>298</v>
      </c>
    </row>
    <row r="28" spans="1:6">
      <c r="A28" s="4" t="s">
        <v>556</v>
      </c>
      <c r="D28" s="6" t="n">
        <v>208.7</v>
      </c>
    </row>
    <row r="29" spans="1:6">
      <c r="A29" s="4" t="s">
        <v>535</v>
      </c>
      <c r="D29" s="6" t="n">
        <v>154.2</v>
      </c>
    </row>
    <row r="30" spans="1:6">
      <c r="A30" s="4" t="s">
        <v>557</v>
      </c>
      <c r="D30" s="6" t="n">
        <v>5.2</v>
      </c>
    </row>
    <row r="31" spans="1:6">
      <c r="A31" s="4" t="s">
        <v>558</v>
      </c>
      <c r="D31" s="6" t="n">
        <v>5.6</v>
      </c>
    </row>
    <row r="32" spans="1:6">
      <c r="A32" s="4" t="s">
        <v>536</v>
      </c>
      <c r="D32" s="6" t="n">
        <v>60.1</v>
      </c>
    </row>
    <row r="33" spans="1:6">
      <c r="A33" s="4" t="s">
        <v>537</v>
      </c>
      <c r="D33" s="5" t="n">
        <v>50</v>
      </c>
    </row>
    <row r="34" spans="1:6">
      <c r="A34" s="4" t="s">
        <v>559</v>
      </c>
    </row>
    <row r="35" spans="1:6">
      <c r="A35" s="3" t="s">
        <v>298</v>
      </c>
    </row>
    <row r="36" spans="1:6">
      <c r="A36" s="4" t="s">
        <v>560</v>
      </c>
      <c r="E36" s="6" t="n">
        <v>4.8</v>
      </c>
    </row>
    <row r="37" spans="1:6">
      <c r="A37" s="4" t="s">
        <v>561</v>
      </c>
    </row>
    <row r="38" spans="1:6">
      <c r="A38" s="3" t="s">
        <v>298</v>
      </c>
    </row>
    <row r="39" spans="1:6">
      <c r="A39" s="4" t="s">
        <v>562</v>
      </c>
      <c r="E39" s="7" t="n">
        <v>2.6</v>
      </c>
    </row>
    <row r="40" spans="1:6">
      <c r="A40" s="4" t="s">
        <v>563</v>
      </c>
    </row>
    <row r="41" spans="1:6">
      <c r="A41" s="3" t="s">
        <v>298</v>
      </c>
    </row>
    <row r="42" spans="1:6">
      <c r="A42" s="4" t="s">
        <v>537</v>
      </c>
      <c r="D42" s="6" t="n">
        <v>19.2</v>
      </c>
    </row>
    <row r="43" spans="1:6">
      <c r="A43" s="4" t="s">
        <v>564</v>
      </c>
      <c r="C43" s="7" t="n">
        <v>223.5</v>
      </c>
    </row>
    <row r="44" spans="1:6">
      <c r="A44" s="4" t="s">
        <v>565</v>
      </c>
      <c r="C44" s="6" t="n">
        <v>63.3</v>
      </c>
    </row>
    <row r="45" spans="1:6">
      <c r="A45" s="4" t="s">
        <v>566</v>
      </c>
      <c r="C45" s="7" t="n">
        <v>19.2</v>
      </c>
    </row>
    <row r="46" spans="1:6">
      <c r="A46" s="4" t="s">
        <v>567</v>
      </c>
      <c r="D46" s="6" t="n">
        <v>160.2</v>
      </c>
    </row>
    <row r="47" spans="1:6">
      <c r="A47" s="4" t="s">
        <v>473</v>
      </c>
      <c r="D47" s="7" t="n">
        <v>141.4</v>
      </c>
    </row>
    <row r="48" spans="1:6">
      <c r="A48" s="4" t="s">
        <v>568</v>
      </c>
    </row>
    <row r="49" spans="1:6">
      <c r="A49" s="3" t="s">
        <v>298</v>
      </c>
    </row>
    <row r="50" spans="1:6">
      <c r="A50" s="4" t="s">
        <v>569</v>
      </c>
      <c r="D50" s="4" t="s">
        <v>570</v>
      </c>
      <c r="E50" s="4" t="s">
        <v>571</v>
      </c>
      <c r="F50" s="4" t="s">
        <v>572</v>
      </c>
    </row>
    <row r="51" spans="1:6">
      <c r="A51" s="4" t="s">
        <v>573</v>
      </c>
    </row>
    <row r="52" spans="1:6">
      <c r="A52" s="3" t="s">
        <v>298</v>
      </c>
    </row>
    <row r="53" spans="1:6">
      <c r="A53" s="4" t="s">
        <v>473</v>
      </c>
      <c r="E53" s="7" t="n">
        <v>26.5</v>
      </c>
    </row>
    <row r="54" spans="1:6">
      <c r="A54" s="4" t="s">
        <v>574</v>
      </c>
      <c r="E54" s="4" t="s">
        <v>575</v>
      </c>
      <c r="F54" s="4" t="s">
        <v>576</v>
      </c>
    </row>
    <row r="55" spans="1:6">
      <c r="A55" s="4" t="s">
        <v>577</v>
      </c>
    </row>
    <row r="56" spans="1:6">
      <c r="A56" s="3" t="s">
        <v>298</v>
      </c>
    </row>
    <row r="57" spans="1:6">
      <c r="A57" s="4" t="s">
        <v>551</v>
      </c>
      <c r="D57" s="7" t="n">
        <v>35.3</v>
      </c>
      <c r="E57" s="8" t="n">
        <v>0</v>
      </c>
    </row>
    <row r="58" spans="1:6">
      <c r="A58" s="4" t="s">
        <v>578</v>
      </c>
    </row>
    <row r="59" spans="1:6">
      <c r="A59" s="3" t="s">
        <v>298</v>
      </c>
    </row>
    <row r="60" spans="1:6">
      <c r="A60" s="4" t="s">
        <v>551</v>
      </c>
      <c r="D60" s="6" t="n">
        <v>4.3</v>
      </c>
      <c r="E60" s="8" t="n">
        <v>0</v>
      </c>
    </row>
    <row r="61" spans="1:6">
      <c r="A61" s="4" t="s">
        <v>568</v>
      </c>
    </row>
    <row r="62" spans="1:6">
      <c r="A62" s="3" t="s">
        <v>298</v>
      </c>
    </row>
    <row r="63" spans="1:6">
      <c r="A63" s="4" t="s">
        <v>579</v>
      </c>
      <c r="D63" s="5" t="n">
        <v>1950</v>
      </c>
    </row>
    <row r="64" spans="1:6">
      <c r="A64" s="4" t="s">
        <v>580</v>
      </c>
      <c r="D64" s="8" t="n">
        <v>900</v>
      </c>
    </row>
    <row r="65" spans="1:6"/>
    <row r="66" spans="1:6">
      <c r="A66" s="4" t="s">
        <v>70</v>
      </c>
      <c r="B66" s="4" t="s">
        <v>581</v>
      </c>
    </row>
  </sheetData>
  <mergeCells count="4">
    <mergeCell ref="A1:B2"/>
    <mergeCell ref="D1:F1"/>
    <mergeCell ref="A65:E65"/>
    <mergeCell ref="B66:E6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38"/>
    <col customWidth="1" max="8" min="8" width="14"/>
    <col customWidth="1" max="9" min="9" width="14"/>
  </cols>
  <sheetData>
    <row r="1" spans="1:9">
      <c r="A1" s="1" t="s">
        <v>582</v>
      </c>
      <c r="B1" s="2" t="s">
        <v>583</v>
      </c>
      <c r="C1" s="2" t="s">
        <v>584</v>
      </c>
      <c r="D1" s="2" t="s">
        <v>2</v>
      </c>
      <c r="E1" s="2" t="s">
        <v>32</v>
      </c>
      <c r="F1" s="2" t="s">
        <v>33</v>
      </c>
      <c r="G1" s="2" t="s">
        <v>585</v>
      </c>
      <c r="H1" s="2" t="s">
        <v>32</v>
      </c>
      <c r="I1" s="2" t="s">
        <v>586</v>
      </c>
    </row>
    <row r="2" spans="1:9">
      <c r="A2" s="4" t="s">
        <v>587</v>
      </c>
      <c r="D2" s="7" t="n">
        <v>10.9</v>
      </c>
      <c r="E2" s="7" t="n">
        <v>-10.2</v>
      </c>
      <c r="F2" s="8" t="n">
        <v>-4</v>
      </c>
    </row>
    <row r="3" spans="1:9">
      <c r="A3" s="4" t="s">
        <v>588</v>
      </c>
      <c r="D3" s="5" t="n">
        <v>-12</v>
      </c>
      <c r="E3" s="6" t="n">
        <v>14.3</v>
      </c>
      <c r="F3" s="6" t="n">
        <v>5.5</v>
      </c>
    </row>
    <row r="4" spans="1:9">
      <c r="A4" s="4" t="s">
        <v>589</v>
      </c>
      <c r="B4" s="8" t="n">
        <v>350</v>
      </c>
    </row>
    <row r="5" spans="1:9">
      <c r="A5" s="4" t="s">
        <v>590</v>
      </c>
      <c r="B5" s="6" t="n">
        <v>9.4</v>
      </c>
    </row>
    <row r="6" spans="1:9">
      <c r="A6" s="4" t="s">
        <v>591</v>
      </c>
      <c r="B6" s="9" t="n">
        <v>29.69</v>
      </c>
    </row>
    <row r="7" spans="1:9">
      <c r="A7" s="4" t="s">
        <v>592</v>
      </c>
      <c r="I7" s="5" t="n">
        <v>2</v>
      </c>
    </row>
    <row r="8" spans="1:9">
      <c r="A8" s="4" t="s">
        <v>593</v>
      </c>
      <c r="B8" s="8" t="n">
        <v>350</v>
      </c>
    </row>
    <row r="9" spans="1:9">
      <c r="A9" s="4" t="s">
        <v>168</v>
      </c>
      <c r="E9" s="6" t="n">
        <v>-180.4</v>
      </c>
      <c r="F9" s="6" t="n">
        <v>-363.2</v>
      </c>
    </row>
    <row r="10" spans="1:9">
      <c r="A10" s="4" t="s">
        <v>594</v>
      </c>
    </row>
    <row r="11" spans="1:9">
      <c r="A11" s="4" t="s">
        <v>595</v>
      </c>
      <c r="C11" s="8" t="n">
        <v>300</v>
      </c>
      <c r="E11" s="8" t="n">
        <v>750</v>
      </c>
      <c r="H11" s="8" t="n">
        <v>750</v>
      </c>
    </row>
    <row r="12" spans="1:9">
      <c r="A12" s="4" t="s">
        <v>596</v>
      </c>
      <c r="C12" s="4" t="s">
        <v>438</v>
      </c>
      <c r="G12" s="4" t="s">
        <v>597</v>
      </c>
    </row>
    <row r="13" spans="1:9">
      <c r="A13" s="4" t="s">
        <v>598</v>
      </c>
      <c r="F13" s="7" t="n">
        <v>42.9</v>
      </c>
    </row>
    <row r="14" spans="1:9">
      <c r="A14" s="4" t="s">
        <v>599</v>
      </c>
    </row>
    <row r="15" spans="1:9">
      <c r="A15" s="4" t="s">
        <v>600</v>
      </c>
      <c r="G15" s="4" t="s">
        <v>601</v>
      </c>
    </row>
    <row r="16" spans="1:9">
      <c r="A16" s="4" t="s">
        <v>598</v>
      </c>
      <c r="D16" s="7" t="n">
        <v>255.9</v>
      </c>
    </row>
    <row r="17" spans="1:9">
      <c r="A17" s="4" t="s">
        <v>602</v>
      </c>
      <c r="H17" s="6" t="n">
        <v>28.9</v>
      </c>
    </row>
    <row r="18" spans="1:9">
      <c r="A18" s="4" t="s">
        <v>168</v>
      </c>
      <c r="H18" s="7" t="n">
        <v>80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03</v>
      </c>
      <c r="C1" s="2" t="s">
        <v>1</v>
      </c>
    </row>
    <row r="2" spans="1:5">
      <c r="C2" s="2" t="s">
        <v>2</v>
      </c>
      <c r="D2" s="2" t="s">
        <v>32</v>
      </c>
      <c r="E2" s="2" t="s">
        <v>33</v>
      </c>
    </row>
    <row r="3" spans="1:5">
      <c r="A3" s="3" t="s">
        <v>604</v>
      </c>
    </row>
    <row r="4" spans="1:5">
      <c r="A4" s="4" t="s">
        <v>605</v>
      </c>
      <c r="C4" s="7" t="n">
        <v>-411.7</v>
      </c>
      <c r="D4" s="7" t="n">
        <v>-287.8</v>
      </c>
      <c r="E4" s="7" t="n">
        <v>-161.5</v>
      </c>
    </row>
    <row r="5" spans="1:5">
      <c r="A5" s="4" t="s">
        <v>606</v>
      </c>
      <c r="B5" s="4" t="s">
        <v>70</v>
      </c>
      <c r="C5" s="5" t="n">
        <v>-198</v>
      </c>
      <c r="D5" s="6" t="n">
        <v>-153.3</v>
      </c>
      <c r="E5" s="6" t="n">
        <v>-126.3</v>
      </c>
    </row>
    <row r="6" spans="1:5">
      <c r="A6" s="4" t="s">
        <v>607</v>
      </c>
      <c r="C6" s="6" t="n">
        <v>1.8</v>
      </c>
      <c r="D6" s="6" t="n">
        <v>29.4</v>
      </c>
      <c r="E6" s="5" t="n">
        <v>0</v>
      </c>
    </row>
    <row r="7" spans="1:5">
      <c r="A7" s="4" t="s">
        <v>65</v>
      </c>
      <c r="C7" s="6" t="n">
        <v>-196.2</v>
      </c>
      <c r="D7" s="6" t="n">
        <v>-123.9</v>
      </c>
      <c r="E7" s="6" t="n">
        <v>-126.3</v>
      </c>
    </row>
    <row r="8" spans="1:5">
      <c r="A8" s="4" t="s">
        <v>605</v>
      </c>
      <c r="C8" s="6" t="n">
        <v>-607.9</v>
      </c>
      <c r="D8" s="6" t="n">
        <v>-411.7</v>
      </c>
      <c r="E8" s="6" t="n">
        <v>-287.8</v>
      </c>
    </row>
    <row r="9" spans="1:5">
      <c r="A9" s="4" t="s">
        <v>608</v>
      </c>
      <c r="C9" s="6" t="n">
        <v>-23.3</v>
      </c>
      <c r="D9" s="6" t="n">
        <v>-22.9</v>
      </c>
      <c r="E9" s="6" t="n">
        <v>-29.6</v>
      </c>
    </row>
    <row r="10" spans="1:5">
      <c r="A10" s="4" t="s">
        <v>609</v>
      </c>
      <c r="D10" s="6" t="n">
        <v>39.7</v>
      </c>
    </row>
    <row r="11" spans="1:5">
      <c r="A11" s="3" t="s">
        <v>610</v>
      </c>
    </row>
    <row r="12" spans="1:5">
      <c r="A12" s="4" t="s">
        <v>611</v>
      </c>
      <c r="C12" s="6" t="n">
        <v>-422.3</v>
      </c>
      <c r="D12" s="6" t="n">
        <v>-511.7</v>
      </c>
      <c r="E12" s="6" t="n">
        <v>-483.3</v>
      </c>
    </row>
    <row r="13" spans="1:5">
      <c r="A13" s="4" t="s">
        <v>612</v>
      </c>
      <c r="C13" s="5" t="n">
        <v>10</v>
      </c>
      <c r="D13" s="6" t="n">
        <v>42.1</v>
      </c>
      <c r="E13" s="6" t="n">
        <v>-84.09999999999999</v>
      </c>
    </row>
    <row r="14" spans="1:5">
      <c r="A14" s="4" t="s">
        <v>613</v>
      </c>
      <c r="C14" s="6" t="n">
        <v>12.3</v>
      </c>
      <c r="D14" s="6" t="n">
        <v>47.3</v>
      </c>
      <c r="E14" s="6" t="n">
        <v>55.7</v>
      </c>
    </row>
    <row r="15" spans="1:5">
      <c r="A15" s="4" t="s">
        <v>66</v>
      </c>
      <c r="C15" s="6" t="n">
        <v>22.3</v>
      </c>
      <c r="D15" s="6" t="n">
        <v>89.40000000000001</v>
      </c>
      <c r="E15" s="6" t="n">
        <v>-28.4</v>
      </c>
    </row>
    <row r="16" spans="1:5">
      <c r="A16" s="4" t="s">
        <v>611</v>
      </c>
      <c r="C16" s="5" t="n">
        <v>-400</v>
      </c>
      <c r="D16" s="6" t="n">
        <v>-422.3</v>
      </c>
      <c r="E16" s="6" t="n">
        <v>-511.7</v>
      </c>
    </row>
    <row r="17" spans="1:5">
      <c r="A17" s="4" t="s">
        <v>613</v>
      </c>
      <c r="C17" s="6" t="n">
        <v>16.5</v>
      </c>
      <c r="D17" s="6" t="n">
        <v>74.09999999999999</v>
      </c>
      <c r="E17" s="6" t="n">
        <v>86.40000000000001</v>
      </c>
    </row>
    <row r="18" spans="1:5">
      <c r="A18" s="3" t="s">
        <v>614</v>
      </c>
    </row>
    <row r="19" spans="1:5">
      <c r="A19" s="4" t="s">
        <v>615</v>
      </c>
      <c r="C19" s="6" t="n">
        <v>0.2</v>
      </c>
      <c r="D19" s="6" t="n">
        <v>5.1</v>
      </c>
      <c r="E19" s="6" t="n">
        <v>-0.4</v>
      </c>
    </row>
    <row r="20" spans="1:5">
      <c r="A20" s="4" t="s">
        <v>616</v>
      </c>
      <c r="C20" s="5" t="n">
        <v>-48</v>
      </c>
      <c r="D20" s="6" t="n">
        <v>5.3</v>
      </c>
      <c r="E20" s="6" t="n">
        <v>9.5</v>
      </c>
    </row>
    <row r="21" spans="1:5">
      <c r="A21" s="4" t="s">
        <v>617</v>
      </c>
      <c r="C21" s="6" t="n">
        <v>10.9</v>
      </c>
      <c r="D21" s="6" t="n">
        <v>-10.2</v>
      </c>
      <c r="E21" s="5" t="n">
        <v>-4</v>
      </c>
    </row>
    <row r="22" spans="1:5">
      <c r="A22" s="4" t="s">
        <v>67</v>
      </c>
      <c r="C22" s="6" t="n">
        <v>-37.1</v>
      </c>
      <c r="D22" s="6" t="n">
        <v>-4.9</v>
      </c>
      <c r="E22" s="6" t="n">
        <v>5.5</v>
      </c>
    </row>
    <row r="23" spans="1:5">
      <c r="A23" s="4" t="s">
        <v>615</v>
      </c>
      <c r="C23" s="6" t="n">
        <v>-36.9</v>
      </c>
      <c r="D23" s="6" t="n">
        <v>0.2</v>
      </c>
      <c r="E23" s="6" t="n">
        <v>5.1</v>
      </c>
    </row>
    <row r="24" spans="1:5">
      <c r="A24" s="3" t="s">
        <v>618</v>
      </c>
    </row>
    <row r="25" spans="1:5">
      <c r="A25" s="4" t="s">
        <v>619</v>
      </c>
      <c r="C25" s="6" t="n">
        <v>-833.8</v>
      </c>
      <c r="D25" s="6" t="n">
        <v>-794.4</v>
      </c>
      <c r="E25" s="6" t="n">
        <v>-645.2</v>
      </c>
    </row>
    <row r="26" spans="1:5">
      <c r="A26" s="4" t="s">
        <v>620</v>
      </c>
      <c r="C26" s="5" t="n">
        <v>-236</v>
      </c>
      <c r="D26" s="6" t="n">
        <v>-105.9</v>
      </c>
      <c r="E26" s="6" t="n">
        <v>-200.9</v>
      </c>
    </row>
    <row r="27" spans="1:5">
      <c r="A27" s="4" t="s">
        <v>621</v>
      </c>
      <c r="C27" s="5" t="n">
        <v>25</v>
      </c>
      <c r="D27" s="6" t="n">
        <v>66.5</v>
      </c>
      <c r="E27" s="6" t="n">
        <v>51.7</v>
      </c>
    </row>
    <row r="28" spans="1:5">
      <c r="A28" s="4" t="s">
        <v>622</v>
      </c>
      <c r="C28" s="5" t="n">
        <v>-211</v>
      </c>
      <c r="D28" s="6" t="n">
        <v>-39.4</v>
      </c>
      <c r="E28" s="6" t="n">
        <v>-149.2</v>
      </c>
    </row>
    <row r="29" spans="1:5">
      <c r="A29" s="4" t="s">
        <v>619</v>
      </c>
      <c r="C29" s="6" t="n">
        <v>-1044.8</v>
      </c>
      <c r="D29" s="6" t="n">
        <v>-833.8</v>
      </c>
      <c r="E29" s="6" t="n">
        <v>-794.4</v>
      </c>
    </row>
    <row r="30" spans="1:5">
      <c r="A30" s="3" t="s">
        <v>623</v>
      </c>
    </row>
    <row r="31" spans="1:5">
      <c r="A31" s="4" t="s">
        <v>624</v>
      </c>
      <c r="C31" s="5" t="n">
        <v>0</v>
      </c>
      <c r="D31" s="6" t="n">
        <v>-10.3</v>
      </c>
      <c r="E31" s="5" t="n">
        <v>0</v>
      </c>
    </row>
    <row r="32" spans="1:5">
      <c r="A32" s="4" t="s">
        <v>625</v>
      </c>
      <c r="C32" s="6" t="n">
        <v>-19.6</v>
      </c>
      <c r="D32" s="6" t="n">
        <v>-41.1</v>
      </c>
      <c r="E32" s="5" t="n">
        <v>6</v>
      </c>
    </row>
    <row r="33" spans="1:5">
      <c r="A33" s="4" t="s">
        <v>626</v>
      </c>
      <c r="C33" s="6" t="n">
        <v>20.7</v>
      </c>
      <c r="D33" s="6" t="n">
        <v>-0.6</v>
      </c>
      <c r="E33" s="6" t="n">
        <v>-3.9</v>
      </c>
    </row>
    <row r="34" spans="1:5">
      <c r="A34" s="4" t="s">
        <v>627</v>
      </c>
      <c r="C34" s="7" t="n">
        <v>1.1</v>
      </c>
      <c r="D34" s="8" t="n">
        <v>-52</v>
      </c>
      <c r="E34" s="7" t="n">
        <v>2.1</v>
      </c>
    </row>
    <row r="35" spans="1:5"/>
    <row r="36" spans="1:5">
      <c r="A36" s="4" t="s">
        <v>70</v>
      </c>
      <c r="B36" s="4" t="s">
        <v>628</v>
      </c>
    </row>
  </sheetData>
  <mergeCells count="4">
    <mergeCell ref="A1:B2"/>
    <mergeCell ref="C1:E1"/>
    <mergeCell ref="A35:D35"/>
    <mergeCell ref="B36:D3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9"/>
    <col customWidth="1" max="2" min="2" width="15"/>
    <col customWidth="1" max="3" min="3" width="21"/>
    <col customWidth="1" max="4" min="4" width="21"/>
    <col customWidth="1" max="5" min="5" width="21"/>
  </cols>
  <sheetData>
    <row r="1" spans="1:5">
      <c r="A1" s="1" t="s">
        <v>629</v>
      </c>
      <c r="B1" s="2" t="s">
        <v>630</v>
      </c>
      <c r="C1" s="2" t="s">
        <v>1</v>
      </c>
    </row>
    <row r="2" spans="1:5">
      <c r="B2" s="2" t="s">
        <v>631</v>
      </c>
      <c r="C2" s="2" t="s">
        <v>632</v>
      </c>
      <c r="D2" s="2" t="s">
        <v>633</v>
      </c>
      <c r="E2" s="2" t="s">
        <v>634</v>
      </c>
    </row>
    <row r="3" spans="1:5">
      <c r="A3" s="4" t="s">
        <v>635</v>
      </c>
      <c r="B3" s="5" t="n">
        <v>13</v>
      </c>
    </row>
    <row r="4" spans="1:5">
      <c r="A4" s="4" t="s">
        <v>636</v>
      </c>
      <c r="C4" s="5" t="n">
        <v>3</v>
      </c>
    </row>
    <row r="5" spans="1:5">
      <c r="A5" s="4" t="s">
        <v>637</v>
      </c>
      <c r="C5" s="5" t="n">
        <v>5</v>
      </c>
    </row>
    <row r="6" spans="1:5">
      <c r="A6" s="4" t="s">
        <v>638</v>
      </c>
      <c r="C6" s="7" t="n">
        <v>59.9</v>
      </c>
      <c r="D6" s="7" t="n">
        <v>51.5</v>
      </c>
      <c r="E6" s="7" t="n">
        <v>71.8</v>
      </c>
    </row>
    <row r="7" spans="1:5">
      <c r="A7" s="4" t="s">
        <v>639</v>
      </c>
    </row>
    <row r="8" spans="1:5">
      <c r="A8" s="4" t="s">
        <v>640</v>
      </c>
      <c r="C8" s="5" t="n">
        <v>150</v>
      </c>
    </row>
    <row r="9" spans="1:5">
      <c r="A9" s="4" t="s">
        <v>641</v>
      </c>
    </row>
    <row r="10" spans="1:5">
      <c r="A10" s="4" t="s">
        <v>640</v>
      </c>
      <c r="C10" s="5" t="n">
        <v>125</v>
      </c>
    </row>
    <row r="11" spans="1:5">
      <c r="A11" s="4" t="s">
        <v>642</v>
      </c>
    </row>
    <row r="12" spans="1:5">
      <c r="A12" s="4" t="s">
        <v>640</v>
      </c>
      <c r="C12" s="8" t="n">
        <v>690</v>
      </c>
    </row>
    <row r="13" spans="1:5">
      <c r="A13" s="4" t="s">
        <v>643</v>
      </c>
      <c r="C13" s="4" t="s">
        <v>644</v>
      </c>
    </row>
    <row r="14" spans="1:5">
      <c r="A14" s="4" t="s">
        <v>645</v>
      </c>
    </row>
    <row r="15" spans="1:5">
      <c r="A15" s="4" t="s">
        <v>640</v>
      </c>
      <c r="C15" s="8" t="n">
        <v>135</v>
      </c>
    </row>
    <row r="16" spans="1:5">
      <c r="A16" s="4" t="s">
        <v>646</v>
      </c>
    </row>
    <row r="17" spans="1:5">
      <c r="A17" s="4" t="s">
        <v>640</v>
      </c>
      <c r="C17" s="8" t="n">
        <v>725</v>
      </c>
    </row>
    <row r="18" spans="1:5">
      <c r="A18" s="4" t="s">
        <v>643</v>
      </c>
      <c r="C18" s="4" t="s">
        <v>647</v>
      </c>
    </row>
    <row r="19" spans="1:5">
      <c r="A19" s="4" t="s">
        <v>648</v>
      </c>
    </row>
    <row r="20" spans="1:5">
      <c r="A20" s="4" t="s">
        <v>640</v>
      </c>
      <c r="C20" s="8" t="n">
        <v>135</v>
      </c>
    </row>
    <row r="21" spans="1:5">
      <c r="A21" s="4" t="s">
        <v>649</v>
      </c>
    </row>
    <row r="22" spans="1:5">
      <c r="A22" s="4" t="s">
        <v>640</v>
      </c>
      <c r="C22" s="5" t="n">
        <v>645</v>
      </c>
    </row>
    <row r="23" spans="1:5">
      <c r="A23" s="4" t="s">
        <v>650</v>
      </c>
    </row>
    <row r="24" spans="1:5">
      <c r="A24" s="4" t="s">
        <v>640</v>
      </c>
      <c r="C24" s="8" t="n">
        <v>675</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651</v>
      </c>
      <c r="B1" s="2" t="s">
        <v>1</v>
      </c>
      <c r="E1" s="2" t="s">
        <v>652</v>
      </c>
    </row>
    <row r="2" spans="1:5">
      <c r="B2" s="2" t="s">
        <v>2</v>
      </c>
      <c r="C2" s="2" t="s">
        <v>32</v>
      </c>
      <c r="D2" s="2" t="s">
        <v>33</v>
      </c>
      <c r="E2" s="2" t="s">
        <v>32</v>
      </c>
    </row>
    <row r="3" spans="1:5">
      <c r="A3" s="4" t="s">
        <v>39</v>
      </c>
      <c r="B3" s="7" t="n">
        <v>74.90000000000001</v>
      </c>
      <c r="C3" s="7" t="n">
        <v>77.2</v>
      </c>
      <c r="D3" s="7" t="n">
        <v>52.8</v>
      </c>
    </row>
    <row r="4" spans="1:5">
      <c r="A4" s="4" t="s">
        <v>316</v>
      </c>
    </row>
    <row r="5" spans="1:5">
      <c r="A5" s="4" t="s">
        <v>39</v>
      </c>
      <c r="B5" s="5" t="n">
        <v>65</v>
      </c>
    </row>
    <row r="6" spans="1:5">
      <c r="A6" s="4" t="s">
        <v>653</v>
      </c>
    </row>
    <row r="7" spans="1:5">
      <c r="A7" s="4" t="s">
        <v>39</v>
      </c>
      <c r="B7" s="6" t="n">
        <v>5.7</v>
      </c>
    </row>
    <row r="8" spans="1:5">
      <c r="A8" s="4" t="s">
        <v>654</v>
      </c>
    </row>
    <row r="9" spans="1:5">
      <c r="A9" s="4" t="s">
        <v>39</v>
      </c>
      <c r="B9" s="6" t="n">
        <v>56.2</v>
      </c>
    </row>
    <row r="10" spans="1:5">
      <c r="A10" s="4" t="s">
        <v>655</v>
      </c>
    </row>
    <row r="11" spans="1:5">
      <c r="A11" s="4" t="s">
        <v>39</v>
      </c>
      <c r="B11" s="6" t="n">
        <v>3.1</v>
      </c>
    </row>
    <row r="12" spans="1:5">
      <c r="A12" s="4" t="s">
        <v>309</v>
      </c>
    </row>
    <row r="13" spans="1:5">
      <c r="A13" s="4" t="s">
        <v>39</v>
      </c>
      <c r="B13" s="6" t="n">
        <v>9.9</v>
      </c>
      <c r="C13" s="5" t="n">
        <v>74</v>
      </c>
      <c r="D13" s="6" t="n">
        <v>53.8</v>
      </c>
      <c r="E13" s="7" t="n">
        <v>319.7</v>
      </c>
    </row>
    <row r="14" spans="1:5">
      <c r="A14" s="4" t="s">
        <v>656</v>
      </c>
    </row>
    <row r="15" spans="1:5">
      <c r="A15" s="4" t="s">
        <v>39</v>
      </c>
      <c r="B15" s="6" t="n">
        <v>2.6</v>
      </c>
      <c r="C15" s="6" t="n">
        <v>6.7</v>
      </c>
      <c r="D15" s="6" t="n">
        <v>7.5</v>
      </c>
      <c r="E15" s="5" t="n">
        <v>30</v>
      </c>
    </row>
    <row r="16" spans="1:5">
      <c r="A16" s="4" t="s">
        <v>657</v>
      </c>
    </row>
    <row r="17" spans="1:5">
      <c r="A17" s="4" t="s">
        <v>39</v>
      </c>
      <c r="B17" s="6" t="n">
        <v>-9.1</v>
      </c>
      <c r="C17" s="6" t="n">
        <v>52.4</v>
      </c>
      <c r="D17" s="6" t="n">
        <v>25.2</v>
      </c>
      <c r="E17" s="6" t="n">
        <v>209.4</v>
      </c>
    </row>
    <row r="18" spans="1:5">
      <c r="A18" s="4" t="s">
        <v>658</v>
      </c>
    </row>
    <row r="19" spans="1:5">
      <c r="A19" s="4" t="s">
        <v>39</v>
      </c>
      <c r="B19" s="7" t="n">
        <v>16.4</v>
      </c>
      <c r="C19" s="7" t="n">
        <v>14.9</v>
      </c>
      <c r="D19" s="7" t="n">
        <v>21.1</v>
      </c>
      <c r="E19" s="7" t="n">
        <v>80.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659</v>
      </c>
      <c r="B1" s="2" t="s">
        <v>1</v>
      </c>
      <c r="E1" s="2" t="s">
        <v>652</v>
      </c>
    </row>
    <row r="2" spans="1:5">
      <c r="B2" s="2" t="s">
        <v>2</v>
      </c>
      <c r="C2" s="2" t="s">
        <v>32</v>
      </c>
      <c r="D2" s="2" t="s">
        <v>33</v>
      </c>
      <c r="E2" s="2" t="s">
        <v>32</v>
      </c>
    </row>
    <row r="3" spans="1:5">
      <c r="A3" s="3" t="s">
        <v>660</v>
      </c>
    </row>
    <row r="4" spans="1:5">
      <c r="A4" s="4" t="s">
        <v>39</v>
      </c>
      <c r="B4" s="7" t="n">
        <v>74.90000000000001</v>
      </c>
      <c r="C4" s="7" t="n">
        <v>77.2</v>
      </c>
      <c r="D4" s="7" t="n">
        <v>52.8</v>
      </c>
    </row>
    <row r="5" spans="1:5">
      <c r="A5" s="4" t="s">
        <v>316</v>
      </c>
    </row>
    <row r="6" spans="1:5">
      <c r="A6" s="3" t="s">
        <v>660</v>
      </c>
    </row>
    <row r="7" spans="1:5">
      <c r="A7" s="4" t="s">
        <v>661</v>
      </c>
      <c r="B7" s="6" t="n">
        <v>0.8</v>
      </c>
    </row>
    <row r="8" spans="1:5">
      <c r="A8" s="4" t="s">
        <v>39</v>
      </c>
      <c r="B8" s="5" t="n">
        <v>65</v>
      </c>
    </row>
    <row r="9" spans="1:5">
      <c r="A9" s="4" t="s">
        <v>662</v>
      </c>
      <c r="B9" s="6" t="n">
        <v>-27.1</v>
      </c>
    </row>
    <row r="10" spans="1:5">
      <c r="A10" s="4" t="s">
        <v>663</v>
      </c>
      <c r="B10" s="6" t="n">
        <v>38.7</v>
      </c>
      <c r="C10" s="6" t="n">
        <v>0.8</v>
      </c>
      <c r="E10" s="7" t="n">
        <v>0.8</v>
      </c>
    </row>
    <row r="11" spans="1:5">
      <c r="A11" s="4" t="s">
        <v>653</v>
      </c>
    </row>
    <row r="12" spans="1:5">
      <c r="A12" s="3" t="s">
        <v>660</v>
      </c>
    </row>
    <row r="13" spans="1:5">
      <c r="A13" s="4" t="s">
        <v>661</v>
      </c>
      <c r="B13" s="5" t="n">
        <v>0</v>
      </c>
    </row>
    <row r="14" spans="1:5">
      <c r="A14" s="4" t="s">
        <v>39</v>
      </c>
      <c r="B14" s="6" t="n">
        <v>5.7</v>
      </c>
    </row>
    <row r="15" spans="1:5">
      <c r="A15" s="4" t="s">
        <v>662</v>
      </c>
      <c r="B15" s="6" t="n">
        <v>-5.7</v>
      </c>
    </row>
    <row r="16" spans="1:5">
      <c r="A16" s="4" t="s">
        <v>663</v>
      </c>
      <c r="B16" s="5" t="n">
        <v>0</v>
      </c>
      <c r="C16" s="5" t="n">
        <v>0</v>
      </c>
      <c r="E16" s="5" t="n">
        <v>0</v>
      </c>
    </row>
    <row r="17" spans="1:5">
      <c r="A17" s="4" t="s">
        <v>654</v>
      </c>
    </row>
    <row r="18" spans="1:5">
      <c r="A18" s="3" t="s">
        <v>660</v>
      </c>
    </row>
    <row r="19" spans="1:5">
      <c r="A19" s="4" t="s">
        <v>661</v>
      </c>
      <c r="B19" s="6" t="n">
        <v>0.8</v>
      </c>
    </row>
    <row r="20" spans="1:5">
      <c r="A20" s="4" t="s">
        <v>39</v>
      </c>
      <c r="B20" s="6" t="n">
        <v>56.2</v>
      </c>
    </row>
    <row r="21" spans="1:5">
      <c r="A21" s="4" t="s">
        <v>662</v>
      </c>
      <c r="B21" s="6" t="n">
        <v>-18.8</v>
      </c>
    </row>
    <row r="22" spans="1:5">
      <c r="A22" s="4" t="s">
        <v>663</v>
      </c>
      <c r="B22" s="6" t="n">
        <v>38.2</v>
      </c>
      <c r="C22" s="6" t="n">
        <v>0.8</v>
      </c>
      <c r="E22" s="6" t="n">
        <v>0.8</v>
      </c>
    </row>
    <row r="23" spans="1:5">
      <c r="A23" s="4" t="s">
        <v>655</v>
      </c>
    </row>
    <row r="24" spans="1:5">
      <c r="A24" s="3" t="s">
        <v>660</v>
      </c>
    </row>
    <row r="25" spans="1:5">
      <c r="A25" s="4" t="s">
        <v>661</v>
      </c>
      <c r="B25" s="5" t="n">
        <v>0</v>
      </c>
    </row>
    <row r="26" spans="1:5">
      <c r="A26" s="4" t="s">
        <v>39</v>
      </c>
      <c r="B26" s="6" t="n">
        <v>3.1</v>
      </c>
    </row>
    <row r="27" spans="1:5">
      <c r="A27" s="4" t="s">
        <v>662</v>
      </c>
      <c r="B27" s="6" t="n">
        <v>-2.6</v>
      </c>
    </row>
    <row r="28" spans="1:5">
      <c r="A28" s="4" t="s">
        <v>663</v>
      </c>
      <c r="B28" s="6" t="n">
        <v>0.5</v>
      </c>
      <c r="C28" s="5" t="n">
        <v>0</v>
      </c>
      <c r="E28" s="5" t="n">
        <v>0</v>
      </c>
    </row>
    <row r="29" spans="1:5">
      <c r="A29" s="4" t="s">
        <v>309</v>
      </c>
    </row>
    <row r="30" spans="1:5">
      <c r="A30" s="3" t="s">
        <v>660</v>
      </c>
    </row>
    <row r="31" spans="1:5">
      <c r="A31" s="4" t="s">
        <v>661</v>
      </c>
      <c r="B31" s="6" t="n">
        <v>66.59999999999999</v>
      </c>
      <c r="C31" s="6" t="n">
        <v>40.3</v>
      </c>
    </row>
    <row r="32" spans="1:5">
      <c r="A32" s="4" t="s">
        <v>39</v>
      </c>
      <c r="B32" s="6" t="n">
        <v>9.9</v>
      </c>
      <c r="C32" s="5" t="n">
        <v>74</v>
      </c>
      <c r="D32" s="6" t="n">
        <v>53.8</v>
      </c>
      <c r="E32" s="6" t="n">
        <v>319.7</v>
      </c>
    </row>
    <row r="33" spans="1:5">
      <c r="A33" s="4" t="s">
        <v>662</v>
      </c>
      <c r="B33" s="6" t="n">
        <v>-43.3</v>
      </c>
      <c r="C33" s="6" t="n">
        <v>-47.7</v>
      </c>
    </row>
    <row r="34" spans="1:5">
      <c r="A34" s="4" t="s">
        <v>663</v>
      </c>
      <c r="B34" s="6" t="n">
        <v>33.2</v>
      </c>
      <c r="C34" s="6" t="n">
        <v>66.59999999999999</v>
      </c>
      <c r="D34" s="6" t="n">
        <v>40.3</v>
      </c>
      <c r="E34" s="6" t="n">
        <v>66.59999999999999</v>
      </c>
    </row>
    <row r="35" spans="1:5">
      <c r="A35" s="4" t="s">
        <v>656</v>
      </c>
    </row>
    <row r="36" spans="1:5">
      <c r="A36" s="3" t="s">
        <v>660</v>
      </c>
    </row>
    <row r="37" spans="1:5">
      <c r="A37" s="4" t="s">
        <v>661</v>
      </c>
      <c r="B37" s="5" t="n">
        <v>0</v>
      </c>
      <c r="C37" s="5" t="n">
        <v>0</v>
      </c>
    </row>
    <row r="38" spans="1:5">
      <c r="A38" s="4" t="s">
        <v>39</v>
      </c>
      <c r="B38" s="6" t="n">
        <v>2.6</v>
      </c>
      <c r="C38" s="6" t="n">
        <v>6.7</v>
      </c>
      <c r="D38" s="6" t="n">
        <v>7.5</v>
      </c>
      <c r="E38" s="5" t="n">
        <v>30</v>
      </c>
    </row>
    <row r="39" spans="1:5">
      <c r="A39" s="4" t="s">
        <v>662</v>
      </c>
      <c r="B39" s="6" t="n">
        <v>-2.6</v>
      </c>
      <c r="C39" s="6" t="n">
        <v>-6.7</v>
      </c>
    </row>
    <row r="40" spans="1:5">
      <c r="A40" s="4" t="s">
        <v>663</v>
      </c>
      <c r="B40" s="5" t="n">
        <v>0</v>
      </c>
      <c r="C40" s="5" t="n">
        <v>0</v>
      </c>
      <c r="D40" s="5" t="n">
        <v>0</v>
      </c>
      <c r="E40" s="5" t="n">
        <v>0</v>
      </c>
    </row>
    <row r="41" spans="1:5">
      <c r="A41" s="4" t="s">
        <v>657</v>
      </c>
    </row>
    <row r="42" spans="1:5">
      <c r="A42" s="3" t="s">
        <v>660</v>
      </c>
    </row>
    <row r="43" spans="1:5">
      <c r="A43" s="4" t="s">
        <v>661</v>
      </c>
      <c r="B43" s="6" t="n">
        <v>49.3</v>
      </c>
      <c r="C43" s="6" t="n">
        <v>22.8</v>
      </c>
    </row>
    <row r="44" spans="1:5">
      <c r="A44" s="4" t="s">
        <v>39</v>
      </c>
      <c r="B44" s="6" t="n">
        <v>-9.1</v>
      </c>
      <c r="C44" s="6" t="n">
        <v>52.4</v>
      </c>
      <c r="D44" s="6" t="n">
        <v>25.2</v>
      </c>
      <c r="E44" s="6" t="n">
        <v>209.4</v>
      </c>
    </row>
    <row r="45" spans="1:5">
      <c r="A45" s="4" t="s">
        <v>662</v>
      </c>
      <c r="B45" s="6" t="n">
        <v>-24.4</v>
      </c>
      <c r="C45" s="6" t="n">
        <v>-25.9</v>
      </c>
    </row>
    <row r="46" spans="1:5">
      <c r="A46" s="4" t="s">
        <v>663</v>
      </c>
      <c r="B46" s="6" t="n">
        <v>15.8</v>
      </c>
      <c r="C46" s="6" t="n">
        <v>49.3</v>
      </c>
      <c r="D46" s="6" t="n">
        <v>22.8</v>
      </c>
      <c r="E46" s="6" t="n">
        <v>49.3</v>
      </c>
    </row>
    <row r="47" spans="1:5">
      <c r="A47" s="4" t="s">
        <v>658</v>
      </c>
    </row>
    <row r="48" spans="1:5">
      <c r="A48" s="3" t="s">
        <v>660</v>
      </c>
    </row>
    <row r="49" spans="1:5">
      <c r="A49" s="4" t="s">
        <v>661</v>
      </c>
      <c r="B49" s="6" t="n">
        <v>17.3</v>
      </c>
      <c r="C49" s="6" t="n">
        <v>17.5</v>
      </c>
    </row>
    <row r="50" spans="1:5">
      <c r="A50" s="4" t="s">
        <v>39</v>
      </c>
      <c r="B50" s="6" t="n">
        <v>16.4</v>
      </c>
      <c r="C50" s="6" t="n">
        <v>14.9</v>
      </c>
      <c r="D50" s="6" t="n">
        <v>21.1</v>
      </c>
      <c r="E50" s="6" t="n">
        <v>80.3</v>
      </c>
    </row>
    <row r="51" spans="1:5">
      <c r="A51" s="4" t="s">
        <v>662</v>
      </c>
      <c r="B51" s="6" t="n">
        <v>-16.3</v>
      </c>
      <c r="C51" s="6" t="n">
        <v>-15.1</v>
      </c>
    </row>
    <row r="52" spans="1:5">
      <c r="A52" s="4" t="s">
        <v>663</v>
      </c>
      <c r="B52" s="6" t="n">
        <v>17.4</v>
      </c>
      <c r="C52" s="6" t="n">
        <v>17.3</v>
      </c>
      <c r="D52" s="7" t="n">
        <v>17.5</v>
      </c>
      <c r="E52" s="6" t="n">
        <v>17.3</v>
      </c>
    </row>
    <row r="53" spans="1:5">
      <c r="A53" s="4" t="s">
        <v>309</v>
      </c>
    </row>
    <row r="54" spans="1:5">
      <c r="A54" s="3" t="s">
        <v>660</v>
      </c>
    </row>
    <row r="55" spans="1:5">
      <c r="A55" s="4" t="s">
        <v>661</v>
      </c>
      <c r="B55" s="7" t="n">
        <v>66.59999999999999</v>
      </c>
    </row>
    <row r="56" spans="1:5">
      <c r="A56" s="4" t="s">
        <v>663</v>
      </c>
      <c r="C56" s="7" t="n">
        <v>66.59999999999999</v>
      </c>
      <c r="E56" s="7" t="n">
        <v>66.5999999999999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8</v>
      </c>
      <c r="B1" s="2" t="s">
        <v>2</v>
      </c>
      <c r="C1" s="2" t="s">
        <v>32</v>
      </c>
    </row>
    <row r="2" spans="1:3">
      <c r="A2" s="4" t="s">
        <v>109</v>
      </c>
      <c r="B2" s="7" t="n">
        <v>38.5</v>
      </c>
      <c r="C2" s="8" t="n">
        <v>22</v>
      </c>
    </row>
    <row r="3" spans="1:3">
      <c r="A3" s="4" t="s">
        <v>110</v>
      </c>
      <c r="B3" s="8" t="n">
        <v>1</v>
      </c>
      <c r="C3" s="8" t="n">
        <v>1</v>
      </c>
    </row>
    <row r="4" spans="1:3">
      <c r="A4" s="4" t="s">
        <v>111</v>
      </c>
      <c r="B4" s="5" t="n">
        <v>800000000</v>
      </c>
      <c r="C4" s="5" t="n">
        <v>800000000</v>
      </c>
    </row>
    <row r="5" spans="1:3">
      <c r="A5" s="4" t="s">
        <v>112</v>
      </c>
      <c r="B5" s="5" t="n">
        <v>504800000</v>
      </c>
      <c r="C5" s="5" t="n">
        <v>287500000</v>
      </c>
    </row>
    <row r="6" spans="1:3">
      <c r="A6" s="4" t="s">
        <v>113</v>
      </c>
      <c r="B6" s="8" t="n">
        <v>1</v>
      </c>
      <c r="C6" s="8" t="n">
        <v>1</v>
      </c>
    </row>
    <row r="7" spans="1:3">
      <c r="A7" s="4" t="s">
        <v>114</v>
      </c>
      <c r="B7" s="5" t="n">
        <v>10000000</v>
      </c>
      <c r="C7" s="5" t="n">
        <v>10000000</v>
      </c>
    </row>
    <row r="8" spans="1:3">
      <c r="A8" s="4" t="s">
        <v>115</v>
      </c>
      <c r="B8" s="5" t="n">
        <v>0</v>
      </c>
      <c r="C8" s="5" t="n">
        <v>0</v>
      </c>
    </row>
    <row r="9" spans="1:3">
      <c r="A9" s="4" t="s">
        <v>116</v>
      </c>
      <c r="B9" s="5" t="n">
        <v>0</v>
      </c>
      <c r="C9" s="5" t="n">
        <v>0</v>
      </c>
    </row>
    <row r="10" spans="1:3">
      <c r="A10" s="4" t="s">
        <v>117</v>
      </c>
      <c r="B10" s="5" t="n">
        <v>22300000</v>
      </c>
      <c r="C10" s="5" t="n">
        <v>203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v>
      </c>
      <c r="C2" s="2" t="s">
        <v>32</v>
      </c>
    </row>
    <row r="3" spans="1:3">
      <c r="A3" s="3" t="s">
        <v>660</v>
      </c>
    </row>
    <row r="4" spans="1:3">
      <c r="A4" s="4" t="s">
        <v>661</v>
      </c>
      <c r="B4" s="7" t="n">
        <v>66.59999999999999</v>
      </c>
      <c r="C4" s="7" t="n">
        <v>40.3</v>
      </c>
    </row>
    <row r="5" spans="1:3">
      <c r="A5" s="4" t="s">
        <v>665</v>
      </c>
      <c r="B5" s="6" t="n">
        <v>9.9</v>
      </c>
      <c r="C5" s="5" t="n">
        <v>74</v>
      </c>
    </row>
    <row r="6" spans="1:3">
      <c r="A6" s="4" t="s">
        <v>662</v>
      </c>
      <c r="B6" s="6" t="n">
        <v>-43.3</v>
      </c>
      <c r="C6" s="6" t="n">
        <v>-47.7</v>
      </c>
    </row>
    <row r="7" spans="1:3">
      <c r="A7" s="4" t="s">
        <v>663</v>
      </c>
      <c r="B7" s="6" t="n">
        <v>33.2</v>
      </c>
      <c r="C7" s="6" t="n">
        <v>66.59999999999999</v>
      </c>
    </row>
    <row r="8" spans="1:3">
      <c r="A8" s="4" t="s">
        <v>666</v>
      </c>
    </row>
    <row r="9" spans="1:3">
      <c r="A9" s="3" t="s">
        <v>660</v>
      </c>
    </row>
    <row r="10" spans="1:3">
      <c r="A10" s="4" t="s">
        <v>661</v>
      </c>
      <c r="B10" s="5" t="n">
        <v>14</v>
      </c>
      <c r="C10" s="6" t="n">
        <v>9.699999999999999</v>
      </c>
    </row>
    <row r="11" spans="1:3">
      <c r="A11" s="4" t="s">
        <v>665</v>
      </c>
      <c r="B11" s="6" t="n">
        <v>0.7</v>
      </c>
      <c r="C11" s="6" t="n">
        <v>9.300000000000001</v>
      </c>
    </row>
    <row r="12" spans="1:3">
      <c r="A12" s="4" t="s">
        <v>662</v>
      </c>
      <c r="B12" s="6" t="n">
        <v>-3.3</v>
      </c>
      <c r="C12" s="5" t="n">
        <v>-5</v>
      </c>
    </row>
    <row r="13" spans="1:3">
      <c r="A13" s="4" t="s">
        <v>663</v>
      </c>
      <c r="B13" s="6" t="n">
        <v>11.4</v>
      </c>
      <c r="C13" s="5" t="n">
        <v>14</v>
      </c>
    </row>
    <row r="14" spans="1:3">
      <c r="A14" s="4" t="s">
        <v>667</v>
      </c>
    </row>
    <row r="15" spans="1:3">
      <c r="A15" s="3" t="s">
        <v>660</v>
      </c>
    </row>
    <row r="16" spans="1:3">
      <c r="A16" s="4" t="s">
        <v>661</v>
      </c>
      <c r="B16" s="6" t="n">
        <v>5.1</v>
      </c>
      <c r="C16" s="5" t="n">
        <v>1</v>
      </c>
    </row>
    <row r="17" spans="1:3">
      <c r="A17" s="4" t="s">
        <v>665</v>
      </c>
      <c r="B17" s="5" t="n">
        <v>-2</v>
      </c>
      <c r="C17" s="6" t="n">
        <v>5.5</v>
      </c>
    </row>
    <row r="18" spans="1:3">
      <c r="A18" s="4" t="s">
        <v>662</v>
      </c>
      <c r="B18" s="6" t="n">
        <v>-2.6</v>
      </c>
      <c r="C18" s="6" t="n">
        <v>-1.4</v>
      </c>
    </row>
    <row r="19" spans="1:3">
      <c r="A19" s="4" t="s">
        <v>663</v>
      </c>
      <c r="B19" s="6" t="n">
        <v>0.5</v>
      </c>
      <c r="C19" s="6" t="n">
        <v>5.1</v>
      </c>
    </row>
    <row r="20" spans="1:3">
      <c r="A20" s="4" t="s">
        <v>568</v>
      </c>
    </row>
    <row r="21" spans="1:3">
      <c r="A21" s="3" t="s">
        <v>660</v>
      </c>
    </row>
    <row r="22" spans="1:3">
      <c r="A22" s="4" t="s">
        <v>661</v>
      </c>
      <c r="B22" s="6" t="n">
        <v>4.3</v>
      </c>
      <c r="C22" s="6" t="n">
        <v>0.5</v>
      </c>
    </row>
    <row r="23" spans="1:3">
      <c r="A23" s="4" t="s">
        <v>665</v>
      </c>
      <c r="B23" s="6" t="n">
        <v>0.5</v>
      </c>
      <c r="C23" s="6" t="n">
        <v>2.9</v>
      </c>
    </row>
    <row r="24" spans="1:3">
      <c r="A24" s="4" t="s">
        <v>662</v>
      </c>
      <c r="B24" s="6" t="n">
        <v>-3.2</v>
      </c>
      <c r="C24" s="6" t="n">
        <v>0.9</v>
      </c>
    </row>
    <row r="25" spans="1:3">
      <c r="A25" s="4" t="s">
        <v>663</v>
      </c>
      <c r="B25" s="6" t="n">
        <v>1.6</v>
      </c>
      <c r="C25" s="6" t="n">
        <v>4.3</v>
      </c>
    </row>
    <row r="26" spans="1:3">
      <c r="A26" s="4" t="s">
        <v>668</v>
      </c>
    </row>
    <row r="27" spans="1:3">
      <c r="A27" s="3" t="s">
        <v>660</v>
      </c>
    </row>
    <row r="28" spans="1:3">
      <c r="A28" s="4" t="s">
        <v>661</v>
      </c>
      <c r="B28" s="6" t="n">
        <v>3.8</v>
      </c>
      <c r="C28" s="6" t="n">
        <v>5.1</v>
      </c>
    </row>
    <row r="29" spans="1:3">
      <c r="A29" s="4" t="s">
        <v>665</v>
      </c>
      <c r="B29" s="5" t="n">
        <v>0</v>
      </c>
      <c r="C29" s="6" t="n">
        <v>2.2</v>
      </c>
    </row>
    <row r="30" spans="1:3">
      <c r="A30" s="4" t="s">
        <v>662</v>
      </c>
      <c r="B30" s="6" t="n">
        <v>-2.1</v>
      </c>
      <c r="C30" s="6" t="n">
        <v>-3.5</v>
      </c>
    </row>
    <row r="31" spans="1:3">
      <c r="A31" s="4" t="s">
        <v>663</v>
      </c>
      <c r="B31" s="6" t="n">
        <v>1.7</v>
      </c>
      <c r="C31" s="6" t="n">
        <v>3.8</v>
      </c>
    </row>
    <row r="32" spans="1:3">
      <c r="A32" s="4" t="s">
        <v>669</v>
      </c>
    </row>
    <row r="33" spans="1:3">
      <c r="A33" s="3" t="s">
        <v>660</v>
      </c>
    </row>
    <row r="34" spans="1:3">
      <c r="A34" s="4" t="s">
        <v>661</v>
      </c>
      <c r="B34" s="5" t="n">
        <v>0</v>
      </c>
      <c r="C34" s="6" t="n">
        <v>2.2</v>
      </c>
    </row>
    <row r="35" spans="1:3">
      <c r="A35" s="4" t="s">
        <v>665</v>
      </c>
      <c r="B35" s="6" t="n">
        <v>3.2</v>
      </c>
      <c r="C35" s="6" t="n">
        <v>0.7</v>
      </c>
    </row>
    <row r="36" spans="1:3">
      <c r="A36" s="4" t="s">
        <v>662</v>
      </c>
      <c r="B36" s="6" t="n">
        <v>-2.8</v>
      </c>
      <c r="C36" s="6" t="n">
        <v>-2.9</v>
      </c>
    </row>
    <row r="37" spans="1:3">
      <c r="A37" s="4" t="s">
        <v>663</v>
      </c>
      <c r="B37" s="6" t="n">
        <v>0.4</v>
      </c>
      <c r="C37" s="5" t="n">
        <v>0</v>
      </c>
    </row>
    <row r="38" spans="1:3">
      <c r="A38" s="4" t="s">
        <v>670</v>
      </c>
    </row>
    <row r="39" spans="1:3">
      <c r="A39" s="3" t="s">
        <v>660</v>
      </c>
    </row>
    <row r="40" spans="1:3">
      <c r="A40" s="4" t="s">
        <v>661</v>
      </c>
      <c r="B40" s="6" t="n">
        <v>39.4</v>
      </c>
      <c r="C40" s="6" t="n">
        <v>21.8</v>
      </c>
    </row>
    <row r="41" spans="1:3">
      <c r="A41" s="4" t="s">
        <v>665</v>
      </c>
      <c r="B41" s="6" t="n">
        <v>7.5</v>
      </c>
      <c r="C41" s="6" t="n">
        <v>53.4</v>
      </c>
    </row>
    <row r="42" spans="1:3">
      <c r="A42" s="4" t="s">
        <v>662</v>
      </c>
      <c r="B42" s="6" t="n">
        <v>-29.3</v>
      </c>
      <c r="C42" s="6" t="n">
        <v>-35.8</v>
      </c>
    </row>
    <row r="43" spans="1:3">
      <c r="A43" s="4" t="s">
        <v>663</v>
      </c>
      <c r="B43" s="7" t="n">
        <v>17.6</v>
      </c>
      <c r="C43" s="7" t="n">
        <v>39.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71</v>
      </c>
      <c r="B1" s="2" t="s">
        <v>1</v>
      </c>
    </row>
    <row r="2" spans="1:5">
      <c r="B2" s="2" t="s">
        <v>2</v>
      </c>
      <c r="C2" s="2" t="s">
        <v>32</v>
      </c>
      <c r="E2" s="2" t="s">
        <v>33</v>
      </c>
    </row>
    <row r="3" spans="1:5">
      <c r="A3" s="4" t="s">
        <v>39</v>
      </c>
      <c r="B3" s="7" t="n">
        <v>74.90000000000001</v>
      </c>
      <c r="C3" s="7" t="n">
        <v>77.2</v>
      </c>
      <c r="E3" s="7" t="n">
        <v>52.8</v>
      </c>
    </row>
    <row r="4" spans="1:5">
      <c r="A4" s="4" t="s">
        <v>666</v>
      </c>
    </row>
    <row r="5" spans="1:5">
      <c r="A5" s="4" t="s">
        <v>39</v>
      </c>
      <c r="B5" s="6" t="n">
        <v>9.9</v>
      </c>
      <c r="C5" s="6" t="n">
        <v>9.300000000000001</v>
      </c>
      <c r="E5" s="6" t="n">
        <v>9.800000000000001</v>
      </c>
    </row>
    <row r="6" spans="1:5">
      <c r="A6" s="4" t="s">
        <v>667</v>
      </c>
    </row>
    <row r="7" spans="1:5">
      <c r="A7" s="4" t="s">
        <v>39</v>
      </c>
      <c r="B7" s="6" t="n">
        <v>-1.9</v>
      </c>
      <c r="C7" s="6" t="n">
        <v>5.8</v>
      </c>
      <c r="D7" s="4" t="s">
        <v>70</v>
      </c>
      <c r="E7" s="6" t="n">
        <v>1.6</v>
      </c>
    </row>
    <row r="8" spans="1:5">
      <c r="A8" s="4" t="s">
        <v>568</v>
      </c>
    </row>
    <row r="9" spans="1:5">
      <c r="A9" s="4" t="s">
        <v>39</v>
      </c>
      <c r="B9" s="6" t="n">
        <v>0.6</v>
      </c>
      <c r="C9" s="6" t="n">
        <v>2.9</v>
      </c>
      <c r="E9" s="6" t="n">
        <v>4.5</v>
      </c>
    </row>
    <row r="10" spans="1:5">
      <c r="A10" s="4" t="s">
        <v>668</v>
      </c>
    </row>
    <row r="11" spans="1:5">
      <c r="A11" s="4" t="s">
        <v>39</v>
      </c>
      <c r="B11" s="5" t="n">
        <v>3</v>
      </c>
      <c r="C11" s="6" t="n">
        <v>2.2</v>
      </c>
      <c r="E11" s="6" t="n">
        <v>3.2</v>
      </c>
    </row>
    <row r="12" spans="1:5">
      <c r="A12" s="4" t="s">
        <v>669</v>
      </c>
    </row>
    <row r="13" spans="1:5">
      <c r="A13" s="4" t="s">
        <v>39</v>
      </c>
      <c r="B13" s="6" t="n">
        <v>3.2</v>
      </c>
      <c r="C13" s="6" t="n">
        <v>3.6</v>
      </c>
      <c r="D13" s="4" t="s">
        <v>70</v>
      </c>
      <c r="E13" s="6" t="n">
        <v>2.1</v>
      </c>
    </row>
    <row r="14" spans="1:5">
      <c r="A14" s="4" t="s">
        <v>672</v>
      </c>
    </row>
    <row r="15" spans="1:5">
      <c r="A15" s="4" t="s">
        <v>39</v>
      </c>
      <c r="B15" s="6" t="n">
        <v>10.5</v>
      </c>
      <c r="C15" s="5" t="n">
        <v>0</v>
      </c>
      <c r="E15" s="5" t="n">
        <v>0</v>
      </c>
    </row>
    <row r="16" spans="1:5">
      <c r="A16" s="4" t="s">
        <v>673</v>
      </c>
    </row>
    <row r="17" spans="1:5">
      <c r="A17" s="4" t="s">
        <v>39</v>
      </c>
      <c r="B17" s="6" t="n">
        <v>11.6</v>
      </c>
      <c r="C17" s="5" t="n">
        <v>0</v>
      </c>
      <c r="E17" s="5" t="n">
        <v>0</v>
      </c>
    </row>
    <row r="18" spans="1:5">
      <c r="A18" s="4" t="s">
        <v>674</v>
      </c>
    </row>
    <row r="19" spans="1:5">
      <c r="A19" s="4" t="s">
        <v>39</v>
      </c>
      <c r="B19" s="6" t="n">
        <v>10.8</v>
      </c>
      <c r="C19" s="5" t="n">
        <v>0</v>
      </c>
      <c r="E19" s="5" t="n">
        <v>0</v>
      </c>
    </row>
    <row r="20" spans="1:5">
      <c r="A20" s="4" t="s">
        <v>675</v>
      </c>
    </row>
    <row r="21" spans="1:5">
      <c r="A21" s="4" t="s">
        <v>39</v>
      </c>
      <c r="B21" s="6" t="n">
        <v>0.1</v>
      </c>
      <c r="C21" s="5" t="n">
        <v>0</v>
      </c>
      <c r="E21" s="5" t="n">
        <v>0</v>
      </c>
    </row>
    <row r="22" spans="1:5">
      <c r="A22" s="4" t="s">
        <v>670</v>
      </c>
    </row>
    <row r="23" spans="1:5">
      <c r="A23" s="4" t="s">
        <v>39</v>
      </c>
      <c r="B23" s="6" t="n">
        <v>27.1</v>
      </c>
      <c r="C23" s="7" t="n">
        <v>53.4</v>
      </c>
      <c r="E23" s="7" t="n">
        <v>31.6</v>
      </c>
    </row>
    <row r="24" spans="1:5">
      <c r="A24" s="4" t="s">
        <v>676</v>
      </c>
    </row>
    <row r="25" spans="1:5">
      <c r="A25" s="4" t="s">
        <v>39</v>
      </c>
      <c r="B25" s="6" t="n">
        <v>0.3</v>
      </c>
    </row>
    <row r="26" spans="1:5">
      <c r="A26" s="4" t="s">
        <v>677</v>
      </c>
    </row>
    <row r="27" spans="1:5">
      <c r="A27" s="4" t="s">
        <v>39</v>
      </c>
      <c r="B27" s="7" t="n">
        <v>2.9</v>
      </c>
    </row>
    <row r="28" spans="1:5"/>
    <row r="29" spans="1:5">
      <c r="A29" s="4" t="s">
        <v>70</v>
      </c>
      <c r="B29" s="4" t="s">
        <v>678</v>
      </c>
    </row>
  </sheetData>
  <mergeCells count="5">
    <mergeCell ref="A1:A2"/>
    <mergeCell ref="B1:E1"/>
    <mergeCell ref="C2:D2"/>
    <mergeCell ref="A28:E28"/>
    <mergeCell ref="B29:E2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79</v>
      </c>
      <c r="B1" s="2" t="s">
        <v>1</v>
      </c>
    </row>
    <row r="2" spans="1:4">
      <c r="B2" s="2" t="s">
        <v>2</v>
      </c>
      <c r="C2" s="2" t="s">
        <v>32</v>
      </c>
      <c r="D2" s="2" t="s">
        <v>33</v>
      </c>
    </row>
    <row r="3" spans="1:4">
      <c r="A3" s="3" t="s">
        <v>191</v>
      </c>
    </row>
    <row r="4" spans="1:4">
      <c r="A4" s="4" t="s">
        <v>680</v>
      </c>
      <c r="B4" s="7" t="n">
        <v>350.7</v>
      </c>
      <c r="C4" s="7" t="n">
        <v>117.3</v>
      </c>
    </row>
    <row r="5" spans="1:4">
      <c r="A5" s="4" t="s">
        <v>681</v>
      </c>
      <c r="B5" s="6" t="n">
        <v>236.1</v>
      </c>
      <c r="C5" s="5" t="n">
        <v>108</v>
      </c>
    </row>
    <row r="6" spans="1:4">
      <c r="A6" s="4" t="s">
        <v>682</v>
      </c>
      <c r="B6" s="6" t="n">
        <v>1529.2</v>
      </c>
      <c r="C6" s="6" t="n">
        <v>496.5</v>
      </c>
    </row>
    <row r="7" spans="1:4">
      <c r="A7" s="4" t="s">
        <v>76</v>
      </c>
      <c r="B7" s="8" t="n">
        <v>2116</v>
      </c>
      <c r="C7" s="7" t="n">
        <v>721.8</v>
      </c>
    </row>
    <row r="8" spans="1:4">
      <c r="A8" s="4" t="s">
        <v>683</v>
      </c>
      <c r="B8" s="4" t="s">
        <v>684</v>
      </c>
      <c r="C8" s="4" t="s">
        <v>685</v>
      </c>
    </row>
    <row r="9" spans="1:4">
      <c r="A9" s="4" t="s">
        <v>686</v>
      </c>
      <c r="B9" s="7" t="n">
        <v>16.6</v>
      </c>
      <c r="C9" s="7" t="n">
        <v>23.6</v>
      </c>
    </row>
    <row r="10" spans="1:4">
      <c r="A10" s="4" t="s">
        <v>687</v>
      </c>
      <c r="B10" s="7" t="n">
        <v>2.9</v>
      </c>
      <c r="C10" s="7" t="n">
        <v>1.5</v>
      </c>
      <c r="D10" s="7" t="n">
        <v>7.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2</v>
      </c>
      <c r="D2" s="2" t="s">
        <v>33</v>
      </c>
    </row>
    <row r="3" spans="1:4">
      <c r="A3" s="3" t="s">
        <v>194</v>
      </c>
    </row>
    <row r="4" spans="1:4">
      <c r="A4" s="4" t="s">
        <v>689</v>
      </c>
      <c r="B4" s="7" t="n">
        <v>108.4</v>
      </c>
      <c r="C4" s="7" t="n">
        <v>20.2</v>
      </c>
    </row>
    <row r="5" spans="1:4">
      <c r="A5" s="4" t="s">
        <v>690</v>
      </c>
      <c r="B5" s="5" t="n">
        <v>653</v>
      </c>
      <c r="C5" s="6" t="n">
        <v>350.8</v>
      </c>
    </row>
    <row r="6" spans="1:4">
      <c r="A6" s="4" t="s">
        <v>691</v>
      </c>
      <c r="B6" s="6" t="n">
        <v>2454.6</v>
      </c>
      <c r="C6" s="6" t="n">
        <v>1743.7</v>
      </c>
    </row>
    <row r="7" spans="1:4">
      <c r="A7" s="4" t="s">
        <v>692</v>
      </c>
      <c r="B7" s="5" t="n">
        <v>3216</v>
      </c>
      <c r="C7" s="6" t="n">
        <v>2114.7</v>
      </c>
    </row>
    <row r="8" spans="1:4">
      <c r="A8" s="4" t="s">
        <v>693</v>
      </c>
      <c r="B8" s="6" t="n">
        <v>-1672.6</v>
      </c>
      <c r="C8" s="6" t="n">
        <v>-1515.5</v>
      </c>
    </row>
    <row r="9" spans="1:4">
      <c r="A9" s="4" t="s">
        <v>193</v>
      </c>
      <c r="B9" s="6" t="n">
        <v>1543.4</v>
      </c>
      <c r="C9" s="6" t="n">
        <v>599.2</v>
      </c>
    </row>
    <row r="10" spans="1:4">
      <c r="A10" s="4" t="s">
        <v>694</v>
      </c>
      <c r="B10" s="7" t="n">
        <v>214.1</v>
      </c>
      <c r="C10" s="8" t="n">
        <v>93</v>
      </c>
      <c r="D10" s="7" t="n">
        <v>93.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95</v>
      </c>
      <c r="B1" s="2" t="s">
        <v>633</v>
      </c>
    </row>
    <row r="2" spans="1:2">
      <c r="A2" s="3" t="s">
        <v>329</v>
      </c>
    </row>
    <row r="3" spans="1:2">
      <c r="A3" s="4" t="s">
        <v>696</v>
      </c>
      <c r="B3" s="7" t="n">
        <v>1642.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697</v>
      </c>
      <c r="B1" s="2" t="s">
        <v>464</v>
      </c>
      <c r="C1" s="2" t="s">
        <v>2</v>
      </c>
      <c r="D1" s="2" t="s">
        <v>32</v>
      </c>
      <c r="F1" s="2" t="s">
        <v>33</v>
      </c>
    </row>
    <row r="2" spans="1:6">
      <c r="A2" s="3" t="s">
        <v>698</v>
      </c>
    </row>
    <row r="3" spans="1:6">
      <c r="A3" s="4" t="s">
        <v>699</v>
      </c>
      <c r="C3" s="7" t="n">
        <v>2791.2</v>
      </c>
      <c r="D3" s="8" t="n">
        <v>2546</v>
      </c>
    </row>
    <row r="4" spans="1:6">
      <c r="A4" s="4" t="s">
        <v>470</v>
      </c>
      <c r="C4" s="6" t="n">
        <v>8271.6</v>
      </c>
      <c r="D4" s="6" t="n">
        <v>374.5</v>
      </c>
    </row>
    <row r="5" spans="1:6">
      <c r="A5" s="4" t="s">
        <v>700</v>
      </c>
      <c r="C5" s="6" t="n">
        <v>-762.5</v>
      </c>
      <c r="D5" s="6" t="n">
        <v>-69.2</v>
      </c>
    </row>
    <row r="6" spans="1:6">
      <c r="A6" s="4" t="s">
        <v>701</v>
      </c>
      <c r="C6" s="6" t="n">
        <v>-81.40000000000001</v>
      </c>
      <c r="D6" s="6" t="n">
        <v>-60.1</v>
      </c>
    </row>
    <row r="7" spans="1:6">
      <c r="A7" s="4" t="s">
        <v>702</v>
      </c>
      <c r="C7" s="6" t="n">
        <v>10218.9</v>
      </c>
      <c r="D7" s="6" t="n">
        <v>2791.2</v>
      </c>
      <c r="F7" s="8" t="n">
        <v>2546</v>
      </c>
    </row>
    <row r="8" spans="1:6">
      <c r="A8" s="4" t="s">
        <v>472</v>
      </c>
      <c r="C8" s="6" t="n">
        <v>8635.200000000001</v>
      </c>
      <c r="D8" s="6" t="n">
        <v>573.7</v>
      </c>
      <c r="F8" s="6" t="n">
        <v>602.3</v>
      </c>
    </row>
    <row r="9" spans="1:6">
      <c r="A9" s="4" t="s">
        <v>81</v>
      </c>
      <c r="C9" s="6" t="n">
        <v>762.5</v>
      </c>
      <c r="D9" s="6" t="n">
        <v>19.2</v>
      </c>
    </row>
    <row r="10" spans="1:6">
      <c r="A10" s="4" t="s">
        <v>666</v>
      </c>
    </row>
    <row r="11" spans="1:6">
      <c r="A11" s="3" t="s">
        <v>698</v>
      </c>
    </row>
    <row r="12" spans="1:6">
      <c r="A12" s="4" t="s">
        <v>699</v>
      </c>
      <c r="C12" s="5" t="n">
        <v>1359</v>
      </c>
      <c r="D12" s="6" t="n">
        <v>1090.9</v>
      </c>
    </row>
    <row r="13" spans="1:6">
      <c r="A13" s="4" t="s">
        <v>470</v>
      </c>
      <c r="C13" s="6" t="n">
        <v>502.9</v>
      </c>
      <c r="D13" s="6" t="n">
        <v>373.5</v>
      </c>
      <c r="E13" s="4" t="s">
        <v>70</v>
      </c>
    </row>
    <row r="14" spans="1:6">
      <c r="A14" s="4" t="s">
        <v>700</v>
      </c>
      <c r="C14" s="5" t="n">
        <v>0</v>
      </c>
      <c r="D14" s="5" t="n">
        <v>-50</v>
      </c>
      <c r="E14" s="4" t="s">
        <v>703</v>
      </c>
    </row>
    <row r="15" spans="1:6">
      <c r="A15" s="4" t="s">
        <v>701</v>
      </c>
      <c r="C15" s="6" t="n">
        <v>-14.7</v>
      </c>
      <c r="D15" s="6" t="n">
        <v>-55.4</v>
      </c>
    </row>
    <row r="16" spans="1:6">
      <c r="A16" s="4" t="s">
        <v>702</v>
      </c>
      <c r="C16" s="6" t="n">
        <v>1847.2</v>
      </c>
      <c r="D16" s="5" t="n">
        <v>1359</v>
      </c>
      <c r="F16" s="6" t="n">
        <v>1090.9</v>
      </c>
    </row>
    <row r="17" spans="1:6">
      <c r="A17" s="4" t="s">
        <v>667</v>
      </c>
    </row>
    <row r="18" spans="1:6">
      <c r="A18" s="3" t="s">
        <v>698</v>
      </c>
    </row>
    <row r="19" spans="1:6">
      <c r="A19" s="4" t="s">
        <v>699</v>
      </c>
      <c r="C19" s="6" t="n">
        <v>361.1</v>
      </c>
      <c r="D19" s="6" t="n">
        <v>379.3</v>
      </c>
    </row>
    <row r="20" spans="1:6">
      <c r="A20" s="4" t="s">
        <v>470</v>
      </c>
      <c r="C20" s="6" t="n">
        <v>578.4</v>
      </c>
      <c r="D20" s="5" t="n">
        <v>1</v>
      </c>
    </row>
    <row r="21" spans="1:6">
      <c r="A21" s="4" t="s">
        <v>700</v>
      </c>
      <c r="C21" s="5" t="n">
        <v>0</v>
      </c>
      <c r="D21" s="6" t="n">
        <v>-19.2</v>
      </c>
      <c r="E21" s="4" t="s">
        <v>703</v>
      </c>
    </row>
    <row r="22" spans="1:6">
      <c r="A22" s="4" t="s">
        <v>701</v>
      </c>
      <c r="C22" s="5" t="n">
        <v>0</v>
      </c>
      <c r="D22" s="5" t="n">
        <v>0</v>
      </c>
    </row>
    <row r="23" spans="1:6">
      <c r="A23" s="4" t="s">
        <v>702</v>
      </c>
      <c r="C23" s="6" t="n">
        <v>939.5</v>
      </c>
      <c r="D23" s="6" t="n">
        <v>361.1</v>
      </c>
      <c r="F23" s="6" t="n">
        <v>379.3</v>
      </c>
    </row>
    <row r="24" spans="1:6">
      <c r="A24" s="4" t="s">
        <v>568</v>
      </c>
    </row>
    <row r="25" spans="1:6">
      <c r="A25" s="3" t="s">
        <v>698</v>
      </c>
    </row>
    <row r="26" spans="1:6">
      <c r="A26" s="4" t="s">
        <v>699</v>
      </c>
      <c r="C26" s="6" t="n">
        <v>474.4</v>
      </c>
      <c r="D26" s="6" t="n">
        <v>478.6</v>
      </c>
    </row>
    <row r="27" spans="1:6">
      <c r="A27" s="4" t="s">
        <v>470</v>
      </c>
      <c r="C27" s="6" t="n">
        <v>249.6</v>
      </c>
      <c r="D27" s="5" t="n">
        <v>0</v>
      </c>
    </row>
    <row r="28" spans="1:6">
      <c r="A28" s="4" t="s">
        <v>700</v>
      </c>
      <c r="C28" s="6" t="n">
        <v>-713.6</v>
      </c>
      <c r="D28" s="5" t="n">
        <v>0</v>
      </c>
    </row>
    <row r="29" spans="1:6">
      <c r="A29" s="4" t="s">
        <v>701</v>
      </c>
      <c r="C29" s="6" t="n">
        <v>-5.3</v>
      </c>
      <c r="D29" s="6" t="n">
        <v>-4.2</v>
      </c>
    </row>
    <row r="30" spans="1:6">
      <c r="A30" s="4" t="s">
        <v>702</v>
      </c>
      <c r="C30" s="6" t="n">
        <v>5.1</v>
      </c>
      <c r="D30" s="6" t="n">
        <v>474.4</v>
      </c>
      <c r="F30" s="6" t="n">
        <v>478.6</v>
      </c>
    </row>
    <row r="31" spans="1:6">
      <c r="A31" s="4" t="s">
        <v>668</v>
      </c>
    </row>
    <row r="32" spans="1:6">
      <c r="A32" s="3" t="s">
        <v>698</v>
      </c>
    </row>
    <row r="33" spans="1:6">
      <c r="A33" s="4" t="s">
        <v>699</v>
      </c>
      <c r="C33" s="6" t="n">
        <v>387.3</v>
      </c>
      <c r="D33" s="6" t="n">
        <v>387.5</v>
      </c>
    </row>
    <row r="34" spans="1:6">
      <c r="A34" s="4" t="s">
        <v>470</v>
      </c>
      <c r="C34" s="6" t="n">
        <v>239.3</v>
      </c>
      <c r="D34" s="5" t="n">
        <v>0</v>
      </c>
    </row>
    <row r="35" spans="1:6">
      <c r="A35" s="4" t="s">
        <v>700</v>
      </c>
      <c r="C35" s="5" t="n">
        <v>0</v>
      </c>
      <c r="D35" s="5" t="n">
        <v>0</v>
      </c>
    </row>
    <row r="36" spans="1:6">
      <c r="A36" s="4" t="s">
        <v>701</v>
      </c>
      <c r="C36" s="6" t="n">
        <v>-0.9</v>
      </c>
      <c r="D36" s="6" t="n">
        <v>-0.2</v>
      </c>
    </row>
    <row r="37" spans="1:6">
      <c r="A37" s="4" t="s">
        <v>702</v>
      </c>
      <c r="C37" s="6" t="n">
        <v>625.7</v>
      </c>
      <c r="D37" s="6" t="n">
        <v>387.3</v>
      </c>
      <c r="F37" s="6" t="n">
        <v>387.5</v>
      </c>
    </row>
    <row r="38" spans="1:6">
      <c r="A38" s="4" t="s">
        <v>669</v>
      </c>
    </row>
    <row r="39" spans="1:6">
      <c r="A39" s="3" t="s">
        <v>698</v>
      </c>
    </row>
    <row r="40" spans="1:6">
      <c r="A40" s="4" t="s">
        <v>699</v>
      </c>
      <c r="C40" s="6" t="n">
        <v>209.4</v>
      </c>
      <c r="D40" s="6" t="n">
        <v>209.7</v>
      </c>
    </row>
    <row r="41" spans="1:6">
      <c r="A41" s="4" t="s">
        <v>470</v>
      </c>
      <c r="C41" s="6" t="n">
        <v>375.5</v>
      </c>
      <c r="D41" s="5" t="n">
        <v>0</v>
      </c>
    </row>
    <row r="42" spans="1:6">
      <c r="A42" s="4" t="s">
        <v>700</v>
      </c>
      <c r="C42" s="5" t="n">
        <v>0</v>
      </c>
      <c r="D42" s="5" t="n">
        <v>0</v>
      </c>
    </row>
    <row r="43" spans="1:6">
      <c r="A43" s="4" t="s">
        <v>701</v>
      </c>
      <c r="C43" s="6" t="n">
        <v>0.4</v>
      </c>
      <c r="D43" s="6" t="n">
        <v>-0.3</v>
      </c>
    </row>
    <row r="44" spans="1:6">
      <c r="A44" s="4" t="s">
        <v>702</v>
      </c>
      <c r="C44" s="6" t="n">
        <v>585.3</v>
      </c>
      <c r="D44" s="6" t="n">
        <v>209.4</v>
      </c>
      <c r="F44" s="7" t="n">
        <v>209.7</v>
      </c>
    </row>
    <row r="45" spans="1:6">
      <c r="A45" s="4" t="s">
        <v>672</v>
      </c>
    </row>
    <row r="46" spans="1:6">
      <c r="A46" s="3" t="s">
        <v>698</v>
      </c>
    </row>
    <row r="47" spans="1:6">
      <c r="A47" s="4" t="s">
        <v>699</v>
      </c>
      <c r="C47" s="5" t="n">
        <v>0</v>
      </c>
    </row>
    <row r="48" spans="1:6">
      <c r="A48" s="4" t="s">
        <v>470</v>
      </c>
      <c r="C48" s="6" t="n">
        <v>3180.1</v>
      </c>
    </row>
    <row r="49" spans="1:6">
      <c r="A49" s="4" t="s">
        <v>700</v>
      </c>
      <c r="C49" s="6" t="n">
        <v>-12.5</v>
      </c>
    </row>
    <row r="50" spans="1:6">
      <c r="A50" s="4" t="s">
        <v>701</v>
      </c>
      <c r="C50" s="5" t="n">
        <v>-50</v>
      </c>
    </row>
    <row r="51" spans="1:6">
      <c r="A51" s="4" t="s">
        <v>702</v>
      </c>
      <c r="C51" s="6" t="n">
        <v>3117.6</v>
      </c>
      <c r="D51" s="5" t="n">
        <v>0</v>
      </c>
    </row>
    <row r="52" spans="1:6">
      <c r="A52" s="4" t="s">
        <v>673</v>
      </c>
    </row>
    <row r="53" spans="1:6">
      <c r="A53" s="3" t="s">
        <v>698</v>
      </c>
    </row>
    <row r="54" spans="1:6">
      <c r="A54" s="4" t="s">
        <v>699</v>
      </c>
      <c r="C54" s="5" t="n">
        <v>0</v>
      </c>
    </row>
    <row r="55" spans="1:6">
      <c r="A55" s="4" t="s">
        <v>470</v>
      </c>
      <c r="C55" s="6" t="n">
        <v>938.6</v>
      </c>
    </row>
    <row r="56" spans="1:6">
      <c r="A56" s="4" t="s">
        <v>700</v>
      </c>
      <c r="C56" s="6" t="n">
        <v>-28.5</v>
      </c>
    </row>
    <row r="57" spans="1:6">
      <c r="A57" s="4" t="s">
        <v>701</v>
      </c>
      <c r="C57" s="6" t="n">
        <v>-5.3</v>
      </c>
    </row>
    <row r="58" spans="1:6">
      <c r="A58" s="4" t="s">
        <v>702</v>
      </c>
      <c r="C58" s="6" t="n">
        <v>904.8</v>
      </c>
      <c r="D58" s="5" t="n">
        <v>0</v>
      </c>
    </row>
    <row r="59" spans="1:6">
      <c r="A59" s="4" t="s">
        <v>674</v>
      </c>
    </row>
    <row r="60" spans="1:6">
      <c r="A60" s="3" t="s">
        <v>698</v>
      </c>
    </row>
    <row r="61" spans="1:6">
      <c r="A61" s="4" t="s">
        <v>699</v>
      </c>
      <c r="C61" s="5" t="n">
        <v>0</v>
      </c>
    </row>
    <row r="62" spans="1:6">
      <c r="A62" s="4" t="s">
        <v>470</v>
      </c>
      <c r="C62" s="6" t="n">
        <v>1810.7</v>
      </c>
    </row>
    <row r="63" spans="1:6">
      <c r="A63" s="4" t="s">
        <v>700</v>
      </c>
      <c r="C63" s="6" t="n">
        <v>-7.9</v>
      </c>
    </row>
    <row r="64" spans="1:6">
      <c r="A64" s="4" t="s">
        <v>701</v>
      </c>
      <c r="C64" s="6" t="n">
        <v>-5.6</v>
      </c>
    </row>
    <row r="65" spans="1:6">
      <c r="A65" s="4" t="s">
        <v>702</v>
      </c>
      <c r="C65" s="6" t="n">
        <v>1797.2</v>
      </c>
      <c r="D65" s="5" t="n">
        <v>0</v>
      </c>
    </row>
    <row r="66" spans="1:6">
      <c r="A66" s="4" t="s">
        <v>675</v>
      </c>
    </row>
    <row r="67" spans="1:6">
      <c r="A67" s="3" t="s">
        <v>698</v>
      </c>
    </row>
    <row r="68" spans="1:6">
      <c r="A68" s="4" t="s">
        <v>699</v>
      </c>
      <c r="C68" s="5" t="n">
        <v>0</v>
      </c>
    </row>
    <row r="69" spans="1:6">
      <c r="A69" s="4" t="s">
        <v>470</v>
      </c>
      <c r="C69" s="6" t="n">
        <v>396.5</v>
      </c>
    </row>
    <row r="70" spans="1:6">
      <c r="A70" s="4" t="s">
        <v>700</v>
      </c>
      <c r="C70" s="5" t="n">
        <v>0</v>
      </c>
    </row>
    <row r="71" spans="1:6">
      <c r="A71" s="4" t="s">
        <v>701</v>
      </c>
      <c r="C71" s="5" t="n">
        <v>0</v>
      </c>
    </row>
    <row r="72" spans="1:6">
      <c r="A72" s="4" t="s">
        <v>702</v>
      </c>
      <c r="C72" s="6" t="n">
        <v>396.5</v>
      </c>
      <c r="D72" s="8" t="n">
        <v>0</v>
      </c>
    </row>
    <row r="73" spans="1:6">
      <c r="A73" s="4" t="s">
        <v>492</v>
      </c>
    </row>
    <row r="74" spans="1:6">
      <c r="A74" s="3" t="s">
        <v>698</v>
      </c>
    </row>
    <row r="75" spans="1:6">
      <c r="A75" s="4" t="s">
        <v>472</v>
      </c>
      <c r="B75" s="7" t="n">
        <v>571.4</v>
      </c>
    </row>
    <row r="76" spans="1:6">
      <c r="A76" s="4" t="s">
        <v>704</v>
      </c>
    </row>
    <row r="77" spans="1:6">
      <c r="A77" s="3" t="s">
        <v>698</v>
      </c>
    </row>
    <row r="78" spans="1:6">
      <c r="A78" s="4" t="s">
        <v>470</v>
      </c>
      <c r="C78" s="6" t="n">
        <v>373.5</v>
      </c>
    </row>
    <row r="79" spans="1:6">
      <c r="A79" s="4" t="s">
        <v>555</v>
      </c>
    </row>
    <row r="80" spans="1:6">
      <c r="A80" s="3" t="s">
        <v>698</v>
      </c>
    </row>
    <row r="81" spans="1:6">
      <c r="A81" s="4" t="s">
        <v>81</v>
      </c>
      <c r="C81" s="5" t="n">
        <v>50</v>
      </c>
    </row>
    <row r="82" spans="1:6">
      <c r="A82" s="4" t="s">
        <v>563</v>
      </c>
    </row>
    <row r="83" spans="1:6">
      <c r="A83" s="3" t="s">
        <v>698</v>
      </c>
    </row>
    <row r="84" spans="1:6">
      <c r="A84" s="4" t="s">
        <v>81</v>
      </c>
      <c r="C84" s="7" t="n">
        <v>19.2</v>
      </c>
    </row>
    <row r="85" spans="1:6"/>
    <row r="86" spans="1:6">
      <c r="A86" s="4" t="s">
        <v>70</v>
      </c>
      <c r="B86" s="4" t="s">
        <v>705</v>
      </c>
    </row>
    <row r="87" spans="1:6">
      <c r="A87" s="4" t="s">
        <v>703</v>
      </c>
      <c r="B87" s="4" t="s">
        <v>706</v>
      </c>
    </row>
  </sheetData>
  <mergeCells count="4">
    <mergeCell ref="D1:E1"/>
    <mergeCell ref="A85:F85"/>
    <mergeCell ref="B86:F86"/>
    <mergeCell ref="B87:F8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2</v>
      </c>
      <c r="D2" s="2" t="s">
        <v>33</v>
      </c>
    </row>
    <row r="3" spans="1:4">
      <c r="A3" s="3" t="s">
        <v>708</v>
      </c>
    </row>
    <row r="4" spans="1:4">
      <c r="A4" s="4" t="s">
        <v>709</v>
      </c>
      <c r="B4" s="7" t="n">
        <v>223.1</v>
      </c>
      <c r="C4" s="7" t="n">
        <v>76.5</v>
      </c>
      <c r="D4" s="7" t="n">
        <v>60.6</v>
      </c>
    </row>
    <row r="5" spans="1:4">
      <c r="A5" s="4" t="s">
        <v>710</v>
      </c>
      <c r="B5" s="6" t="n">
        <v>14718.9</v>
      </c>
      <c r="C5" s="6" t="n">
        <v>1543.9</v>
      </c>
    </row>
    <row r="6" spans="1:4">
      <c r="A6" s="4" t="s">
        <v>711</v>
      </c>
      <c r="B6" s="6" t="n">
        <v>607.1</v>
      </c>
      <c r="C6" s="6" t="n">
        <v>480.2</v>
      </c>
    </row>
    <row r="7" spans="1:4">
      <c r="A7" s="4" t="s">
        <v>712</v>
      </c>
      <c r="B7" s="6" t="n">
        <v>14111.8</v>
      </c>
      <c r="C7" s="6" t="n">
        <v>1063.7</v>
      </c>
    </row>
    <row r="8" spans="1:4">
      <c r="A8" s="4" t="s">
        <v>713</v>
      </c>
    </row>
    <row r="9" spans="1:4">
      <c r="A9" s="3" t="s">
        <v>708</v>
      </c>
    </row>
    <row r="10" spans="1:4">
      <c r="A10" s="4" t="s">
        <v>714</v>
      </c>
      <c r="B10" s="6" t="n">
        <v>286.3</v>
      </c>
      <c r="C10" s="5" t="n">
        <v>46</v>
      </c>
    </row>
    <row r="11" spans="1:4">
      <c r="A11" s="4" t="s">
        <v>711</v>
      </c>
      <c r="B11" s="6" t="n">
        <v>34.2</v>
      </c>
      <c r="C11" s="5" t="n">
        <v>30</v>
      </c>
    </row>
    <row r="12" spans="1:4">
      <c r="A12" s="4" t="s">
        <v>715</v>
      </c>
      <c r="B12" s="7" t="n">
        <v>252.1</v>
      </c>
      <c r="C12" s="5" t="n">
        <v>16</v>
      </c>
    </row>
    <row r="13" spans="1:4">
      <c r="A13" s="4" t="s">
        <v>716</v>
      </c>
      <c r="B13" s="4" t="s">
        <v>717</v>
      </c>
    </row>
    <row r="14" spans="1:4">
      <c r="A14" s="4" t="s">
        <v>718</v>
      </c>
    </row>
    <row r="15" spans="1:4">
      <c r="A15" s="3" t="s">
        <v>708</v>
      </c>
    </row>
    <row r="16" spans="1:4">
      <c r="A16" s="4" t="s">
        <v>714</v>
      </c>
      <c r="B16" s="8" t="n">
        <v>482</v>
      </c>
      <c r="C16" s="6" t="n">
        <v>465.6</v>
      </c>
    </row>
    <row r="17" spans="1:4">
      <c r="A17" s="4" t="s">
        <v>711</v>
      </c>
      <c r="B17" s="6" t="n">
        <v>252.9</v>
      </c>
      <c r="C17" s="6" t="n">
        <v>252.7</v>
      </c>
    </row>
    <row r="18" spans="1:4">
      <c r="A18" s="4" t="s">
        <v>715</v>
      </c>
      <c r="B18" s="7" t="n">
        <v>229.1</v>
      </c>
      <c r="C18" s="6" t="n">
        <v>212.9</v>
      </c>
    </row>
    <row r="19" spans="1:4">
      <c r="A19" s="4" t="s">
        <v>716</v>
      </c>
      <c r="B19" s="4" t="s">
        <v>719</v>
      </c>
    </row>
    <row r="20" spans="1:4">
      <c r="A20" s="4" t="s">
        <v>720</v>
      </c>
    </row>
    <row r="21" spans="1:4">
      <c r="A21" s="3" t="s">
        <v>708</v>
      </c>
    </row>
    <row r="22" spans="1:4">
      <c r="A22" s="4" t="s">
        <v>714</v>
      </c>
      <c r="B22" s="7" t="n">
        <v>227.9</v>
      </c>
      <c r="C22" s="6" t="n">
        <v>142.8</v>
      </c>
    </row>
    <row r="23" spans="1:4">
      <c r="A23" s="4" t="s">
        <v>711</v>
      </c>
      <c r="B23" s="5" t="n">
        <v>105</v>
      </c>
      <c r="C23" s="6" t="n">
        <v>89.90000000000001</v>
      </c>
    </row>
    <row r="24" spans="1:4">
      <c r="A24" s="4" t="s">
        <v>715</v>
      </c>
      <c r="B24" s="7" t="n">
        <v>122.9</v>
      </c>
      <c r="C24" s="6" t="n">
        <v>52.9</v>
      </c>
    </row>
    <row r="25" spans="1:4">
      <c r="A25" s="4" t="s">
        <v>716</v>
      </c>
      <c r="B25" s="4" t="s">
        <v>721</v>
      </c>
    </row>
    <row r="26" spans="1:4">
      <c r="A26" s="4" t="s">
        <v>722</v>
      </c>
    </row>
    <row r="27" spans="1:4">
      <c r="A27" s="3" t="s">
        <v>708</v>
      </c>
    </row>
    <row r="28" spans="1:4">
      <c r="A28" s="4" t="s">
        <v>714</v>
      </c>
      <c r="B28" s="7" t="n">
        <v>3761.7</v>
      </c>
      <c r="C28" s="6" t="n">
        <v>231.9</v>
      </c>
    </row>
    <row r="29" spans="1:4">
      <c r="A29" s="4" t="s">
        <v>711</v>
      </c>
      <c r="B29" s="5" t="n">
        <v>204</v>
      </c>
      <c r="C29" s="6" t="n">
        <v>104.5</v>
      </c>
    </row>
    <row r="30" spans="1:4">
      <c r="A30" s="4" t="s">
        <v>715</v>
      </c>
      <c r="B30" s="7" t="n">
        <v>3557.7</v>
      </c>
      <c r="C30" s="6" t="n">
        <v>127.4</v>
      </c>
    </row>
    <row r="31" spans="1:4">
      <c r="A31" s="4" t="s">
        <v>716</v>
      </c>
      <c r="B31" s="4" t="s">
        <v>717</v>
      </c>
    </row>
    <row r="32" spans="1:4">
      <c r="A32" s="4" t="s">
        <v>723</v>
      </c>
    </row>
    <row r="33" spans="1:4">
      <c r="A33" s="3" t="s">
        <v>708</v>
      </c>
    </row>
    <row r="34" spans="1:4">
      <c r="A34" s="4" t="s">
        <v>714</v>
      </c>
      <c r="B34" s="7" t="n">
        <v>25.9</v>
      </c>
      <c r="C34" s="6" t="n">
        <v>4.2</v>
      </c>
    </row>
    <row r="35" spans="1:4">
      <c r="A35" s="4" t="s">
        <v>711</v>
      </c>
      <c r="B35" s="5" t="n">
        <v>11</v>
      </c>
      <c r="C35" s="6" t="n">
        <v>3.1</v>
      </c>
    </row>
    <row r="36" spans="1:4">
      <c r="A36" s="4" t="s">
        <v>715</v>
      </c>
      <c r="B36" s="7" t="n">
        <v>14.9</v>
      </c>
      <c r="C36" s="6" t="n">
        <v>1.1</v>
      </c>
    </row>
    <row r="37" spans="1:4">
      <c r="A37" s="4" t="s">
        <v>716</v>
      </c>
      <c r="B37" s="4" t="s">
        <v>724</v>
      </c>
    </row>
    <row r="38" spans="1:4">
      <c r="A38" s="4" t="s">
        <v>713</v>
      </c>
    </row>
    <row r="39" spans="1:4">
      <c r="A39" s="3" t="s">
        <v>708</v>
      </c>
    </row>
    <row r="40" spans="1:4">
      <c r="A40" s="4" t="s">
        <v>725</v>
      </c>
      <c r="B40" s="7" t="n">
        <v>9935.1</v>
      </c>
      <c r="C40" s="7" t="n">
        <v>653.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2</v>
      </c>
      <c r="D2" s="2" t="s">
        <v>33</v>
      </c>
    </row>
    <row r="3" spans="1:4">
      <c r="A3" s="3" t="s">
        <v>198</v>
      </c>
    </row>
    <row r="4" spans="1:4">
      <c r="A4" s="4" t="s">
        <v>709</v>
      </c>
      <c r="B4" s="7" t="n">
        <v>223.1</v>
      </c>
      <c r="C4" s="7" t="n">
        <v>76.5</v>
      </c>
      <c r="D4" s="7" t="n">
        <v>60.6</v>
      </c>
    </row>
    <row r="5" spans="1:4">
      <c r="A5" s="4" t="s">
        <v>727</v>
      </c>
      <c r="B5" s="6" t="n">
        <v>316.8</v>
      </c>
    </row>
    <row r="6" spans="1:4">
      <c r="A6" s="4" t="s">
        <v>728</v>
      </c>
      <c r="B6" s="6" t="n">
        <v>311.5</v>
      </c>
    </row>
    <row r="7" spans="1:4">
      <c r="A7" s="4" t="s">
        <v>729</v>
      </c>
      <c r="B7" s="6" t="n">
        <v>288.2</v>
      </c>
    </row>
    <row r="8" spans="1:4">
      <c r="A8" s="4" t="s">
        <v>730</v>
      </c>
      <c r="B8" s="6" t="n">
        <v>237.7</v>
      </c>
    </row>
    <row r="9" spans="1:4">
      <c r="A9" s="4" t="s">
        <v>731</v>
      </c>
      <c r="B9" s="7" t="n">
        <v>210.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32</v>
      </c>
      <c r="B1" s="2" t="s">
        <v>2</v>
      </c>
      <c r="C1" s="2" t="s">
        <v>32</v>
      </c>
    </row>
    <row r="2" spans="1:3">
      <c r="A2" s="4" t="s">
        <v>89</v>
      </c>
      <c r="B2" s="7" t="n">
        <v>1464.9</v>
      </c>
      <c r="C2" s="7" t="n">
        <v>728.9</v>
      </c>
    </row>
    <row r="3" spans="1:3">
      <c r="A3" s="4" t="s">
        <v>733</v>
      </c>
    </row>
    <row r="4" spans="1:3">
      <c r="A4" s="4" t="s">
        <v>89</v>
      </c>
      <c r="B4" s="6" t="n">
        <v>432.4</v>
      </c>
      <c r="C4" s="6" t="n">
        <v>314.8</v>
      </c>
    </row>
    <row r="5" spans="1:3">
      <c r="A5" s="4" t="s">
        <v>734</v>
      </c>
    </row>
    <row r="6" spans="1:3">
      <c r="A6" s="4" t="s">
        <v>89</v>
      </c>
      <c r="B6" s="6" t="n">
        <v>89.3</v>
      </c>
      <c r="C6" s="5" t="n">
        <v>73</v>
      </c>
    </row>
    <row r="7" spans="1:3">
      <c r="A7" s="4" t="s">
        <v>735</v>
      </c>
    </row>
    <row r="8" spans="1:3">
      <c r="A8" s="4" t="s">
        <v>89</v>
      </c>
      <c r="B8" s="6" t="n">
        <v>370.3</v>
      </c>
      <c r="C8" s="6" t="n">
        <v>86.2</v>
      </c>
    </row>
    <row r="9" spans="1:3">
      <c r="A9" s="4" t="s">
        <v>736</v>
      </c>
    </row>
    <row r="10" spans="1:3">
      <c r="A10" s="4" t="s">
        <v>89</v>
      </c>
      <c r="B10" s="6" t="n">
        <v>64.90000000000001</v>
      </c>
      <c r="C10" s="6" t="n">
        <v>67.40000000000001</v>
      </c>
    </row>
    <row r="11" spans="1:3">
      <c r="A11" s="4" t="s">
        <v>737</v>
      </c>
    </row>
    <row r="12" spans="1:3">
      <c r="A12" s="4" t="s">
        <v>89</v>
      </c>
      <c r="B12" s="6" t="n">
        <v>108.5</v>
      </c>
      <c r="C12" s="6" t="n">
        <v>18.1</v>
      </c>
    </row>
    <row r="13" spans="1:3">
      <c r="A13" s="4" t="s">
        <v>738</v>
      </c>
    </row>
    <row r="14" spans="1:3">
      <c r="A14" s="4" t="s">
        <v>89</v>
      </c>
      <c r="B14" s="7" t="n">
        <v>399.5</v>
      </c>
      <c r="C14" s="7" t="n">
        <v>169.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N10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4"/>
    <col customWidth="1" max="12" min="12" width="16"/>
    <col customWidth="1" max="13" min="13" width="15"/>
    <col customWidth="1" max="14" min="14" width="16"/>
  </cols>
  <sheetData>
    <row r="1" spans="1:14">
      <c r="A1" s="1" t="s">
        <v>739</v>
      </c>
      <c r="C1" s="2" t="s">
        <v>740</v>
      </c>
      <c r="D1" s="2" t="s">
        <v>741</v>
      </c>
      <c r="E1" s="2" t="s">
        <v>742</v>
      </c>
      <c r="F1" s="2" t="s">
        <v>743</v>
      </c>
      <c r="G1" s="2" t="s">
        <v>744</v>
      </c>
      <c r="H1" s="2" t="s">
        <v>745</v>
      </c>
      <c r="I1" s="2" t="s">
        <v>746</v>
      </c>
      <c r="J1" s="2" t="s">
        <v>747</v>
      </c>
      <c r="K1" s="2" t="s">
        <v>463</v>
      </c>
      <c r="L1" s="2" t="s">
        <v>2</v>
      </c>
      <c r="M1" s="2" t="s">
        <v>32</v>
      </c>
      <c r="N1" s="2" t="s">
        <v>33</v>
      </c>
    </row>
    <row r="2" spans="1:14">
      <c r="A2" s="3" t="s">
        <v>748</v>
      </c>
    </row>
    <row r="3" spans="1:14">
      <c r="A3" s="4" t="s">
        <v>749</v>
      </c>
      <c r="L3" s="7" t="n">
        <v>11234.1</v>
      </c>
      <c r="M3" s="7" t="n">
        <v>2692.6</v>
      </c>
    </row>
    <row r="4" spans="1:14">
      <c r="A4" s="4" t="s">
        <v>750</v>
      </c>
      <c r="L4" s="6" t="n">
        <v>-5.9</v>
      </c>
      <c r="M4" s="6" t="n">
        <v>-3.1</v>
      </c>
    </row>
    <row r="5" spans="1:14">
      <c r="A5" s="4" t="s">
        <v>751</v>
      </c>
      <c r="L5" s="6" t="n">
        <v>7.2</v>
      </c>
      <c r="M5" s="6" t="n">
        <v>12.9</v>
      </c>
    </row>
    <row r="6" spans="1:14">
      <c r="A6" s="4" t="s">
        <v>752</v>
      </c>
      <c r="L6" s="6" t="n">
        <v>399.5</v>
      </c>
      <c r="M6" s="5" t="n">
        <v>0</v>
      </c>
    </row>
    <row r="7" spans="1:14">
      <c r="A7" s="4" t="s">
        <v>753</v>
      </c>
      <c r="L7" s="5" t="n">
        <v>0</v>
      </c>
      <c r="M7" s="5" t="n">
        <v>0</v>
      </c>
    </row>
    <row r="8" spans="1:14">
      <c r="A8" s="4" t="s">
        <v>754</v>
      </c>
      <c r="L8" s="6" t="n">
        <v>187.4</v>
      </c>
      <c r="M8" s="5" t="n">
        <v>350</v>
      </c>
    </row>
    <row r="9" spans="1:14">
      <c r="A9" s="4" t="s">
        <v>755</v>
      </c>
      <c r="L9" s="6" t="n">
        <v>70.5</v>
      </c>
      <c r="M9" s="6" t="n">
        <v>33.8</v>
      </c>
    </row>
    <row r="10" spans="1:14">
      <c r="A10" s="4" t="s">
        <v>756</v>
      </c>
      <c r="L10" s="6" t="n">
        <v>11892.8</v>
      </c>
      <c r="M10" s="6" t="n">
        <v>3057.9</v>
      </c>
    </row>
    <row r="11" spans="1:14">
      <c r="A11" s="4" t="s">
        <v>90</v>
      </c>
      <c r="L11" s="6" t="n">
        <v>-601.9</v>
      </c>
      <c r="M11" s="6" t="n">
        <v>-388.8</v>
      </c>
    </row>
    <row r="12" spans="1:14">
      <c r="A12" s="4" t="s">
        <v>93</v>
      </c>
      <c r="L12" s="6" t="n">
        <v>11290.9</v>
      </c>
      <c r="M12" s="6" t="n">
        <v>2669.1</v>
      </c>
    </row>
    <row r="13" spans="1:14">
      <c r="A13" s="4" t="s">
        <v>606</v>
      </c>
      <c r="B13" s="4" t="s">
        <v>70</v>
      </c>
      <c r="L13" s="5" t="n">
        <v>-198</v>
      </c>
      <c r="M13" s="6" t="n">
        <v>-153.3</v>
      </c>
      <c r="N13" s="7" t="n">
        <v>-126.3</v>
      </c>
    </row>
    <row r="14" spans="1:14">
      <c r="A14" s="4" t="s">
        <v>757</v>
      </c>
    </row>
    <row r="15" spans="1:14">
      <c r="A15" s="3" t="s">
        <v>748</v>
      </c>
    </row>
    <row r="16" spans="1:14">
      <c r="A16" s="4" t="s">
        <v>749</v>
      </c>
      <c r="L16" s="6" t="n">
        <v>349.4</v>
      </c>
      <c r="M16" s="6" t="n">
        <v>348.7</v>
      </c>
    </row>
    <row r="17" spans="1:14">
      <c r="A17" s="4" t="s">
        <v>758</v>
      </c>
    </row>
    <row r="18" spans="1:14">
      <c r="A18" s="3" t="s">
        <v>748</v>
      </c>
    </row>
    <row r="19" spans="1:14">
      <c r="A19" s="4" t="s">
        <v>749</v>
      </c>
      <c r="L19" s="6" t="n">
        <v>249.8</v>
      </c>
      <c r="M19" s="6" t="n">
        <v>249.7</v>
      </c>
    </row>
    <row r="20" spans="1:14">
      <c r="A20" s="4" t="s">
        <v>759</v>
      </c>
    </row>
    <row r="21" spans="1:14">
      <c r="A21" s="3" t="s">
        <v>748</v>
      </c>
    </row>
    <row r="22" spans="1:14">
      <c r="A22" s="4" t="s">
        <v>749</v>
      </c>
      <c r="L22" s="6" t="n">
        <v>298.9</v>
      </c>
      <c r="M22" s="6" t="n">
        <v>298.3</v>
      </c>
    </row>
    <row r="23" spans="1:14">
      <c r="A23" s="4" t="s">
        <v>760</v>
      </c>
      <c r="L23" s="8" t="n">
        <v>300</v>
      </c>
    </row>
    <row r="24" spans="1:14">
      <c r="A24" s="4" t="s">
        <v>761</v>
      </c>
      <c r="L24" s="4" t="s">
        <v>762</v>
      </c>
    </row>
    <row r="25" spans="1:14">
      <c r="A25" s="4" t="s">
        <v>763</v>
      </c>
      <c r="L25" s="4" t="s">
        <v>764</v>
      </c>
    </row>
    <row r="26" spans="1:14">
      <c r="A26" s="4" t="s">
        <v>765</v>
      </c>
    </row>
    <row r="27" spans="1:14">
      <c r="A27" s="3" t="s">
        <v>748</v>
      </c>
    </row>
    <row r="28" spans="1:14">
      <c r="A28" s="4" t="s">
        <v>749</v>
      </c>
      <c r="L28" s="8" t="n">
        <v>995</v>
      </c>
      <c r="M28" s="5" t="n">
        <v>0</v>
      </c>
    </row>
    <row r="29" spans="1:14">
      <c r="A29" s="4" t="s">
        <v>760</v>
      </c>
      <c r="L29" s="8" t="n">
        <v>1000</v>
      </c>
    </row>
    <row r="30" spans="1:14">
      <c r="A30" s="4" t="s">
        <v>761</v>
      </c>
      <c r="L30" s="4" t="s">
        <v>766</v>
      </c>
    </row>
    <row r="31" spans="1:14">
      <c r="A31" s="4" t="s">
        <v>763</v>
      </c>
      <c r="J31" s="4" t="s">
        <v>767</v>
      </c>
    </row>
    <row r="32" spans="1:14">
      <c r="A32" s="4" t="s">
        <v>768</v>
      </c>
    </row>
    <row r="33" spans="1:14">
      <c r="A33" s="3" t="s">
        <v>748</v>
      </c>
    </row>
    <row r="34" spans="1:14">
      <c r="A34" s="4" t="s">
        <v>749</v>
      </c>
      <c r="L34" s="7" t="n">
        <v>347.9</v>
      </c>
      <c r="M34" s="6" t="n">
        <v>347.2</v>
      </c>
    </row>
    <row r="35" spans="1:14">
      <c r="A35" s="4" t="s">
        <v>760</v>
      </c>
      <c r="M35" s="8" t="n">
        <v>350</v>
      </c>
    </row>
    <row r="36" spans="1:14">
      <c r="A36" s="4" t="s">
        <v>761</v>
      </c>
      <c r="M36" s="4" t="s">
        <v>769</v>
      </c>
    </row>
    <row r="37" spans="1:14">
      <c r="A37" s="4" t="s">
        <v>763</v>
      </c>
      <c r="M37" s="4" t="s">
        <v>770</v>
      </c>
    </row>
    <row r="38" spans="1:14">
      <c r="A38" s="4" t="s">
        <v>771</v>
      </c>
    </row>
    <row r="39" spans="1:14">
      <c r="A39" s="3" t="s">
        <v>748</v>
      </c>
    </row>
    <row r="40" spans="1:14">
      <c r="A40" s="4" t="s">
        <v>749</v>
      </c>
      <c r="L40" s="8" t="n">
        <v>380</v>
      </c>
      <c r="M40" s="7" t="n">
        <v>379.7</v>
      </c>
    </row>
    <row r="41" spans="1:14">
      <c r="A41" s="4" t="s">
        <v>760</v>
      </c>
      <c r="N41" s="8" t="n">
        <v>550</v>
      </c>
    </row>
    <row r="42" spans="1:14">
      <c r="A42" s="4" t="s">
        <v>761</v>
      </c>
      <c r="L42" s="4" t="s">
        <v>772</v>
      </c>
      <c r="N42" s="4" t="s">
        <v>772</v>
      </c>
    </row>
    <row r="43" spans="1:14">
      <c r="A43" s="4" t="s">
        <v>763</v>
      </c>
      <c r="N43" s="4" t="s">
        <v>773</v>
      </c>
    </row>
    <row r="44" spans="1:14">
      <c r="A44" s="4" t="s">
        <v>774</v>
      </c>
    </row>
    <row r="45" spans="1:14">
      <c r="A45" s="3" t="s">
        <v>748</v>
      </c>
    </row>
    <row r="46" spans="1:14">
      <c r="A46" s="4" t="s">
        <v>749</v>
      </c>
      <c r="L46" s="7" t="n">
        <v>991.7</v>
      </c>
      <c r="M46" s="5" t="n">
        <v>0</v>
      </c>
    </row>
    <row r="47" spans="1:14">
      <c r="A47" s="4" t="s">
        <v>760</v>
      </c>
      <c r="L47" s="8" t="n">
        <v>1000</v>
      </c>
    </row>
    <row r="48" spans="1:14">
      <c r="A48" s="4" t="s">
        <v>761</v>
      </c>
      <c r="L48" s="4" t="s">
        <v>775</v>
      </c>
    </row>
    <row r="49" spans="1:14">
      <c r="A49" s="4" t="s">
        <v>763</v>
      </c>
      <c r="I49" s="4" t="s">
        <v>776</v>
      </c>
    </row>
    <row r="50" spans="1:14">
      <c r="A50" s="4" t="s">
        <v>777</v>
      </c>
    </row>
    <row r="51" spans="1:14">
      <c r="A51" s="3" t="s">
        <v>748</v>
      </c>
    </row>
    <row r="52" spans="1:14">
      <c r="A52" s="4" t="s">
        <v>749</v>
      </c>
      <c r="L52" s="7" t="n">
        <v>326.9</v>
      </c>
      <c r="M52" s="5" t="n">
        <v>0</v>
      </c>
    </row>
    <row r="53" spans="1:14">
      <c r="A53" s="4" t="s">
        <v>760</v>
      </c>
      <c r="K53" s="8" t="n">
        <v>300</v>
      </c>
    </row>
    <row r="54" spans="1:14">
      <c r="A54" s="4" t="s">
        <v>761</v>
      </c>
      <c r="K54" s="4" t="s">
        <v>778</v>
      </c>
    </row>
    <row r="55" spans="1:14">
      <c r="A55" s="4" t="s">
        <v>763</v>
      </c>
      <c r="H55" s="4" t="s">
        <v>779</v>
      </c>
    </row>
    <row r="56" spans="1:14">
      <c r="A56" s="4" t="s">
        <v>780</v>
      </c>
      <c r="K56" s="7" t="n">
        <v>271.9</v>
      </c>
    </row>
    <row r="57" spans="1:14">
      <c r="A57" s="4" t="s">
        <v>781</v>
      </c>
    </row>
    <row r="58" spans="1:14">
      <c r="A58" s="3" t="s">
        <v>748</v>
      </c>
    </row>
    <row r="59" spans="1:14">
      <c r="A59" s="4" t="s">
        <v>749</v>
      </c>
      <c r="L59" s="6" t="n">
        <v>248.5</v>
      </c>
      <c r="M59" s="6" t="n">
        <v>248.2</v>
      </c>
    </row>
    <row r="60" spans="1:14">
      <c r="A60" s="4" t="s">
        <v>782</v>
      </c>
    </row>
    <row r="61" spans="1:14">
      <c r="A61" s="3" t="s">
        <v>748</v>
      </c>
    </row>
    <row r="62" spans="1:14">
      <c r="A62" s="4" t="s">
        <v>749</v>
      </c>
      <c r="L62" s="5" t="n">
        <v>1737</v>
      </c>
      <c r="M62" s="5" t="n">
        <v>0</v>
      </c>
    </row>
    <row r="63" spans="1:14">
      <c r="A63" s="4" t="s">
        <v>760</v>
      </c>
      <c r="L63" s="8" t="n">
        <v>1750</v>
      </c>
    </row>
    <row r="64" spans="1:14">
      <c r="A64" s="4" t="s">
        <v>761</v>
      </c>
      <c r="L64" s="4" t="s">
        <v>783</v>
      </c>
    </row>
    <row r="65" spans="1:14">
      <c r="A65" s="4" t="s">
        <v>763</v>
      </c>
      <c r="G65" s="4" t="s">
        <v>784</v>
      </c>
    </row>
    <row r="66" spans="1:14">
      <c r="A66" s="4" t="s">
        <v>785</v>
      </c>
    </row>
    <row r="67" spans="1:14">
      <c r="A67" s="3" t="s">
        <v>748</v>
      </c>
    </row>
    <row r="68" spans="1:14">
      <c r="A68" s="4" t="s">
        <v>749</v>
      </c>
      <c r="L68" s="7" t="n">
        <v>314.1</v>
      </c>
      <c r="M68" s="5" t="n">
        <v>0</v>
      </c>
    </row>
    <row r="69" spans="1:14">
      <c r="A69" s="4" t="s">
        <v>760</v>
      </c>
      <c r="K69" s="8" t="n">
        <v>300</v>
      </c>
    </row>
    <row r="70" spans="1:14">
      <c r="A70" s="4" t="s">
        <v>761</v>
      </c>
      <c r="K70" s="4" t="s">
        <v>786</v>
      </c>
    </row>
    <row r="71" spans="1:14">
      <c r="A71" s="4" t="s">
        <v>763</v>
      </c>
      <c r="F71" s="4" t="s">
        <v>787</v>
      </c>
    </row>
    <row r="72" spans="1:14">
      <c r="A72" s="4" t="s">
        <v>780</v>
      </c>
      <c r="K72" s="7" t="n">
        <v>295.1</v>
      </c>
    </row>
    <row r="73" spans="1:14">
      <c r="A73" s="4" t="s">
        <v>788</v>
      </c>
    </row>
    <row r="74" spans="1:14">
      <c r="A74" s="3" t="s">
        <v>748</v>
      </c>
    </row>
    <row r="75" spans="1:14">
      <c r="A75" s="4" t="s">
        <v>749</v>
      </c>
      <c r="L75" s="6" t="n">
        <v>495.2</v>
      </c>
      <c r="M75" s="7" t="n">
        <v>494.6</v>
      </c>
    </row>
    <row r="76" spans="1:14">
      <c r="A76" s="4" t="s">
        <v>760</v>
      </c>
      <c r="L76" s="8" t="n">
        <v>500</v>
      </c>
    </row>
    <row r="77" spans="1:14">
      <c r="A77" s="4" t="s">
        <v>761</v>
      </c>
      <c r="L77" s="4" t="s">
        <v>789</v>
      </c>
      <c r="M77" s="4" t="s">
        <v>789</v>
      </c>
    </row>
    <row r="78" spans="1:14">
      <c r="A78" s="4" t="s">
        <v>763</v>
      </c>
      <c r="L78" s="4" t="s">
        <v>790</v>
      </c>
    </row>
    <row r="79" spans="1:14">
      <c r="A79" s="4" t="s">
        <v>791</v>
      </c>
    </row>
    <row r="80" spans="1:14">
      <c r="A80" s="3" t="s">
        <v>748</v>
      </c>
    </row>
    <row r="81" spans="1:14">
      <c r="A81" s="4" t="s">
        <v>749</v>
      </c>
      <c r="L81" s="7" t="n">
        <v>296.8</v>
      </c>
      <c r="M81" s="7" t="n">
        <v>296.4</v>
      </c>
    </row>
    <row r="82" spans="1:14">
      <c r="A82" s="4" t="s">
        <v>760</v>
      </c>
      <c r="L82" s="8" t="n">
        <v>300</v>
      </c>
    </row>
    <row r="83" spans="1:14">
      <c r="A83" s="4" t="s">
        <v>761</v>
      </c>
      <c r="L83" s="4" t="s">
        <v>792</v>
      </c>
    </row>
    <row r="84" spans="1:14">
      <c r="A84" s="4" t="s">
        <v>763</v>
      </c>
      <c r="L84" s="4" t="s">
        <v>793</v>
      </c>
    </row>
    <row r="85" spans="1:14">
      <c r="A85" s="4" t="s">
        <v>794</v>
      </c>
    </row>
    <row r="86" spans="1:14">
      <c r="A86" s="3" t="s">
        <v>748</v>
      </c>
    </row>
    <row r="87" spans="1:14">
      <c r="A87" s="4" t="s">
        <v>749</v>
      </c>
      <c r="L87" s="8" t="n">
        <v>1981</v>
      </c>
      <c r="M87" s="5" t="n">
        <v>0</v>
      </c>
    </row>
    <row r="88" spans="1:14">
      <c r="A88" s="4" t="s">
        <v>760</v>
      </c>
      <c r="L88" s="8" t="n">
        <v>2000</v>
      </c>
    </row>
    <row r="89" spans="1:14">
      <c r="A89" s="4" t="s">
        <v>761</v>
      </c>
      <c r="L89" s="4" t="s">
        <v>795</v>
      </c>
    </row>
    <row r="90" spans="1:14">
      <c r="A90" s="4" t="s">
        <v>763</v>
      </c>
      <c r="E90" s="4" t="s">
        <v>796</v>
      </c>
    </row>
    <row r="91" spans="1:14">
      <c r="A91" s="4" t="s">
        <v>797</v>
      </c>
    </row>
    <row r="92" spans="1:14">
      <c r="A92" s="3" t="s">
        <v>748</v>
      </c>
    </row>
    <row r="93" spans="1:14">
      <c r="A93" s="4" t="s">
        <v>749</v>
      </c>
      <c r="L93" s="7" t="n">
        <v>1.5</v>
      </c>
      <c r="M93" s="6" t="n">
        <v>1.5</v>
      </c>
    </row>
    <row r="94" spans="1:14">
      <c r="A94" s="4" t="s">
        <v>798</v>
      </c>
    </row>
    <row r="95" spans="1:14">
      <c r="A95" s="3" t="s">
        <v>748</v>
      </c>
    </row>
    <row r="96" spans="1:14">
      <c r="A96" s="4" t="s">
        <v>799</v>
      </c>
      <c r="L96" s="6" t="n">
        <v>494.7</v>
      </c>
      <c r="M96" s="5" t="n">
        <v>0</v>
      </c>
    </row>
    <row r="97" spans="1:14">
      <c r="A97" s="4" t="s">
        <v>760</v>
      </c>
      <c r="L97" s="8" t="n">
        <v>500</v>
      </c>
    </row>
    <row r="98" spans="1:14">
      <c r="A98" s="4" t="s">
        <v>761</v>
      </c>
      <c r="L98" s="4" t="s">
        <v>800</v>
      </c>
    </row>
    <row r="99" spans="1:14">
      <c r="A99" s="4" t="s">
        <v>763</v>
      </c>
      <c r="D99" s="4" t="s">
        <v>801</v>
      </c>
    </row>
    <row r="100" spans="1:14">
      <c r="A100" s="4" t="s">
        <v>802</v>
      </c>
    </row>
    <row r="101" spans="1:14">
      <c r="A101" s="3" t="s">
        <v>748</v>
      </c>
    </row>
    <row r="102" spans="1:14">
      <c r="A102" s="4" t="s">
        <v>799</v>
      </c>
      <c r="L102" s="7" t="n">
        <v>1725.7</v>
      </c>
      <c r="M102" s="8" t="n">
        <v>0</v>
      </c>
    </row>
    <row r="103" spans="1:14">
      <c r="A103" s="4" t="s">
        <v>760</v>
      </c>
      <c r="L103" s="8" t="n">
        <v>1750</v>
      </c>
    </row>
    <row r="104" spans="1:14">
      <c r="A104" s="4" t="s">
        <v>761</v>
      </c>
      <c r="L104" s="4" t="s">
        <v>570</v>
      </c>
    </row>
    <row r="105" spans="1:14">
      <c r="A105" s="4" t="s">
        <v>763</v>
      </c>
      <c r="C105" s="4" t="s">
        <v>803</v>
      </c>
    </row>
    <row r="106" spans="1:14"/>
    <row r="107" spans="1:14">
      <c r="A107" s="4" t="s">
        <v>70</v>
      </c>
      <c r="B107" s="4" t="s">
        <v>628</v>
      </c>
    </row>
  </sheetData>
  <mergeCells count="3">
    <mergeCell ref="A1:B1"/>
    <mergeCell ref="A106:M106"/>
    <mergeCell ref="B107:M10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2</v>
      </c>
      <c r="D2" s="2" t="s">
        <v>33</v>
      </c>
    </row>
    <row r="3" spans="1:4">
      <c r="A3" s="4" t="s">
        <v>51</v>
      </c>
      <c r="B3" s="7" t="n">
        <v>527.8</v>
      </c>
      <c r="C3" s="8" t="n">
        <v>350</v>
      </c>
      <c r="D3" s="7" t="n">
        <v>377.8</v>
      </c>
    </row>
    <row r="4" spans="1:4">
      <c r="A4" s="3" t="s">
        <v>119</v>
      </c>
    </row>
    <row r="5" spans="1:4">
      <c r="A5" s="4" t="s">
        <v>120</v>
      </c>
      <c r="B5" s="6" t="n">
        <v>437.2</v>
      </c>
      <c r="C5" s="6" t="n">
        <v>171.6</v>
      </c>
      <c r="D5" s="6" t="n">
        <v>156.1</v>
      </c>
    </row>
    <row r="6" spans="1:4">
      <c r="A6" s="4" t="s">
        <v>121</v>
      </c>
      <c r="B6" s="6" t="n">
        <v>-161.1</v>
      </c>
      <c r="C6" s="6" t="n">
        <v>-154.2</v>
      </c>
      <c r="D6" s="6" t="n">
        <v>-2.2</v>
      </c>
    </row>
    <row r="7" spans="1:4">
      <c r="A7" s="4" t="s">
        <v>43</v>
      </c>
      <c r="B7" s="6" t="n">
        <v>47.6</v>
      </c>
      <c r="C7" s="5" t="n">
        <v>0</v>
      </c>
      <c r="D7" s="6" t="n">
        <v>33.2</v>
      </c>
    </row>
    <row r="8" spans="1:4">
      <c r="A8" s="4" t="s">
        <v>122</v>
      </c>
      <c r="B8" s="6" t="n">
        <v>23.7</v>
      </c>
      <c r="C8" s="6" t="n">
        <v>6.7</v>
      </c>
      <c r="D8" s="6" t="n">
        <v>7.2</v>
      </c>
    </row>
    <row r="9" spans="1:4">
      <c r="A9" s="4" t="s">
        <v>83</v>
      </c>
      <c r="B9" s="6" t="n">
        <v>33.4</v>
      </c>
      <c r="C9" s="6" t="n">
        <v>-7.2</v>
      </c>
      <c r="D9" s="6" t="n">
        <v>39.3</v>
      </c>
    </row>
    <row r="10" spans="1:4">
      <c r="A10" s="4" t="s">
        <v>123</v>
      </c>
      <c r="B10" s="6" t="n">
        <v>63.9</v>
      </c>
      <c r="C10" s="6" t="n">
        <v>29.2</v>
      </c>
      <c r="D10" s="6" t="n">
        <v>29.9</v>
      </c>
    </row>
    <row r="11" spans="1:4">
      <c r="A11" s="4" t="s">
        <v>38</v>
      </c>
      <c r="B11" s="6" t="n">
        <v>2.7</v>
      </c>
      <c r="C11" s="6" t="n">
        <v>52.1</v>
      </c>
      <c r="D11" s="6" t="n">
        <v>65.40000000000001</v>
      </c>
    </row>
    <row r="12" spans="1:4">
      <c r="A12" s="4" t="s">
        <v>44</v>
      </c>
      <c r="B12" s="5" t="n">
        <v>0</v>
      </c>
      <c r="C12" s="6" t="n">
        <v>172.7</v>
      </c>
      <c r="D12" s="5" t="n">
        <v>0</v>
      </c>
    </row>
    <row r="13" spans="1:4">
      <c r="A13" s="4" t="s">
        <v>124</v>
      </c>
      <c r="B13" s="5" t="n">
        <v>21</v>
      </c>
      <c r="C13" s="6" t="n">
        <v>32.5</v>
      </c>
      <c r="D13" s="6" t="n">
        <v>69.09999999999999</v>
      </c>
    </row>
    <row r="14" spans="1:4">
      <c r="A14" s="3" t="s">
        <v>125</v>
      </c>
    </row>
    <row r="15" spans="1:4">
      <c r="A15" s="4" t="s">
        <v>126</v>
      </c>
      <c r="B15" s="6" t="n">
        <v>-324.5</v>
      </c>
      <c r="C15" s="6" t="n">
        <v>-33.8</v>
      </c>
      <c r="D15" s="6" t="n">
        <v>-140.9</v>
      </c>
    </row>
    <row r="16" spans="1:4">
      <c r="A16" s="4" t="s">
        <v>127</v>
      </c>
      <c r="B16" s="6" t="n">
        <v>784.6</v>
      </c>
      <c r="C16" s="6" t="n">
        <v>-97.8</v>
      </c>
      <c r="D16" s="6" t="n">
        <v>-28.2</v>
      </c>
    </row>
    <row r="17" spans="1:4">
      <c r="A17" s="4" t="s">
        <v>87</v>
      </c>
      <c r="B17" s="5" t="n">
        <v>282</v>
      </c>
      <c r="C17" s="6" t="n">
        <v>20.3</v>
      </c>
      <c r="D17" s="6" t="n">
        <v>87.3</v>
      </c>
    </row>
    <row r="18" spans="1:4">
      <c r="A18" s="4" t="s">
        <v>128</v>
      </c>
      <c r="B18" s="6" t="n">
        <v>90.2</v>
      </c>
      <c r="C18" s="6" t="n">
        <v>23.7</v>
      </c>
      <c r="D18" s="6" t="n">
        <v>-59.9</v>
      </c>
    </row>
    <row r="19" spans="1:4">
      <c r="A19" s="4" t="s">
        <v>129</v>
      </c>
      <c r="B19" s="6" t="n">
        <v>1828.5</v>
      </c>
      <c r="C19" s="6" t="n">
        <v>565.8</v>
      </c>
      <c r="D19" s="6" t="n">
        <v>634.1</v>
      </c>
    </row>
    <row r="20" spans="1:4">
      <c r="A20" s="3" t="s">
        <v>130</v>
      </c>
    </row>
    <row r="21" spans="1:4">
      <c r="A21" s="4" t="s">
        <v>131</v>
      </c>
      <c r="B21" s="6" t="n">
        <v>247.8</v>
      </c>
      <c r="C21" s="6" t="n">
        <v>214.8</v>
      </c>
      <c r="D21" s="5" t="n">
        <v>19</v>
      </c>
    </row>
    <row r="22" spans="1:4">
      <c r="A22" s="4" t="s">
        <v>132</v>
      </c>
      <c r="B22" s="6" t="n">
        <v>-8635.200000000001</v>
      </c>
      <c r="C22" s="6" t="n">
        <v>-573.7</v>
      </c>
      <c r="D22" s="6" t="n">
        <v>-602.3</v>
      </c>
    </row>
    <row r="23" spans="1:4">
      <c r="A23" s="4" t="s">
        <v>133</v>
      </c>
      <c r="B23" s="6" t="n">
        <v>-441.4</v>
      </c>
      <c r="C23" s="6" t="n">
        <v>-211.4</v>
      </c>
      <c r="D23" s="6" t="n">
        <v>-161.9</v>
      </c>
    </row>
    <row r="24" spans="1:4">
      <c r="A24" s="4" t="s">
        <v>134</v>
      </c>
      <c r="B24" s="5" t="n">
        <v>0</v>
      </c>
      <c r="C24" s="6" t="n">
        <v>-97.5</v>
      </c>
      <c r="D24" s="5" t="n">
        <v>0</v>
      </c>
    </row>
    <row r="25" spans="1:4">
      <c r="A25" s="4" t="s">
        <v>135</v>
      </c>
      <c r="B25" s="5" t="n">
        <v>4</v>
      </c>
      <c r="C25" s="6" t="n">
        <v>17.9</v>
      </c>
      <c r="D25" s="6" t="n">
        <v>-6.7</v>
      </c>
    </row>
    <row r="26" spans="1:4">
      <c r="A26" s="4" t="s">
        <v>136</v>
      </c>
      <c r="B26" s="6" t="n">
        <v>-8824.799999999999</v>
      </c>
      <c r="C26" s="6" t="n">
        <v>-649.9</v>
      </c>
      <c r="D26" s="6" t="n">
        <v>-751.9</v>
      </c>
    </row>
    <row r="27" spans="1:4">
      <c r="A27" s="3" t="s">
        <v>137</v>
      </c>
    </row>
    <row r="28" spans="1:4">
      <c r="A28" s="4" t="s">
        <v>138</v>
      </c>
      <c r="B28" s="6" t="n">
        <v>-641.4</v>
      </c>
      <c r="C28" s="5" t="n">
        <v>-57</v>
      </c>
      <c r="D28" s="6" t="n">
        <v>217.3</v>
      </c>
    </row>
    <row r="29" spans="1:4">
      <c r="A29" s="4" t="s">
        <v>139</v>
      </c>
      <c r="B29" s="6" t="n">
        <v>9414.6</v>
      </c>
      <c r="C29" s="6" t="n">
        <v>594.6</v>
      </c>
      <c r="D29" s="6" t="n">
        <v>841.8</v>
      </c>
    </row>
    <row r="30" spans="1:4">
      <c r="A30" s="4" t="s">
        <v>140</v>
      </c>
      <c r="B30" s="5" t="n">
        <v>-1100</v>
      </c>
      <c r="C30" s="5" t="n">
        <v>0</v>
      </c>
      <c r="D30" s="6" t="n">
        <v>-465.2</v>
      </c>
    </row>
    <row r="31" spans="1:4">
      <c r="A31" s="4" t="s">
        <v>141</v>
      </c>
      <c r="B31" s="5" t="n">
        <v>0</v>
      </c>
      <c r="C31" s="6" t="n">
        <v>-180.4</v>
      </c>
      <c r="D31" s="6" t="n">
        <v>-363.2</v>
      </c>
    </row>
    <row r="32" spans="1:4">
      <c r="A32" s="4" t="s">
        <v>142</v>
      </c>
      <c r="B32" s="6" t="n">
        <v>-328.6</v>
      </c>
      <c r="C32" s="6" t="n">
        <v>-206.3</v>
      </c>
      <c r="D32" s="6" t="n">
        <v>-182.5</v>
      </c>
    </row>
    <row r="33" spans="1:4">
      <c r="A33" s="4" t="s">
        <v>143</v>
      </c>
      <c r="B33" s="6" t="n">
        <v>11.9</v>
      </c>
      <c r="C33" s="6" t="n">
        <v>27.1</v>
      </c>
      <c r="D33" s="6" t="n">
        <v>10.6</v>
      </c>
    </row>
    <row r="34" spans="1:4">
      <c r="A34" s="4" t="s">
        <v>144</v>
      </c>
      <c r="B34" s="6" t="n">
        <v>16.1</v>
      </c>
      <c r="C34" s="6" t="n">
        <v>5.7</v>
      </c>
      <c r="D34" s="6" t="n">
        <v>-60.7</v>
      </c>
    </row>
    <row r="35" spans="1:4">
      <c r="A35" s="4" t="s">
        <v>124</v>
      </c>
      <c r="B35" s="5" t="n">
        <v>0</v>
      </c>
      <c r="C35" s="5" t="n">
        <v>0</v>
      </c>
      <c r="D35" s="6" t="n">
        <v>-0.5</v>
      </c>
    </row>
    <row r="36" spans="1:4">
      <c r="A36" s="4" t="s">
        <v>145</v>
      </c>
      <c r="B36" s="6" t="n">
        <v>7340.4</v>
      </c>
      <c r="C36" s="6" t="n">
        <v>172.3</v>
      </c>
      <c r="D36" s="5" t="n">
        <v>119</v>
      </c>
    </row>
    <row r="37" spans="1:4">
      <c r="A37" s="4" t="s">
        <v>146</v>
      </c>
      <c r="B37" s="6" t="n">
        <v>-31.4</v>
      </c>
      <c r="C37" s="6" t="n">
        <v>-12.8</v>
      </c>
      <c r="D37" s="6" t="n">
        <v>-28.1</v>
      </c>
    </row>
    <row r="38" spans="1:4">
      <c r="A38" s="4" t="s">
        <v>147</v>
      </c>
      <c r="B38" s="6" t="n">
        <v>312.7</v>
      </c>
      <c r="C38" s="6" t="n">
        <v>75.40000000000001</v>
      </c>
      <c r="D38" s="6" t="n">
        <v>-26.9</v>
      </c>
    </row>
    <row r="39" spans="1:4">
      <c r="A39" s="4" t="s">
        <v>148</v>
      </c>
      <c r="B39" s="6" t="n">
        <v>274.8</v>
      </c>
      <c r="C39" s="6" t="n">
        <v>199.4</v>
      </c>
      <c r="D39" s="6" t="n">
        <v>226.3</v>
      </c>
    </row>
    <row r="40" spans="1:4">
      <c r="A40" s="4" t="s">
        <v>149</v>
      </c>
      <c r="B40" s="6" t="n">
        <v>587.5</v>
      </c>
      <c r="C40" s="6" t="n">
        <v>274.8</v>
      </c>
      <c r="D40" s="6" t="n">
        <v>199.4</v>
      </c>
    </row>
    <row r="41" spans="1:4">
      <c r="A41" s="3" t="s">
        <v>150</v>
      </c>
    </row>
    <row r="42" spans="1:4">
      <c r="A42" s="4" t="s">
        <v>151</v>
      </c>
      <c r="B42" s="6" t="n">
        <v>9480.299999999999</v>
      </c>
      <c r="C42" s="5" t="n">
        <v>0</v>
      </c>
      <c r="D42" s="5" t="n">
        <v>0</v>
      </c>
    </row>
    <row r="43" spans="1:4">
      <c r="A43" s="4" t="s">
        <v>152</v>
      </c>
      <c r="B43" s="6" t="n">
        <v>1198.7</v>
      </c>
      <c r="C43" s="5" t="n">
        <v>0</v>
      </c>
      <c r="D43" s="5" t="n">
        <v>0</v>
      </c>
    </row>
    <row r="44" spans="1:4">
      <c r="A44" s="4" t="s">
        <v>153</v>
      </c>
      <c r="B44" s="6" t="n">
        <v>189.2</v>
      </c>
      <c r="C44" s="6" t="n">
        <v>54.7</v>
      </c>
      <c r="D44" s="6" t="n">
        <v>33.8</v>
      </c>
    </row>
    <row r="45" spans="1:4">
      <c r="A45" s="4" t="s">
        <v>154</v>
      </c>
      <c r="B45" s="5" t="n">
        <v>316</v>
      </c>
      <c r="C45" s="6" t="n">
        <v>82.90000000000001</v>
      </c>
      <c r="D45" s="6" t="n">
        <v>56.7</v>
      </c>
    </row>
    <row r="46" spans="1:4">
      <c r="A46" s="4" t="s">
        <v>155</v>
      </c>
    </row>
    <row r="47" spans="1:4">
      <c r="A47" s="4" t="s">
        <v>51</v>
      </c>
      <c r="B47" s="7" t="n">
        <v>527.8</v>
      </c>
      <c r="C47" s="8" t="n">
        <v>350</v>
      </c>
      <c r="D47" s="7" t="n">
        <v>377.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5"/>
    <col customWidth="1" max="5" min="5" width="15"/>
    <col customWidth="1" max="6" min="6" width="15"/>
    <col customWidth="1" max="7" min="7" width="16"/>
    <col customWidth="1" max="8" min="8" width="21"/>
    <col customWidth="1" max="9" min="9" width="21"/>
    <col customWidth="1" max="10" min="10" width="21"/>
  </cols>
  <sheetData>
    <row r="1" spans="1:10">
      <c r="A1" s="1" t="s">
        <v>804</v>
      </c>
      <c r="B1" s="2" t="s">
        <v>740</v>
      </c>
      <c r="C1" s="2" t="s">
        <v>741</v>
      </c>
      <c r="D1" s="2" t="s">
        <v>742</v>
      </c>
      <c r="E1" s="2" t="s">
        <v>744</v>
      </c>
      <c r="F1" s="2" t="s">
        <v>746</v>
      </c>
      <c r="G1" s="2" t="s">
        <v>747</v>
      </c>
      <c r="H1" s="2" t="s">
        <v>632</v>
      </c>
      <c r="I1" s="2" t="s">
        <v>633</v>
      </c>
      <c r="J1" s="2" t="s">
        <v>634</v>
      </c>
    </row>
    <row r="2" spans="1:10">
      <c r="A2" s="4" t="s">
        <v>805</v>
      </c>
      <c r="H2" s="8" t="n">
        <v>1100</v>
      </c>
      <c r="I2" s="8" t="n">
        <v>0</v>
      </c>
      <c r="J2" s="7" t="n">
        <v>465.2</v>
      </c>
    </row>
    <row r="3" spans="1:10">
      <c r="A3" s="4" t="s">
        <v>806</v>
      </c>
      <c r="H3" s="6" t="n">
        <v>9414.6</v>
      </c>
      <c r="I3" s="6" t="n">
        <v>594.6</v>
      </c>
      <c r="J3" s="6" t="n">
        <v>841.8</v>
      </c>
    </row>
    <row r="4" spans="1:10">
      <c r="A4" s="4" t="s">
        <v>807</v>
      </c>
      <c r="H4" s="6" t="n">
        <v>-47.6</v>
      </c>
      <c r="I4" s="5" t="n">
        <v>0</v>
      </c>
      <c r="J4" s="6" t="n">
        <v>-33.2</v>
      </c>
    </row>
    <row r="5" spans="1:10">
      <c r="A5" s="4" t="s">
        <v>808</v>
      </c>
    </row>
    <row r="6" spans="1:10">
      <c r="A6" s="4" t="s">
        <v>760</v>
      </c>
      <c r="H6" s="5" t="n">
        <v>8000</v>
      </c>
    </row>
    <row r="7" spans="1:10">
      <c r="A7" s="4" t="s">
        <v>806</v>
      </c>
      <c r="H7" s="5" t="n">
        <v>7900</v>
      </c>
    </row>
    <row r="8" spans="1:10">
      <c r="A8" s="4" t="s">
        <v>765</v>
      </c>
    </row>
    <row r="9" spans="1:10">
      <c r="A9" s="4" t="s">
        <v>760</v>
      </c>
      <c r="H9" s="8" t="n">
        <v>1000</v>
      </c>
    </row>
    <row r="10" spans="1:10">
      <c r="A10" s="4" t="s">
        <v>809</v>
      </c>
      <c r="H10" s="4" t="s">
        <v>766</v>
      </c>
    </row>
    <row r="11" spans="1:10">
      <c r="A11" s="4" t="s">
        <v>763</v>
      </c>
      <c r="G11" s="4" t="s">
        <v>767</v>
      </c>
    </row>
    <row r="12" spans="1:10">
      <c r="A12" s="4" t="s">
        <v>774</v>
      </c>
    </row>
    <row r="13" spans="1:10">
      <c r="A13" s="4" t="s">
        <v>760</v>
      </c>
      <c r="H13" s="8" t="n">
        <v>1000</v>
      </c>
    </row>
    <row r="14" spans="1:10">
      <c r="A14" s="4" t="s">
        <v>809</v>
      </c>
      <c r="H14" s="4" t="s">
        <v>775</v>
      </c>
    </row>
    <row r="15" spans="1:10">
      <c r="A15" s="4" t="s">
        <v>763</v>
      </c>
      <c r="F15" s="4" t="s">
        <v>776</v>
      </c>
    </row>
    <row r="16" spans="1:10">
      <c r="A16" s="4" t="s">
        <v>782</v>
      </c>
    </row>
    <row r="17" spans="1:10">
      <c r="A17" s="4" t="s">
        <v>760</v>
      </c>
      <c r="H17" s="8" t="n">
        <v>1750</v>
      </c>
    </row>
    <row r="18" spans="1:10">
      <c r="A18" s="4" t="s">
        <v>809</v>
      </c>
      <c r="H18" s="4" t="s">
        <v>783</v>
      </c>
    </row>
    <row r="19" spans="1:10">
      <c r="A19" s="4" t="s">
        <v>763</v>
      </c>
      <c r="E19" s="4" t="s">
        <v>784</v>
      </c>
    </row>
    <row r="20" spans="1:10">
      <c r="A20" s="4" t="s">
        <v>794</v>
      </c>
    </row>
    <row r="21" spans="1:10">
      <c r="A21" s="4" t="s">
        <v>760</v>
      </c>
      <c r="H21" s="8" t="n">
        <v>2000</v>
      </c>
    </row>
    <row r="22" spans="1:10">
      <c r="A22" s="4" t="s">
        <v>809</v>
      </c>
      <c r="H22" s="4" t="s">
        <v>795</v>
      </c>
    </row>
    <row r="23" spans="1:10">
      <c r="A23" s="4" t="s">
        <v>763</v>
      </c>
      <c r="D23" s="4" t="s">
        <v>796</v>
      </c>
    </row>
    <row r="24" spans="1:10">
      <c r="A24" s="4" t="s">
        <v>798</v>
      </c>
    </row>
    <row r="25" spans="1:10">
      <c r="A25" s="4" t="s">
        <v>760</v>
      </c>
      <c r="H25" s="8" t="n">
        <v>500</v>
      </c>
    </row>
    <row r="26" spans="1:10">
      <c r="A26" s="4" t="s">
        <v>809</v>
      </c>
      <c r="H26" s="4" t="s">
        <v>800</v>
      </c>
    </row>
    <row r="27" spans="1:10">
      <c r="A27" s="4" t="s">
        <v>763</v>
      </c>
      <c r="C27" s="4" t="s">
        <v>801</v>
      </c>
    </row>
    <row r="28" spans="1:10">
      <c r="A28" s="4" t="s">
        <v>802</v>
      </c>
    </row>
    <row r="29" spans="1:10">
      <c r="A29" s="4" t="s">
        <v>760</v>
      </c>
      <c r="H29" s="8" t="n">
        <v>1750</v>
      </c>
    </row>
    <row r="30" spans="1:10">
      <c r="A30" s="4" t="s">
        <v>809</v>
      </c>
      <c r="H30" s="4" t="s">
        <v>570</v>
      </c>
    </row>
    <row r="31" spans="1:10">
      <c r="A31" s="4" t="s">
        <v>763</v>
      </c>
      <c r="B31" s="4" t="s">
        <v>803</v>
      </c>
    </row>
    <row r="32" spans="1:10">
      <c r="A32" s="4" t="s">
        <v>810</v>
      </c>
    </row>
    <row r="33" spans="1:10">
      <c r="A33" s="4" t="s">
        <v>811</v>
      </c>
      <c r="H33" s="5" t="n">
        <v>200</v>
      </c>
    </row>
    <row r="34" spans="1:10">
      <c r="A34" s="4" t="s">
        <v>812</v>
      </c>
    </row>
    <row r="35" spans="1:10">
      <c r="A35" s="4" t="s">
        <v>760</v>
      </c>
      <c r="H35" s="8" t="n">
        <v>600</v>
      </c>
    </row>
    <row r="36" spans="1:10">
      <c r="A36" s="4" t="s">
        <v>806</v>
      </c>
      <c r="H36" s="6" t="n">
        <v>594.6</v>
      </c>
    </row>
    <row r="37" spans="1:10">
      <c r="A37" s="4" t="s">
        <v>759</v>
      </c>
    </row>
    <row r="38" spans="1:10">
      <c r="A38" s="4" t="s">
        <v>760</v>
      </c>
      <c r="H38" s="8" t="n">
        <v>300</v>
      </c>
    </row>
    <row r="39" spans="1:10">
      <c r="A39" s="4" t="s">
        <v>809</v>
      </c>
      <c r="H39" s="4" t="s">
        <v>762</v>
      </c>
    </row>
    <row r="40" spans="1:10">
      <c r="A40" s="4" t="s">
        <v>763</v>
      </c>
      <c r="H40" s="4" t="s">
        <v>764</v>
      </c>
    </row>
    <row r="41" spans="1:10">
      <c r="A41" s="4" t="s">
        <v>791</v>
      </c>
    </row>
    <row r="42" spans="1:10">
      <c r="A42" s="4" t="s">
        <v>760</v>
      </c>
      <c r="H42" s="8" t="n">
        <v>300</v>
      </c>
    </row>
    <row r="43" spans="1:10">
      <c r="A43" s="4" t="s">
        <v>809</v>
      </c>
      <c r="H43" s="4" t="s">
        <v>792</v>
      </c>
    </row>
    <row r="44" spans="1:10">
      <c r="A44" s="4" t="s">
        <v>763</v>
      </c>
      <c r="H44" s="4" t="s">
        <v>793</v>
      </c>
    </row>
    <row r="45" spans="1:10">
      <c r="A45" s="4" t="s">
        <v>813</v>
      </c>
    </row>
    <row r="46" spans="1:10">
      <c r="A46" s="4" t="s">
        <v>760</v>
      </c>
      <c r="I46" s="5" t="n">
        <v>850</v>
      </c>
    </row>
    <row r="47" spans="1:10">
      <c r="A47" s="4" t="s">
        <v>806</v>
      </c>
      <c r="I47" s="6" t="n">
        <v>841.8</v>
      </c>
    </row>
    <row r="48" spans="1:10">
      <c r="A48" s="4" t="s">
        <v>531</v>
      </c>
      <c r="J48" s="6" t="n">
        <v>439.4</v>
      </c>
    </row>
    <row r="49" spans="1:10">
      <c r="A49" s="4" t="s">
        <v>807</v>
      </c>
      <c r="J49" s="7" t="n">
        <v>33.2</v>
      </c>
    </row>
    <row r="50" spans="1:10">
      <c r="A50" s="4" t="s">
        <v>768</v>
      </c>
    </row>
    <row r="51" spans="1:10">
      <c r="A51" s="4" t="s">
        <v>760</v>
      </c>
      <c r="I51" s="8" t="n">
        <v>350</v>
      </c>
    </row>
    <row r="52" spans="1:10">
      <c r="A52" s="4" t="s">
        <v>809</v>
      </c>
      <c r="I52" s="4" t="s">
        <v>769</v>
      </c>
    </row>
    <row r="53" spans="1:10">
      <c r="A53" s="4" t="s">
        <v>763</v>
      </c>
      <c r="I53" s="4" t="s">
        <v>770</v>
      </c>
    </row>
    <row r="54" spans="1:10">
      <c r="A54" s="4" t="s">
        <v>788</v>
      </c>
    </row>
    <row r="55" spans="1:10">
      <c r="A55" s="4" t="s">
        <v>760</v>
      </c>
      <c r="H55" s="8" t="n">
        <v>500</v>
      </c>
    </row>
    <row r="56" spans="1:10">
      <c r="A56" s="4" t="s">
        <v>809</v>
      </c>
      <c r="H56" s="4" t="s">
        <v>789</v>
      </c>
      <c r="I56" s="4" t="s">
        <v>789</v>
      </c>
    </row>
    <row r="57" spans="1:10">
      <c r="A57" s="4" t="s">
        <v>763</v>
      </c>
      <c r="H57" s="4" t="s">
        <v>790</v>
      </c>
    </row>
    <row r="58" spans="1:10">
      <c r="A58" s="4" t="s">
        <v>814</v>
      </c>
    </row>
    <row r="59" spans="1:10">
      <c r="A59" s="4" t="s">
        <v>809</v>
      </c>
      <c r="J59" s="4" t="s">
        <v>815</v>
      </c>
    </row>
    <row r="60" spans="1:10">
      <c r="A60" s="4" t="s">
        <v>763</v>
      </c>
      <c r="J60" s="4" t="s">
        <v>816</v>
      </c>
    </row>
    <row r="61" spans="1:10">
      <c r="A61" s="4" t="s">
        <v>531</v>
      </c>
      <c r="J61" s="7" t="n">
        <v>251.9</v>
      </c>
    </row>
    <row r="62" spans="1:10">
      <c r="A62" s="4" t="s">
        <v>807</v>
      </c>
      <c r="J62" s="6" t="n">
        <v>2.3</v>
      </c>
    </row>
    <row r="63" spans="1:10">
      <c r="A63" s="4" t="s">
        <v>817</v>
      </c>
      <c r="J63" s="5" t="n">
        <v>250</v>
      </c>
    </row>
    <row r="64" spans="1:10">
      <c r="A64" s="4" t="s">
        <v>818</v>
      </c>
      <c r="J64" s="7" t="n">
        <v>1.9</v>
      </c>
    </row>
    <row r="65" spans="1:10">
      <c r="A65" s="4" t="s">
        <v>819</v>
      </c>
    </row>
    <row r="66" spans="1:10">
      <c r="A66" s="4" t="s">
        <v>809</v>
      </c>
      <c r="J66" s="4" t="s">
        <v>820</v>
      </c>
    </row>
    <row r="67" spans="1:10">
      <c r="A67" s="4" t="s">
        <v>763</v>
      </c>
      <c r="J67" s="4" t="s">
        <v>821</v>
      </c>
    </row>
    <row r="68" spans="1:10">
      <c r="A68" s="4" t="s">
        <v>805</v>
      </c>
      <c r="J68" s="7" t="n">
        <v>28.1</v>
      </c>
    </row>
    <row r="69" spans="1:10">
      <c r="A69" s="4" t="s">
        <v>807</v>
      </c>
      <c r="J69" s="6" t="n">
        <v>7.7</v>
      </c>
    </row>
    <row r="70" spans="1:10">
      <c r="A70" s="4" t="s">
        <v>817</v>
      </c>
      <c r="J70" s="6" t="n">
        <v>20.7</v>
      </c>
    </row>
    <row r="71" spans="1:10">
      <c r="A71" s="4" t="s">
        <v>818</v>
      </c>
      <c r="J71" s="6" t="n">
        <v>7.4</v>
      </c>
    </row>
    <row r="72" spans="1:10">
      <c r="A72" s="4" t="s">
        <v>771</v>
      </c>
    </row>
    <row r="73" spans="1:10">
      <c r="A73" s="4" t="s">
        <v>760</v>
      </c>
      <c r="J73" s="8" t="n">
        <v>550</v>
      </c>
    </row>
    <row r="74" spans="1:10">
      <c r="A74" s="4" t="s">
        <v>809</v>
      </c>
      <c r="H74" s="4" t="s">
        <v>772</v>
      </c>
      <c r="J74" s="4" t="s">
        <v>772</v>
      </c>
    </row>
    <row r="75" spans="1:10">
      <c r="A75" s="4" t="s">
        <v>763</v>
      </c>
      <c r="J75" s="4" t="s">
        <v>773</v>
      </c>
    </row>
    <row r="76" spans="1:10">
      <c r="A76" s="4" t="s">
        <v>805</v>
      </c>
      <c r="J76" s="7" t="n">
        <v>184.7</v>
      </c>
    </row>
    <row r="77" spans="1:10">
      <c r="A77" s="4" t="s">
        <v>807</v>
      </c>
      <c r="J77" s="6" t="n">
        <v>23.2</v>
      </c>
    </row>
    <row r="78" spans="1:10">
      <c r="A78" s="4" t="s">
        <v>817</v>
      </c>
      <c r="J78" s="6" t="n">
        <v>168.7</v>
      </c>
    </row>
    <row r="79" spans="1:10">
      <c r="A79" s="4" t="s">
        <v>818</v>
      </c>
      <c r="J79" s="5" t="n">
        <v>16</v>
      </c>
    </row>
    <row r="80" spans="1:10">
      <c r="A80" s="4" t="s">
        <v>822</v>
      </c>
    </row>
    <row r="81" spans="1:10">
      <c r="A81" s="4" t="s">
        <v>760</v>
      </c>
      <c r="H81" s="8" t="n">
        <v>250</v>
      </c>
    </row>
    <row r="82" spans="1:10">
      <c r="A82" s="4" t="s">
        <v>823</v>
      </c>
    </row>
    <row r="83" spans="1:10">
      <c r="A83" s="4" t="s">
        <v>760</v>
      </c>
      <c r="H83" s="8" t="n">
        <v>346</v>
      </c>
    </row>
    <row r="84" spans="1:10">
      <c r="A84" s="4" t="s">
        <v>531</v>
      </c>
      <c r="J84" s="8" t="n">
        <v>15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4</v>
      </c>
      <c r="B1" s="2" t="s">
        <v>825</v>
      </c>
      <c r="C1" s="2" t="s">
        <v>2</v>
      </c>
    </row>
    <row r="2" spans="1:3">
      <c r="A2" s="4" t="s">
        <v>826</v>
      </c>
      <c r="C2" s="8" t="n">
        <v>950</v>
      </c>
    </row>
    <row r="3" spans="1:3">
      <c r="A3" s="4" t="s">
        <v>763</v>
      </c>
      <c r="B3" s="4" t="s">
        <v>827</v>
      </c>
    </row>
    <row r="4" spans="1:3">
      <c r="A4" s="4" t="s">
        <v>828</v>
      </c>
      <c r="C4" s="4" t="s">
        <v>829</v>
      </c>
    </row>
    <row r="5" spans="1:3">
      <c r="A5" s="4" t="s">
        <v>830</v>
      </c>
      <c r="C5" s="4" t="s">
        <v>57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31</v>
      </c>
      <c r="B1" s="2" t="s">
        <v>632</v>
      </c>
    </row>
    <row r="2" spans="1:2">
      <c r="A2" s="4" t="s">
        <v>832</v>
      </c>
      <c r="B2" s="8" t="n">
        <v>1250</v>
      </c>
    </row>
    <row r="3" spans="1:2">
      <c r="A3" s="4" t="s">
        <v>833</v>
      </c>
    </row>
    <row r="4" spans="1:2">
      <c r="A4" s="4" t="s">
        <v>826</v>
      </c>
      <c r="B4" s="8" t="n">
        <v>1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34</v>
      </c>
      <c r="B1" s="2" t="s">
        <v>1</v>
      </c>
    </row>
    <row r="2" spans="1:4">
      <c r="B2" s="2" t="s">
        <v>2</v>
      </c>
      <c r="C2" s="2" t="s">
        <v>32</v>
      </c>
      <c r="D2" s="2" t="s">
        <v>33</v>
      </c>
    </row>
    <row r="3" spans="1:4">
      <c r="A3" s="3" t="s">
        <v>748</v>
      </c>
    </row>
    <row r="4" spans="1:4">
      <c r="A4" s="4" t="s">
        <v>807</v>
      </c>
      <c r="B4" s="7" t="n">
        <v>-47.6</v>
      </c>
      <c r="C4" s="8" t="n">
        <v>0</v>
      </c>
      <c r="D4" s="7" t="n">
        <v>-33.2</v>
      </c>
    </row>
    <row r="5" spans="1:4">
      <c r="A5" s="4" t="s">
        <v>835</v>
      </c>
    </row>
    <row r="6" spans="1:4">
      <c r="A6" s="3" t="s">
        <v>748</v>
      </c>
    </row>
    <row r="7" spans="1:4">
      <c r="A7" s="4" t="s">
        <v>836</v>
      </c>
      <c r="C7" s="8" t="n">
        <v>105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5"/>
    <col customWidth="1" max="5" min="5" width="15"/>
    <col customWidth="1" max="6" min="6" width="14"/>
    <col customWidth="1" max="7" min="7" width="14"/>
    <col customWidth="1" max="8" min="8" width="14"/>
    <col customWidth="1" max="9" min="9" width="14"/>
    <col customWidth="1" max="10" min="10" width="14"/>
  </cols>
  <sheetData>
    <row r="1" spans="1:10">
      <c r="A1" s="1" t="s">
        <v>837</v>
      </c>
      <c r="B1" s="2" t="s">
        <v>838</v>
      </c>
      <c r="C1" s="2" t="s">
        <v>839</v>
      </c>
      <c r="D1" s="2" t="s">
        <v>840</v>
      </c>
      <c r="E1" s="2" t="s">
        <v>841</v>
      </c>
      <c r="F1" s="2" t="s">
        <v>842</v>
      </c>
      <c r="G1" s="2" t="s">
        <v>2</v>
      </c>
      <c r="H1" s="2" t="s">
        <v>32</v>
      </c>
      <c r="I1" s="2" t="s">
        <v>33</v>
      </c>
      <c r="J1" s="2" t="s">
        <v>463</v>
      </c>
    </row>
    <row r="2" spans="1:10">
      <c r="A2" s="3" t="s">
        <v>748</v>
      </c>
    </row>
    <row r="3" spans="1:10">
      <c r="A3" s="4" t="s">
        <v>807</v>
      </c>
      <c r="G3" s="7" t="n">
        <v>-47.6</v>
      </c>
      <c r="H3" s="8" t="n">
        <v>0</v>
      </c>
      <c r="I3" s="7" t="n">
        <v>-33.2</v>
      </c>
    </row>
    <row r="4" spans="1:10">
      <c r="A4" s="4" t="s">
        <v>843</v>
      </c>
    </row>
    <row r="5" spans="1:10">
      <c r="A5" s="3" t="s">
        <v>748</v>
      </c>
    </row>
    <row r="6" spans="1:10">
      <c r="A6" s="4" t="s">
        <v>826</v>
      </c>
      <c r="F6" s="8" t="n">
        <v>1500</v>
      </c>
    </row>
    <row r="7" spans="1:10">
      <c r="A7" s="4" t="s">
        <v>844</v>
      </c>
      <c r="J7" s="8" t="n">
        <v>1500</v>
      </c>
    </row>
    <row r="8" spans="1:10">
      <c r="A8" s="4" t="s">
        <v>845</v>
      </c>
      <c r="E8" s="4" t="s">
        <v>786</v>
      </c>
    </row>
    <row r="9" spans="1:10">
      <c r="A9" s="4" t="s">
        <v>846</v>
      </c>
      <c r="F9" s="4" t="s">
        <v>786</v>
      </c>
    </row>
    <row r="10" spans="1:10">
      <c r="A10" s="4" t="s">
        <v>763</v>
      </c>
      <c r="B10" s="4" t="s">
        <v>847</v>
      </c>
      <c r="C10" s="4" t="s">
        <v>848</v>
      </c>
      <c r="D10" s="4" t="s">
        <v>849</v>
      </c>
      <c r="E10" s="4" t="s">
        <v>850</v>
      </c>
    </row>
    <row r="11" spans="1:10">
      <c r="A11" s="4" t="s">
        <v>851</v>
      </c>
      <c r="B11" s="4" t="s">
        <v>481</v>
      </c>
      <c r="C11" s="4" t="s">
        <v>481</v>
      </c>
    </row>
    <row r="12" spans="1:10">
      <c r="A12" s="4" t="s">
        <v>531</v>
      </c>
      <c r="G12" s="8" t="n">
        <v>1100</v>
      </c>
    </row>
    <row r="13" spans="1:10">
      <c r="A13" s="4" t="s">
        <v>761</v>
      </c>
      <c r="G13" s="4" t="s">
        <v>85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21"/>
    <col customWidth="1" max="5" min="5" width="14"/>
    <col customWidth="1" max="6" min="6" width="21"/>
  </cols>
  <sheetData>
    <row r="1" spans="1:6">
      <c r="A1" s="1" t="s">
        <v>853</v>
      </c>
      <c r="B1" s="2" t="s">
        <v>743</v>
      </c>
      <c r="C1" s="2" t="s">
        <v>745</v>
      </c>
      <c r="D1" s="2" t="s">
        <v>854</v>
      </c>
      <c r="E1" s="2" t="s">
        <v>855</v>
      </c>
      <c r="F1" s="2" t="s">
        <v>856</v>
      </c>
    </row>
    <row r="2" spans="1:6">
      <c r="A2" s="4" t="s">
        <v>777</v>
      </c>
    </row>
    <row r="3" spans="1:6">
      <c r="A3" s="3" t="s">
        <v>748</v>
      </c>
    </row>
    <row r="4" spans="1:6">
      <c r="A4" s="4" t="s">
        <v>760</v>
      </c>
      <c r="D4" s="8" t="n">
        <v>300</v>
      </c>
    </row>
    <row r="5" spans="1:6">
      <c r="A5" s="4" t="s">
        <v>761</v>
      </c>
      <c r="D5" s="4" t="s">
        <v>778</v>
      </c>
      <c r="F5" s="4" t="s">
        <v>778</v>
      </c>
    </row>
    <row r="6" spans="1:6">
      <c r="A6" s="4" t="s">
        <v>763</v>
      </c>
      <c r="C6" s="4" t="s">
        <v>779</v>
      </c>
    </row>
    <row r="7" spans="1:6">
      <c r="A7" s="4" t="s">
        <v>780</v>
      </c>
      <c r="D7" s="7" t="n">
        <v>271.9</v>
      </c>
    </row>
    <row r="8" spans="1:6">
      <c r="A8" s="4" t="s">
        <v>857</v>
      </c>
      <c r="E8" s="4" t="s">
        <v>858</v>
      </c>
    </row>
    <row r="9" spans="1:6">
      <c r="A9" s="4" t="s">
        <v>785</v>
      </c>
    </row>
    <row r="10" spans="1:6">
      <c r="A10" s="3" t="s">
        <v>748</v>
      </c>
    </row>
    <row r="11" spans="1:6">
      <c r="A11" s="4" t="s">
        <v>760</v>
      </c>
      <c r="D11" s="8" t="n">
        <v>300</v>
      </c>
    </row>
    <row r="12" spans="1:6">
      <c r="A12" s="4" t="s">
        <v>761</v>
      </c>
      <c r="D12" s="4" t="s">
        <v>786</v>
      </c>
      <c r="F12" s="4" t="s">
        <v>786</v>
      </c>
    </row>
    <row r="13" spans="1:6">
      <c r="A13" s="4" t="s">
        <v>763</v>
      </c>
      <c r="B13" s="4" t="s">
        <v>787</v>
      </c>
    </row>
    <row r="14" spans="1:6">
      <c r="A14" s="4" t="s">
        <v>780</v>
      </c>
      <c r="D14" s="7" t="n">
        <v>295.1</v>
      </c>
    </row>
    <row r="15" spans="1:6">
      <c r="A15" s="4" t="s">
        <v>857</v>
      </c>
      <c r="E15" s="4" t="s">
        <v>859</v>
      </c>
    </row>
    <row r="16" spans="1:6">
      <c r="A16" s="4" t="s">
        <v>860</v>
      </c>
    </row>
    <row r="17" spans="1:6">
      <c r="A17" s="3" t="s">
        <v>748</v>
      </c>
    </row>
    <row r="18" spans="1:6">
      <c r="A18" s="4" t="s">
        <v>861</v>
      </c>
      <c r="F18" s="12" t="n">
        <v>28.1</v>
      </c>
    </row>
    <row r="19" spans="1:6">
      <c r="A19" s="4" t="s">
        <v>761</v>
      </c>
      <c r="D19" s="4" t="s">
        <v>778</v>
      </c>
      <c r="F19" s="4" t="s">
        <v>778</v>
      </c>
    </row>
    <row r="20" spans="1:6">
      <c r="A20" s="4" t="s">
        <v>763</v>
      </c>
      <c r="C20" s="4" t="s">
        <v>779</v>
      </c>
    </row>
    <row r="21" spans="1:6">
      <c r="A21" s="4" t="s">
        <v>862</v>
      </c>
    </row>
    <row r="22" spans="1:6">
      <c r="A22" s="3" t="s">
        <v>748</v>
      </c>
    </row>
    <row r="23" spans="1:6">
      <c r="A23" s="4" t="s">
        <v>760</v>
      </c>
      <c r="D23" s="7" t="n">
        <v>4.9</v>
      </c>
    </row>
    <row r="24" spans="1:6">
      <c r="A24" s="4" t="s">
        <v>761</v>
      </c>
      <c r="D24" s="4" t="s">
        <v>786</v>
      </c>
      <c r="F24" s="4" t="s">
        <v>786</v>
      </c>
    </row>
    <row r="25" spans="1:6">
      <c r="A25" s="4" t="s">
        <v>763</v>
      </c>
      <c r="B25" s="4" t="s">
        <v>78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s>
  <sheetData>
    <row r="1" spans="1:7">
      <c r="A1" s="1" t="s">
        <v>863</v>
      </c>
      <c r="C1" s="2" t="s">
        <v>745</v>
      </c>
      <c r="D1" s="2" t="s">
        <v>2</v>
      </c>
      <c r="E1" s="2" t="s">
        <v>32</v>
      </c>
      <c r="F1" s="2" t="s">
        <v>33</v>
      </c>
      <c r="G1" s="2" t="s">
        <v>463</v>
      </c>
    </row>
    <row r="2" spans="1:7">
      <c r="A2" s="3" t="s">
        <v>748</v>
      </c>
    </row>
    <row r="3" spans="1:7">
      <c r="A3" s="4" t="s">
        <v>606</v>
      </c>
      <c r="B3" s="4" t="s">
        <v>70</v>
      </c>
      <c r="D3" s="8" t="n">
        <v>-198</v>
      </c>
      <c r="E3" s="7" t="n">
        <v>-153.3</v>
      </c>
      <c r="F3" s="7" t="n">
        <v>-126.3</v>
      </c>
    </row>
    <row r="4" spans="1:7">
      <c r="A4" s="4" t="s">
        <v>777</v>
      </c>
    </row>
    <row r="5" spans="1:7">
      <c r="A5" s="3" t="s">
        <v>748</v>
      </c>
    </row>
    <row r="6" spans="1:7">
      <c r="A6" s="4" t="s">
        <v>760</v>
      </c>
      <c r="G6" s="8" t="n">
        <v>300</v>
      </c>
    </row>
    <row r="7" spans="1:7">
      <c r="A7" s="4" t="s">
        <v>761</v>
      </c>
      <c r="G7" s="4" t="s">
        <v>778</v>
      </c>
    </row>
    <row r="8" spans="1:7">
      <c r="A8" s="4" t="s">
        <v>763</v>
      </c>
      <c r="C8" s="4" t="s">
        <v>779</v>
      </c>
    </row>
    <row r="9" spans="1:7">
      <c r="A9" s="4" t="s">
        <v>864</v>
      </c>
    </row>
    <row r="10" spans="1:7">
      <c r="A10" s="3" t="s">
        <v>748</v>
      </c>
    </row>
    <row r="11" spans="1:7">
      <c r="A11" s="4" t="s">
        <v>606</v>
      </c>
      <c r="D11" s="8" t="n">
        <v>28</v>
      </c>
    </row>
    <row r="12" spans="1:7"/>
    <row r="13" spans="1:7">
      <c r="A13" s="4" t="s">
        <v>70</v>
      </c>
      <c r="B13" s="4" t="s">
        <v>628</v>
      </c>
    </row>
  </sheetData>
  <mergeCells count="3">
    <mergeCell ref="A1:B1"/>
    <mergeCell ref="A12:F12"/>
    <mergeCell ref="B13:F1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865</v>
      </c>
      <c r="B1" s="2" t="s">
        <v>632</v>
      </c>
    </row>
    <row r="2" spans="1:2">
      <c r="A2" s="4" t="s">
        <v>866</v>
      </c>
      <c r="B2" s="8" t="n">
        <v>599</v>
      </c>
    </row>
    <row r="3" spans="1:2">
      <c r="A3" s="4" t="s">
        <v>867</v>
      </c>
      <c r="B3" s="6" t="n">
        <v>558.8</v>
      </c>
    </row>
    <row r="4" spans="1:2">
      <c r="A4" s="4" t="s">
        <v>868</v>
      </c>
      <c r="B4" s="5" t="n">
        <v>1750</v>
      </c>
    </row>
    <row r="5" spans="1:2">
      <c r="A5" s="4" t="s">
        <v>869</v>
      </c>
      <c r="B5" s="6" t="n">
        <v>381.3</v>
      </c>
    </row>
    <row r="6" spans="1:2">
      <c r="A6" s="4" t="s">
        <v>870</v>
      </c>
      <c r="B6" s="6" t="n">
        <v>1312.4</v>
      </c>
    </row>
    <row r="7" spans="1:2">
      <c r="A7" s="4" t="s">
        <v>871</v>
      </c>
      <c r="B7" s="6" t="n">
        <v>7353.8</v>
      </c>
    </row>
    <row r="8" spans="1:2">
      <c r="A8" s="4" t="s">
        <v>872</v>
      </c>
      <c r="B8" s="7" t="n">
        <v>11955.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3</v>
      </c>
      <c r="B1" s="2" t="s">
        <v>2</v>
      </c>
      <c r="C1" s="2" t="s">
        <v>32</v>
      </c>
      <c r="D1" s="2" t="s">
        <v>33</v>
      </c>
    </row>
    <row r="2" spans="1:4">
      <c r="A2" s="4" t="s">
        <v>874</v>
      </c>
    </row>
    <row r="3" spans="1:4">
      <c r="A3" s="4" t="s">
        <v>875</v>
      </c>
      <c r="B3" s="8" t="n">
        <v>596</v>
      </c>
    </row>
    <row r="4" spans="1:4">
      <c r="A4" s="4" t="s">
        <v>876</v>
      </c>
    </row>
    <row r="5" spans="1:4">
      <c r="A5" s="4" t="s">
        <v>875</v>
      </c>
      <c r="B5" s="6" t="n">
        <v>173.7</v>
      </c>
    </row>
    <row r="6" spans="1:4">
      <c r="A6" s="4" t="s">
        <v>877</v>
      </c>
    </row>
    <row r="7" spans="1:4">
      <c r="A7" s="4" t="s">
        <v>875</v>
      </c>
      <c r="B7" s="8" t="n">
        <v>419</v>
      </c>
    </row>
    <row r="8" spans="1:4">
      <c r="A8" s="4" t="s">
        <v>771</v>
      </c>
    </row>
    <row r="9" spans="1:4">
      <c r="A9" s="4" t="s">
        <v>760</v>
      </c>
      <c r="D9" s="8" t="n">
        <v>550</v>
      </c>
    </row>
    <row r="10" spans="1:4">
      <c r="A10" s="4" t="s">
        <v>761</v>
      </c>
      <c r="B10" s="4" t="s">
        <v>772</v>
      </c>
      <c r="D10" s="4" t="s">
        <v>772</v>
      </c>
    </row>
    <row r="11" spans="1:4">
      <c r="A11" s="4" t="s">
        <v>878</v>
      </c>
    </row>
    <row r="12" spans="1:4">
      <c r="A12" s="4" t="s">
        <v>760</v>
      </c>
      <c r="B12" s="8" t="n">
        <v>346</v>
      </c>
    </row>
    <row r="13" spans="1:4">
      <c r="A13" s="4" t="s">
        <v>788</v>
      </c>
    </row>
    <row r="14" spans="1:4">
      <c r="A14" s="4" t="s">
        <v>760</v>
      </c>
      <c r="B14" s="8" t="n">
        <v>500</v>
      </c>
    </row>
    <row r="15" spans="1:4">
      <c r="A15" s="4" t="s">
        <v>761</v>
      </c>
      <c r="B15" s="4" t="s">
        <v>789</v>
      </c>
      <c r="C15" s="4" t="s">
        <v>789</v>
      </c>
    </row>
    <row r="16" spans="1:4">
      <c r="A16" s="4" t="s">
        <v>879</v>
      </c>
    </row>
    <row r="17" spans="1:4">
      <c r="A17" s="4" t="s">
        <v>760</v>
      </c>
      <c r="B17" s="8" t="n">
        <v>250</v>
      </c>
    </row>
    <row r="18" spans="1:4">
      <c r="A18" s="4" t="s">
        <v>880</v>
      </c>
    </row>
    <row r="19" spans="1:4">
      <c r="A19" s="4" t="s">
        <v>875</v>
      </c>
      <c r="B19" s="5" t="n">
        <v>1400</v>
      </c>
    </row>
    <row r="20" spans="1:4">
      <c r="A20" s="4" t="s">
        <v>881</v>
      </c>
    </row>
    <row r="21" spans="1:4">
      <c r="A21" s="4" t="s">
        <v>875</v>
      </c>
      <c r="B21" s="7" t="n">
        <v>0.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2</v>
      </c>
      <c r="B1" s="2" t="s">
        <v>1</v>
      </c>
    </row>
    <row r="2" spans="1:3">
      <c r="B2" s="2" t="s">
        <v>2</v>
      </c>
      <c r="C2" s="2" t="s">
        <v>32</v>
      </c>
    </row>
    <row r="3" spans="1:3">
      <c r="A3" s="4" t="s">
        <v>883</v>
      </c>
      <c r="B3" s="7" t="n">
        <v>33.3</v>
      </c>
      <c r="C3" s="7" t="n">
        <v>9.5</v>
      </c>
    </row>
    <row r="4" spans="1:3">
      <c r="A4" s="4" t="s">
        <v>884</v>
      </c>
      <c r="B4" s="6" t="n">
        <v>36.8</v>
      </c>
      <c r="C4" s="6" t="n">
        <v>13.5</v>
      </c>
    </row>
    <row r="5" spans="1:3">
      <c r="A5" s="4" t="s">
        <v>885</v>
      </c>
      <c r="B5" s="6" t="n">
        <v>25.6</v>
      </c>
      <c r="C5" s="5" t="n">
        <v>0</v>
      </c>
    </row>
    <row r="6" spans="1:3">
      <c r="A6" s="4" t="s">
        <v>886</v>
      </c>
    </row>
    <row r="7" spans="1:3">
      <c r="A7" s="4" t="s">
        <v>883</v>
      </c>
      <c r="B7" s="6" t="n">
        <v>14.9</v>
      </c>
      <c r="C7" s="6" t="n">
        <v>9.5</v>
      </c>
    </row>
    <row r="8" spans="1:3">
      <c r="A8" s="4" t="s">
        <v>884</v>
      </c>
      <c r="B8" s="6" t="n">
        <v>25.6</v>
      </c>
      <c r="C8" s="6" t="n">
        <v>13.5</v>
      </c>
    </row>
    <row r="9" spans="1:3">
      <c r="A9" s="4" t="s">
        <v>887</v>
      </c>
    </row>
    <row r="10" spans="1:3">
      <c r="A10" s="4" t="s">
        <v>883</v>
      </c>
      <c r="B10" s="5" t="n">
        <v>0</v>
      </c>
      <c r="C10" s="6" t="n">
        <v>2.2</v>
      </c>
    </row>
    <row r="11" spans="1:3">
      <c r="A11" s="4" t="s">
        <v>888</v>
      </c>
    </row>
    <row r="12" spans="1:3">
      <c r="A12" s="4" t="s">
        <v>884</v>
      </c>
      <c r="B12" s="6" t="n">
        <v>5.9</v>
      </c>
      <c r="C12" s="6" t="n">
        <v>5.3</v>
      </c>
    </row>
    <row r="13" spans="1:3">
      <c r="A13" s="4" t="s">
        <v>889</v>
      </c>
    </row>
    <row r="14" spans="1:3">
      <c r="A14" s="4" t="s">
        <v>883</v>
      </c>
      <c r="B14" s="5" t="n">
        <v>0</v>
      </c>
      <c r="C14" s="6" t="n">
        <v>0.1</v>
      </c>
    </row>
    <row r="15" spans="1:3">
      <c r="A15" s="4" t="s">
        <v>890</v>
      </c>
    </row>
    <row r="16" spans="1:3">
      <c r="A16" s="4" t="s">
        <v>884</v>
      </c>
      <c r="B16" s="5" t="n">
        <v>0</v>
      </c>
      <c r="C16" s="6" t="n">
        <v>3.2</v>
      </c>
    </row>
    <row r="17" spans="1:3">
      <c r="A17" s="4" t="s">
        <v>891</v>
      </c>
    </row>
    <row r="18" spans="1:3">
      <c r="A18" s="4" t="s">
        <v>883</v>
      </c>
      <c r="B18" s="6" t="n">
        <v>0.7</v>
      </c>
      <c r="C18" s="6" t="n">
        <v>0.6</v>
      </c>
    </row>
    <row r="19" spans="1:3">
      <c r="A19" s="4" t="s">
        <v>892</v>
      </c>
    </row>
    <row r="20" spans="1:3">
      <c r="A20" s="4" t="s">
        <v>884</v>
      </c>
      <c r="B20" s="6" t="n">
        <v>16.3</v>
      </c>
      <c r="C20" s="6" t="n">
        <v>3.3</v>
      </c>
    </row>
    <row r="21" spans="1:3">
      <c r="A21" s="4" t="s">
        <v>893</v>
      </c>
    </row>
    <row r="22" spans="1:3">
      <c r="A22" s="4" t="s">
        <v>883</v>
      </c>
      <c r="B22" s="6" t="n">
        <v>14.2</v>
      </c>
      <c r="C22" s="6" t="n">
        <v>6.6</v>
      </c>
    </row>
    <row r="23" spans="1:3">
      <c r="A23" s="4" t="s">
        <v>894</v>
      </c>
    </row>
    <row r="24" spans="1:3">
      <c r="A24" s="4" t="s">
        <v>884</v>
      </c>
      <c r="B24" s="6" t="n">
        <v>3.4</v>
      </c>
      <c r="C24" s="6" t="n">
        <v>0.1</v>
      </c>
    </row>
    <row r="25" spans="1:3">
      <c r="A25" s="4" t="s">
        <v>895</v>
      </c>
    </row>
    <row r="26" spans="1:3">
      <c r="A26" s="4" t="s">
        <v>883</v>
      </c>
      <c r="B26" s="5" t="n">
        <v>0</v>
      </c>
      <c r="C26" s="5" t="n">
        <v>0</v>
      </c>
    </row>
    <row r="27" spans="1:3">
      <c r="A27" s="4" t="s">
        <v>896</v>
      </c>
    </row>
    <row r="28" spans="1:3">
      <c r="A28" s="4" t="s">
        <v>884</v>
      </c>
      <c r="B28" s="5" t="n">
        <v>0</v>
      </c>
      <c r="C28" s="6" t="n">
        <v>1.6</v>
      </c>
    </row>
    <row r="29" spans="1:3">
      <c r="A29" s="4" t="s">
        <v>897</v>
      </c>
    </row>
    <row r="30" spans="1:3">
      <c r="A30" s="4" t="s">
        <v>883</v>
      </c>
      <c r="B30" s="6" t="n">
        <v>18.4</v>
      </c>
      <c r="C30" s="5" t="n">
        <v>0</v>
      </c>
    </row>
    <row r="31" spans="1:3">
      <c r="A31" s="4" t="s">
        <v>884</v>
      </c>
      <c r="B31" s="6" t="n">
        <v>11.2</v>
      </c>
      <c r="C31" s="5" t="n">
        <v>0</v>
      </c>
    </row>
    <row r="32" spans="1:3">
      <c r="A32" s="4" t="s">
        <v>898</v>
      </c>
    </row>
    <row r="33" spans="1:3">
      <c r="A33" s="4" t="s">
        <v>883</v>
      </c>
      <c r="B33" s="6" t="n">
        <v>18.2</v>
      </c>
      <c r="C33" s="5" t="n">
        <v>0</v>
      </c>
    </row>
    <row r="34" spans="1:3">
      <c r="A34" s="4" t="s">
        <v>899</v>
      </c>
    </row>
    <row r="35" spans="1:3">
      <c r="A35" s="4" t="s">
        <v>884</v>
      </c>
      <c r="B35" s="6" t="n">
        <v>10.9</v>
      </c>
      <c r="C35" s="5" t="n">
        <v>0</v>
      </c>
    </row>
    <row r="36" spans="1:3">
      <c r="A36" s="4" t="s">
        <v>900</v>
      </c>
    </row>
    <row r="37" spans="1:3">
      <c r="A37" s="4" t="s">
        <v>883</v>
      </c>
      <c r="B37" s="6" t="n">
        <v>0.2</v>
      </c>
      <c r="C37" s="5" t="n">
        <v>0</v>
      </c>
    </row>
    <row r="38" spans="1:3">
      <c r="A38" s="4" t="s">
        <v>901</v>
      </c>
    </row>
    <row r="39" spans="1:3">
      <c r="A39" s="4" t="s">
        <v>884</v>
      </c>
      <c r="B39" s="7" t="n">
        <v>0.3</v>
      </c>
      <c r="C39" s="8"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2"/>
    <col customWidth="1" max="5" min="5" width="24"/>
    <col customWidth="1" max="6" min="6" width="36"/>
    <col customWidth="1" max="7" min="7" width="27"/>
    <col customWidth="1" max="8" min="8" width="55"/>
    <col customWidth="1" max="9" min="9" width="53"/>
    <col customWidth="1" max="10" min="10" width="33"/>
  </cols>
  <sheetData>
    <row r="1" spans="1:10">
      <c r="A1" s="1" t="s">
        <v>156</v>
      </c>
      <c r="B1" s="2" t="s">
        <v>157</v>
      </c>
      <c r="D1" s="2" t="s">
        <v>158</v>
      </c>
      <c r="E1" s="2" t="s">
        <v>159</v>
      </c>
      <c r="F1" s="2" t="s">
        <v>160</v>
      </c>
      <c r="G1" s="2" t="s">
        <v>155</v>
      </c>
      <c r="H1" s="2" t="s">
        <v>161</v>
      </c>
      <c r="I1" s="2" t="s">
        <v>162</v>
      </c>
      <c r="J1" s="2" t="s">
        <v>163</v>
      </c>
    </row>
    <row r="2" spans="1:10">
      <c r="A2" s="4" t="s">
        <v>164</v>
      </c>
      <c r="B2" s="8" t="n">
        <v>2075</v>
      </c>
      <c r="D2" s="7" t="n">
        <v>297.5</v>
      </c>
      <c r="E2" s="7" t="n">
        <v>-477.2</v>
      </c>
      <c r="F2" s="7" t="n">
        <v>654.3</v>
      </c>
      <c r="G2" s="7" t="n">
        <v>2242.1</v>
      </c>
      <c r="H2" s="7" t="n">
        <v>-645.2</v>
      </c>
      <c r="I2" s="7" t="n">
        <v>2071.5</v>
      </c>
      <c r="J2" s="7" t="n">
        <v>3.5</v>
      </c>
    </row>
    <row r="3" spans="1:10">
      <c r="A3" s="3" t="s">
        <v>165</v>
      </c>
    </row>
    <row r="4" spans="1:10">
      <c r="A4" s="4" t="s">
        <v>69</v>
      </c>
      <c r="B4" s="6" t="n">
        <v>228.6</v>
      </c>
      <c r="C4" s="4" t="s">
        <v>70</v>
      </c>
      <c r="D4" s="5" t="n">
        <v>0</v>
      </c>
      <c r="E4" s="5" t="n">
        <v>0</v>
      </c>
      <c r="F4" s="5" t="n">
        <v>0</v>
      </c>
      <c r="G4" s="6" t="n">
        <v>377.8</v>
      </c>
      <c r="H4" s="6" t="n">
        <v>-149.2</v>
      </c>
      <c r="I4" s="6" t="n">
        <v>228.6</v>
      </c>
      <c r="J4" s="5" t="n">
        <v>0</v>
      </c>
    </row>
    <row r="5" spans="1:10">
      <c r="A5" s="4" t="s">
        <v>166</v>
      </c>
      <c r="B5" s="6" t="n">
        <v>-182.5</v>
      </c>
      <c r="D5" s="5" t="n">
        <v>0</v>
      </c>
      <c r="E5" s="5" t="n">
        <v>0</v>
      </c>
      <c r="F5" s="5" t="n">
        <v>0</v>
      </c>
      <c r="G5" s="6" t="n">
        <v>-182.5</v>
      </c>
      <c r="H5" s="5" t="n">
        <v>0</v>
      </c>
      <c r="I5" s="6" t="n">
        <v>-182.5</v>
      </c>
      <c r="J5" s="5" t="n">
        <v>0</v>
      </c>
    </row>
    <row r="6" spans="1:10">
      <c r="A6" s="4" t="s">
        <v>167</v>
      </c>
      <c r="B6" s="5" t="n">
        <v>97</v>
      </c>
      <c r="D6" s="6" t="n">
        <v>4.5</v>
      </c>
      <c r="E6" s="6" t="n">
        <v>-15.9</v>
      </c>
      <c r="F6" s="6" t="n">
        <v>109.7</v>
      </c>
      <c r="G6" s="6" t="n">
        <v>-1.3</v>
      </c>
      <c r="H6" s="5" t="n">
        <v>0</v>
      </c>
      <c r="I6" s="5" t="n">
        <v>97</v>
      </c>
      <c r="J6" s="5" t="n">
        <v>0</v>
      </c>
    </row>
    <row r="7" spans="1:10">
      <c r="A7" s="4" t="s">
        <v>168</v>
      </c>
      <c r="B7" s="6" t="n">
        <v>-363.2</v>
      </c>
      <c r="D7" s="6" t="n">
        <v>-13.3</v>
      </c>
      <c r="E7" s="5" t="n">
        <v>0</v>
      </c>
      <c r="F7" s="5" t="n">
        <v>-25</v>
      </c>
      <c r="G7" s="6" t="n">
        <v>-324.9</v>
      </c>
      <c r="H7" s="5" t="n">
        <v>0</v>
      </c>
      <c r="I7" s="6" t="n">
        <v>-363.2</v>
      </c>
      <c r="J7" s="5" t="n">
        <v>0</v>
      </c>
    </row>
    <row r="8" spans="1:10">
      <c r="A8" s="4" t="s">
        <v>169</v>
      </c>
      <c r="B8" s="6" t="n">
        <v>1854.9</v>
      </c>
      <c r="D8" s="6" t="n">
        <v>288.7</v>
      </c>
      <c r="E8" s="6" t="n">
        <v>-493.1</v>
      </c>
      <c r="F8" s="5" t="n">
        <v>739</v>
      </c>
      <c r="G8" s="6" t="n">
        <v>2111.2</v>
      </c>
      <c r="H8" s="6" t="n">
        <v>-794.4</v>
      </c>
      <c r="I8" s="6" t="n">
        <v>1851.4</v>
      </c>
      <c r="J8" s="6" t="n">
        <v>3.5</v>
      </c>
    </row>
    <row r="9" spans="1:10">
      <c r="A9" s="3" t="s">
        <v>165</v>
      </c>
    </row>
    <row r="10" spans="1:10">
      <c r="A10" s="4" t="s">
        <v>69</v>
      </c>
      <c r="B10" s="6" t="n">
        <v>310.6</v>
      </c>
      <c r="C10" s="4" t="s">
        <v>70</v>
      </c>
      <c r="D10" s="5" t="n">
        <v>0</v>
      </c>
      <c r="E10" s="5" t="n">
        <v>0</v>
      </c>
      <c r="F10" s="5" t="n">
        <v>0</v>
      </c>
      <c r="G10" s="5" t="n">
        <v>350</v>
      </c>
      <c r="H10" s="6" t="n">
        <v>-39.4</v>
      </c>
      <c r="I10" s="6" t="n">
        <v>310.6</v>
      </c>
      <c r="J10" s="5" t="n">
        <v>0</v>
      </c>
    </row>
    <row r="11" spans="1:10">
      <c r="A11" s="4" t="s">
        <v>166</v>
      </c>
      <c r="B11" s="6" t="n">
        <v>-206.3</v>
      </c>
      <c r="D11" s="5" t="n">
        <v>0</v>
      </c>
      <c r="E11" s="5" t="n">
        <v>0</v>
      </c>
      <c r="F11" s="5" t="n">
        <v>0</v>
      </c>
      <c r="G11" s="6" t="n">
        <v>-206.3</v>
      </c>
      <c r="H11" s="5" t="n">
        <v>0</v>
      </c>
      <c r="I11" s="6" t="n">
        <v>-206.3</v>
      </c>
      <c r="J11" s="5" t="n">
        <v>0</v>
      </c>
    </row>
    <row r="12" spans="1:10">
      <c r="A12" s="4" t="s">
        <v>167</v>
      </c>
      <c r="B12" s="6" t="n">
        <v>47.6</v>
      </c>
      <c r="D12" s="6" t="n">
        <v>3.3</v>
      </c>
      <c r="E12" s="5" t="n">
        <v>-30</v>
      </c>
      <c r="F12" s="6" t="n">
        <v>74.2</v>
      </c>
      <c r="G12" s="6" t="n">
        <v>0.1</v>
      </c>
      <c r="H12" s="5" t="n">
        <v>0</v>
      </c>
      <c r="I12" s="6" t="n">
        <v>47.6</v>
      </c>
      <c r="J12" s="5" t="n">
        <v>0</v>
      </c>
    </row>
    <row r="13" spans="1:10">
      <c r="A13" s="4" t="s">
        <v>168</v>
      </c>
      <c r="B13" s="6" t="n">
        <v>-180.4</v>
      </c>
      <c r="D13" s="6" t="n">
        <v>-4.5</v>
      </c>
      <c r="E13" s="5" t="n">
        <v>0</v>
      </c>
      <c r="F13" s="6" t="n">
        <v>-11.8</v>
      </c>
      <c r="G13" s="6" t="n">
        <v>-164.1</v>
      </c>
      <c r="H13" s="5" t="n">
        <v>0</v>
      </c>
      <c r="I13" s="6" t="n">
        <v>-180.4</v>
      </c>
      <c r="J13" s="5" t="n">
        <v>0</v>
      </c>
    </row>
    <row r="14" spans="1:10">
      <c r="A14" s="4" t="s">
        <v>170</v>
      </c>
      <c r="B14" s="6" t="n">
        <v>1826.4</v>
      </c>
      <c r="D14" s="6" t="n">
        <v>287.5</v>
      </c>
      <c r="E14" s="6" t="n">
        <v>-523.1</v>
      </c>
      <c r="F14" s="6" t="n">
        <v>801.4</v>
      </c>
      <c r="G14" s="6" t="n">
        <v>2090.9</v>
      </c>
      <c r="H14" s="6" t="n">
        <v>-833.8</v>
      </c>
      <c r="I14" s="6" t="n">
        <v>1822.9</v>
      </c>
      <c r="J14" s="6" t="n">
        <v>3.5</v>
      </c>
    </row>
    <row r="15" spans="1:10">
      <c r="A15" s="3" t="s">
        <v>165</v>
      </c>
    </row>
    <row r="16" spans="1:10">
      <c r="A16" s="4" t="s">
        <v>69</v>
      </c>
      <c r="B16" s="6" t="n">
        <v>316.8</v>
      </c>
      <c r="C16" s="4" t="s">
        <v>70</v>
      </c>
      <c r="D16" s="5" t="n">
        <v>0</v>
      </c>
      <c r="E16" s="5" t="n">
        <v>0</v>
      </c>
      <c r="F16" s="5" t="n">
        <v>0</v>
      </c>
      <c r="G16" s="6" t="n">
        <v>527.8</v>
      </c>
      <c r="H16" s="5" t="n">
        <v>-211</v>
      </c>
      <c r="I16" s="6" t="n">
        <v>316.8</v>
      </c>
      <c r="J16" s="5" t="n">
        <v>0</v>
      </c>
    </row>
    <row r="17" spans="1:10">
      <c r="A17" s="4" t="s">
        <v>166</v>
      </c>
      <c r="B17" s="6" t="n">
        <v>-328.6</v>
      </c>
      <c r="D17" s="5" t="n">
        <v>0</v>
      </c>
      <c r="E17" s="5" t="n">
        <v>0</v>
      </c>
      <c r="F17" s="5" t="n">
        <v>0</v>
      </c>
      <c r="G17" s="6" t="n">
        <v>-328.6</v>
      </c>
      <c r="H17" s="5" t="n">
        <v>0</v>
      </c>
      <c r="I17" s="6" t="n">
        <v>-328.6</v>
      </c>
      <c r="J17" s="5" t="n">
        <v>0</v>
      </c>
    </row>
    <row r="18" spans="1:10">
      <c r="A18" s="4" t="s">
        <v>167</v>
      </c>
      <c r="B18" s="6" t="n">
        <v>89.5</v>
      </c>
      <c r="D18" s="6" t="n">
        <v>3.4</v>
      </c>
      <c r="E18" s="6" t="n">
        <v>-22.2</v>
      </c>
      <c r="F18" s="6" t="n">
        <v>76.40000000000001</v>
      </c>
      <c r="G18" s="6" t="n">
        <v>-0.2</v>
      </c>
      <c r="H18" s="5" t="n">
        <v>0</v>
      </c>
      <c r="I18" s="6" t="n">
        <v>57.4</v>
      </c>
      <c r="J18" s="6" t="n">
        <v>32.1</v>
      </c>
    </row>
    <row r="19" spans="1:10">
      <c r="A19" s="4" t="s">
        <v>171</v>
      </c>
      <c r="B19" s="6" t="n">
        <v>9480.299999999999</v>
      </c>
      <c r="D19" s="6" t="n">
        <v>213.9</v>
      </c>
      <c r="E19" s="5" t="n">
        <v>0</v>
      </c>
      <c r="F19" s="6" t="n">
        <v>9266.4</v>
      </c>
      <c r="G19" s="5" t="n">
        <v>0</v>
      </c>
      <c r="H19" s="5" t="n">
        <v>0</v>
      </c>
      <c r="I19" s="6" t="n">
        <v>9480.299999999999</v>
      </c>
      <c r="J19" s="5" t="n">
        <v>0</v>
      </c>
    </row>
    <row r="20" spans="1:10">
      <c r="A20" s="4" t="s">
        <v>172</v>
      </c>
      <c r="B20" s="7" t="n">
        <v>11384.4</v>
      </c>
      <c r="D20" s="7" t="n">
        <v>504.8</v>
      </c>
      <c r="E20" s="7" t="n">
        <v>-545.3</v>
      </c>
      <c r="F20" s="7" t="n">
        <v>10144.2</v>
      </c>
      <c r="G20" s="7" t="n">
        <v>2289.9</v>
      </c>
      <c r="H20" s="7" t="n">
        <v>-1044.8</v>
      </c>
      <c r="I20" s="7" t="n">
        <v>11348.8</v>
      </c>
      <c r="J20" s="7" t="n">
        <v>35.6</v>
      </c>
    </row>
    <row r="21" spans="1:10"/>
    <row r="22" spans="1:10">
      <c r="A22" s="4" t="s">
        <v>70</v>
      </c>
      <c r="B22" s="4" t="s">
        <v>71</v>
      </c>
    </row>
  </sheetData>
  <mergeCells count="3">
    <mergeCell ref="B1:C1"/>
    <mergeCell ref="A21:J21"/>
    <mergeCell ref="B22:J2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02</v>
      </c>
      <c r="B1" s="2" t="s">
        <v>1</v>
      </c>
    </row>
    <row r="2" spans="1:5">
      <c r="B2" s="2" t="s">
        <v>2</v>
      </c>
      <c r="C2" s="2" t="s">
        <v>32</v>
      </c>
      <c r="D2" s="2" t="s">
        <v>33</v>
      </c>
      <c r="E2" s="2" t="s">
        <v>842</v>
      </c>
    </row>
    <row r="3" spans="1:5">
      <c r="A3" s="4" t="s">
        <v>588</v>
      </c>
      <c r="B3" s="8" t="n">
        <v>-12</v>
      </c>
      <c r="C3" s="7" t="n">
        <v>14.3</v>
      </c>
      <c r="D3" s="7" t="n">
        <v>5.5</v>
      </c>
    </row>
    <row r="4" spans="1:5">
      <c r="A4" s="4" t="s">
        <v>903</v>
      </c>
      <c r="B4" s="7" t="n">
        <v>-69.8</v>
      </c>
      <c r="C4" s="5" t="n">
        <v>10</v>
      </c>
      <c r="D4" s="6" t="n">
        <v>14.9</v>
      </c>
    </row>
    <row r="5" spans="1:5">
      <c r="A5" s="4" t="s">
        <v>904</v>
      </c>
      <c r="B5" s="4" t="s">
        <v>905</v>
      </c>
    </row>
    <row r="6" spans="1:5">
      <c r="A6" s="4" t="s">
        <v>906</v>
      </c>
      <c r="B6" s="7" t="n">
        <v>20.4</v>
      </c>
    </row>
    <row r="7" spans="1:5">
      <c r="A7" s="4" t="s">
        <v>907</v>
      </c>
    </row>
    <row r="8" spans="1:5">
      <c r="A8" s="4" t="s">
        <v>903</v>
      </c>
      <c r="B8" s="6" t="n">
        <v>31.2</v>
      </c>
      <c r="C8" s="6" t="n">
        <v>15.5</v>
      </c>
      <c r="D8" s="6" t="n">
        <v>11.6</v>
      </c>
    </row>
    <row r="9" spans="1:5">
      <c r="A9" s="4" t="s">
        <v>908</v>
      </c>
    </row>
    <row r="10" spans="1:5">
      <c r="A10" s="4" t="s">
        <v>903</v>
      </c>
      <c r="B10" s="6" t="n">
        <v>0.1</v>
      </c>
      <c r="C10" s="6" t="n">
        <v>0.3</v>
      </c>
      <c r="D10" s="6" t="n">
        <v>3.3</v>
      </c>
    </row>
    <row r="11" spans="1:5">
      <c r="A11" s="4" t="s">
        <v>909</v>
      </c>
    </row>
    <row r="12" spans="1:5">
      <c r="A12" s="4" t="s">
        <v>903</v>
      </c>
      <c r="B12" s="6" t="n">
        <v>-88.09999999999999</v>
      </c>
      <c r="C12" s="6" t="n">
        <v>-3.1</v>
      </c>
      <c r="D12" s="5" t="n">
        <v>0</v>
      </c>
    </row>
    <row r="13" spans="1:5">
      <c r="A13" s="4" t="s">
        <v>876</v>
      </c>
    </row>
    <row r="14" spans="1:5">
      <c r="A14" s="4" t="s">
        <v>903</v>
      </c>
      <c r="B14" s="5" t="n">
        <v>-13</v>
      </c>
      <c r="C14" s="6" t="n">
        <v>-2.7</v>
      </c>
      <c r="D14" s="5" t="n">
        <v>0</v>
      </c>
    </row>
    <row r="15" spans="1:5">
      <c r="A15" s="4" t="s">
        <v>910</v>
      </c>
    </row>
    <row r="16" spans="1:5">
      <c r="A16" s="4" t="s">
        <v>588</v>
      </c>
      <c r="B16" s="6" t="n">
        <v>7.4</v>
      </c>
      <c r="C16" s="6" t="n">
        <v>16.2</v>
      </c>
      <c r="D16" s="6" t="n">
        <v>5.9</v>
      </c>
    </row>
    <row r="17" spans="1:5">
      <c r="A17" s="4" t="s">
        <v>911</v>
      </c>
    </row>
    <row r="18" spans="1:5">
      <c r="A18" s="4" t="s">
        <v>588</v>
      </c>
      <c r="B18" s="5" t="n">
        <v>0</v>
      </c>
      <c r="C18" s="6" t="n">
        <v>-0.1</v>
      </c>
      <c r="D18" s="6" t="n">
        <v>0.3</v>
      </c>
    </row>
    <row r="19" spans="1:5">
      <c r="A19" s="4" t="s">
        <v>912</v>
      </c>
    </row>
    <row r="20" spans="1:5">
      <c r="A20" s="4" t="s">
        <v>588</v>
      </c>
      <c r="B20" s="6" t="n">
        <v>-13.2</v>
      </c>
      <c r="C20" s="5" t="n">
        <v>-1</v>
      </c>
      <c r="D20" s="5" t="n">
        <v>0</v>
      </c>
    </row>
    <row r="21" spans="1:5">
      <c r="A21" s="4" t="s">
        <v>913</v>
      </c>
    </row>
    <row r="22" spans="1:5">
      <c r="A22" s="4" t="s">
        <v>588</v>
      </c>
      <c r="B22" s="6" t="n">
        <v>-6.2</v>
      </c>
      <c r="C22" s="7" t="n">
        <v>-0.8</v>
      </c>
      <c r="D22" s="7" t="n">
        <v>-0.7</v>
      </c>
    </row>
    <row r="23" spans="1:5">
      <c r="A23" s="4" t="s">
        <v>914</v>
      </c>
    </row>
    <row r="24" spans="1:5">
      <c r="A24" s="4" t="s">
        <v>915</v>
      </c>
      <c r="B24" s="5" t="n">
        <v>1000</v>
      </c>
      <c r="E24" s="8" t="n">
        <v>1300</v>
      </c>
    </row>
    <row r="25" spans="1:5">
      <c r="A25" s="4" t="s">
        <v>916</v>
      </c>
      <c r="B25" s="7" t="n">
        <v>91.2</v>
      </c>
    </row>
    <row r="26" spans="1:5">
      <c r="A26" s="4" t="s">
        <v>917</v>
      </c>
    </row>
    <row r="27" spans="1:5">
      <c r="A27" s="4" t="s">
        <v>915</v>
      </c>
      <c r="E27" s="8" t="n">
        <v>23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18</v>
      </c>
      <c r="B1" s="2" t="s">
        <v>1</v>
      </c>
    </row>
    <row r="2" spans="1:4">
      <c r="B2" s="2" t="s">
        <v>2</v>
      </c>
      <c r="C2" s="2" t="s">
        <v>32</v>
      </c>
      <c r="D2" s="2" t="s">
        <v>33</v>
      </c>
    </row>
    <row r="3" spans="1:4">
      <c r="A3" s="3" t="s">
        <v>211</v>
      </c>
    </row>
    <row r="4" spans="1:4">
      <c r="A4" s="4" t="s">
        <v>919</v>
      </c>
      <c r="B4" s="7" t="n">
        <v>216.2</v>
      </c>
      <c r="C4" s="7" t="n">
        <v>105.1</v>
      </c>
      <c r="D4" s="7" t="n">
        <v>106.1</v>
      </c>
    </row>
    <row r="5" spans="1:4">
      <c r="A5" s="3" t="s">
        <v>920</v>
      </c>
    </row>
    <row r="6" spans="1:4">
      <c r="A6" s="4" t="s">
        <v>921</v>
      </c>
      <c r="B6" s="6" t="n">
        <v>219.1</v>
      </c>
    </row>
    <row r="7" spans="1:4">
      <c r="A7" s="4" t="s">
        <v>922</v>
      </c>
      <c r="B7" s="6" t="n">
        <v>189.4</v>
      </c>
    </row>
    <row r="8" spans="1:4">
      <c r="A8" s="4" t="s">
        <v>923</v>
      </c>
      <c r="B8" s="6" t="n">
        <v>150.8</v>
      </c>
    </row>
    <row r="9" spans="1:4">
      <c r="A9" s="4" t="s">
        <v>924</v>
      </c>
      <c r="B9" s="6" t="n">
        <v>113.8</v>
      </c>
    </row>
    <row r="10" spans="1:4">
      <c r="A10" s="4" t="s">
        <v>925</v>
      </c>
      <c r="B10" s="6" t="n">
        <v>91.40000000000001</v>
      </c>
    </row>
    <row r="11" spans="1:4">
      <c r="A11" s="4" t="s">
        <v>926</v>
      </c>
      <c r="B11" s="6" t="n">
        <v>260.8</v>
      </c>
    </row>
    <row r="12" spans="1:4">
      <c r="A12" s="4" t="s">
        <v>927</v>
      </c>
      <c r="B12" s="7" t="n">
        <v>1025.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2</v>
      </c>
      <c r="D2" s="2" t="s">
        <v>33</v>
      </c>
    </row>
    <row r="3" spans="1:4">
      <c r="A3" s="3" t="s">
        <v>352</v>
      </c>
    </row>
    <row r="4" spans="1:4">
      <c r="A4" s="4" t="s">
        <v>929</v>
      </c>
      <c r="B4" s="8" t="n">
        <v>17</v>
      </c>
    </row>
    <row r="5" spans="1:4">
      <c r="A5" s="4" t="s">
        <v>930</v>
      </c>
      <c r="B5" s="6" t="n">
        <v>17.4</v>
      </c>
      <c r="C5" s="7" t="n">
        <v>16.5</v>
      </c>
      <c r="D5" s="7" t="n">
        <v>15.8</v>
      </c>
    </row>
    <row r="6" spans="1:4">
      <c r="A6" s="4" t="s">
        <v>931</v>
      </c>
      <c r="B6" s="6" t="n">
        <v>17.6</v>
      </c>
      <c r="C6" s="6" t="n">
        <v>16.7</v>
      </c>
    </row>
    <row r="7" spans="1:4">
      <c r="A7" s="4" t="s">
        <v>932</v>
      </c>
      <c r="B7" s="6" t="n">
        <v>70.59999999999999</v>
      </c>
      <c r="C7" s="6" t="n">
        <v>98.59999999999999</v>
      </c>
    </row>
    <row r="8" spans="1:4">
      <c r="A8" s="4" t="s">
        <v>933</v>
      </c>
      <c r="B8" s="6" t="n">
        <v>41.7</v>
      </c>
      <c r="C8" s="6" t="n">
        <v>44.2</v>
      </c>
    </row>
    <row r="9" spans="1:4">
      <c r="A9" s="4" t="s">
        <v>934</v>
      </c>
      <c r="B9" s="6" t="n">
        <v>57.1</v>
      </c>
      <c r="C9" s="6" t="n">
        <v>55.3</v>
      </c>
    </row>
    <row r="10" spans="1:4">
      <c r="A10" s="4" t="s">
        <v>935</v>
      </c>
      <c r="B10" s="6" t="n">
        <v>383.6</v>
      </c>
      <c r="C10" s="6" t="n">
        <v>273.4</v>
      </c>
    </row>
    <row r="11" spans="1:4">
      <c r="A11" s="4" t="s">
        <v>936</v>
      </c>
      <c r="B11" s="6" t="n">
        <v>25.5</v>
      </c>
      <c r="C11" s="5" t="n">
        <v>14</v>
      </c>
      <c r="D11" s="7" t="n">
        <v>13.6</v>
      </c>
    </row>
    <row r="12" spans="1:4">
      <c r="A12" s="4" t="s">
        <v>937</v>
      </c>
    </row>
    <row r="13" spans="1:4">
      <c r="A13" s="3" t="s">
        <v>352</v>
      </c>
    </row>
    <row r="14" spans="1:4">
      <c r="A14" s="4" t="s">
        <v>938</v>
      </c>
      <c r="B14" s="6" t="n">
        <v>289.7</v>
      </c>
    </row>
    <row r="15" spans="1:4">
      <c r="A15" s="4" t="s">
        <v>939</v>
      </c>
      <c r="B15" s="5" t="n">
        <v>116</v>
      </c>
      <c r="C15" s="6" t="n">
        <v>108.4</v>
      </c>
    </row>
    <row r="16" spans="1:4">
      <c r="A16" s="4" t="s">
        <v>940</v>
      </c>
      <c r="B16" s="7" t="n">
        <v>122.5</v>
      </c>
      <c r="C16" s="7" t="n">
        <v>119.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1</v>
      </c>
      <c r="B1" s="2" t="s">
        <v>1</v>
      </c>
    </row>
    <row r="2" spans="1:5">
      <c r="B2" s="2" t="s">
        <v>585</v>
      </c>
      <c r="C2" s="2" t="s">
        <v>2</v>
      </c>
      <c r="D2" s="2" t="s">
        <v>32</v>
      </c>
      <c r="E2" s="2" t="s">
        <v>33</v>
      </c>
    </row>
    <row r="3" spans="1:5">
      <c r="A3" s="4" t="s">
        <v>942</v>
      </c>
      <c r="C3" s="7" t="n">
        <v>1933.2</v>
      </c>
      <c r="D3" s="7" t="n">
        <v>1249.9</v>
      </c>
    </row>
    <row r="4" spans="1:5">
      <c r="A4" s="4" t="s">
        <v>943</v>
      </c>
      <c r="C4" s="6" t="n">
        <v>1941.9</v>
      </c>
      <c r="D4" s="6" t="n">
        <v>1253.7</v>
      </c>
    </row>
    <row r="5" spans="1:5">
      <c r="A5" s="3" t="s">
        <v>944</v>
      </c>
    </row>
    <row r="6" spans="1:5">
      <c r="A6" s="4" t="s">
        <v>945</v>
      </c>
      <c r="C6" s="6" t="n">
        <v>7.2</v>
      </c>
      <c r="D6" s="5" t="n">
        <v>0</v>
      </c>
    </row>
    <row r="7" spans="1:5">
      <c r="A7" s="3" t="s">
        <v>946</v>
      </c>
    </row>
    <row r="8" spans="1:5">
      <c r="A8" s="4" t="s">
        <v>947</v>
      </c>
      <c r="C8" s="6" t="n">
        <v>1449.5</v>
      </c>
      <c r="D8" s="6" t="n">
        <v>948.4</v>
      </c>
    </row>
    <row r="9" spans="1:5">
      <c r="A9" s="4" t="s">
        <v>948</v>
      </c>
      <c r="C9" s="6" t="n">
        <v>1449.5</v>
      </c>
      <c r="D9" s="6" t="n">
        <v>948.4</v>
      </c>
    </row>
    <row r="10" spans="1:5">
      <c r="A10" s="4" t="s">
        <v>949</v>
      </c>
    </row>
    <row r="11" spans="1:5">
      <c r="A11" s="3" t="s">
        <v>950</v>
      </c>
    </row>
    <row r="12" spans="1:5">
      <c r="A12" s="4" t="s">
        <v>951</v>
      </c>
      <c r="D12" s="5" t="n">
        <v>70</v>
      </c>
    </row>
    <row r="13" spans="1:5">
      <c r="A13" s="4" t="s">
        <v>952</v>
      </c>
    </row>
    <row r="14" spans="1:5">
      <c r="A14" s="3" t="s">
        <v>944</v>
      </c>
    </row>
    <row r="15" spans="1:5">
      <c r="A15" s="4" t="s">
        <v>953</v>
      </c>
      <c r="B15" s="7" t="n">
        <v>1592.2</v>
      </c>
      <c r="C15" s="6" t="n">
        <v>937.7</v>
      </c>
      <c r="D15" s="6" t="n">
        <v>1060.7</v>
      </c>
    </row>
    <row r="16" spans="1:5">
      <c r="A16" s="4" t="s">
        <v>954</v>
      </c>
      <c r="C16" s="6" t="n">
        <v>2.7</v>
      </c>
      <c r="D16" s="6" t="n">
        <v>3.2</v>
      </c>
      <c r="E16" s="7" t="n">
        <v>4.1</v>
      </c>
    </row>
    <row r="17" spans="1:5">
      <c r="A17" s="4" t="s">
        <v>955</v>
      </c>
      <c r="C17" s="6" t="n">
        <v>45.1</v>
      </c>
      <c r="D17" s="6" t="n">
        <v>41.3</v>
      </c>
      <c r="E17" s="6" t="n">
        <v>45.1</v>
      </c>
    </row>
    <row r="18" spans="1:5">
      <c r="A18" s="4" t="s">
        <v>956</v>
      </c>
      <c r="C18" s="6" t="n">
        <v>-16.3</v>
      </c>
      <c r="D18" s="6" t="n">
        <v>-91.90000000000001</v>
      </c>
    </row>
    <row r="19" spans="1:5">
      <c r="A19" s="4" t="s">
        <v>957</v>
      </c>
      <c r="C19" s="5" t="n">
        <v>0</v>
      </c>
      <c r="D19" s="5" t="n">
        <v>0</v>
      </c>
    </row>
    <row r="20" spans="1:5">
      <c r="A20" s="4" t="s">
        <v>958</v>
      </c>
      <c r="C20" s="6" t="n">
        <v>-98.2</v>
      </c>
      <c r="D20" s="6" t="n">
        <v>-140.4</v>
      </c>
    </row>
    <row r="21" spans="1:5">
      <c r="A21" s="4" t="s">
        <v>945</v>
      </c>
      <c r="C21" s="6" t="n">
        <v>721.2</v>
      </c>
      <c r="D21" s="6" t="n">
        <v>64.8</v>
      </c>
    </row>
    <row r="22" spans="1:5">
      <c r="A22" s="4" t="s">
        <v>959</v>
      </c>
      <c r="C22" s="5" t="n">
        <v>0</v>
      </c>
      <c r="D22" s="5" t="n">
        <v>0</v>
      </c>
    </row>
    <row r="23" spans="1:5">
      <c r="A23" s="4" t="s">
        <v>960</v>
      </c>
      <c r="C23" s="6" t="n">
        <v>1592.2</v>
      </c>
      <c r="D23" s="6" t="n">
        <v>937.7</v>
      </c>
      <c r="E23" s="6" t="n">
        <v>1060.7</v>
      </c>
    </row>
    <row r="24" spans="1:5">
      <c r="A24" s="3" t="s">
        <v>950</v>
      </c>
    </row>
    <row r="25" spans="1:5">
      <c r="A25" s="4" t="s">
        <v>961</v>
      </c>
      <c r="B25" s="6" t="n">
        <v>1230.6</v>
      </c>
      <c r="C25" s="6" t="n">
        <v>722.9</v>
      </c>
      <c r="D25" s="5" t="n">
        <v>752</v>
      </c>
    </row>
    <row r="26" spans="1:5">
      <c r="A26" s="4" t="s">
        <v>962</v>
      </c>
      <c r="C26" s="6" t="n">
        <v>70.7</v>
      </c>
      <c r="D26" s="5" t="n">
        <v>-14</v>
      </c>
    </row>
    <row r="27" spans="1:5">
      <c r="A27" s="4" t="s">
        <v>951</v>
      </c>
      <c r="C27" s="5" t="n">
        <v>12</v>
      </c>
      <c r="D27" s="6" t="n">
        <v>83.09999999999999</v>
      </c>
    </row>
    <row r="28" spans="1:5">
      <c r="A28" s="4" t="s">
        <v>963</v>
      </c>
      <c r="C28" s="5" t="n">
        <v>0</v>
      </c>
      <c r="D28" s="5" t="n">
        <v>0</v>
      </c>
    </row>
    <row r="29" spans="1:5">
      <c r="A29" s="4" t="s">
        <v>958</v>
      </c>
      <c r="C29" s="6" t="n">
        <v>-98.2</v>
      </c>
      <c r="D29" s="6" t="n">
        <v>-140.4</v>
      </c>
    </row>
    <row r="30" spans="1:5">
      <c r="A30" s="4" t="s">
        <v>964</v>
      </c>
      <c r="C30" s="6" t="n">
        <v>523.2</v>
      </c>
      <c r="D30" s="6" t="n">
        <v>42.2</v>
      </c>
    </row>
    <row r="31" spans="1:5">
      <c r="A31" s="4" t="s">
        <v>965</v>
      </c>
      <c r="C31" s="5" t="n">
        <v>0</v>
      </c>
      <c r="D31" s="5" t="n">
        <v>0</v>
      </c>
    </row>
    <row r="32" spans="1:5">
      <c r="A32" s="4" t="s">
        <v>966</v>
      </c>
      <c r="C32" s="6" t="n">
        <v>1230.6</v>
      </c>
      <c r="D32" s="6" t="n">
        <v>722.9</v>
      </c>
      <c r="E32" s="5" t="n">
        <v>752</v>
      </c>
    </row>
    <row r="33" spans="1:5">
      <c r="A33" s="4" t="s">
        <v>967</v>
      </c>
      <c r="C33" s="6" t="n">
        <v>-361.6</v>
      </c>
      <c r="D33" s="6" t="n">
        <v>-214.8</v>
      </c>
    </row>
    <row r="34" spans="1:5">
      <c r="A34" s="3" t="s">
        <v>968</v>
      </c>
    </row>
    <row r="35" spans="1:5">
      <c r="A35" s="4" t="s">
        <v>969</v>
      </c>
      <c r="C35" s="5" t="n">
        <v>0</v>
      </c>
      <c r="D35" s="5" t="n">
        <v>0</v>
      </c>
    </row>
    <row r="36" spans="1:5">
      <c r="A36" s="4" t="s">
        <v>970</v>
      </c>
      <c r="C36" s="6" t="n">
        <v>-12.5</v>
      </c>
      <c r="D36" s="6" t="n">
        <v>-9.6</v>
      </c>
    </row>
    <row r="37" spans="1:5">
      <c r="A37" s="4" t="s">
        <v>971</v>
      </c>
      <c r="C37" s="6" t="n">
        <v>-349.1</v>
      </c>
      <c r="D37" s="6" t="n">
        <v>-205.2</v>
      </c>
    </row>
    <row r="38" spans="1:5">
      <c r="A38" s="4" t="s">
        <v>972</v>
      </c>
      <c r="C38" s="6" t="n">
        <v>-361.6</v>
      </c>
      <c r="D38" s="6" t="n">
        <v>-214.8</v>
      </c>
    </row>
    <row r="39" spans="1:5">
      <c r="A39" s="3" t="s">
        <v>973</v>
      </c>
    </row>
    <row r="40" spans="1:5">
      <c r="A40" s="4" t="s">
        <v>974</v>
      </c>
      <c r="C40" s="7" t="n">
        <v>1592.2</v>
      </c>
      <c r="D40" s="7" t="n">
        <v>937.7</v>
      </c>
    </row>
    <row r="41" spans="1:5">
      <c r="A41" s="3" t="s">
        <v>975</v>
      </c>
    </row>
    <row r="42" spans="1:5">
      <c r="A42" s="4" t="s">
        <v>976</v>
      </c>
      <c r="C42" s="4" t="s">
        <v>977</v>
      </c>
      <c r="D42" s="4" t="s">
        <v>978</v>
      </c>
    </row>
    <row r="43" spans="1:5">
      <c r="A43" s="4" t="s">
        <v>979</v>
      </c>
      <c r="C43" s="4" t="s">
        <v>980</v>
      </c>
      <c r="D43" s="4" t="s">
        <v>980</v>
      </c>
    </row>
    <row r="44" spans="1:5">
      <c r="A44" s="3" t="s">
        <v>981</v>
      </c>
    </row>
    <row r="45" spans="1:5">
      <c r="A45" s="4" t="s">
        <v>954</v>
      </c>
      <c r="C45" s="7" t="n">
        <v>2.7</v>
      </c>
      <c r="D45" s="7" t="n">
        <v>3.2</v>
      </c>
      <c r="E45" s="6" t="n">
        <v>4.1</v>
      </c>
    </row>
    <row r="46" spans="1:5">
      <c r="A46" s="4" t="s">
        <v>955</v>
      </c>
      <c r="C46" s="6" t="n">
        <v>45.1</v>
      </c>
      <c r="D46" s="6" t="n">
        <v>41.3</v>
      </c>
      <c r="E46" s="6" t="n">
        <v>45.1</v>
      </c>
    </row>
    <row r="47" spans="1:5">
      <c r="A47" s="4" t="s">
        <v>982</v>
      </c>
      <c r="C47" s="6" t="n">
        <v>-69.09999999999999</v>
      </c>
      <c r="D47" s="5" t="n">
        <v>-58</v>
      </c>
      <c r="E47" s="6" t="n">
        <v>-57.5</v>
      </c>
    </row>
    <row r="48" spans="1:5">
      <c r="A48" s="4" t="s">
        <v>983</v>
      </c>
      <c r="C48" s="6" t="n">
        <v>-0.1</v>
      </c>
      <c r="D48" s="6" t="n">
        <v>-0.1</v>
      </c>
      <c r="E48" s="5" t="n">
        <v>0</v>
      </c>
    </row>
    <row r="49" spans="1:5">
      <c r="A49" s="4" t="s">
        <v>984</v>
      </c>
      <c r="C49" s="6" t="n">
        <v>21.8</v>
      </c>
      <c r="D49" s="6" t="n">
        <v>26.2</v>
      </c>
      <c r="E49" s="6" t="n">
        <v>24.2</v>
      </c>
    </row>
    <row r="50" spans="1:5">
      <c r="A50" s="4" t="s">
        <v>985</v>
      </c>
      <c r="C50" s="5" t="n">
        <v>0</v>
      </c>
      <c r="D50" s="6" t="n">
        <v>52.1</v>
      </c>
      <c r="E50" s="6" t="n">
        <v>65.40000000000001</v>
      </c>
    </row>
    <row r="51" spans="1:5">
      <c r="A51" s="4" t="s">
        <v>986</v>
      </c>
      <c r="C51" s="7" t="n">
        <v>0.4</v>
      </c>
      <c r="D51" s="7" t="n">
        <v>64.7</v>
      </c>
      <c r="E51" s="7" t="n">
        <v>81.3</v>
      </c>
    </row>
    <row r="52" spans="1:5">
      <c r="A52" s="3" t="s">
        <v>946</v>
      </c>
    </row>
    <row r="53" spans="1:5">
      <c r="A53" s="4" t="s">
        <v>987</v>
      </c>
      <c r="C53" s="4" t="s">
        <v>988</v>
      </c>
      <c r="D53" s="4" t="s">
        <v>789</v>
      </c>
      <c r="E53" s="4" t="s">
        <v>989</v>
      </c>
    </row>
    <row r="54" spans="1:5">
      <c r="A54" s="4" t="s">
        <v>990</v>
      </c>
      <c r="C54" s="4" t="s">
        <v>991</v>
      </c>
      <c r="D54" s="4" t="s">
        <v>789</v>
      </c>
      <c r="E54" s="4" t="s">
        <v>989</v>
      </c>
    </row>
    <row r="55" spans="1:5">
      <c r="A55" s="4" t="s">
        <v>992</v>
      </c>
      <c r="C55" s="4" t="s">
        <v>993</v>
      </c>
      <c r="D55" s="4" t="s">
        <v>789</v>
      </c>
      <c r="E55" s="4" t="s">
        <v>989</v>
      </c>
    </row>
    <row r="56" spans="1:5">
      <c r="A56" s="4" t="s">
        <v>994</v>
      </c>
      <c r="C56" s="4" t="s">
        <v>995</v>
      </c>
      <c r="D56" s="4" t="s">
        <v>789</v>
      </c>
      <c r="E56" s="4" t="s">
        <v>989</v>
      </c>
    </row>
    <row r="57" spans="1:5">
      <c r="A57" s="4" t="s">
        <v>996</v>
      </c>
      <c r="C57" s="4" t="s">
        <v>997</v>
      </c>
      <c r="D57" s="4" t="s">
        <v>998</v>
      </c>
      <c r="E57" s="4" t="s">
        <v>998</v>
      </c>
    </row>
    <row r="58" spans="1:5">
      <c r="A58" s="4" t="s">
        <v>999</v>
      </c>
      <c r="C58" s="4" t="s">
        <v>980</v>
      </c>
      <c r="D58" s="4" t="s">
        <v>980</v>
      </c>
      <c r="E58" s="4" t="s">
        <v>980</v>
      </c>
    </row>
    <row r="59" spans="1:5">
      <c r="A59" s="4" t="s">
        <v>1000</v>
      </c>
      <c r="B59" s="6" t="n">
        <v>12.5</v>
      </c>
    </row>
    <row r="60" spans="1:5">
      <c r="A60" s="4" t="s">
        <v>1001</v>
      </c>
    </row>
    <row r="61" spans="1:5">
      <c r="A61" s="3" t="s">
        <v>944</v>
      </c>
    </row>
    <row r="62" spans="1:5">
      <c r="A62" s="4" t="s">
        <v>953</v>
      </c>
      <c r="B62" s="6" t="n">
        <v>647.4</v>
      </c>
      <c r="C62" s="7" t="n">
        <v>613.6</v>
      </c>
      <c r="D62" s="7" t="n">
        <v>671.7</v>
      </c>
    </row>
    <row r="63" spans="1:5">
      <c r="A63" s="4" t="s">
        <v>954</v>
      </c>
      <c r="C63" s="6" t="n">
        <v>6.6</v>
      </c>
      <c r="D63" s="6" t="n">
        <v>5.8</v>
      </c>
      <c r="E63" s="7" t="n">
        <v>5.9</v>
      </c>
    </row>
    <row r="64" spans="1:5">
      <c r="A64" s="4" t="s">
        <v>955</v>
      </c>
      <c r="C64" s="6" t="n">
        <v>17.5</v>
      </c>
      <c r="D64" s="6" t="n">
        <v>19.6</v>
      </c>
      <c r="E64" s="6" t="n">
        <v>25.3</v>
      </c>
    </row>
    <row r="65" spans="1:5">
      <c r="A65" s="4" t="s">
        <v>956</v>
      </c>
      <c r="C65" s="6" t="n">
        <v>104.2</v>
      </c>
      <c r="D65" s="6" t="n">
        <v>-51.8</v>
      </c>
    </row>
    <row r="66" spans="1:5">
      <c r="A66" s="4" t="s">
        <v>957</v>
      </c>
      <c r="C66" s="6" t="n">
        <v>-107.9</v>
      </c>
      <c r="D66" s="6" t="n">
        <v>-34.7</v>
      </c>
    </row>
    <row r="67" spans="1:5">
      <c r="A67" s="4" t="s">
        <v>958</v>
      </c>
      <c r="C67" s="6" t="n">
        <v>-25.3</v>
      </c>
      <c r="D67" s="6" t="n">
        <v>-28.7</v>
      </c>
    </row>
    <row r="68" spans="1:5">
      <c r="A68" s="4" t="s">
        <v>945</v>
      </c>
      <c r="C68" s="6" t="n">
        <v>64.8</v>
      </c>
      <c r="D68" s="6" t="n">
        <v>11.2</v>
      </c>
    </row>
    <row r="69" spans="1:5">
      <c r="A69" s="4" t="s">
        <v>959</v>
      </c>
      <c r="C69" s="6" t="n">
        <v>-26.1</v>
      </c>
      <c r="D69" s="6" t="n">
        <v>20.5</v>
      </c>
    </row>
    <row r="70" spans="1:5">
      <c r="A70" s="4" t="s">
        <v>960</v>
      </c>
      <c r="C70" s="6" t="n">
        <v>647.4</v>
      </c>
      <c r="D70" s="6" t="n">
        <v>613.6</v>
      </c>
      <c r="E70" s="6" t="n">
        <v>671.7</v>
      </c>
    </row>
    <row r="71" spans="1:5">
      <c r="A71" s="3" t="s">
        <v>950</v>
      </c>
    </row>
    <row r="72" spans="1:5">
      <c r="A72" s="4" t="s">
        <v>961</v>
      </c>
      <c r="B72" s="6" t="n">
        <v>565.3</v>
      </c>
      <c r="C72" s="6" t="n">
        <v>560.3</v>
      </c>
      <c r="D72" s="6" t="n">
        <v>584.4</v>
      </c>
    </row>
    <row r="73" spans="1:5">
      <c r="A73" s="4" t="s">
        <v>962</v>
      </c>
      <c r="C73" s="6" t="n">
        <v>112.4</v>
      </c>
      <c r="D73" s="5" t="n">
        <v>-7</v>
      </c>
    </row>
    <row r="74" spans="1:5">
      <c r="A74" s="4" t="s">
        <v>951</v>
      </c>
      <c r="C74" s="6" t="n">
        <v>16.4</v>
      </c>
      <c r="D74" s="6" t="n">
        <v>14.5</v>
      </c>
    </row>
    <row r="75" spans="1:5">
      <c r="A75" s="4" t="s">
        <v>963</v>
      </c>
      <c r="C75" s="6" t="n">
        <v>-105.9</v>
      </c>
      <c r="D75" s="6" t="n">
        <v>-26.9</v>
      </c>
    </row>
    <row r="76" spans="1:5">
      <c r="A76" s="4" t="s">
        <v>958</v>
      </c>
      <c r="C76" s="6" t="n">
        <v>-25.3</v>
      </c>
      <c r="D76" s="6" t="n">
        <v>-28.7</v>
      </c>
    </row>
    <row r="77" spans="1:5">
      <c r="A77" s="4" t="s">
        <v>964</v>
      </c>
      <c r="C77" s="5" t="n">
        <v>34</v>
      </c>
      <c r="D77" s="5" t="n">
        <v>15</v>
      </c>
    </row>
    <row r="78" spans="1:5">
      <c r="A78" s="4" t="s">
        <v>965</v>
      </c>
      <c r="C78" s="6" t="n">
        <v>-26.6</v>
      </c>
      <c r="D78" s="5" t="n">
        <v>9</v>
      </c>
    </row>
    <row r="79" spans="1:5">
      <c r="A79" s="4" t="s">
        <v>966</v>
      </c>
      <c r="C79" s="6" t="n">
        <v>565.3</v>
      </c>
      <c r="D79" s="6" t="n">
        <v>560.3</v>
      </c>
      <c r="E79" s="6" t="n">
        <v>584.4</v>
      </c>
    </row>
    <row r="80" spans="1:5">
      <c r="A80" s="4" t="s">
        <v>967</v>
      </c>
      <c r="C80" s="6" t="n">
        <v>-82.09999999999999</v>
      </c>
      <c r="D80" s="6" t="n">
        <v>-53.3</v>
      </c>
    </row>
    <row r="81" spans="1:5">
      <c r="A81" s="3" t="s">
        <v>968</v>
      </c>
    </row>
    <row r="82" spans="1:5">
      <c r="A82" s="4" t="s">
        <v>969</v>
      </c>
      <c r="C82" s="6" t="n">
        <v>48.7</v>
      </c>
      <c r="D82" s="6" t="n">
        <v>35.9</v>
      </c>
    </row>
    <row r="83" spans="1:5">
      <c r="A83" s="4" t="s">
        <v>970</v>
      </c>
      <c r="C83" s="6" t="n">
        <v>-4.4</v>
      </c>
      <c r="D83" s="6" t="n">
        <v>-3.3</v>
      </c>
    </row>
    <row r="84" spans="1:5">
      <c r="A84" s="4" t="s">
        <v>971</v>
      </c>
      <c r="C84" s="6" t="n">
        <v>-126.4</v>
      </c>
      <c r="D84" s="6" t="n">
        <v>-85.90000000000001</v>
      </c>
    </row>
    <row r="85" spans="1:5">
      <c r="A85" s="4" t="s">
        <v>972</v>
      </c>
      <c r="C85" s="6" t="n">
        <v>-82.09999999999999</v>
      </c>
      <c r="D85" s="6" t="n">
        <v>-53.3</v>
      </c>
    </row>
    <row r="86" spans="1:5">
      <c r="A86" s="3" t="s">
        <v>973</v>
      </c>
    </row>
    <row r="87" spans="1:5">
      <c r="A87" s="4" t="s">
        <v>974</v>
      </c>
      <c r="C87" s="7" t="n">
        <v>635.1</v>
      </c>
      <c r="D87" s="7" t="n">
        <v>604.6</v>
      </c>
    </row>
    <row r="88" spans="1:5">
      <c r="A88" s="3" t="s">
        <v>975</v>
      </c>
    </row>
    <row r="89" spans="1:5">
      <c r="A89" s="4" t="s">
        <v>976</v>
      </c>
      <c r="C89" s="4" t="s">
        <v>1002</v>
      </c>
      <c r="D89" s="4" t="s">
        <v>1003</v>
      </c>
    </row>
    <row r="90" spans="1:5">
      <c r="A90" s="4" t="s">
        <v>979</v>
      </c>
      <c r="C90" s="4" t="s">
        <v>1004</v>
      </c>
      <c r="D90" s="4" t="s">
        <v>1005</v>
      </c>
    </row>
    <row r="91" spans="1:5">
      <c r="A91" s="3" t="s">
        <v>981</v>
      </c>
    </row>
    <row r="92" spans="1:5">
      <c r="A92" s="4" t="s">
        <v>954</v>
      </c>
      <c r="C92" s="7" t="n">
        <v>6.6</v>
      </c>
      <c r="D92" s="7" t="n">
        <v>5.8</v>
      </c>
      <c r="E92" s="6" t="n">
        <v>5.9</v>
      </c>
    </row>
    <row r="93" spans="1:5">
      <c r="A93" s="4" t="s">
        <v>955</v>
      </c>
      <c r="C93" s="6" t="n">
        <v>17.5</v>
      </c>
      <c r="D93" s="6" t="n">
        <v>19.6</v>
      </c>
      <c r="E93" s="6" t="n">
        <v>25.3</v>
      </c>
    </row>
    <row r="94" spans="1:5">
      <c r="A94" s="4" t="s">
        <v>982</v>
      </c>
      <c r="C94" s="6" t="n">
        <v>-20.8</v>
      </c>
      <c r="D94" s="6" t="n">
        <v>-22.1</v>
      </c>
      <c r="E94" s="6" t="n">
        <v>-26.6</v>
      </c>
    </row>
    <row r="95" spans="1:5">
      <c r="A95" s="4" t="s">
        <v>983</v>
      </c>
      <c r="C95" s="6" t="n">
        <v>0.5</v>
      </c>
      <c r="D95" s="5" t="n">
        <v>0</v>
      </c>
      <c r="E95" s="6" t="n">
        <v>-0.1</v>
      </c>
    </row>
    <row r="96" spans="1:5">
      <c r="A96" s="4" t="s">
        <v>984</v>
      </c>
      <c r="C96" s="6" t="n">
        <v>2.2</v>
      </c>
      <c r="D96" s="6" t="n">
        <v>3.4</v>
      </c>
      <c r="E96" s="6" t="n">
        <v>3.2</v>
      </c>
    </row>
    <row r="97" spans="1:5">
      <c r="A97" s="4" t="s">
        <v>985</v>
      </c>
      <c r="C97" s="6" t="n">
        <v>2.9</v>
      </c>
      <c r="D97" s="6" t="n">
        <v>0.4</v>
      </c>
      <c r="E97" s="6" t="n">
        <v>-0.1</v>
      </c>
    </row>
    <row r="98" spans="1:5">
      <c r="A98" s="4" t="s">
        <v>986</v>
      </c>
      <c r="C98" s="7" t="n">
        <v>8.9</v>
      </c>
      <c r="D98" s="7" t="n">
        <v>7.1</v>
      </c>
      <c r="E98" s="7" t="n">
        <v>7.6</v>
      </c>
    </row>
    <row r="99" spans="1:5">
      <c r="A99" s="3" t="s">
        <v>946</v>
      </c>
    </row>
    <row r="100" spans="1:5">
      <c r="A100" s="4" t="s">
        <v>987</v>
      </c>
      <c r="C100" s="4" t="s">
        <v>1006</v>
      </c>
      <c r="D100" s="4" t="s">
        <v>1007</v>
      </c>
      <c r="E100" s="4" t="s">
        <v>1008</v>
      </c>
    </row>
    <row r="101" spans="1:5">
      <c r="A101" s="4" t="s">
        <v>990</v>
      </c>
      <c r="C101" s="4" t="s">
        <v>1009</v>
      </c>
      <c r="D101" s="4" t="s">
        <v>1007</v>
      </c>
      <c r="E101" s="4" t="s">
        <v>1008</v>
      </c>
    </row>
    <row r="102" spans="1:5">
      <c r="A102" s="4" t="s">
        <v>992</v>
      </c>
      <c r="C102" s="4" t="s">
        <v>1010</v>
      </c>
      <c r="D102" s="4" t="s">
        <v>1007</v>
      </c>
      <c r="E102" s="4" t="s">
        <v>1008</v>
      </c>
    </row>
    <row r="103" spans="1:5">
      <c r="A103" s="4" t="s">
        <v>994</v>
      </c>
      <c r="C103" s="4" t="s">
        <v>1011</v>
      </c>
      <c r="D103" s="4" t="s">
        <v>1007</v>
      </c>
      <c r="E103" s="4" t="s">
        <v>1008</v>
      </c>
    </row>
    <row r="104" spans="1:5">
      <c r="A104" s="4" t="s">
        <v>996</v>
      </c>
      <c r="C104" s="4" t="s">
        <v>1012</v>
      </c>
      <c r="D104" s="4" t="s">
        <v>1013</v>
      </c>
      <c r="E104" s="4" t="s">
        <v>1014</v>
      </c>
    </row>
    <row r="105" spans="1:5">
      <c r="A105" s="4" t="s">
        <v>999</v>
      </c>
      <c r="C105" s="4" t="s">
        <v>1015</v>
      </c>
      <c r="D105" s="4" t="s">
        <v>1016</v>
      </c>
      <c r="E105" s="4" t="s">
        <v>1008</v>
      </c>
    </row>
    <row r="106" spans="1:5">
      <c r="A106" s="4" t="s">
        <v>1000</v>
      </c>
      <c r="B106" s="7" t="n">
        <v>14.1</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1017</v>
      </c>
      <c r="B1" s="2" t="s">
        <v>1</v>
      </c>
    </row>
    <row r="2" spans="1:2">
      <c r="B2" s="2" t="s">
        <v>2</v>
      </c>
    </row>
    <row r="3" spans="1:2">
      <c r="A3" s="3" t="s">
        <v>352</v>
      </c>
    </row>
    <row r="4" spans="1:2">
      <c r="A4" s="4" t="s">
        <v>1018</v>
      </c>
      <c r="B4" s="4" t="s">
        <v>1019</v>
      </c>
    </row>
    <row r="5" spans="1:2">
      <c r="A5" s="4" t="s">
        <v>1020</v>
      </c>
    </row>
    <row r="6" spans="1:2">
      <c r="A6" s="3" t="s">
        <v>352</v>
      </c>
    </row>
    <row r="7" spans="1:2">
      <c r="A7" s="4" t="s">
        <v>1021</v>
      </c>
      <c r="B7" s="4" t="s">
        <v>1022</v>
      </c>
    </row>
    <row r="8" spans="1:2">
      <c r="A8" s="4" t="s">
        <v>1023</v>
      </c>
      <c r="B8" s="4" t="s">
        <v>1024</v>
      </c>
    </row>
    <row r="9" spans="1:2">
      <c r="A9" s="4" t="s">
        <v>1025</v>
      </c>
    </row>
    <row r="10" spans="1:2">
      <c r="A10" s="3" t="s">
        <v>352</v>
      </c>
    </row>
    <row r="11" spans="1:2">
      <c r="A11" s="4" t="s">
        <v>1021</v>
      </c>
      <c r="B11" s="4" t="s">
        <v>1026</v>
      </c>
    </row>
    <row r="12" spans="1:2">
      <c r="A12" s="4" t="s">
        <v>1023</v>
      </c>
      <c r="B12" s="4" t="s">
        <v>1024</v>
      </c>
    </row>
    <row r="13" spans="1:2">
      <c r="A13" s="4" t="s">
        <v>1027</v>
      </c>
    </row>
    <row r="14" spans="1:2">
      <c r="A14" s="3" t="s">
        <v>352</v>
      </c>
    </row>
    <row r="15" spans="1:2">
      <c r="A15" s="4" t="s">
        <v>1021</v>
      </c>
      <c r="B15" s="4" t="s">
        <v>1022</v>
      </c>
    </row>
    <row r="16" spans="1:2">
      <c r="A16" s="4" t="s">
        <v>1023</v>
      </c>
      <c r="B16" s="4" t="s">
        <v>48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8</v>
      </c>
      <c r="B1" s="2" t="s">
        <v>2</v>
      </c>
      <c r="C1" s="2" t="s">
        <v>32</v>
      </c>
      <c r="D1" s="2" t="s">
        <v>33</v>
      </c>
    </row>
    <row r="2" spans="1:4">
      <c r="A2" s="4" t="s">
        <v>952</v>
      </c>
    </row>
    <row r="3" spans="1:4">
      <c r="A3" s="3" t="s">
        <v>352</v>
      </c>
    </row>
    <row r="4" spans="1:4">
      <c r="A4" s="4" t="s">
        <v>1029</v>
      </c>
      <c r="B4" s="7" t="n">
        <v>1230.6</v>
      </c>
      <c r="C4" s="7" t="n">
        <v>722.9</v>
      </c>
      <c r="D4" s="8" t="n">
        <v>752</v>
      </c>
    </row>
    <row r="5" spans="1:4">
      <c r="A5" s="4" t="s">
        <v>1030</v>
      </c>
    </row>
    <row r="6" spans="1:4">
      <c r="A6" s="3" t="s">
        <v>352</v>
      </c>
    </row>
    <row r="7" spans="1:4">
      <c r="A7" s="4" t="s">
        <v>1029</v>
      </c>
      <c r="B7" s="6" t="n">
        <v>270.4</v>
      </c>
      <c r="C7" s="6" t="n">
        <v>154.9</v>
      </c>
    </row>
    <row r="8" spans="1:4">
      <c r="A8" s="4" t="s">
        <v>1031</v>
      </c>
    </row>
    <row r="9" spans="1:4">
      <c r="A9" s="3" t="s">
        <v>352</v>
      </c>
    </row>
    <row r="10" spans="1:4">
      <c r="A10" s="4" t="s">
        <v>1029</v>
      </c>
      <c r="B10" s="6" t="n">
        <v>181.6</v>
      </c>
      <c r="C10" s="5" t="n">
        <v>106</v>
      </c>
    </row>
    <row r="11" spans="1:4">
      <c r="A11" s="4" t="s">
        <v>1032</v>
      </c>
    </row>
    <row r="12" spans="1:4">
      <c r="A12" s="3" t="s">
        <v>352</v>
      </c>
    </row>
    <row r="13" spans="1:4">
      <c r="A13" s="4" t="s">
        <v>1029</v>
      </c>
      <c r="B13" s="6" t="n">
        <v>583.7</v>
      </c>
      <c r="C13" s="6" t="n">
        <v>409.5</v>
      </c>
    </row>
    <row r="14" spans="1:4">
      <c r="A14" s="4" t="s">
        <v>1033</v>
      </c>
    </row>
    <row r="15" spans="1:4">
      <c r="A15" s="3" t="s">
        <v>352</v>
      </c>
    </row>
    <row r="16" spans="1:4">
      <c r="A16" s="4" t="s">
        <v>1029</v>
      </c>
      <c r="B16" s="6" t="n">
        <v>166.1</v>
      </c>
      <c r="C16" s="6" t="n">
        <v>26.3</v>
      </c>
    </row>
    <row r="17" spans="1:4">
      <c r="A17" s="4" t="s">
        <v>1034</v>
      </c>
    </row>
    <row r="18" spans="1:4">
      <c r="A18" s="3" t="s">
        <v>352</v>
      </c>
    </row>
    <row r="19" spans="1:4">
      <c r="A19" s="4" t="s">
        <v>1029</v>
      </c>
      <c r="B19" s="6" t="n">
        <v>28.8</v>
      </c>
      <c r="C19" s="6" t="n">
        <v>26.2</v>
      </c>
    </row>
    <row r="20" spans="1:4">
      <c r="A20" s="4" t="s">
        <v>1001</v>
      </c>
    </row>
    <row r="21" spans="1:4">
      <c r="A21" s="3" t="s">
        <v>352</v>
      </c>
    </row>
    <row r="22" spans="1:4">
      <c r="A22" s="4" t="s">
        <v>1029</v>
      </c>
      <c r="B22" s="6" t="n">
        <v>565.3</v>
      </c>
      <c r="C22" s="6" t="n">
        <v>560.3</v>
      </c>
      <c r="D22" s="6" t="n">
        <v>584.4</v>
      </c>
    </row>
    <row r="23" spans="1:4">
      <c r="A23" s="4" t="s">
        <v>1035</v>
      </c>
    </row>
    <row r="24" spans="1:4">
      <c r="A24" s="3" t="s">
        <v>352</v>
      </c>
    </row>
    <row r="25" spans="1:4">
      <c r="A25" s="4" t="s">
        <v>1029</v>
      </c>
      <c r="B25" s="5" t="n">
        <v>71</v>
      </c>
      <c r="C25" s="6" t="n">
        <v>104.4</v>
      </c>
    </row>
    <row r="26" spans="1:4">
      <c r="A26" s="4" t="s">
        <v>1036</v>
      </c>
    </row>
    <row r="27" spans="1:4">
      <c r="A27" s="3" t="s">
        <v>352</v>
      </c>
    </row>
    <row r="28" spans="1:4">
      <c r="A28" s="4" t="s">
        <v>1029</v>
      </c>
      <c r="B28" s="6" t="n">
        <v>215.6</v>
      </c>
      <c r="C28" s="6" t="n">
        <v>177.7</v>
      </c>
    </row>
    <row r="29" spans="1:4">
      <c r="A29" s="4" t="s">
        <v>1037</v>
      </c>
    </row>
    <row r="30" spans="1:4">
      <c r="A30" s="3" t="s">
        <v>352</v>
      </c>
    </row>
    <row r="31" spans="1:4">
      <c r="A31" s="4" t="s">
        <v>1029</v>
      </c>
      <c r="B31" s="6" t="n">
        <v>278.7</v>
      </c>
      <c r="C31" s="6" t="n">
        <v>278.2</v>
      </c>
    </row>
    <row r="32" spans="1:4">
      <c r="A32" s="4" t="s">
        <v>1038</v>
      </c>
    </row>
    <row r="33" spans="1:4">
      <c r="A33" s="3" t="s">
        <v>352</v>
      </c>
    </row>
    <row r="34" spans="1:4">
      <c r="A34" s="4" t="s">
        <v>1029</v>
      </c>
      <c r="B34" s="6" t="n">
        <v>638.9</v>
      </c>
      <c r="C34" s="6" t="n">
        <v>356.4</v>
      </c>
    </row>
    <row r="35" spans="1:4">
      <c r="A35" s="4" t="s">
        <v>1039</v>
      </c>
    </row>
    <row r="36" spans="1:4">
      <c r="A36" s="3" t="s">
        <v>352</v>
      </c>
    </row>
    <row r="37" spans="1:4">
      <c r="A37" s="4" t="s">
        <v>1029</v>
      </c>
      <c r="B37" s="6" t="n">
        <v>149.8</v>
      </c>
      <c r="C37" s="6" t="n">
        <v>25.8</v>
      </c>
    </row>
    <row r="38" spans="1:4">
      <c r="A38" s="4" t="s">
        <v>1040</v>
      </c>
    </row>
    <row r="39" spans="1:4">
      <c r="A39" s="3" t="s">
        <v>352</v>
      </c>
    </row>
    <row r="40" spans="1:4">
      <c r="A40" s="4" t="s">
        <v>1029</v>
      </c>
      <c r="B40" s="6" t="n">
        <v>80.40000000000001</v>
      </c>
      <c r="C40" s="6" t="n">
        <v>20.3</v>
      </c>
    </row>
    <row r="41" spans="1:4">
      <c r="A41" s="4" t="s">
        <v>1041</v>
      </c>
    </row>
    <row r="42" spans="1:4">
      <c r="A42" s="3" t="s">
        <v>352</v>
      </c>
    </row>
    <row r="43" spans="1:4">
      <c r="A43" s="4" t="s">
        <v>1029</v>
      </c>
      <c r="B43" s="6" t="n">
        <v>372.7</v>
      </c>
      <c r="C43" s="6" t="n">
        <v>307.7</v>
      </c>
    </row>
    <row r="44" spans="1:4">
      <c r="A44" s="4" t="s">
        <v>1042</v>
      </c>
    </row>
    <row r="45" spans="1:4">
      <c r="A45" s="3" t="s">
        <v>352</v>
      </c>
    </row>
    <row r="46" spans="1:4">
      <c r="A46" s="4" t="s">
        <v>1029</v>
      </c>
      <c r="B46" s="6" t="n">
        <v>23.5</v>
      </c>
      <c r="C46" s="5" t="n">
        <v>0</v>
      </c>
    </row>
    <row r="47" spans="1:4">
      <c r="A47" s="4" t="s">
        <v>1043</v>
      </c>
    </row>
    <row r="48" spans="1:4">
      <c r="A48" s="3" t="s">
        <v>352</v>
      </c>
    </row>
    <row r="49" spans="1:4">
      <c r="A49" s="4" t="s">
        <v>1029</v>
      </c>
      <c r="B49" s="6" t="n">
        <v>12.5</v>
      </c>
      <c r="C49" s="6" t="n">
        <v>2.6</v>
      </c>
    </row>
    <row r="50" spans="1:4">
      <c r="A50" s="4" t="s">
        <v>1044</v>
      </c>
    </row>
    <row r="51" spans="1:4">
      <c r="A51" s="3" t="s">
        <v>352</v>
      </c>
    </row>
    <row r="52" spans="1:4">
      <c r="A52" s="4" t="s">
        <v>1029</v>
      </c>
      <c r="B52" s="6" t="n">
        <v>194.9</v>
      </c>
      <c r="C52" s="6" t="n">
        <v>73.5</v>
      </c>
    </row>
    <row r="53" spans="1:4">
      <c r="A53" s="4" t="s">
        <v>1045</v>
      </c>
    </row>
    <row r="54" spans="1:4">
      <c r="A54" s="3" t="s">
        <v>352</v>
      </c>
    </row>
    <row r="55" spans="1:4">
      <c r="A55" s="4" t="s">
        <v>1029</v>
      </c>
      <c r="B55" s="6" t="n">
        <v>26.2</v>
      </c>
      <c r="C55" s="5" t="n">
        <v>70</v>
      </c>
    </row>
    <row r="56" spans="1:4">
      <c r="A56" s="4" t="s">
        <v>1046</v>
      </c>
    </row>
    <row r="57" spans="1:4">
      <c r="A57" s="3" t="s">
        <v>352</v>
      </c>
    </row>
    <row r="58" spans="1:4">
      <c r="A58" s="4" t="s">
        <v>1029</v>
      </c>
      <c r="B58" s="5" t="n">
        <v>164</v>
      </c>
      <c r="C58" s="5" t="n">
        <v>0</v>
      </c>
    </row>
    <row r="59" spans="1:4">
      <c r="A59" s="4" t="s">
        <v>1047</v>
      </c>
    </row>
    <row r="60" spans="1:4">
      <c r="A60" s="3" t="s">
        <v>352</v>
      </c>
    </row>
    <row r="61" spans="1:4">
      <c r="A61" s="4" t="s">
        <v>1029</v>
      </c>
      <c r="B61" s="6" t="n">
        <v>4.7</v>
      </c>
      <c r="C61" s="6" t="n">
        <v>3.5</v>
      </c>
    </row>
    <row r="62" spans="1:4">
      <c r="A62" s="4" t="s">
        <v>1048</v>
      </c>
    </row>
    <row r="63" spans="1:4">
      <c r="A63" s="3" t="s">
        <v>352</v>
      </c>
    </row>
    <row r="64" spans="1:4">
      <c r="A64" s="4" t="s">
        <v>1029</v>
      </c>
      <c r="B64" s="6" t="n">
        <v>15.2</v>
      </c>
      <c r="C64" s="6" t="n">
        <v>43.3</v>
      </c>
    </row>
    <row r="65" spans="1:4">
      <c r="A65" s="4" t="s">
        <v>1049</v>
      </c>
    </row>
    <row r="66" spans="1:4">
      <c r="A66" s="3" t="s">
        <v>352</v>
      </c>
    </row>
    <row r="67" spans="1:4">
      <c r="A67" s="4" t="s">
        <v>1029</v>
      </c>
      <c r="B67" s="5" t="n">
        <v>0</v>
      </c>
      <c r="C67" s="5" t="n">
        <v>0</v>
      </c>
    </row>
    <row r="68" spans="1:4">
      <c r="A68" s="4" t="s">
        <v>1050</v>
      </c>
    </row>
    <row r="69" spans="1:4">
      <c r="A69" s="3" t="s">
        <v>352</v>
      </c>
    </row>
    <row r="70" spans="1:4">
      <c r="A70" s="4" t="s">
        <v>1029</v>
      </c>
      <c r="B70" s="5" t="n">
        <v>0</v>
      </c>
      <c r="C70" s="5" t="n">
        <v>0</v>
      </c>
    </row>
    <row r="71" spans="1:4">
      <c r="A71" s="4" t="s">
        <v>1051</v>
      </c>
    </row>
    <row r="72" spans="1:4">
      <c r="A72" s="3" t="s">
        <v>352</v>
      </c>
    </row>
    <row r="73" spans="1:4">
      <c r="A73" s="4" t="s">
        <v>1029</v>
      </c>
      <c r="B73" s="5" t="n">
        <v>0</v>
      </c>
      <c r="C73" s="6" t="n">
        <v>19.7</v>
      </c>
    </row>
    <row r="74" spans="1:4">
      <c r="A74" s="4" t="s">
        <v>1052</v>
      </c>
    </row>
    <row r="75" spans="1:4">
      <c r="A75" s="3" t="s">
        <v>352</v>
      </c>
    </row>
    <row r="76" spans="1:4">
      <c r="A76" s="4" t="s">
        <v>1029</v>
      </c>
      <c r="B76" s="5" t="n">
        <v>0</v>
      </c>
      <c r="C76" s="5" t="n">
        <v>0</v>
      </c>
    </row>
    <row r="77" spans="1:4">
      <c r="A77" s="4" t="s">
        <v>1053</v>
      </c>
    </row>
    <row r="78" spans="1:4">
      <c r="A78" s="3" t="s">
        <v>352</v>
      </c>
    </row>
    <row r="79" spans="1:4">
      <c r="A79" s="4" t="s">
        <v>1029</v>
      </c>
      <c r="B79" s="6" t="n">
        <v>15.2</v>
      </c>
      <c r="C79" s="6" t="n">
        <v>23.6</v>
      </c>
    </row>
    <row r="80" spans="1:4">
      <c r="A80" s="4" t="s">
        <v>1054</v>
      </c>
    </row>
    <row r="81" spans="1:4">
      <c r="A81" s="3" t="s">
        <v>352</v>
      </c>
    </row>
    <row r="82" spans="1:4">
      <c r="A82" s="4" t="s">
        <v>1029</v>
      </c>
      <c r="B82" s="6" t="n">
        <v>217.8</v>
      </c>
      <c r="C82" s="6" t="n">
        <v>303.6</v>
      </c>
    </row>
    <row r="83" spans="1:4">
      <c r="A83" s="4" t="s">
        <v>1055</v>
      </c>
    </row>
    <row r="84" spans="1:4">
      <c r="A84" s="3" t="s">
        <v>352</v>
      </c>
    </row>
    <row r="85" spans="1:4">
      <c r="A85" s="4" t="s">
        <v>1029</v>
      </c>
      <c r="B85" s="5" t="n">
        <v>0</v>
      </c>
      <c r="C85" s="5" t="n">
        <v>0</v>
      </c>
    </row>
    <row r="86" spans="1:4">
      <c r="A86" s="4" t="s">
        <v>1056</v>
      </c>
    </row>
    <row r="87" spans="1:4">
      <c r="A87" s="3" t="s">
        <v>352</v>
      </c>
    </row>
    <row r="88" spans="1:4">
      <c r="A88" s="4" t="s">
        <v>1029</v>
      </c>
      <c r="B88" s="5" t="n">
        <v>0</v>
      </c>
      <c r="C88" s="6" t="n">
        <v>96.2</v>
      </c>
    </row>
    <row r="89" spans="1:4">
      <c r="A89" s="4" t="s">
        <v>1057</v>
      </c>
    </row>
    <row r="90" spans="1:4">
      <c r="A90" s="3" t="s">
        <v>352</v>
      </c>
    </row>
    <row r="91" spans="1:4">
      <c r="A91" s="4" t="s">
        <v>1029</v>
      </c>
      <c r="B91" s="6" t="n">
        <v>217.8</v>
      </c>
      <c r="C91" s="6" t="n">
        <v>207.4</v>
      </c>
    </row>
    <row r="92" spans="1:4">
      <c r="A92" s="4" t="s">
        <v>1058</v>
      </c>
    </row>
    <row r="93" spans="1:4">
      <c r="A93" s="3" t="s">
        <v>352</v>
      </c>
    </row>
    <row r="94" spans="1:4">
      <c r="A94" s="4" t="s">
        <v>1029</v>
      </c>
      <c r="B94" s="6" t="n">
        <v>81.3</v>
      </c>
      <c r="C94" s="6" t="n">
        <v>26.9</v>
      </c>
      <c r="D94" s="7" t="n">
        <v>68.3</v>
      </c>
    </row>
    <row r="95" spans="1:4">
      <c r="A95" s="4" t="s">
        <v>1059</v>
      </c>
    </row>
    <row r="96" spans="1:4">
      <c r="A96" s="3" t="s">
        <v>352</v>
      </c>
    </row>
    <row r="97" spans="1:4">
      <c r="A97" s="4" t="s">
        <v>1029</v>
      </c>
      <c r="B97" s="6" t="n">
        <v>62.5</v>
      </c>
      <c r="C97" s="6" t="n">
        <v>26.3</v>
      </c>
    </row>
    <row r="98" spans="1:4">
      <c r="A98" s="4" t="s">
        <v>1060</v>
      </c>
    </row>
    <row r="99" spans="1:4">
      <c r="A99" s="3" t="s">
        <v>352</v>
      </c>
    </row>
    <row r="100" spans="1:4">
      <c r="A100" s="4" t="s">
        <v>1029</v>
      </c>
      <c r="B100" s="5" t="n">
        <v>0</v>
      </c>
      <c r="C100" s="5" t="n">
        <v>0</v>
      </c>
    </row>
    <row r="101" spans="1:4">
      <c r="A101" s="4" t="s">
        <v>1061</v>
      </c>
    </row>
    <row r="102" spans="1:4">
      <c r="A102" s="3" t="s">
        <v>352</v>
      </c>
    </row>
    <row r="103" spans="1:4">
      <c r="A103" s="4" t="s">
        <v>1029</v>
      </c>
      <c r="B103" s="5" t="n">
        <v>0</v>
      </c>
      <c r="C103" s="5" t="n">
        <v>0</v>
      </c>
    </row>
    <row r="104" spans="1:4">
      <c r="A104" s="4" t="s">
        <v>1062</v>
      </c>
    </row>
    <row r="105" spans="1:4">
      <c r="A105" s="3" t="s">
        <v>352</v>
      </c>
    </row>
    <row r="106" spans="1:4">
      <c r="A106" s="4" t="s">
        <v>1029</v>
      </c>
      <c r="B106" s="5" t="n">
        <v>0</v>
      </c>
      <c r="C106" s="5" t="n">
        <v>0</v>
      </c>
    </row>
    <row r="107" spans="1:4">
      <c r="A107" s="4" t="s">
        <v>1063</v>
      </c>
    </row>
    <row r="108" spans="1:4">
      <c r="A108" s="3" t="s">
        <v>352</v>
      </c>
    </row>
    <row r="109" spans="1:4">
      <c r="A109" s="4" t="s">
        <v>1029</v>
      </c>
      <c r="B109" s="6" t="n">
        <v>61.4</v>
      </c>
      <c r="C109" s="6" t="n">
        <v>26.3</v>
      </c>
    </row>
    <row r="110" spans="1:4">
      <c r="A110" s="4" t="s">
        <v>1064</v>
      </c>
    </row>
    <row r="111" spans="1:4">
      <c r="A111" s="3" t="s">
        <v>352</v>
      </c>
    </row>
    <row r="112" spans="1:4">
      <c r="A112" s="4" t="s">
        <v>1029</v>
      </c>
      <c r="B112" s="6" t="n">
        <v>1.1</v>
      </c>
      <c r="C112" s="5" t="n">
        <v>0</v>
      </c>
    </row>
    <row r="113" spans="1:4">
      <c r="A113" s="4" t="s">
        <v>1065</v>
      </c>
    </row>
    <row r="114" spans="1:4">
      <c r="A114" s="3" t="s">
        <v>352</v>
      </c>
    </row>
    <row r="115" spans="1:4">
      <c r="A115" s="4" t="s">
        <v>1029</v>
      </c>
      <c r="B115" s="6" t="n">
        <v>18.8</v>
      </c>
      <c r="C115" s="6" t="n">
        <v>0.6</v>
      </c>
    </row>
    <row r="116" spans="1:4">
      <c r="A116" s="4" t="s">
        <v>1066</v>
      </c>
    </row>
    <row r="117" spans="1:4">
      <c r="A117" s="3" t="s">
        <v>352</v>
      </c>
    </row>
    <row r="118" spans="1:4">
      <c r="A118" s="4" t="s">
        <v>1029</v>
      </c>
      <c r="B118" s="5" t="n">
        <v>0</v>
      </c>
      <c r="C118" s="5" t="n">
        <v>0</v>
      </c>
    </row>
    <row r="119" spans="1:4">
      <c r="A119" s="4" t="s">
        <v>1067</v>
      </c>
    </row>
    <row r="120" spans="1:4">
      <c r="A120" s="3" t="s">
        <v>352</v>
      </c>
    </row>
    <row r="121" spans="1:4">
      <c r="A121" s="4" t="s">
        <v>1029</v>
      </c>
      <c r="B121" s="6" t="n">
        <v>5.3</v>
      </c>
      <c r="C121" s="5" t="n">
        <v>0</v>
      </c>
    </row>
    <row r="122" spans="1:4">
      <c r="A122" s="4" t="s">
        <v>1068</v>
      </c>
    </row>
    <row r="123" spans="1:4">
      <c r="A123" s="3" t="s">
        <v>352</v>
      </c>
    </row>
    <row r="124" spans="1:4">
      <c r="A124" s="4" t="s">
        <v>1029</v>
      </c>
      <c r="B124" s="6" t="n">
        <v>13.5</v>
      </c>
      <c r="C124" s="6" t="n">
        <v>0.6</v>
      </c>
    </row>
    <row r="125" spans="1:4">
      <c r="A125" s="4" t="s">
        <v>1069</v>
      </c>
    </row>
    <row r="126" spans="1:4">
      <c r="A126" s="3" t="s">
        <v>352</v>
      </c>
    </row>
    <row r="127" spans="1:4">
      <c r="A127" s="4" t="s">
        <v>1029</v>
      </c>
      <c r="B127" s="5" t="n">
        <v>514</v>
      </c>
      <c r="C127" s="6" t="n">
        <v>296.9</v>
      </c>
    </row>
    <row r="128" spans="1:4">
      <c r="A128" s="4" t="s">
        <v>1070</v>
      </c>
    </row>
    <row r="129" spans="1:4">
      <c r="A129" s="3" t="s">
        <v>352</v>
      </c>
    </row>
    <row r="130" spans="1:4">
      <c r="A130" s="4" t="s">
        <v>1029</v>
      </c>
      <c r="B130" s="6" t="n">
        <v>120.6</v>
      </c>
      <c r="C130" s="6" t="n">
        <v>129.1</v>
      </c>
    </row>
    <row r="131" spans="1:4">
      <c r="A131" s="4" t="s">
        <v>1071</v>
      </c>
    </row>
    <row r="132" spans="1:4">
      <c r="A132" s="3" t="s">
        <v>352</v>
      </c>
    </row>
    <row r="133" spans="1:4">
      <c r="A133" s="4" t="s">
        <v>1029</v>
      </c>
      <c r="B133" s="6" t="n">
        <v>101.2</v>
      </c>
      <c r="C133" s="6" t="n">
        <v>85.7</v>
      </c>
    </row>
    <row r="134" spans="1:4">
      <c r="A134" s="4" t="s">
        <v>1072</v>
      </c>
    </row>
    <row r="135" spans="1:4">
      <c r="A135" s="3" t="s">
        <v>352</v>
      </c>
    </row>
    <row r="136" spans="1:4">
      <c r="A136" s="4" t="s">
        <v>1029</v>
      </c>
      <c r="B136" s="5" t="n">
        <v>211</v>
      </c>
      <c r="C136" s="6" t="n">
        <v>82.09999999999999</v>
      </c>
    </row>
    <row r="137" spans="1:4">
      <c r="A137" s="4" t="s">
        <v>1073</v>
      </c>
    </row>
    <row r="138" spans="1:4">
      <c r="A138" s="3" t="s">
        <v>352</v>
      </c>
    </row>
    <row r="139" spans="1:4">
      <c r="A139" s="4" t="s">
        <v>1029</v>
      </c>
      <c r="B139" s="6" t="n">
        <v>81.2</v>
      </c>
      <c r="C139" s="5" t="n">
        <v>0</v>
      </c>
    </row>
    <row r="140" spans="1:4">
      <c r="A140" s="4" t="s">
        <v>1074</v>
      </c>
    </row>
    <row r="141" spans="1:4">
      <c r="A141" s="3" t="s">
        <v>352</v>
      </c>
    </row>
    <row r="142" spans="1:4">
      <c r="A142" s="4" t="s">
        <v>1029</v>
      </c>
      <c r="B142" s="5" t="n">
        <v>0</v>
      </c>
      <c r="C142" s="5" t="n">
        <v>0</v>
      </c>
    </row>
    <row r="143" spans="1:4">
      <c r="A143" s="4" t="s">
        <v>1075</v>
      </c>
    </row>
    <row r="144" spans="1:4">
      <c r="A144" s="3" t="s">
        <v>352</v>
      </c>
    </row>
    <row r="145" spans="1:4">
      <c r="A145" s="4" t="s">
        <v>1029</v>
      </c>
      <c r="B145" s="6" t="n">
        <v>133.8</v>
      </c>
      <c r="C145" s="6" t="n">
        <v>182.6</v>
      </c>
    </row>
    <row r="146" spans="1:4">
      <c r="A146" s="4" t="s">
        <v>1076</v>
      </c>
    </row>
    <row r="147" spans="1:4">
      <c r="A147" s="3" t="s">
        <v>352</v>
      </c>
    </row>
    <row r="148" spans="1:4">
      <c r="A148" s="4" t="s">
        <v>1029</v>
      </c>
      <c r="B148" s="6" t="n">
        <v>44.8</v>
      </c>
      <c r="C148" s="6" t="n">
        <v>34.4</v>
      </c>
    </row>
    <row r="149" spans="1:4">
      <c r="A149" s="4" t="s">
        <v>1077</v>
      </c>
    </row>
    <row r="150" spans="1:4">
      <c r="A150" s="3" t="s">
        <v>352</v>
      </c>
    </row>
    <row r="151" spans="1:4">
      <c r="A151" s="4" t="s">
        <v>1029</v>
      </c>
      <c r="B151" s="6" t="n">
        <v>46.3</v>
      </c>
      <c r="C151" s="6" t="n">
        <v>81.5</v>
      </c>
    </row>
    <row r="152" spans="1:4">
      <c r="A152" s="4" t="s">
        <v>1078</v>
      </c>
    </row>
    <row r="153" spans="1:4">
      <c r="A153" s="3" t="s">
        <v>352</v>
      </c>
    </row>
    <row r="154" spans="1:4">
      <c r="A154" s="4" t="s">
        <v>1029</v>
      </c>
      <c r="B154" s="6" t="n">
        <v>42.7</v>
      </c>
      <c r="C154" s="6" t="n">
        <v>66.7</v>
      </c>
    </row>
    <row r="155" spans="1:4">
      <c r="A155" s="4" t="s">
        <v>1079</v>
      </c>
    </row>
    <row r="156" spans="1:4">
      <c r="A156" s="3" t="s">
        <v>352</v>
      </c>
    </row>
    <row r="157" spans="1:4">
      <c r="A157" s="4" t="s">
        <v>1029</v>
      </c>
      <c r="B157" s="6" t="n">
        <v>716.6</v>
      </c>
      <c r="C157" s="5" t="n">
        <v>426</v>
      </c>
    </row>
    <row r="158" spans="1:4">
      <c r="A158" s="4" t="s">
        <v>1080</v>
      </c>
    </row>
    <row r="159" spans="1:4">
      <c r="A159" s="3" t="s">
        <v>352</v>
      </c>
    </row>
    <row r="160" spans="1:4">
      <c r="A160" s="4" t="s">
        <v>1029</v>
      </c>
      <c r="B160" s="6" t="n">
        <v>149.8</v>
      </c>
      <c r="C160" s="6" t="n">
        <v>25.8</v>
      </c>
    </row>
    <row r="161" spans="1:4">
      <c r="A161" s="4" t="s">
        <v>1081</v>
      </c>
    </row>
    <row r="162" spans="1:4">
      <c r="A162" s="3" t="s">
        <v>352</v>
      </c>
    </row>
    <row r="163" spans="1:4">
      <c r="A163" s="4" t="s">
        <v>1029</v>
      </c>
      <c r="B163" s="6" t="n">
        <v>80.40000000000001</v>
      </c>
      <c r="C163" s="6" t="n">
        <v>20.3</v>
      </c>
    </row>
    <row r="164" spans="1:4">
      <c r="A164" s="4" t="s">
        <v>1082</v>
      </c>
    </row>
    <row r="165" spans="1:4">
      <c r="A165" s="3" t="s">
        <v>352</v>
      </c>
    </row>
    <row r="166" spans="1:4">
      <c r="A166" s="4" t="s">
        <v>1029</v>
      </c>
      <c r="B166" s="6" t="n">
        <v>372.7</v>
      </c>
      <c r="C166" s="6" t="n">
        <v>327.4</v>
      </c>
    </row>
    <row r="167" spans="1:4">
      <c r="A167" s="4" t="s">
        <v>1083</v>
      </c>
    </row>
    <row r="168" spans="1:4">
      <c r="A168" s="3" t="s">
        <v>352</v>
      </c>
    </row>
    <row r="169" spans="1:4">
      <c r="A169" s="4" t="s">
        <v>1029</v>
      </c>
      <c r="B169" s="6" t="n">
        <v>84.90000000000001</v>
      </c>
      <c r="C169" s="6" t="n">
        <v>26.3</v>
      </c>
    </row>
    <row r="170" spans="1:4">
      <c r="A170" s="4" t="s">
        <v>1084</v>
      </c>
    </row>
    <row r="171" spans="1:4">
      <c r="A171" s="3" t="s">
        <v>352</v>
      </c>
    </row>
    <row r="172" spans="1:4">
      <c r="A172" s="4" t="s">
        <v>1029</v>
      </c>
      <c r="B172" s="6" t="n">
        <v>28.8</v>
      </c>
      <c r="C172" s="6" t="n">
        <v>26.2</v>
      </c>
    </row>
    <row r="173" spans="1:4">
      <c r="A173" s="4" t="s">
        <v>1085</v>
      </c>
    </row>
    <row r="174" spans="1:4">
      <c r="A174" s="3" t="s">
        <v>352</v>
      </c>
    </row>
    <row r="175" spans="1:4">
      <c r="A175" s="4" t="s">
        <v>1029</v>
      </c>
      <c r="B175" s="6" t="n">
        <v>431.5</v>
      </c>
      <c r="C175" s="6" t="n">
        <v>377.7</v>
      </c>
    </row>
    <row r="176" spans="1:4">
      <c r="A176" s="4" t="s">
        <v>1086</v>
      </c>
    </row>
    <row r="177" spans="1:4">
      <c r="A177" s="3" t="s">
        <v>352</v>
      </c>
    </row>
    <row r="178" spans="1:4">
      <c r="A178" s="4" t="s">
        <v>1029</v>
      </c>
      <c r="B178" s="6" t="n">
        <v>26.2</v>
      </c>
      <c r="C178" s="5" t="n">
        <v>70</v>
      </c>
    </row>
    <row r="179" spans="1:4">
      <c r="A179" s="4" t="s">
        <v>1087</v>
      </c>
    </row>
    <row r="180" spans="1:4">
      <c r="A180" s="3" t="s">
        <v>352</v>
      </c>
    </row>
    <row r="181" spans="1:4">
      <c r="A181" s="4" t="s">
        <v>1029</v>
      </c>
      <c r="B181" s="6" t="n">
        <v>169.3</v>
      </c>
      <c r="C181" s="6" t="n">
        <v>96.2</v>
      </c>
    </row>
    <row r="182" spans="1:4">
      <c r="A182" s="4" t="s">
        <v>1088</v>
      </c>
    </row>
    <row r="183" spans="1:4">
      <c r="A183" s="3" t="s">
        <v>352</v>
      </c>
    </row>
    <row r="184" spans="1:4">
      <c r="A184" s="4" t="s">
        <v>1029</v>
      </c>
      <c r="B184" s="8" t="n">
        <v>236</v>
      </c>
      <c r="C184" s="7" t="n">
        <v>211.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9</v>
      </c>
      <c r="B1" s="2" t="s">
        <v>1</v>
      </c>
    </row>
    <row r="2" spans="1:3">
      <c r="B2" s="2" t="s">
        <v>2</v>
      </c>
      <c r="C2" s="2" t="s">
        <v>32</v>
      </c>
    </row>
    <row r="3" spans="1:3">
      <c r="A3" s="3" t="s">
        <v>352</v>
      </c>
    </row>
    <row r="4" spans="1:3">
      <c r="A4" s="4" t="s">
        <v>1090</v>
      </c>
      <c r="B4" s="7" t="n">
        <v>73.59999999999999</v>
      </c>
    </row>
    <row r="5" spans="1:3">
      <c r="A5" s="4" t="s">
        <v>1058</v>
      </c>
    </row>
    <row r="6" spans="1:3">
      <c r="A6" s="3" t="s">
        <v>1091</v>
      </c>
    </row>
    <row r="7" spans="1:3">
      <c r="A7" s="4" t="s">
        <v>961</v>
      </c>
      <c r="B7" s="6" t="n">
        <v>26.9</v>
      </c>
      <c r="C7" s="7" t="n">
        <v>68.3</v>
      </c>
    </row>
    <row r="8" spans="1:3">
      <c r="A8" s="4" t="s">
        <v>1092</v>
      </c>
      <c r="B8" s="6" t="n">
        <v>2.2</v>
      </c>
      <c r="C8" s="6" t="n">
        <v>5.2</v>
      </c>
    </row>
    <row r="9" spans="1:3">
      <c r="A9" s="4" t="s">
        <v>1093</v>
      </c>
      <c r="B9" s="6" t="n">
        <v>-0.6</v>
      </c>
      <c r="C9" s="6" t="n">
        <v>-4.9</v>
      </c>
    </row>
    <row r="10" spans="1:3">
      <c r="A10" s="4" t="s">
        <v>1094</v>
      </c>
      <c r="B10" s="6" t="n">
        <v>-20.8</v>
      </c>
      <c r="C10" s="6" t="n">
        <v>-41.7</v>
      </c>
    </row>
    <row r="11" spans="1:3">
      <c r="A11" s="4" t="s">
        <v>966</v>
      </c>
      <c r="B11" s="7" t="n">
        <v>81.3</v>
      </c>
      <c r="C11" s="7" t="n">
        <v>26.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2</v>
      </c>
      <c r="C2" s="2" t="s">
        <v>32</v>
      </c>
      <c r="D2" s="2" t="s">
        <v>33</v>
      </c>
    </row>
    <row r="3" spans="1:4">
      <c r="A3" s="3" t="s">
        <v>944</v>
      </c>
    </row>
    <row r="4" spans="1:4">
      <c r="A4" s="4" t="s">
        <v>945</v>
      </c>
      <c r="B4" s="7" t="n">
        <v>7.2</v>
      </c>
      <c r="C4" s="8" t="n">
        <v>0</v>
      </c>
    </row>
    <row r="5" spans="1:4">
      <c r="A5" s="4" t="s">
        <v>374</v>
      </c>
    </row>
    <row r="6" spans="1:4">
      <c r="A6" s="3" t="s">
        <v>944</v>
      </c>
    </row>
    <row r="7" spans="1:4">
      <c r="A7" s="4" t="s">
        <v>953</v>
      </c>
      <c r="B7" s="6" t="n">
        <v>67.90000000000001</v>
      </c>
      <c r="C7" s="6" t="n">
        <v>88.09999999999999</v>
      </c>
    </row>
    <row r="8" spans="1:4">
      <c r="A8" s="4" t="s">
        <v>954</v>
      </c>
      <c r="B8" s="6" t="n">
        <v>0.1</v>
      </c>
      <c r="C8" s="6" t="n">
        <v>0.3</v>
      </c>
      <c r="D8" s="8" t="n">
        <v>1</v>
      </c>
    </row>
    <row r="9" spans="1:4">
      <c r="A9" s="4" t="s">
        <v>955</v>
      </c>
      <c r="B9" s="6" t="n">
        <v>2.2</v>
      </c>
      <c r="C9" s="6" t="n">
        <v>3.4</v>
      </c>
      <c r="D9" s="6" t="n">
        <v>4.8</v>
      </c>
    </row>
    <row r="10" spans="1:4">
      <c r="A10" s="4" t="s">
        <v>956</v>
      </c>
      <c r="B10" s="5" t="n">
        <v>3</v>
      </c>
      <c r="C10" s="6" t="n">
        <v>-18.3</v>
      </c>
    </row>
    <row r="11" spans="1:4">
      <c r="A11" s="4" t="s">
        <v>958</v>
      </c>
      <c r="B11" s="6" t="n">
        <v>-6.1</v>
      </c>
      <c r="C11" s="6" t="n">
        <v>-5.6</v>
      </c>
    </row>
    <row r="12" spans="1:4">
      <c r="A12" s="4" t="s">
        <v>1096</v>
      </c>
      <c r="B12" s="6" t="n">
        <v>0.3</v>
      </c>
      <c r="C12" s="5" t="n">
        <v>0</v>
      </c>
    </row>
    <row r="13" spans="1:4">
      <c r="A13" s="4" t="s">
        <v>960</v>
      </c>
      <c r="B13" s="6" t="n">
        <v>74.59999999999999</v>
      </c>
      <c r="C13" s="6" t="n">
        <v>67.90000000000001</v>
      </c>
      <c r="D13" s="6" t="n">
        <v>88.09999999999999</v>
      </c>
    </row>
    <row r="14" spans="1:4">
      <c r="A14" s="4" t="s">
        <v>967</v>
      </c>
      <c r="B14" s="7" t="n">
        <v>-74.59999999999999</v>
      </c>
      <c r="C14" s="7" t="n">
        <v>-67.90000000000001</v>
      </c>
    </row>
    <row r="15" spans="1:4">
      <c r="A15" s="4" t="s">
        <v>976</v>
      </c>
      <c r="B15" s="4" t="s">
        <v>778</v>
      </c>
      <c r="C15" s="4" t="s">
        <v>789</v>
      </c>
    </row>
    <row r="16" spans="1:4">
      <c r="A16" s="4" t="s">
        <v>1097</v>
      </c>
      <c r="B16" s="4" t="s">
        <v>989</v>
      </c>
      <c r="C16" s="4" t="s">
        <v>989</v>
      </c>
    </row>
    <row r="17" spans="1:4">
      <c r="A17" s="4" t="s">
        <v>1098</v>
      </c>
      <c r="B17" s="4" t="s">
        <v>1099</v>
      </c>
      <c r="C17" s="4" t="s">
        <v>1100</v>
      </c>
    </row>
    <row r="18" spans="1:4">
      <c r="A18" s="3" t="s">
        <v>215</v>
      </c>
    </row>
    <row r="19" spans="1:4">
      <c r="A19" s="4" t="s">
        <v>970</v>
      </c>
      <c r="B19" s="7" t="n">
        <v>-6.4</v>
      </c>
      <c r="C19" s="7" t="n">
        <v>-5.8</v>
      </c>
    </row>
    <row r="20" spans="1:4">
      <c r="A20" s="4" t="s">
        <v>971</v>
      </c>
      <c r="B20" s="6" t="n">
        <v>-68.2</v>
      </c>
      <c r="C20" s="6" t="n">
        <v>-62.1</v>
      </c>
    </row>
    <row r="21" spans="1:4">
      <c r="A21" s="4" t="s">
        <v>972</v>
      </c>
      <c r="B21" s="6" t="n">
        <v>-74.59999999999999</v>
      </c>
      <c r="C21" s="6" t="n">
        <v>-67.90000000000001</v>
      </c>
    </row>
    <row r="22" spans="1:4">
      <c r="A22" s="3" t="s">
        <v>981</v>
      </c>
    </row>
    <row r="23" spans="1:4">
      <c r="A23" s="4" t="s">
        <v>954</v>
      </c>
      <c r="B23" s="6" t="n">
        <v>0.1</v>
      </c>
      <c r="C23" s="6" t="n">
        <v>0.3</v>
      </c>
      <c r="D23" s="5" t="n">
        <v>1</v>
      </c>
    </row>
    <row r="24" spans="1:4">
      <c r="A24" s="4" t="s">
        <v>955</v>
      </c>
      <c r="B24" s="6" t="n">
        <v>2.2</v>
      </c>
      <c r="C24" s="6" t="n">
        <v>3.4</v>
      </c>
      <c r="D24" s="6" t="n">
        <v>4.8</v>
      </c>
    </row>
    <row r="25" spans="1:4">
      <c r="A25" s="4" t="s">
        <v>983</v>
      </c>
      <c r="B25" s="6" t="n">
        <v>-5.2</v>
      </c>
      <c r="C25" s="6" t="n">
        <v>-6.6</v>
      </c>
      <c r="D25" s="6" t="n">
        <v>-6.4</v>
      </c>
    </row>
    <row r="26" spans="1:4">
      <c r="A26" s="4" t="s">
        <v>984</v>
      </c>
      <c r="B26" s="6" t="n">
        <v>-5.2</v>
      </c>
      <c r="C26" s="6" t="n">
        <v>-1.2</v>
      </c>
      <c r="D26" s="5" t="n">
        <v>0</v>
      </c>
    </row>
    <row r="27" spans="1:4">
      <c r="A27" s="4" t="s">
        <v>986</v>
      </c>
      <c r="B27" s="7" t="n">
        <v>-8.1</v>
      </c>
      <c r="C27" s="7" t="n">
        <v>-4.1</v>
      </c>
      <c r="D27" s="7" t="n">
        <v>-0.6</v>
      </c>
    </row>
    <row r="28" spans="1:4">
      <c r="A28" s="4" t="s">
        <v>987</v>
      </c>
      <c r="B28" s="4" t="s">
        <v>1101</v>
      </c>
      <c r="C28" s="4" t="s">
        <v>789</v>
      </c>
      <c r="D28" s="4" t="s">
        <v>989</v>
      </c>
    </row>
    <row r="29" spans="1:4">
      <c r="A29" s="3" t="s">
        <v>1102</v>
      </c>
    </row>
    <row r="30" spans="1:4">
      <c r="A30" s="4" t="s">
        <v>990</v>
      </c>
      <c r="B30" s="4" t="s">
        <v>1103</v>
      </c>
      <c r="C30" s="4" t="s">
        <v>789</v>
      </c>
      <c r="D30" s="4" t="s">
        <v>989</v>
      </c>
    </row>
    <row r="31" spans="1:4">
      <c r="A31" s="4" t="s">
        <v>992</v>
      </c>
      <c r="B31" s="4" t="s">
        <v>1104</v>
      </c>
      <c r="C31" s="4" t="s">
        <v>789</v>
      </c>
      <c r="D31" s="4" t="s">
        <v>989</v>
      </c>
    </row>
    <row r="32" spans="1:4">
      <c r="A32" s="4" t="s">
        <v>994</v>
      </c>
      <c r="B32" s="4" t="s">
        <v>1105</v>
      </c>
      <c r="C32" s="4" t="s">
        <v>789</v>
      </c>
      <c r="D32" s="4" t="s">
        <v>98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06</v>
      </c>
      <c r="B1" s="2" t="s">
        <v>632</v>
      </c>
    </row>
    <row r="2" spans="1:2">
      <c r="A2" s="4" t="s">
        <v>359</v>
      </c>
    </row>
    <row r="3" spans="1:2">
      <c r="A3" s="3" t="s">
        <v>1107</v>
      </c>
    </row>
    <row r="4" spans="1:2">
      <c r="A4" s="4" t="s">
        <v>1108</v>
      </c>
      <c r="B4" s="7" t="n">
        <v>126.8</v>
      </c>
    </row>
    <row r="5" spans="1:2">
      <c r="A5" s="4" t="s">
        <v>1109</v>
      </c>
      <c r="B5" s="6" t="n">
        <v>126.4</v>
      </c>
    </row>
    <row r="6" spans="1:2">
      <c r="A6" s="4" t="s">
        <v>1110</v>
      </c>
      <c r="B6" s="6" t="n">
        <v>127.3</v>
      </c>
    </row>
    <row r="7" spans="1:2">
      <c r="A7" s="4" t="s">
        <v>1111</v>
      </c>
      <c r="B7" s="6" t="n">
        <v>130.3</v>
      </c>
    </row>
    <row r="8" spans="1:2">
      <c r="A8" s="4" t="s">
        <v>1112</v>
      </c>
      <c r="B8" s="6" t="n">
        <v>130.1</v>
      </c>
    </row>
    <row r="9" spans="1:2">
      <c r="A9" s="4" t="s">
        <v>1113</v>
      </c>
      <c r="B9" s="6" t="n">
        <v>647.4</v>
      </c>
    </row>
    <row r="10" spans="1:2">
      <c r="A10" s="4" t="s">
        <v>374</v>
      </c>
    </row>
    <row r="11" spans="1:2">
      <c r="A11" s="3" t="s">
        <v>1107</v>
      </c>
    </row>
    <row r="12" spans="1:2">
      <c r="A12" s="4" t="s">
        <v>1108</v>
      </c>
      <c r="B12" s="6" t="n">
        <v>6.5</v>
      </c>
    </row>
    <row r="13" spans="1:2">
      <c r="A13" s="4" t="s">
        <v>1109</v>
      </c>
      <c r="B13" s="6" t="n">
        <v>6.4</v>
      </c>
    </row>
    <row r="14" spans="1:2">
      <c r="A14" s="4" t="s">
        <v>1110</v>
      </c>
      <c r="B14" s="6" t="n">
        <v>6.3</v>
      </c>
    </row>
    <row r="15" spans="1:2">
      <c r="A15" s="4" t="s">
        <v>1111</v>
      </c>
      <c r="B15" s="6" t="n">
        <v>6.1</v>
      </c>
    </row>
    <row r="16" spans="1:2">
      <c r="A16" s="4" t="s">
        <v>1112</v>
      </c>
      <c r="B16" s="6" t="n">
        <v>5.9</v>
      </c>
    </row>
    <row r="17" spans="1:2">
      <c r="A17" s="4" t="s">
        <v>1113</v>
      </c>
      <c r="B17" s="8" t="n">
        <v>2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14</v>
      </c>
      <c r="C1" s="2" t="s">
        <v>1</v>
      </c>
    </row>
    <row r="2" spans="1:5">
      <c r="C2" s="2" t="s">
        <v>2</v>
      </c>
      <c r="D2" s="2" t="s">
        <v>32</v>
      </c>
      <c r="E2" s="2" t="s">
        <v>33</v>
      </c>
    </row>
    <row r="3" spans="1:5">
      <c r="A3" s="3" t="s">
        <v>1115</v>
      </c>
    </row>
    <row r="4" spans="1:5">
      <c r="A4" s="4" t="s">
        <v>1116</v>
      </c>
      <c r="C4" s="7" t="n">
        <v>528.5</v>
      </c>
      <c r="D4" s="7" t="n">
        <v>259.3</v>
      </c>
      <c r="E4" s="8" t="n">
        <v>373</v>
      </c>
    </row>
    <row r="5" spans="1:5">
      <c r="A5" s="4" t="s">
        <v>1117</v>
      </c>
      <c r="C5" s="6" t="n">
        <v>-0.7</v>
      </c>
      <c r="D5" s="6" t="n">
        <v>90.7</v>
      </c>
      <c r="E5" s="6" t="n">
        <v>4.8</v>
      </c>
    </row>
    <row r="6" spans="1:5">
      <c r="A6" s="4" t="s">
        <v>51</v>
      </c>
      <c r="C6" s="6" t="n">
        <v>527.8</v>
      </c>
      <c r="D6" s="5" t="n">
        <v>350</v>
      </c>
      <c r="E6" s="6" t="n">
        <v>377.8</v>
      </c>
    </row>
    <row r="7" spans="1:5">
      <c r="A7" s="4" t="s">
        <v>1118</v>
      </c>
      <c r="C7" s="5" t="n">
        <v>0</v>
      </c>
      <c r="D7" s="6" t="n">
        <v>-0.1</v>
      </c>
      <c r="E7" s="6" t="n">
        <v>-0.1</v>
      </c>
    </row>
    <row r="8" spans="1:5">
      <c r="A8" s="4" t="s">
        <v>1119</v>
      </c>
      <c r="C8" s="7" t="n">
        <v>527.8</v>
      </c>
      <c r="D8" s="7" t="n">
        <v>350.1</v>
      </c>
      <c r="E8" s="7" t="n">
        <v>377.9</v>
      </c>
    </row>
    <row r="9" spans="1:5">
      <c r="A9" s="4" t="s">
        <v>1120</v>
      </c>
      <c r="C9" s="6" t="n">
        <v>418.3</v>
      </c>
      <c r="D9" s="6" t="n">
        <v>267.9</v>
      </c>
      <c r="E9" s="6" t="n">
        <v>274.2</v>
      </c>
    </row>
    <row r="10" spans="1:5">
      <c r="A10" s="4" t="s">
        <v>1121</v>
      </c>
      <c r="C10" s="6" t="n">
        <v>1.5</v>
      </c>
      <c r="D10" s="6" t="n">
        <v>1.4</v>
      </c>
      <c r="E10" s="6" t="n">
        <v>1.9</v>
      </c>
    </row>
    <row r="11" spans="1:5">
      <c r="A11" s="4" t="s">
        <v>1122</v>
      </c>
      <c r="C11" s="6" t="n">
        <v>421.3</v>
      </c>
      <c r="D11" s="6" t="n">
        <v>269.3</v>
      </c>
      <c r="E11" s="6" t="n">
        <v>276.1</v>
      </c>
    </row>
    <row r="12" spans="1:5">
      <c r="A12" s="4" t="s">
        <v>1123</v>
      </c>
      <c r="B12" s="4" t="s">
        <v>70</v>
      </c>
      <c r="C12" s="6" t="n">
        <v>1.8</v>
      </c>
      <c r="D12" s="6" t="n">
        <v>2.2</v>
      </c>
      <c r="E12" s="6" t="n">
        <v>2.8</v>
      </c>
    </row>
    <row r="13" spans="1:5">
      <c r="A13" s="4" t="s">
        <v>1124</v>
      </c>
      <c r="C13" s="6" t="n">
        <v>423.1</v>
      </c>
      <c r="D13" s="6" t="n">
        <v>271.5</v>
      </c>
      <c r="E13" s="6" t="n">
        <v>278.9</v>
      </c>
    </row>
    <row r="14" spans="1:5">
      <c r="A14" s="4" t="s">
        <v>1125</v>
      </c>
    </row>
    <row r="15" spans="1:5">
      <c r="A15" s="3" t="s">
        <v>1115</v>
      </c>
    </row>
    <row r="16" spans="1:5">
      <c r="A16" s="4" t="s">
        <v>1126</v>
      </c>
      <c r="C16" s="6" t="n">
        <v>0.1</v>
      </c>
      <c r="D16" s="6" t="n">
        <v>0.2</v>
      </c>
      <c r="E16" s="6" t="n">
        <v>0.2</v>
      </c>
    </row>
    <row r="17" spans="1:5">
      <c r="A17" s="4" t="s">
        <v>474</v>
      </c>
    </row>
    <row r="18" spans="1:5">
      <c r="A18" s="3" t="s">
        <v>1115</v>
      </c>
    </row>
    <row r="19" spans="1:5">
      <c r="A19" s="4" t="s">
        <v>1127</v>
      </c>
      <c r="C19" s="7" t="n">
        <v>1.5</v>
      </c>
      <c r="D19" s="8" t="n">
        <v>0</v>
      </c>
      <c r="E19" s="8" t="n">
        <v>0</v>
      </c>
    </row>
    <row r="20" spans="1:5">
      <c r="A20" s="4" t="s">
        <v>488</v>
      </c>
    </row>
    <row r="21" spans="1:5">
      <c r="A21" s="3" t="s">
        <v>1115</v>
      </c>
    </row>
    <row r="22" spans="1:5">
      <c r="A22" s="4" t="s">
        <v>490</v>
      </c>
      <c r="C22" s="6" t="n">
        <v>9.1</v>
      </c>
    </row>
    <row r="23" spans="1:5">
      <c r="A23" s="4" t="s">
        <v>489</v>
      </c>
      <c r="C23" s="6" t="n">
        <v>10.6</v>
      </c>
    </row>
    <row r="24" spans="1:5"/>
    <row r="25" spans="1:5">
      <c r="A25" s="4" t="s">
        <v>70</v>
      </c>
      <c r="B25" s="4" t="s">
        <v>1128</v>
      </c>
    </row>
  </sheetData>
  <mergeCells count="4">
    <mergeCell ref="A1:B2"/>
    <mergeCell ref="C1:E1"/>
    <mergeCell ref="A24:D24"/>
    <mergeCell ref="B25:D2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7"/>
  </cols>
  <sheetData>
    <row r="1" spans="1:5">
      <c r="A1" s="1" t="s">
        <v>1129</v>
      </c>
      <c r="B1" s="2" t="s">
        <v>630</v>
      </c>
      <c r="C1" s="2" t="s">
        <v>1</v>
      </c>
    </row>
    <row r="2" spans="1:5">
      <c r="B2" s="2" t="s">
        <v>1130</v>
      </c>
      <c r="C2" s="2" t="s">
        <v>1131</v>
      </c>
      <c r="D2" s="2" t="s">
        <v>1132</v>
      </c>
      <c r="E2" s="2" t="s">
        <v>1133</v>
      </c>
    </row>
    <row r="3" spans="1:5">
      <c r="A3" s="4" t="s">
        <v>1134</v>
      </c>
      <c r="C3" s="6" t="n">
        <v>0.7</v>
      </c>
      <c r="D3" s="6" t="n">
        <v>1.2</v>
      </c>
    </row>
    <row r="4" spans="1:5">
      <c r="A4" s="4" t="s">
        <v>1135</v>
      </c>
      <c r="B4" s="6" t="n">
        <v>0.4</v>
      </c>
    </row>
    <row r="5" spans="1:5">
      <c r="A5" s="4" t="s">
        <v>1136</v>
      </c>
      <c r="C5" s="7" t="n">
        <v>63.9</v>
      </c>
      <c r="D5" s="7" t="n">
        <v>29.2</v>
      </c>
      <c r="E5" s="7" t="n">
        <v>29.9</v>
      </c>
    </row>
    <row r="6" spans="1:5">
      <c r="A6" s="4" t="s">
        <v>1137</v>
      </c>
    </row>
    <row r="7" spans="1:5">
      <c r="A7" s="4" t="s">
        <v>1138</v>
      </c>
      <c r="C7" s="5" t="n">
        <v>1</v>
      </c>
    </row>
    <row r="8" spans="1:5">
      <c r="A8" s="4" t="s">
        <v>1139</v>
      </c>
      <c r="C8" s="5" t="n">
        <v>65</v>
      </c>
    </row>
    <row r="9" spans="1:5">
      <c r="A9" s="4" t="s">
        <v>1140</v>
      </c>
    </row>
    <row r="10" spans="1:5">
      <c r="A10" s="4" t="s">
        <v>1134</v>
      </c>
      <c r="C10" s="6" t="n">
        <v>0.4</v>
      </c>
    </row>
    <row r="11" spans="1:5">
      <c r="A11" s="4" t="s">
        <v>1141</v>
      </c>
    </row>
    <row r="12" spans="1:5">
      <c r="A12" s="4" t="s">
        <v>1142</v>
      </c>
      <c r="C12" s="4" t="s">
        <v>1143</v>
      </c>
    </row>
    <row r="13" spans="1:5">
      <c r="A13" s="4" t="s">
        <v>1144</v>
      </c>
      <c r="C13" s="4" t="s">
        <v>1145</v>
      </c>
    </row>
    <row r="14" spans="1:5">
      <c r="A14" s="4" t="s">
        <v>1146</v>
      </c>
      <c r="C14" s="6" t="n">
        <v>1.1</v>
      </c>
      <c r="D14" s="6" t="n">
        <v>0.7</v>
      </c>
      <c r="E14" s="6" t="n">
        <v>0.7</v>
      </c>
    </row>
    <row r="15" spans="1:5">
      <c r="A15" s="4" t="s">
        <v>1147</v>
      </c>
      <c r="C15" s="5" t="n">
        <v>3</v>
      </c>
    </row>
    <row r="16" spans="1:5">
      <c r="A16" s="4" t="s">
        <v>1148</v>
      </c>
      <c r="C16" s="4" t="s">
        <v>859</v>
      </c>
    </row>
    <row r="17" spans="1:5">
      <c r="A17" s="4" t="s">
        <v>1149</v>
      </c>
      <c r="C17" s="6" t="n">
        <v>2.1</v>
      </c>
    </row>
    <row r="18" spans="1:5">
      <c r="A18" s="4" t="s">
        <v>445</v>
      </c>
    </row>
    <row r="19" spans="1:5">
      <c r="A19" s="4" t="s">
        <v>1150</v>
      </c>
      <c r="C19" s="4" t="s">
        <v>438</v>
      </c>
    </row>
    <row r="20" spans="1:5">
      <c r="A20" s="4" t="s">
        <v>1151</v>
      </c>
      <c r="C20" s="7" t="n">
        <v>119.1</v>
      </c>
    </row>
    <row r="21" spans="1:5">
      <c r="A21" s="4" t="s">
        <v>1152</v>
      </c>
      <c r="C21" s="4" t="s">
        <v>1153</v>
      </c>
    </row>
    <row r="22" spans="1:5">
      <c r="A22" s="4" t="s">
        <v>1154</v>
      </c>
    </row>
    <row r="23" spans="1:5">
      <c r="A23" s="4" t="s">
        <v>1134</v>
      </c>
      <c r="C23" s="6" t="n">
        <v>0.3</v>
      </c>
    </row>
    <row r="24" spans="1:5">
      <c r="A24" s="4" t="s">
        <v>1155</v>
      </c>
    </row>
    <row r="25" spans="1:5">
      <c r="A25" s="4" t="s">
        <v>1150</v>
      </c>
      <c r="C25" s="4" t="s">
        <v>438</v>
      </c>
    </row>
    <row r="26" spans="1:5">
      <c r="A26" s="4" t="s">
        <v>1156</v>
      </c>
    </row>
    <row r="27" spans="1:5">
      <c r="A27" s="4" t="s">
        <v>1150</v>
      </c>
      <c r="C27" s="4" t="s">
        <v>447</v>
      </c>
    </row>
    <row r="28" spans="1:5">
      <c r="A28" s="4" t="s">
        <v>1157</v>
      </c>
    </row>
    <row r="29" spans="1:5">
      <c r="A29" s="4" t="s">
        <v>1150</v>
      </c>
      <c r="C29" s="4" t="s">
        <v>447</v>
      </c>
    </row>
    <row r="30" spans="1:5">
      <c r="A30" s="4" t="s">
        <v>1158</v>
      </c>
    </row>
    <row r="31" spans="1:5">
      <c r="A31" s="4" t="s">
        <v>1150</v>
      </c>
      <c r="C31" s="4" t="s">
        <v>1159</v>
      </c>
    </row>
    <row r="32" spans="1:5">
      <c r="A32" s="4" t="s">
        <v>1160</v>
      </c>
    </row>
    <row r="33" spans="1:5">
      <c r="A33" s="4" t="s">
        <v>1150</v>
      </c>
      <c r="C33" s="4" t="s">
        <v>438</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1161</v>
      </c>
      <c r="B1" s="2" t="s">
        <v>1</v>
      </c>
    </row>
    <row r="2" spans="1:3">
      <c r="B2" s="2" t="s">
        <v>1162</v>
      </c>
      <c r="C2" s="2" t="s">
        <v>1163</v>
      </c>
    </row>
    <row r="3" spans="1:3">
      <c r="A3" s="3" t="s">
        <v>1164</v>
      </c>
    </row>
    <row r="4" spans="1:3">
      <c r="A4" s="4" t="s">
        <v>1134</v>
      </c>
      <c r="B4" s="6" t="n">
        <v>0.7</v>
      </c>
      <c r="C4" s="6" t="n">
        <v>1.2</v>
      </c>
    </row>
    <row r="5" spans="1:3">
      <c r="A5" s="4" t="s">
        <v>445</v>
      </c>
    </row>
    <row r="6" spans="1:3">
      <c r="A6" s="3" t="s">
        <v>1164</v>
      </c>
    </row>
    <row r="7" spans="1:3">
      <c r="A7" s="4" t="s">
        <v>444</v>
      </c>
      <c r="B7" s="4" t="s">
        <v>438</v>
      </c>
    </row>
    <row r="8" spans="1:3">
      <c r="A8" s="4" t="s">
        <v>1154</v>
      </c>
    </row>
    <row r="9" spans="1:3">
      <c r="A9" s="3" t="s">
        <v>1164</v>
      </c>
    </row>
    <row r="10" spans="1:3">
      <c r="A10" s="4" t="s">
        <v>1134</v>
      </c>
      <c r="B10" s="6" t="n">
        <v>0.3</v>
      </c>
    </row>
    <row r="11" spans="1:3">
      <c r="A11" s="4" t="s">
        <v>1140</v>
      </c>
    </row>
    <row r="12" spans="1:3">
      <c r="A12" s="3" t="s">
        <v>1164</v>
      </c>
    </row>
    <row r="13" spans="1:3">
      <c r="A13" s="4" t="s">
        <v>1134</v>
      </c>
      <c r="B13" s="6" t="n">
        <v>0.4</v>
      </c>
    </row>
    <row r="14" spans="1:3">
      <c r="A14" s="4" t="s">
        <v>1165</v>
      </c>
    </row>
    <row r="15" spans="1:3">
      <c r="A15" s="3" t="s">
        <v>1164</v>
      </c>
    </row>
    <row r="16" spans="1:3">
      <c r="A16" s="4" t="s">
        <v>1166</v>
      </c>
      <c r="B16" s="6" t="n">
        <v>62.5</v>
      </c>
    </row>
    <row r="17" spans="1:3">
      <c r="A17" s="4" t="s">
        <v>1167</v>
      </c>
      <c r="B17" s="6" t="n">
        <v>3.5</v>
      </c>
    </row>
    <row r="18" spans="1:3">
      <c r="A18" s="4" t="s">
        <v>1168</v>
      </c>
      <c r="B18" s="5" t="n">
        <v>5</v>
      </c>
    </row>
    <row r="19" spans="1:3">
      <c r="A19" s="4" t="s">
        <v>1169</v>
      </c>
      <c r="B19" s="6" t="n">
        <v>14.4</v>
      </c>
    </row>
    <row r="20" spans="1:3">
      <c r="A20" s="4" t="s">
        <v>1170</v>
      </c>
      <c r="B20" s="6" t="n">
        <v>43.1</v>
      </c>
    </row>
    <row r="21" spans="1:3">
      <c r="A21" s="4" t="s">
        <v>1171</v>
      </c>
    </row>
    <row r="22" spans="1:3">
      <c r="A22" s="3" t="s">
        <v>1164</v>
      </c>
    </row>
    <row r="23" spans="1:3">
      <c r="A23" s="4" t="s">
        <v>444</v>
      </c>
      <c r="B23" s="4" t="s">
        <v>438</v>
      </c>
    </row>
    <row r="24" spans="1:3">
      <c r="A24" s="4" t="s">
        <v>1157</v>
      </c>
    </row>
    <row r="25" spans="1:3">
      <c r="A25" s="3" t="s">
        <v>1164</v>
      </c>
    </row>
    <row r="26" spans="1:3">
      <c r="A26" s="4" t="s">
        <v>444</v>
      </c>
      <c r="B26" s="4" t="s">
        <v>447</v>
      </c>
    </row>
    <row r="27" spans="1:3">
      <c r="A27" s="4" t="s">
        <v>1156</v>
      </c>
    </row>
    <row r="28" spans="1:3">
      <c r="A28" s="3" t="s">
        <v>1164</v>
      </c>
    </row>
    <row r="29" spans="1:3">
      <c r="A29" s="4" t="s">
        <v>444</v>
      </c>
      <c r="B29" s="4" t="s">
        <v>44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2</v>
      </c>
      <c r="B1" s="2" t="s">
        <v>1</v>
      </c>
    </row>
    <row r="2" spans="1:4">
      <c r="B2" s="2" t="s">
        <v>2</v>
      </c>
      <c r="C2" s="2" t="s">
        <v>32</v>
      </c>
      <c r="D2" s="2" t="s">
        <v>33</v>
      </c>
    </row>
    <row r="3" spans="1:4">
      <c r="A3" s="3" t="s">
        <v>1164</v>
      </c>
    </row>
    <row r="4" spans="1:4">
      <c r="A4" s="4" t="s">
        <v>1173</v>
      </c>
      <c r="B4" s="8" t="n">
        <v>0</v>
      </c>
      <c r="C4" s="8" t="n">
        <v>0</v>
      </c>
      <c r="D4" s="7" t="n">
        <v>0.7</v>
      </c>
    </row>
    <row r="5" spans="1:4">
      <c r="A5" s="4" t="s">
        <v>1174</v>
      </c>
      <c r="B5" s="6" t="n">
        <v>63.9</v>
      </c>
      <c r="C5" s="6" t="n">
        <v>29.2</v>
      </c>
      <c r="D5" s="6" t="n">
        <v>29.2</v>
      </c>
    </row>
    <row r="6" spans="1:4">
      <c r="A6" s="4" t="s">
        <v>123</v>
      </c>
      <c r="B6" s="6" t="n">
        <v>63.9</v>
      </c>
      <c r="C6" s="6" t="n">
        <v>29.2</v>
      </c>
      <c r="D6" s="6" t="n">
        <v>29.9</v>
      </c>
    </row>
    <row r="7" spans="1:4">
      <c r="A7" s="4" t="s">
        <v>1175</v>
      </c>
      <c r="B7" s="7" t="n">
        <v>33.5</v>
      </c>
      <c r="C7" s="7" t="n">
        <v>16.3</v>
      </c>
      <c r="D7" s="7" t="n">
        <v>18.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1176</v>
      </c>
      <c r="B1" s="2" t="s">
        <v>1</v>
      </c>
    </row>
    <row r="2" spans="1:2">
      <c r="B2" s="2" t="s">
        <v>1177</v>
      </c>
    </row>
    <row r="3" spans="1:2">
      <c r="A3" s="3" t="s">
        <v>1178</v>
      </c>
    </row>
    <row r="4" spans="1:2">
      <c r="A4" s="4" t="s">
        <v>1179</v>
      </c>
      <c r="B4" s="6" t="n">
        <v>1.2</v>
      </c>
    </row>
    <row r="5" spans="1:2">
      <c r="A5" s="4" t="s">
        <v>1180</v>
      </c>
      <c r="B5" s="6" t="n">
        <v>-0.5</v>
      </c>
    </row>
    <row r="6" spans="1:2">
      <c r="A6" s="4" t="s">
        <v>1181</v>
      </c>
      <c r="B6" s="6" t="n">
        <v>0.7</v>
      </c>
    </row>
    <row r="7" spans="1:2">
      <c r="A7" s="4" t="s">
        <v>1182</v>
      </c>
      <c r="B7" s="6" t="n">
        <v>0.7</v>
      </c>
    </row>
    <row r="8" spans="1:2">
      <c r="A8" s="4" t="s">
        <v>1183</v>
      </c>
      <c r="B8" s="8" t="n">
        <v>20</v>
      </c>
    </row>
    <row r="9" spans="1:2">
      <c r="A9" s="4" t="s">
        <v>1184</v>
      </c>
      <c r="B9" s="5" t="n">
        <v>21</v>
      </c>
    </row>
    <row r="10" spans="1:2">
      <c r="A10" s="4" t="s">
        <v>1185</v>
      </c>
      <c r="B10" s="5" t="n">
        <v>20</v>
      </c>
    </row>
    <row r="11" spans="1:2">
      <c r="A11" s="4" t="s">
        <v>1186</v>
      </c>
      <c r="B11" s="8" t="n">
        <v>20</v>
      </c>
    </row>
    <row r="12" spans="1:2">
      <c r="A12" s="4" t="s">
        <v>1187</v>
      </c>
      <c r="B12" s="7" t="n">
        <v>17.5</v>
      </c>
    </row>
    <row r="13" spans="1:2">
      <c r="A13" s="4" t="s">
        <v>1188</v>
      </c>
      <c r="B13" s="6" t="n">
        <v>17.5</v>
      </c>
    </row>
    <row r="14" spans="1:2">
      <c r="A14" s="4" t="s">
        <v>1189</v>
      </c>
      <c r="B14" s="7" t="n">
        <v>11.3</v>
      </c>
    </row>
    <row r="15" spans="1:2">
      <c r="A15" s="4" t="s">
        <v>1190</v>
      </c>
      <c r="B15" s="4" t="s">
        <v>115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91</v>
      </c>
      <c r="B1" s="2" t="s">
        <v>630</v>
      </c>
      <c r="C1" s="2" t="s">
        <v>1</v>
      </c>
    </row>
    <row r="2" spans="1:5">
      <c r="B2" s="2" t="s">
        <v>1192</v>
      </c>
      <c r="C2" s="2" t="s">
        <v>2</v>
      </c>
      <c r="D2" s="2" t="s">
        <v>32</v>
      </c>
      <c r="E2" s="2" t="s">
        <v>33</v>
      </c>
    </row>
    <row r="3" spans="1:5">
      <c r="A3" s="3" t="s">
        <v>1193</v>
      </c>
    </row>
    <row r="4" spans="1:5">
      <c r="A4" s="4" t="s">
        <v>1194</v>
      </c>
      <c r="B4" s="6" t="n">
        <v>4.3</v>
      </c>
      <c r="C4" s="6" t="n">
        <v>2.9</v>
      </c>
    </row>
    <row r="5" spans="1:5">
      <c r="A5" s="4" t="s">
        <v>1195</v>
      </c>
      <c r="C5" s="6" t="n">
        <v>2.7</v>
      </c>
    </row>
    <row r="6" spans="1:5">
      <c r="A6" s="4" t="s">
        <v>1196</v>
      </c>
      <c r="C6" s="5" t="n">
        <v>-1</v>
      </c>
    </row>
    <row r="7" spans="1:5">
      <c r="A7" s="4" t="s">
        <v>1197</v>
      </c>
      <c r="C7" s="6" t="n">
        <v>-0.3</v>
      </c>
    </row>
    <row r="8" spans="1:5">
      <c r="A8" s="4" t="s">
        <v>1198</v>
      </c>
      <c r="C8" s="6" t="n">
        <v>4.3</v>
      </c>
      <c r="D8" s="6" t="n">
        <v>2.9</v>
      </c>
    </row>
    <row r="9" spans="1:5">
      <c r="A9" s="4" t="s">
        <v>1199</v>
      </c>
      <c r="C9" s="5" t="n">
        <v>4</v>
      </c>
    </row>
    <row r="10" spans="1:5">
      <c r="A10" s="4" t="s">
        <v>1200</v>
      </c>
      <c r="B10" s="8" t="n">
        <v>48</v>
      </c>
      <c r="C10" s="8" t="n">
        <v>34</v>
      </c>
    </row>
    <row r="11" spans="1:5">
      <c r="A11" s="4" t="s">
        <v>1201</v>
      </c>
      <c r="C11" s="5" t="n">
        <v>54</v>
      </c>
      <c r="D11" s="8" t="n">
        <v>41</v>
      </c>
      <c r="E11" s="8" t="n">
        <v>33</v>
      </c>
    </row>
    <row r="12" spans="1:5">
      <c r="A12" s="4" t="s">
        <v>1202</v>
      </c>
      <c r="C12" s="5" t="n">
        <v>26</v>
      </c>
    </row>
    <row r="13" spans="1:5">
      <c r="A13" s="4" t="s">
        <v>1203</v>
      </c>
      <c r="C13" s="5" t="n">
        <v>45</v>
      </c>
    </row>
    <row r="14" spans="1:5">
      <c r="A14" s="4" t="s">
        <v>1204</v>
      </c>
      <c r="C14" s="5" t="n">
        <v>48</v>
      </c>
      <c r="D14" s="8" t="n">
        <v>34</v>
      </c>
    </row>
    <row r="15" spans="1:5">
      <c r="A15" s="4" t="s">
        <v>1205</v>
      </c>
      <c r="C15" s="8" t="n">
        <v>48</v>
      </c>
    </row>
    <row r="16" spans="1:5">
      <c r="A16" s="4" t="s">
        <v>1206</v>
      </c>
      <c r="C16" s="7" t="n">
        <v>54.1</v>
      </c>
      <c r="D16" s="7" t="n">
        <v>74.2</v>
      </c>
      <c r="E16" s="8" t="n">
        <v>41</v>
      </c>
    </row>
    <row r="17" spans="1:5">
      <c r="A17" s="4" t="s">
        <v>1135</v>
      </c>
      <c r="B17" s="6" t="n">
        <v>0.4</v>
      </c>
    </row>
    <row r="18" spans="1:5">
      <c r="A18" s="4" t="s">
        <v>445</v>
      </c>
    </row>
    <row r="19" spans="1:5">
      <c r="A19" s="3" t="s">
        <v>1193</v>
      </c>
    </row>
    <row r="20" spans="1:5">
      <c r="A20" s="4" t="s">
        <v>444</v>
      </c>
      <c r="C20" s="4" t="s">
        <v>438</v>
      </c>
    </row>
    <row r="21" spans="1:5">
      <c r="A21" s="4" t="s">
        <v>1141</v>
      </c>
    </row>
    <row r="22" spans="1:5">
      <c r="A22" s="3" t="s">
        <v>1193</v>
      </c>
    </row>
    <row r="23" spans="1:5">
      <c r="A23" s="4" t="s">
        <v>1207</v>
      </c>
      <c r="C23" s="6" t="n">
        <v>1.1</v>
      </c>
      <c r="D23" s="6" t="n">
        <v>0.7</v>
      </c>
      <c r="E23" s="6" t="n">
        <v>0.7</v>
      </c>
    </row>
    <row r="24" spans="1:5">
      <c r="A24" s="4" t="s">
        <v>1208</v>
      </c>
      <c r="C24" s="4" t="s">
        <v>1143</v>
      </c>
    </row>
    <row r="25" spans="1:5">
      <c r="A25" s="4" t="s">
        <v>1209</v>
      </c>
      <c r="C25" s="4" t="s">
        <v>1145</v>
      </c>
    </row>
    <row r="26" spans="1:5">
      <c r="A26" s="4" t="s">
        <v>1210</v>
      </c>
      <c r="C26" s="6" t="n">
        <v>2.1</v>
      </c>
    </row>
    <row r="27" spans="1:5">
      <c r="A27" s="4" t="s">
        <v>1211</v>
      </c>
      <c r="C27" s="5" t="n">
        <v>3</v>
      </c>
    </row>
    <row r="28" spans="1:5">
      <c r="A28" s="4" t="s">
        <v>1212</v>
      </c>
      <c r="C28" s="4" t="s">
        <v>859</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3</v>
      </c>
      <c r="B1" s="2" t="s">
        <v>1</v>
      </c>
    </row>
    <row r="2" spans="1:4">
      <c r="B2" s="2" t="s">
        <v>2</v>
      </c>
      <c r="C2" s="2" t="s">
        <v>32</v>
      </c>
      <c r="D2" s="2" t="s">
        <v>33</v>
      </c>
    </row>
    <row r="3" spans="1:4">
      <c r="A3" s="3" t="s">
        <v>1214</v>
      </c>
    </row>
    <row r="4" spans="1:4">
      <c r="A4" s="4" t="s">
        <v>1215</v>
      </c>
      <c r="B4" s="7" t="n">
        <v>30.4</v>
      </c>
      <c r="C4" s="7" t="n">
        <v>12.9</v>
      </c>
      <c r="D4" s="7" t="n">
        <v>11.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216</v>
      </c>
      <c r="B1" s="2" t="s">
        <v>1</v>
      </c>
    </row>
    <row r="2" spans="1:4">
      <c r="B2" s="2" t="s">
        <v>2</v>
      </c>
      <c r="C2" s="2" t="s">
        <v>32</v>
      </c>
      <c r="D2" s="2" t="s">
        <v>33</v>
      </c>
    </row>
    <row r="3" spans="1:4">
      <c r="A3" s="3" t="s">
        <v>1217</v>
      </c>
    </row>
    <row r="4" spans="1:4">
      <c r="A4" s="4" t="s">
        <v>1218</v>
      </c>
      <c r="B4" s="7" t="n">
        <v>126.6</v>
      </c>
      <c r="C4" s="8" t="n">
        <v>103</v>
      </c>
      <c r="D4" s="7" t="n">
        <v>24.5</v>
      </c>
    </row>
    <row r="5" spans="1:4">
      <c r="A5" s="4" t="s">
        <v>1219</v>
      </c>
      <c r="B5" s="5" t="n">
        <v>39</v>
      </c>
      <c r="C5" s="6" t="n">
        <v>18.8</v>
      </c>
      <c r="D5" s="6" t="n">
        <v>5.9</v>
      </c>
    </row>
    <row r="6" spans="1:4">
      <c r="A6" s="4" t="s">
        <v>1220</v>
      </c>
      <c r="B6" s="6" t="n">
        <v>86.8</v>
      </c>
      <c r="C6" s="6" t="n">
        <v>19.4</v>
      </c>
      <c r="D6" s="6" t="n">
        <v>19.2</v>
      </c>
    </row>
    <row r="7" spans="1:4">
      <c r="A7" s="4" t="s">
        <v>1221</v>
      </c>
      <c r="B7" s="6" t="n">
        <v>252.4</v>
      </c>
      <c r="C7" s="6" t="n">
        <v>141.2</v>
      </c>
      <c r="D7" s="6" t="n">
        <v>49.6</v>
      </c>
    </row>
    <row r="8" spans="1:4">
      <c r="A8" s="4" t="s">
        <v>1222</v>
      </c>
      <c r="B8" s="6" t="n">
        <v>33.4</v>
      </c>
      <c r="C8" s="6" t="n">
        <v>-7.2</v>
      </c>
      <c r="D8" s="6" t="n">
        <v>39.3</v>
      </c>
    </row>
    <row r="9" spans="1:4">
      <c r="A9" s="4" t="s">
        <v>1223</v>
      </c>
      <c r="B9" s="6" t="n">
        <v>285.8</v>
      </c>
      <c r="C9" s="5" t="n">
        <v>134</v>
      </c>
      <c r="D9" s="6" t="n">
        <v>88.90000000000001</v>
      </c>
    </row>
    <row r="10" spans="1:4">
      <c r="A10" s="4" t="s">
        <v>1224</v>
      </c>
      <c r="B10" s="6" t="n">
        <v>-0.2</v>
      </c>
      <c r="C10" s="6" t="n">
        <v>55.8</v>
      </c>
      <c r="D10" s="6" t="n">
        <v>-0.2</v>
      </c>
    </row>
    <row r="11" spans="1:4">
      <c r="A11" s="4" t="s">
        <v>1225</v>
      </c>
      <c r="B11" s="5" t="n">
        <v>286</v>
      </c>
      <c r="C11" s="6" t="n">
        <v>78.2</v>
      </c>
      <c r="D11" s="6" t="n">
        <v>89.09999999999999</v>
      </c>
    </row>
    <row r="12" spans="1:4">
      <c r="A12" s="4" t="s">
        <v>1226</v>
      </c>
      <c r="B12" s="7" t="n">
        <v>480.4</v>
      </c>
      <c r="C12" s="7" t="n">
        <v>186.2</v>
      </c>
      <c r="D12" s="7" t="n">
        <v>163.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7</v>
      </c>
      <c r="B1" s="2" t="s">
        <v>1</v>
      </c>
    </row>
    <row r="2" spans="1:4">
      <c r="B2" s="2" t="s">
        <v>2</v>
      </c>
      <c r="C2" s="2" t="s">
        <v>32</v>
      </c>
      <c r="D2" s="2" t="s">
        <v>33</v>
      </c>
    </row>
    <row r="3" spans="1:4">
      <c r="A3" s="3" t="s">
        <v>1228</v>
      </c>
    </row>
    <row r="4" spans="1:4">
      <c r="A4" s="4" t="s">
        <v>1229</v>
      </c>
      <c r="B4" s="4" t="s">
        <v>1230</v>
      </c>
      <c r="C4" s="4" t="s">
        <v>1230</v>
      </c>
      <c r="D4" s="4" t="s">
        <v>1230</v>
      </c>
    </row>
    <row r="5" spans="1:4">
      <c r="A5" s="4" t="s">
        <v>1231</v>
      </c>
      <c r="B5" s="4" t="s">
        <v>795</v>
      </c>
      <c r="C5" s="4" t="s">
        <v>1232</v>
      </c>
      <c r="D5" s="4" t="s">
        <v>1233</v>
      </c>
    </row>
    <row r="6" spans="1:4">
      <c r="A6" s="4" t="s">
        <v>1234</v>
      </c>
      <c r="B6" s="4" t="s">
        <v>1235</v>
      </c>
      <c r="C6" s="4" t="s">
        <v>1236</v>
      </c>
      <c r="D6" s="4" t="s">
        <v>1237</v>
      </c>
    </row>
    <row r="7" spans="1:4">
      <c r="A7" s="4" t="s">
        <v>1238</v>
      </c>
      <c r="B7" s="4" t="s">
        <v>1239</v>
      </c>
      <c r="C7" s="4" t="s">
        <v>1240</v>
      </c>
      <c r="D7" s="4" t="s">
        <v>1241</v>
      </c>
    </row>
    <row r="8" spans="1:4">
      <c r="A8" s="4" t="s">
        <v>1242</v>
      </c>
      <c r="B8" s="4" t="s">
        <v>1243</v>
      </c>
      <c r="C8" s="4" t="s">
        <v>576</v>
      </c>
      <c r="D8" s="4" t="s">
        <v>1244</v>
      </c>
    </row>
    <row r="9" spans="1:4">
      <c r="A9" s="4" t="s">
        <v>1245</v>
      </c>
      <c r="B9" s="4" t="s">
        <v>1246</v>
      </c>
      <c r="C9" s="4" t="s">
        <v>1247</v>
      </c>
      <c r="D9" s="4" t="s">
        <v>1248</v>
      </c>
    </row>
    <row r="10" spans="1:4">
      <c r="A10" s="4" t="s">
        <v>1249</v>
      </c>
      <c r="B10" s="4" t="s">
        <v>1246</v>
      </c>
      <c r="C10" s="4" t="s">
        <v>1250</v>
      </c>
      <c r="D10" s="4" t="s">
        <v>1251</v>
      </c>
    </row>
    <row r="11" spans="1:4">
      <c r="A11" s="4" t="s">
        <v>1252</v>
      </c>
      <c r="B11" s="4" t="s">
        <v>1253</v>
      </c>
      <c r="C11" s="4" t="s">
        <v>1254</v>
      </c>
      <c r="D11" s="4" t="s">
        <v>1255</v>
      </c>
    </row>
    <row r="12" spans="1:4">
      <c r="A12" s="4" t="s">
        <v>1256</v>
      </c>
      <c r="B12" s="4" t="s">
        <v>1257</v>
      </c>
      <c r="C12" s="4" t="s">
        <v>1258</v>
      </c>
      <c r="D12" s="4" t="s">
        <v>1259</v>
      </c>
    </row>
    <row r="13" spans="1:4">
      <c r="A13" s="4" t="s">
        <v>1260</v>
      </c>
      <c r="B13" s="4" t="s">
        <v>1261</v>
      </c>
      <c r="C13" s="4" t="s">
        <v>1143</v>
      </c>
      <c r="D13" s="4" t="s">
        <v>1143</v>
      </c>
    </row>
    <row r="14" spans="1:4">
      <c r="A14" s="4" t="s">
        <v>453</v>
      </c>
    </row>
    <row r="15" spans="1:4">
      <c r="A15" s="3" t="s">
        <v>1228</v>
      </c>
    </row>
    <row r="16" spans="1:4">
      <c r="A16" s="4" t="s">
        <v>1249</v>
      </c>
      <c r="B16" s="4" t="s">
        <v>1143</v>
      </c>
      <c r="C16" s="4" t="s">
        <v>1262</v>
      </c>
      <c r="D16" s="4" t="s">
        <v>1143</v>
      </c>
    </row>
    <row r="17" spans="1:4">
      <c r="A17" s="4" t="s">
        <v>568</v>
      </c>
    </row>
    <row r="18" spans="1:4">
      <c r="A18" s="3" t="s">
        <v>1228</v>
      </c>
    </row>
    <row r="19" spans="1:4">
      <c r="A19" s="4" t="s">
        <v>1249</v>
      </c>
      <c r="B19" s="4" t="s">
        <v>1263</v>
      </c>
      <c r="C19" s="4" t="s">
        <v>1143</v>
      </c>
      <c r="D19" s="4" t="s">
        <v>114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64</v>
      </c>
      <c r="B1" s="2" t="s">
        <v>1</v>
      </c>
    </row>
    <row r="2" spans="1:5">
      <c r="B2" s="2" t="s">
        <v>2</v>
      </c>
      <c r="C2" s="2" t="s">
        <v>32</v>
      </c>
      <c r="D2" s="2" t="s">
        <v>33</v>
      </c>
      <c r="E2" s="2" t="s">
        <v>463</v>
      </c>
    </row>
    <row r="3" spans="1:5">
      <c r="A3" s="3" t="s">
        <v>1265</v>
      </c>
    </row>
    <row r="4" spans="1:5">
      <c r="A4" s="4" t="s">
        <v>1266</v>
      </c>
      <c r="B4" s="7" t="n">
        <v>285.8</v>
      </c>
      <c r="C4" s="7" t="n">
        <v>166.9</v>
      </c>
    </row>
    <row r="5" spans="1:5">
      <c r="A5" s="4" t="s">
        <v>1267</v>
      </c>
      <c r="B5" s="6" t="n">
        <v>83.90000000000001</v>
      </c>
      <c r="C5" s="6" t="n">
        <v>4.8</v>
      </c>
    </row>
    <row r="6" spans="1:5">
      <c r="A6" s="4" t="s">
        <v>1268</v>
      </c>
      <c r="B6" s="6" t="n">
        <v>149.8</v>
      </c>
      <c r="C6" s="6" t="n">
        <v>113.5</v>
      </c>
    </row>
    <row r="7" spans="1:5">
      <c r="A7" s="4" t="s">
        <v>1269</v>
      </c>
      <c r="B7" s="6" t="n">
        <v>361.3</v>
      </c>
      <c r="C7" s="6" t="n">
        <v>248.3</v>
      </c>
    </row>
    <row r="8" spans="1:5">
      <c r="A8" s="4" t="s">
        <v>1270</v>
      </c>
      <c r="B8" s="5" t="n">
        <v>34</v>
      </c>
      <c r="C8" s="5" t="n">
        <v>0</v>
      </c>
    </row>
    <row r="9" spans="1:5">
      <c r="A9" s="4" t="s">
        <v>1271</v>
      </c>
      <c r="B9" s="5" t="n">
        <v>193</v>
      </c>
      <c r="C9" s="6" t="n">
        <v>78.8</v>
      </c>
    </row>
    <row r="10" spans="1:5">
      <c r="A10" s="4" t="s">
        <v>1272</v>
      </c>
      <c r="B10" s="6" t="n">
        <v>1151.8</v>
      </c>
      <c r="C10" s="6" t="n">
        <v>640.9</v>
      </c>
    </row>
    <row r="11" spans="1:5">
      <c r="A11" s="4" t="s">
        <v>1273</v>
      </c>
      <c r="B11" s="6" t="n">
        <v>-325.3</v>
      </c>
      <c r="C11" s="5" t="n">
        <v>-291</v>
      </c>
    </row>
    <row r="12" spans="1:5">
      <c r="A12" s="4" t="s">
        <v>1274</v>
      </c>
      <c r="B12" s="6" t="n">
        <v>826.5</v>
      </c>
      <c r="C12" s="6" t="n">
        <v>349.9</v>
      </c>
    </row>
    <row r="13" spans="1:5">
      <c r="A13" s="3" t="s">
        <v>1275</v>
      </c>
    </row>
    <row r="14" spans="1:5">
      <c r="A14" s="4" t="s">
        <v>1276</v>
      </c>
      <c r="B14" s="6" t="n">
        <v>-159.5</v>
      </c>
      <c r="C14" s="6" t="n">
        <v>-69.7</v>
      </c>
    </row>
    <row r="15" spans="1:5">
      <c r="A15" s="4" t="s">
        <v>1277</v>
      </c>
      <c r="B15" s="6" t="n">
        <v>-5300.5</v>
      </c>
      <c r="C15" s="6" t="n">
        <v>-463.6</v>
      </c>
    </row>
    <row r="16" spans="1:5">
      <c r="A16" s="4" t="s">
        <v>1278</v>
      </c>
      <c r="B16" s="5" t="n">
        <v>-35</v>
      </c>
      <c r="C16" s="6" t="n">
        <v>-4.7</v>
      </c>
    </row>
    <row r="17" spans="1:5">
      <c r="A17" s="4" t="s">
        <v>1279</v>
      </c>
      <c r="B17" s="5" t="n">
        <v>-5814</v>
      </c>
      <c r="C17" s="5" t="n">
        <v>-538</v>
      </c>
    </row>
    <row r="18" spans="1:5">
      <c r="A18" s="4" t="s">
        <v>1280</v>
      </c>
      <c r="B18" s="6" t="n">
        <v>-4987.5</v>
      </c>
    </row>
    <row r="19" spans="1:5">
      <c r="A19" s="4" t="s">
        <v>1281</v>
      </c>
      <c r="B19" s="6" t="n">
        <v>95.3</v>
      </c>
      <c r="C19" s="6" t="n">
        <v>38.5</v>
      </c>
    </row>
    <row r="20" spans="1:5">
      <c r="A20" s="4" t="s">
        <v>94</v>
      </c>
      <c r="B20" s="6" t="n">
        <v>5082.8</v>
      </c>
      <c r="C20" s="6" t="n">
        <v>226.6</v>
      </c>
    </row>
    <row r="21" spans="1:5">
      <c r="A21" s="4" t="s">
        <v>1269</v>
      </c>
      <c r="B21" s="6" t="n">
        <v>1511.3</v>
      </c>
    </row>
    <row r="22" spans="1:5">
      <c r="A22" s="4" t="s">
        <v>1282</v>
      </c>
      <c r="B22" s="6" t="n">
        <v>811.3</v>
      </c>
    </row>
    <row r="23" spans="1:5">
      <c r="A23" s="4" t="s">
        <v>1283</v>
      </c>
      <c r="B23" s="8" t="n">
        <v>700</v>
      </c>
    </row>
    <row r="24" spans="1:5">
      <c r="A24" s="4" t="s">
        <v>1284</v>
      </c>
      <c r="B24" s="5" t="n">
        <v>2020</v>
      </c>
    </row>
    <row r="25" spans="1:5">
      <c r="A25" s="4" t="s">
        <v>1285</v>
      </c>
      <c r="B25" s="7" t="n">
        <v>34.3</v>
      </c>
      <c r="C25" s="7" t="n">
        <v>54.3</v>
      </c>
      <c r="D25" s="7" t="n">
        <v>30.2</v>
      </c>
    </row>
    <row r="26" spans="1:5">
      <c r="A26" s="4" t="s">
        <v>1286</v>
      </c>
      <c r="B26" s="6" t="n">
        <v>17.9</v>
      </c>
      <c r="C26" s="6" t="n">
        <v>12.8</v>
      </c>
      <c r="D26" s="6" t="n">
        <v>18.4</v>
      </c>
    </row>
    <row r="27" spans="1:5">
      <c r="A27" s="4" t="s">
        <v>1287</v>
      </c>
      <c r="E27" s="8" t="n">
        <v>120</v>
      </c>
    </row>
    <row r="28" spans="1:5">
      <c r="A28" s="4" t="s">
        <v>1288</v>
      </c>
      <c r="B28" s="7" t="n">
        <v>79.90000000000001</v>
      </c>
    </row>
    <row r="29" spans="1:5">
      <c r="A29" s="4" t="s">
        <v>1289</v>
      </c>
      <c r="B29" s="6" t="n">
        <v>1236.1</v>
      </c>
    </row>
    <row r="30" spans="1:5">
      <c r="A30" s="4" t="s">
        <v>1290</v>
      </c>
    </row>
    <row r="31" spans="1:5">
      <c r="A31" s="3" t="s">
        <v>1265</v>
      </c>
    </row>
    <row r="32" spans="1:5">
      <c r="A32" s="4" t="s">
        <v>1268</v>
      </c>
      <c r="B32" s="5" t="n">
        <v>44</v>
      </c>
      <c r="C32" s="7" t="n">
        <v>28.6</v>
      </c>
    </row>
    <row r="33" spans="1:5">
      <c r="A33" s="4" t="s">
        <v>1291</v>
      </c>
    </row>
    <row r="34" spans="1:5">
      <c r="A34" s="3" t="s">
        <v>1275</v>
      </c>
    </row>
    <row r="35" spans="1:5">
      <c r="A35" s="4" t="s">
        <v>1280</v>
      </c>
      <c r="B35" s="6" t="n">
        <v>-4987.5</v>
      </c>
      <c r="C35" s="6" t="n">
        <v>-188.1</v>
      </c>
    </row>
    <row r="36" spans="1:5">
      <c r="A36" s="4" t="s">
        <v>1292</v>
      </c>
    </row>
    <row r="37" spans="1:5">
      <c r="A37" s="3" t="s">
        <v>1275</v>
      </c>
    </row>
    <row r="38" spans="1:5">
      <c r="A38" s="4" t="s">
        <v>1278</v>
      </c>
      <c r="B38" s="8" t="n">
        <v>319</v>
      </c>
      <c r="C38" s="8" t="n">
        <v>0</v>
      </c>
    </row>
    <row r="39" spans="1:5">
      <c r="A39" s="4" t="s">
        <v>1293</v>
      </c>
    </row>
    <row r="40" spans="1:5">
      <c r="A40" s="3" t="s">
        <v>1275</v>
      </c>
    </row>
    <row r="41" spans="1:5">
      <c r="A41" s="4" t="s">
        <v>1294</v>
      </c>
      <c r="B41" s="4" t="s">
        <v>1295</v>
      </c>
    </row>
    <row r="42" spans="1:5">
      <c r="A42" s="4" t="s">
        <v>1296</v>
      </c>
    </row>
    <row r="43" spans="1:5">
      <c r="A43" s="3" t="s">
        <v>1275</v>
      </c>
    </row>
    <row r="44" spans="1:5">
      <c r="A44" s="4" t="s">
        <v>1294</v>
      </c>
      <c r="B44" s="4" t="s">
        <v>1297</v>
      </c>
    </row>
    <row r="45" spans="1:5">
      <c r="A45" s="4" t="s">
        <v>1298</v>
      </c>
    </row>
    <row r="46" spans="1:5">
      <c r="A46" s="3" t="s">
        <v>1275</v>
      </c>
    </row>
    <row r="47" spans="1:5">
      <c r="A47" s="4" t="s">
        <v>1269</v>
      </c>
      <c r="B47" s="7" t="n">
        <v>442.2</v>
      </c>
    </row>
    <row r="48" spans="1:5">
      <c r="A48" s="4" t="s">
        <v>1299</v>
      </c>
    </row>
    <row r="49" spans="1:5">
      <c r="A49" s="3" t="s">
        <v>1275</v>
      </c>
    </row>
    <row r="50" spans="1:5">
      <c r="A50" s="4" t="s">
        <v>1269</v>
      </c>
      <c r="B50" s="5" t="n">
        <v>406</v>
      </c>
    </row>
    <row r="51" spans="1:5">
      <c r="A51" s="4" t="s">
        <v>1300</v>
      </c>
    </row>
    <row r="52" spans="1:5">
      <c r="A52" s="3" t="s">
        <v>1275</v>
      </c>
    </row>
    <row r="53" spans="1:5">
      <c r="A53" s="4" t="s">
        <v>1269</v>
      </c>
      <c r="B53" s="8" t="n">
        <v>3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01</v>
      </c>
      <c r="B1" s="2" t="s">
        <v>1</v>
      </c>
    </row>
    <row r="2" spans="1:5">
      <c r="B2" s="2" t="s">
        <v>2</v>
      </c>
      <c r="C2" s="2" t="s">
        <v>32</v>
      </c>
      <c r="D2" s="2" t="s">
        <v>33</v>
      </c>
      <c r="E2" s="2" t="s">
        <v>463</v>
      </c>
    </row>
    <row r="3" spans="1:5">
      <c r="A3" s="3" t="s">
        <v>1302</v>
      </c>
    </row>
    <row r="4" spans="1:5">
      <c r="A4" s="4" t="s">
        <v>1303</v>
      </c>
      <c r="B4" s="7" t="n">
        <v>39.6</v>
      </c>
    </row>
    <row r="5" spans="1:5">
      <c r="A5" s="4" t="s">
        <v>1304</v>
      </c>
      <c r="E5" s="8" t="n">
        <v>120</v>
      </c>
    </row>
    <row r="6" spans="1:5">
      <c r="A6" s="4" t="s">
        <v>1305</v>
      </c>
      <c r="B6" s="4" t="s">
        <v>1246</v>
      </c>
      <c r="C6" s="4" t="s">
        <v>1247</v>
      </c>
      <c r="D6" s="4" t="s">
        <v>1248</v>
      </c>
    </row>
    <row r="7" spans="1:5">
      <c r="A7" s="4" t="s">
        <v>1256</v>
      </c>
      <c r="B7" s="4" t="s">
        <v>1257</v>
      </c>
      <c r="C7" s="4" t="s">
        <v>1258</v>
      </c>
      <c r="D7" s="4" t="s">
        <v>1259</v>
      </c>
    </row>
    <row r="8" spans="1:5">
      <c r="A8" s="4" t="s">
        <v>1260</v>
      </c>
      <c r="B8" s="4" t="s">
        <v>1261</v>
      </c>
      <c r="C8" s="4" t="s">
        <v>1143</v>
      </c>
      <c r="D8" s="4" t="s">
        <v>1143</v>
      </c>
    </row>
    <row r="9" spans="1:5">
      <c r="A9" s="4" t="s">
        <v>1306</v>
      </c>
      <c r="B9" s="4" t="s">
        <v>1246</v>
      </c>
      <c r="C9" s="4" t="s">
        <v>1250</v>
      </c>
      <c r="D9" s="4" t="s">
        <v>1251</v>
      </c>
    </row>
    <row r="10" spans="1:5">
      <c r="A10" s="4" t="s">
        <v>1307</v>
      </c>
      <c r="B10" s="7" t="n">
        <v>359.9</v>
      </c>
      <c r="C10" s="7" t="n">
        <v>155.4</v>
      </c>
    </row>
    <row r="11" spans="1:5">
      <c r="A11" s="4" t="s">
        <v>1308</v>
      </c>
      <c r="B11" s="6" t="n">
        <v>21.2</v>
      </c>
      <c r="C11" s="6" t="n">
        <v>6.3</v>
      </c>
    </row>
    <row r="12" spans="1:5">
      <c r="A12" s="4" t="s">
        <v>1309</v>
      </c>
      <c r="B12" s="6" t="n">
        <v>-3.4</v>
      </c>
      <c r="C12" s="6" t="n">
        <v>-0.1</v>
      </c>
    </row>
    <row r="13" spans="1:5">
      <c r="A13" s="3" t="s">
        <v>1310</v>
      </c>
    </row>
    <row r="14" spans="1:5">
      <c r="A14" s="4" t="s">
        <v>1311</v>
      </c>
      <c r="B14" s="6" t="n">
        <v>162.9</v>
      </c>
      <c r="C14" s="6" t="n">
        <v>101.4</v>
      </c>
    </row>
    <row r="15" spans="1:5">
      <c r="A15" s="4" t="s">
        <v>1312</v>
      </c>
      <c r="B15" s="6" t="n">
        <v>4.8</v>
      </c>
      <c r="C15" s="6" t="n">
        <v>63.1</v>
      </c>
    </row>
    <row r="16" spans="1:5">
      <c r="A16" s="4" t="s">
        <v>1313</v>
      </c>
      <c r="B16" s="6" t="n">
        <v>-4.4</v>
      </c>
      <c r="C16" s="6" t="n">
        <v>-19.4</v>
      </c>
    </row>
    <row r="17" spans="1:5">
      <c r="A17" s="4" t="s">
        <v>1314</v>
      </c>
      <c r="B17" s="5" t="n">
        <v>30</v>
      </c>
      <c r="C17" s="6" t="n">
        <v>21.5</v>
      </c>
    </row>
    <row r="18" spans="1:5">
      <c r="A18" s="4" t="s">
        <v>1315</v>
      </c>
      <c r="B18" s="6" t="n">
        <v>-0.1</v>
      </c>
      <c r="C18" s="6" t="n">
        <v>-2.6</v>
      </c>
    </row>
    <row r="19" spans="1:5">
      <c r="A19" s="4" t="s">
        <v>1316</v>
      </c>
      <c r="B19" s="6" t="n">
        <v>-41.7</v>
      </c>
      <c r="C19" s="6" t="n">
        <v>-1.1</v>
      </c>
    </row>
    <row r="20" spans="1:5">
      <c r="A20" s="4" t="s">
        <v>1317</v>
      </c>
      <c r="B20" s="6" t="n">
        <v>367.9</v>
      </c>
      <c r="C20" s="6" t="n">
        <v>162.9</v>
      </c>
      <c r="D20" s="7" t="n">
        <v>101.4</v>
      </c>
    </row>
    <row r="21" spans="1:5">
      <c r="A21" s="4" t="s">
        <v>1318</v>
      </c>
    </row>
    <row r="22" spans="1:5">
      <c r="A22" s="3" t="s">
        <v>1310</v>
      </c>
    </row>
    <row r="23" spans="1:5">
      <c r="A23" s="4" t="s">
        <v>1311</v>
      </c>
      <c r="B23" s="5" t="n">
        <v>0</v>
      </c>
    </row>
    <row r="24" spans="1:5">
      <c r="A24" s="4" t="s">
        <v>1317</v>
      </c>
      <c r="B24" s="7" t="n">
        <v>216.4</v>
      </c>
      <c r="C24" s="8" t="n">
        <v>0</v>
      </c>
    </row>
    <row r="25" spans="1:5">
      <c r="A25" s="4" t="s">
        <v>453</v>
      </c>
    </row>
    <row r="26" spans="1:5">
      <c r="A26" s="3" t="s">
        <v>1302</v>
      </c>
    </row>
    <row r="27" spans="1:5">
      <c r="A27" s="4" t="s">
        <v>1306</v>
      </c>
      <c r="B27" s="4" t="s">
        <v>1143</v>
      </c>
      <c r="C27" s="4" t="s">
        <v>1262</v>
      </c>
      <c r="D27" s="4" t="s">
        <v>1143</v>
      </c>
    </row>
    <row r="28" spans="1:5">
      <c r="A28" s="4" t="s">
        <v>568</v>
      </c>
    </row>
    <row r="29" spans="1:5">
      <c r="A29" s="3" t="s">
        <v>1302</v>
      </c>
    </row>
    <row r="30" spans="1:5">
      <c r="A30" s="4" t="s">
        <v>1306</v>
      </c>
      <c r="B30" s="4" t="s">
        <v>1263</v>
      </c>
      <c r="C30" s="4" t="s">
        <v>1143</v>
      </c>
      <c r="D30" s="4" t="s">
        <v>114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6:42:13Z</dcterms:created>
  <dcterms:modified xmlns:dcterms="http://purl.org/dc/terms/" xmlns:xsi="http://www.w3.org/2001/XMLSchema-instance" xsi:type="dcterms:W3CDTF">2017-03-01T16:42:13Z</dcterms:modified>
</cp:coreProperties>
</file>